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Accounting Standards Updates" sheetId="11" state="visible" r:id="rId11"/>
    <sheet xmlns:r="http://schemas.openxmlformats.org/officeDocument/2006/relationships" name="Securities" sheetId="12" state="visible" r:id="rId12"/>
    <sheet xmlns:r="http://schemas.openxmlformats.org/officeDocument/2006/relationships" name="Loans and Leases" sheetId="13" state="visible" r:id="rId13"/>
    <sheet xmlns:r="http://schemas.openxmlformats.org/officeDocument/2006/relationships" name="Allowance for Loan and Lease Lo" sheetId="14" state="visible" r:id="rId14"/>
    <sheet xmlns:r="http://schemas.openxmlformats.org/officeDocument/2006/relationships" name="FDIC Indemnification Asset Rela" sheetId="15" state="visible" r:id="rId15"/>
    <sheet xmlns:r="http://schemas.openxmlformats.org/officeDocument/2006/relationships" name="Earnings Per Share" sheetId="16" state="visible" r:id="rId16"/>
    <sheet xmlns:r="http://schemas.openxmlformats.org/officeDocument/2006/relationships" name="Other Comprehensive Income (Los" sheetId="17" state="visible" r:id="rId17"/>
    <sheet xmlns:r="http://schemas.openxmlformats.org/officeDocument/2006/relationships" name="Employee Benefit Plan" sheetId="18" state="visible" r:id="rId18"/>
    <sheet xmlns:r="http://schemas.openxmlformats.org/officeDocument/2006/relationships" name="Other Income and Operating Expe" sheetId="19" state="visible" r:id="rId19"/>
    <sheet xmlns:r="http://schemas.openxmlformats.org/officeDocument/2006/relationships" name="Financial Guarantees" sheetId="20" state="visible" r:id="rId20"/>
    <sheet xmlns:r="http://schemas.openxmlformats.org/officeDocument/2006/relationships" name="Segment and Related Information" sheetId="21" state="visible" r:id="rId21"/>
    <sheet xmlns:r="http://schemas.openxmlformats.org/officeDocument/2006/relationships" name="Fair Value" sheetId="22" state="visible" r:id="rId22"/>
    <sheet xmlns:r="http://schemas.openxmlformats.org/officeDocument/2006/relationships" name="Accounting Standards Updates (P" sheetId="23" state="visible" r:id="rId23"/>
    <sheet xmlns:r="http://schemas.openxmlformats.org/officeDocument/2006/relationships" name="Securities (Tables)" sheetId="24" state="visible" r:id="rId24"/>
    <sheet xmlns:r="http://schemas.openxmlformats.org/officeDocument/2006/relationships" name="Loans and Leases (Tables)" sheetId="25" state="visible" r:id="rId25"/>
    <sheet xmlns:r="http://schemas.openxmlformats.org/officeDocument/2006/relationships" name="Allowance for Loan and Lease 26" sheetId="26" state="visible" r:id="rId26"/>
    <sheet xmlns:r="http://schemas.openxmlformats.org/officeDocument/2006/relationships" name="Earnings Per Share (Tables)" sheetId="27" state="visible" r:id="rId27"/>
    <sheet xmlns:r="http://schemas.openxmlformats.org/officeDocument/2006/relationships" name="Other Comprehensive Income (L28" sheetId="28" state="visible" r:id="rId28"/>
    <sheet xmlns:r="http://schemas.openxmlformats.org/officeDocument/2006/relationships" name="Employee Benefit Plan (Tables)" sheetId="29" state="visible" r:id="rId29"/>
    <sheet xmlns:r="http://schemas.openxmlformats.org/officeDocument/2006/relationships" name="Other Income and Operating Ex30" sheetId="30" state="visible" r:id="rId30"/>
    <sheet xmlns:r="http://schemas.openxmlformats.org/officeDocument/2006/relationships" name="Segment and Related Informati31" sheetId="31" state="visible" r:id="rId31"/>
    <sheet xmlns:r="http://schemas.openxmlformats.org/officeDocument/2006/relationships" name="Fair Value (Tables)" sheetId="32" state="visible" r:id="rId32"/>
    <sheet xmlns:r="http://schemas.openxmlformats.org/officeDocument/2006/relationships" name="Business - Narrative (Details)" sheetId="33" state="visible" r:id="rId33"/>
    <sheet xmlns:r="http://schemas.openxmlformats.org/officeDocument/2006/relationships" name="Securities (Details)" sheetId="34" state="visible" r:id="rId34"/>
    <sheet xmlns:r="http://schemas.openxmlformats.org/officeDocument/2006/relationships" name="Securities (Details 1)" sheetId="35" state="visible" r:id="rId35"/>
    <sheet xmlns:r="http://schemas.openxmlformats.org/officeDocument/2006/relationships" name="Securities (Details 2)" sheetId="36" state="visible" r:id="rId36"/>
    <sheet xmlns:r="http://schemas.openxmlformats.org/officeDocument/2006/relationships" name="Securities (Details 3)" sheetId="37" state="visible" r:id="rId37"/>
    <sheet xmlns:r="http://schemas.openxmlformats.org/officeDocument/2006/relationships" name="Securities (Details 4)" sheetId="38" state="visible" r:id="rId38"/>
    <sheet xmlns:r="http://schemas.openxmlformats.org/officeDocument/2006/relationships" name="Securities (Details Narrative)" sheetId="39" state="visible" r:id="rId39"/>
    <sheet xmlns:r="http://schemas.openxmlformats.org/officeDocument/2006/relationships" name="Loans and Leases (Details)" sheetId="40" state="visible" r:id="rId40"/>
    <sheet xmlns:r="http://schemas.openxmlformats.org/officeDocument/2006/relationships" name="Loans and Leases (Details 1)" sheetId="41" state="visible" r:id="rId41"/>
    <sheet xmlns:r="http://schemas.openxmlformats.org/officeDocument/2006/relationships" name="Loans and Leases (Details 2)" sheetId="42" state="visible" r:id="rId42"/>
    <sheet xmlns:r="http://schemas.openxmlformats.org/officeDocument/2006/relationships" name="Allowance for Loan and Lease 43" sheetId="43" state="visible" r:id="rId43"/>
    <sheet xmlns:r="http://schemas.openxmlformats.org/officeDocument/2006/relationships" name="Allowance for Loan and Lease 44" sheetId="44" state="visible" r:id="rId44"/>
    <sheet xmlns:r="http://schemas.openxmlformats.org/officeDocument/2006/relationships" name="Allowance for Loan and Lease 45" sheetId="45" state="visible" r:id="rId45"/>
    <sheet xmlns:r="http://schemas.openxmlformats.org/officeDocument/2006/relationships" name="Allowance for Loan and Lease 46" sheetId="46" state="visible" r:id="rId46"/>
    <sheet xmlns:r="http://schemas.openxmlformats.org/officeDocument/2006/relationships" name="Allowance for Loan and Lease 47" sheetId="47" state="visible" r:id="rId47"/>
    <sheet xmlns:r="http://schemas.openxmlformats.org/officeDocument/2006/relationships" name="Allowance for Loan and Lease 48" sheetId="48" state="visible" r:id="rId48"/>
    <sheet xmlns:r="http://schemas.openxmlformats.org/officeDocument/2006/relationships" name="Allowance for Loan and Lease 49" sheetId="49" state="visible" r:id="rId49"/>
    <sheet xmlns:r="http://schemas.openxmlformats.org/officeDocument/2006/relationships" name="Allowance for Loan and Lease 50" sheetId="50" state="visible" r:id="rId50"/>
    <sheet xmlns:r="http://schemas.openxmlformats.org/officeDocument/2006/relationships" name="FDIC Indemnification Asset Re51" sheetId="51" state="visible" r:id="rId51"/>
    <sheet xmlns:r="http://schemas.openxmlformats.org/officeDocument/2006/relationships" name="Earnings Per Share (Details)" sheetId="52" state="visible" r:id="rId52"/>
    <sheet xmlns:r="http://schemas.openxmlformats.org/officeDocument/2006/relationships" name="Earnings Per Share (Details Nar" sheetId="53" state="visible" r:id="rId53"/>
    <sheet xmlns:r="http://schemas.openxmlformats.org/officeDocument/2006/relationships" name="Other Comprehensive Income (L54" sheetId="54" state="visible" r:id="rId54"/>
    <sheet xmlns:r="http://schemas.openxmlformats.org/officeDocument/2006/relationships" name="Other Comprehensive Income (L55" sheetId="55" state="visible" r:id="rId55"/>
    <sheet xmlns:r="http://schemas.openxmlformats.org/officeDocument/2006/relationships" name="Other Comprehensive Income (L56" sheetId="56" state="visible" r:id="rId56"/>
    <sheet xmlns:r="http://schemas.openxmlformats.org/officeDocument/2006/relationships" name="Employee Benefit Plan (Details)" sheetId="57" state="visible" r:id="rId57"/>
    <sheet xmlns:r="http://schemas.openxmlformats.org/officeDocument/2006/relationships" name="Employee Benefit Plan (Details " sheetId="58" state="visible" r:id="rId58"/>
    <sheet xmlns:r="http://schemas.openxmlformats.org/officeDocument/2006/relationships" name="Other Income and Operating Ex59" sheetId="59" state="visible" r:id="rId59"/>
    <sheet xmlns:r="http://schemas.openxmlformats.org/officeDocument/2006/relationships" name="Financial Guarantees (Details N" sheetId="60" state="visible" r:id="rId60"/>
    <sheet xmlns:r="http://schemas.openxmlformats.org/officeDocument/2006/relationships" name="Segment and Related Informati61" sheetId="61" state="visible" r:id="rId61"/>
    <sheet xmlns:r="http://schemas.openxmlformats.org/officeDocument/2006/relationships" name="Segment and Related Informati62" sheetId="62" state="visible" r:id="rId62"/>
    <sheet xmlns:r="http://schemas.openxmlformats.org/officeDocument/2006/relationships" name="Fair Value (Details)" sheetId="63" state="visible" r:id="rId63"/>
    <sheet xmlns:r="http://schemas.openxmlformats.org/officeDocument/2006/relationships" name="Fair Value (Details 1)" sheetId="64" state="visible" r:id="rId64"/>
    <sheet xmlns:r="http://schemas.openxmlformats.org/officeDocument/2006/relationships" name="Fair Value (Details 2)" sheetId="65" state="visible" r:id="rId65"/>
  </sheets>
  <definedNames/>
  <calcPr calcId="124519" fullCalcOnLoad="1"/>
</workbook>
</file>

<file path=xl/sharedStrings.xml><?xml version="1.0" encoding="utf-8"?>
<sst xmlns="http://schemas.openxmlformats.org/spreadsheetml/2006/main" uniqueCount="791">
  <si>
    <t>Document and Entity Information - shares</t>
  </si>
  <si>
    <t>6 Months Ended</t>
  </si>
  <si>
    <t>Jun. 30, 2017</t>
  </si>
  <si>
    <t>Jul. 24, 2017</t>
  </si>
  <si>
    <t>Document And Entity Information</t>
  </si>
  <si>
    <t>Entity Registrant Name</t>
  </si>
  <si>
    <t>TOMPKINS FINANCIAL CORP</t>
  </si>
  <si>
    <t>Entity Central Index Key</t>
  </si>
  <si>
    <t>Document Type</t>
  </si>
  <si>
    <t>10-Q</t>
  </si>
  <si>
    <t>Trading Symbol</t>
  </si>
  <si>
    <t>TMP</t>
  </si>
  <si>
    <t>Document Period End Date</t>
  </si>
  <si>
    <t>Jun. 30,
		2017</t>
  </si>
  <si>
    <t>Amendment Flag</t>
  </si>
  <si>
    <t>false</t>
  </si>
  <si>
    <t>Current Fiscal Year End Date</t>
  </si>
  <si>
    <t>--12-31</t>
  </si>
  <si>
    <t>Entity Filer Category</t>
  </si>
  <si>
    <t>Large Accelerated Filer</t>
  </si>
  <si>
    <t>Entity Common Stock, Shares Outstanding</t>
  </si>
  <si>
    <t>Document Fiscal Period Focus</t>
  </si>
  <si>
    <t>Q2</t>
  </si>
  <si>
    <t>Document Fiscal Year Focus</t>
  </si>
  <si>
    <t>CONDENSED CONSOLIDATED STATEMENTS OF CONDITION - USD ($) $ in Thousands</t>
  </si>
  <si>
    <t>Dec. 31, 2016</t>
  </si>
  <si>
    <t>ASSETS</t>
  </si>
  <si>
    <t>Cash and noninterest bearing balances due from banks</t>
  </si>
  <si>
    <t>Interest bearing balances due from banks</t>
  </si>
  <si>
    <t>Cash and Cash Equivalents</t>
  </si>
  <si>
    <t>Available-for-sale securities, at fair value (amortized cost of $1,433,013 at June 30, 2017 and $1,442,724 at December 31, 2016)</t>
  </si>
  <si>
    <t>Held-to-maturity securities, at amortized cost (fair value of $141,654 at June 30, 2017 and $142,832 at December 31, 2016)</t>
  </si>
  <si>
    <t>Originated loans and leases, net of unearned income and deferred costs and fees</t>
  </si>
  <si>
    <t>Acquired loans and leases</t>
  </si>
  <si>
    <t>Less: Allowance for loan and lease losses</t>
  </si>
  <si>
    <t>Net Loans and Leases</t>
  </si>
  <si>
    <t>Federal Home Loan Bank and other stock</t>
  </si>
  <si>
    <t>Bank premises and equipment, net</t>
  </si>
  <si>
    <t>Corporate owned life insurance</t>
  </si>
  <si>
    <t>Goodwill</t>
  </si>
  <si>
    <t>Other intangible assets, net</t>
  </si>
  <si>
    <t>Accrued interest and other assets</t>
  </si>
  <si>
    <t>Total Assets</t>
  </si>
  <si>
    <t>Interest bearing:</t>
  </si>
  <si>
    <t>Checking, savings and money market</t>
  </si>
  <si>
    <t>Time</t>
  </si>
  <si>
    <t>Noninterest bearing</t>
  </si>
  <si>
    <t>Total Deposits</t>
  </si>
  <si>
    <t>Federal funds purchased and securities sold under agreements to repurchase</t>
  </si>
  <si>
    <t>Other borrowings</t>
  </si>
  <si>
    <t>Trust preferred debentures</t>
  </si>
  <si>
    <t>Other liabilities</t>
  </si>
  <si>
    <t>Total Liabilities</t>
  </si>
  <si>
    <t>Tompkins Financial Corporation shareholders’ equity:</t>
  </si>
  <si>
    <t>Common Stock - par value $.10 per share: Authorized 25,000,000 shares; Issued: 15,225,363 at June 30, 2017; and 15,171,816 at December 31, 2016</t>
  </si>
  <si>
    <t>Additional paid-in capital</t>
  </si>
  <si>
    <t>Retained earnings</t>
  </si>
  <si>
    <t>Accumulated other comprehensive loss</t>
  </si>
  <si>
    <t>Treasury stock, at cost – 117,302 shares at June 30, 2017, and 117,997 shares at December 31, 2016</t>
  </si>
  <si>
    <t>Total Tompkins Financial Corporation Shareholders’ Equity</t>
  </si>
  <si>
    <t>Noncontrolling interests</t>
  </si>
  <si>
    <t>Total Equity</t>
  </si>
  <si>
    <t>Total Liabilities and Equity</t>
  </si>
  <si>
    <t>CONDENSED CONSOLIDATED STATEMENTS OF CONDITION (Parenthetical) - USD ($) $ in Thousands</t>
  </si>
  <si>
    <t>Statement of Financial Position [Abstract]</t>
  </si>
  <si>
    <t>Available-for-sale securities, at amortized cost</t>
  </si>
  <si>
    <t>Held-to-maturity securities, at fair value</t>
  </si>
  <si>
    <t>Common Stock, par value (in dollars per share)</t>
  </si>
  <si>
    <t>Common Stock, authorized (in shares)</t>
  </si>
  <si>
    <t>Common Stock, issued (in shares)</t>
  </si>
  <si>
    <t>Treasury stock, shares (in shares)</t>
  </si>
  <si>
    <t>CONDENSED CONSOLIDATED STATEMENTS OF INCOME - USD ($) $ in Thousands</t>
  </si>
  <si>
    <t>3 Months Ended</t>
  </si>
  <si>
    <t>Jun. 30, 2016</t>
  </si>
  <si>
    <t>INTEREST AND DIVIDEND INCOME</t>
  </si>
  <si>
    <t>Loans</t>
  </si>
  <si>
    <t>Due from banks</t>
  </si>
  <si>
    <t>Trading securities</t>
  </si>
  <si>
    <t>Available-for-sale securities</t>
  </si>
  <si>
    <t>Held-to-maturity securities</t>
  </si>
  <si>
    <t>Total Interest and Dividend Income</t>
  </si>
  <si>
    <t>INTEREST EXPENSE</t>
  </si>
  <si>
    <t>Time certificates of deposits of $250,000 or more</t>
  </si>
  <si>
    <t>Other deposits</t>
  </si>
  <si>
    <t>Total Interest Expense</t>
  </si>
  <si>
    <t>Net Interest Income</t>
  </si>
  <si>
    <t>Less: Provision for loan and lease losses</t>
  </si>
  <si>
    <t>Net Interest Income After Provision for Loan and Lease Losses</t>
  </si>
  <si>
    <t>NONINTEREST INCOME</t>
  </si>
  <si>
    <t>Insurance commissions and fees</t>
  </si>
  <si>
    <t>Investment services income</t>
  </si>
  <si>
    <t>Service charges on deposit accounts</t>
  </si>
  <si>
    <t>Card services income</t>
  </si>
  <si>
    <t>Mark-to-market loss on trading securities</t>
  </si>
  <si>
    <t>Mark-to-market gain on liabilities held at fair value</t>
  </si>
  <si>
    <t>Other income</t>
  </si>
  <si>
    <t>Gain on sale of available-for-sale securities</t>
  </si>
  <si>
    <t>Total Noninterest Income</t>
  </si>
  <si>
    <t>NONINTEREST EXPENSES</t>
  </si>
  <si>
    <t>Salaries and wages</t>
  </si>
  <si>
    <t>Pension and other employee benefits</t>
  </si>
  <si>
    <t>Net occupancy expense of premises</t>
  </si>
  <si>
    <t>Furniture and fixture expense</t>
  </si>
  <si>
    <t>FDIC insurance</t>
  </si>
  <si>
    <t>Amortization of intangible assets</t>
  </si>
  <si>
    <t>Other operating expense</t>
  </si>
  <si>
    <t>Total Noninterest Expenses</t>
  </si>
  <si>
    <t>Income Before Income Tax Expense</t>
  </si>
  <si>
    <t>Income Tax Expense</t>
  </si>
  <si>
    <t>Net Income attributable to noncontrolling interests and Tompkins Financial Corporation</t>
  </si>
  <si>
    <t>Less: Net income attributable to noncontrolling interests</t>
  </si>
  <si>
    <t>Net Income Attributable to Tompkins Financial Corporation</t>
  </si>
  <si>
    <t>Basic Earnings Per Share (in dollars per share)</t>
  </si>
  <si>
    <t>Diluted Earnings Per Share (in dollars per share)</t>
  </si>
  <si>
    <t>CONSOLIDATED STATEMENTS OF COMPREHENSIVE INCOME - USD ($) $ in Thousands</t>
  </si>
  <si>
    <t>Statement of Comprehensive Income [Abstract]</t>
  </si>
  <si>
    <t>Net income attributable to noncontrolling interests and Tompkins Financial Corporation</t>
  </si>
  <si>
    <t>Available-for-sale securities:</t>
  </si>
  <si>
    <t>Change in net unrealized gain/loss during the period</t>
  </si>
  <si>
    <t>Reclassification adjustment for net realized gain on sale of available-for-sale securities included in net income</t>
  </si>
  <si>
    <t>Employee benefit plans:</t>
  </si>
  <si>
    <t>Amortization of net retirement plan actuarial gain</t>
  </si>
  <si>
    <t>Amortization of net retirement plan prior service (credit) cost</t>
  </si>
  <si>
    <t>Net current-period other comprehensive income</t>
  </si>
  <si>
    <t>Total Comprehensive Income</t>
  </si>
  <si>
    <t>Total comprehensive income attributable to Tompkins Financial Corporation</t>
  </si>
  <si>
    <t>CONSOLIDATED STATEMENTS OF CASH FLOWS - USD ($) $ in Thousands</t>
  </si>
  <si>
    <t>OPERATING ACTIVITIES</t>
  </si>
  <si>
    <t>Net income attributable to Tompkins Financial Corporation</t>
  </si>
  <si>
    <t>Adjustments to reconcile net income to net cash provided by operating activities:</t>
  </si>
  <si>
    <t>Provision for loan and lease losses</t>
  </si>
  <si>
    <t>Depreciation and amortization of premises, equipment, and software</t>
  </si>
  <si>
    <t>Earnings from corporate owned life insurance</t>
  </si>
  <si>
    <t>Net amortization on securities</t>
  </si>
  <si>
    <t>Amortization/accretion related to purchase accounting</t>
  </si>
  <si>
    <t>Net gain on securities transactions</t>
  </si>
  <si>
    <t>Net gain on sale of loans originated for sale</t>
  </si>
  <si>
    <t>Proceeds from sale of loans originated for sale</t>
  </si>
  <si>
    <t>Loans originated for sale</t>
  </si>
  <si>
    <t>Net (gain) loss on sale of bank premises and equipment</t>
  </si>
  <si>
    <t>Net excess tax benefit from stock based compensation</t>
  </si>
  <si>
    <t>Stock-based compensation expense</t>
  </si>
  <si>
    <t>(Increase) decrease in accrued interest receivable</t>
  </si>
  <si>
    <t>Decrease in accrued interest payable</t>
  </si>
  <si>
    <t>Proceeds from maturities and payments of trading securities</t>
  </si>
  <si>
    <t>Other, net</t>
  </si>
  <si>
    <t>Net Cash Provided by Operating Activities</t>
  </si>
  <si>
    <t>INVESTING ACTIVITIES</t>
  </si>
  <si>
    <t>Proceeds from maturities, calls and principal paydowns of available-for-sale securities</t>
  </si>
  <si>
    <t>Proceeds from sales of available-for-sale securities</t>
  </si>
  <si>
    <t>Proceeds from maturities, calls and principal paydowns of held-to-maturity securities</t>
  </si>
  <si>
    <t>Purchases of available-for-sale securities</t>
  </si>
  <si>
    <t>Purchases of held-to-maturity securities</t>
  </si>
  <si>
    <t>Net increase in loans</t>
  </si>
  <si>
    <t>Net increase in Federal Home Loan Bank stock</t>
  </si>
  <si>
    <t>Proceeds from sale of bank premises and equipment</t>
  </si>
  <si>
    <t>Purchases of bank premises, equipment and software</t>
  </si>
  <si>
    <t>Net cash used in acquisition</t>
  </si>
  <si>
    <t>Net Cash Used in Investing Activities</t>
  </si>
  <si>
    <t>FINANCING ACTIVITIES</t>
  </si>
  <si>
    <t>Net increase in demand, money market, and savings deposits</t>
  </si>
  <si>
    <t>Net (decrease) increase in time deposits</t>
  </si>
  <si>
    <t>Net decrease in Federal funds purchased and securities sold under agreements to repurchase</t>
  </si>
  <si>
    <t>Increase in other borrowings</t>
  </si>
  <si>
    <t>Repayment of other borrowings</t>
  </si>
  <si>
    <t>Redemption of trust preferred debentures</t>
  </si>
  <si>
    <t>Cash dividends</t>
  </si>
  <si>
    <t>Repurchase of common stock</t>
  </si>
  <si>
    <t>Shares issued for dividend reinvestment plan</t>
  </si>
  <si>
    <t>Shares issued for employee stock ownership plan</t>
  </si>
  <si>
    <t>Net shares issued related to restricted stock awards</t>
  </si>
  <si>
    <t>Net proceeds from exercise of stock options</t>
  </si>
  <si>
    <t>Net Cash Provided by Financing Activities</t>
  </si>
  <si>
    <t>Net Increase in Cash and Cash Equivalents</t>
  </si>
  <si>
    <t>Cash and cash equivalents at beginning of period</t>
  </si>
  <si>
    <t>Total Cash &amp; Cash Equivalents at End of Period</t>
  </si>
  <si>
    <t>Supplemental Information:</t>
  </si>
  <si>
    <t>Cash paid during the year for - Interest</t>
  </si>
  <si>
    <t>Cash paid during the year for - Taxes</t>
  </si>
  <si>
    <t>Transfer of loans to other real estate owned</t>
  </si>
  <si>
    <t>CONSOLIDATED STATEMENTS OF CHANGES IN SHAREHOLDERS' EQUITY - USD ($) $ in Thousands</t>
  </si>
  <si>
    <t>Total</t>
  </si>
  <si>
    <t>Common Stock</t>
  </si>
  <si>
    <t>Additional Paid-in Capital</t>
  </si>
  <si>
    <t>Retained Earnings</t>
  </si>
  <si>
    <t>Accumulated Other Comprehensive (Loss) Income</t>
  </si>
  <si>
    <t>Treasury Stock</t>
  </si>
  <si>
    <t>Non- controlling Interests</t>
  </si>
  <si>
    <t>Balances at Beginning at Dec. 31, 2015</t>
  </si>
  <si>
    <t>Increase (Decrease) in Stockholders' Equity [Roll Forward]</t>
  </si>
  <si>
    <t>Other comprehensive income</t>
  </si>
  <si>
    <t>Net exercise of stock options</t>
  </si>
  <si>
    <t>Common stock repurchased and returned to unissued status</t>
  </si>
  <si>
    <t>Directors deferred compensation plan</t>
  </si>
  <si>
    <t>Common stock issued for purchase acquisition</t>
  </si>
  <si>
    <t>Restricted stock activity</t>
  </si>
  <si>
    <t>Balances at Ending at Jun. 30, 2016</t>
  </si>
  <si>
    <t>Balances at Beginning at Mar. 31, 2016</t>
  </si>
  <si>
    <t>Balances at Beginning at Dec. 31, 2016</t>
  </si>
  <si>
    <t>Partial repurchase of noncontrolling interest</t>
  </si>
  <si>
    <t>Balances at Ending at Jun. 30, 2017</t>
  </si>
  <si>
    <t>Balances at Beginning at Mar. 31, 2017</t>
  </si>
  <si>
    <t>CONSOLIDATED STATEMENTS OF CHANGES IN SHAREHOLDERS' EQUITY (Parenthetical) - $ / shares</t>
  </si>
  <si>
    <t>Statement of Stockholders' Equity [Abstract]</t>
  </si>
  <si>
    <t>Cash dividends (in dollars per share)</t>
  </si>
  <si>
    <t>Net exercise of stock options and related tax benefit, shares</t>
  </si>
  <si>
    <t>Common stock repurchased and returned to unissued status, shares</t>
  </si>
  <si>
    <t>Shares issued for dividend reinvestment plan (in shares)</t>
  </si>
  <si>
    <t>Shares issued for employee stock ownership plan, shares</t>
  </si>
  <si>
    <t>Directors deferred compensation plan, shares</t>
  </si>
  <si>
    <t>Restricted stock activity, shares</t>
  </si>
  <si>
    <t>Shares issued for purchase acquisition, shares</t>
  </si>
  <si>
    <t>Business</t>
  </si>
  <si>
    <t>Organization, Consolidation and Presentation of Financial Statements [Abstract]</t>
  </si>
  <si>
    <t>Business Tompkins Financial Corporation (“Tompkins” or the “Company”) is headquartered in Ithaca, New York and is registered as a Financial Holding Company with the Federal Reserve Board under the Bank Holding Company Act of 1956, as amended. The Company is a locally oriented, community-based financial services organization that offers a full array of products and services, including commercial and consumer banking, leasing, trust and investment management, financial planning and wealth management, and insurance services. At June 30, 2017 , the Company’s subsidiaries included: four wholly-owned banking subsidiaries, Tompkins Trust Company (the “Trust Company”), The Bank of Castile (DBA Tompkins Bank of Castile), Mahopac Bank (formerly known as Mahopac National Bank, DBA Tompkins Mahopac Bank), VIST Bank (DBA Tompkins VIST Bank); and a wholly-owned insurance agency subsidiary, Tompkins Insurance Agencies, Inc. (“Tompkins Insurance”). The trust division of the Trust Company provides a full array of investment services, including investment management, trust and estate, financial and tax planning as well as life, disability and long-term care insurance services. The Company’s principal offices are located at The Commons, Ithaca, New York, 14851, and its telephone number is (888) 503-5753. The Company’s common stock is traded on the NYSE MKT LLC under the Symbol “TMP.” As a registered financial holding company, the Company is regulated under the Bank Holding Company Act of 1956 (“BHC Act”), as amended and is subject to examination and comprehensive regulation by the Federal Reserve Board (“FRB”). The Company is also subject to the jurisdiction of the Securities and Exchange Commission (“SEC”) and is subject to disclosure and regulatory requirements under the Securities Act of 1933, as amended, and the Securities Exchange Act of 1934, as amended. The Company is subject to the rules of the NYSE MKT LLC for listed companies. The Company’s banking subsidiaries are subject to examination and comprehensive regulation by various regulatory authorities, including the Federal Deposit Insurance Corporation (“FDIC”), the New York State Department of Financial Services (“NYSDFS”), and the Pennsylvania Department of Banking and Securities (“PDBS”). Each of these agencies issues regulations and requires the filing of reports describing the activities and financial condition of the entities under its jurisdiction. Likewise, such agencies conduct examinations on a recurring basis to evaluate the safety and soundness of the institutions, and to test compliance with various regulatory requirements, including: consumer protection, privacy, fair lending, the Community Reinvestment Act, the Bank Secrecy Act, sales of non-deposit investments, electronic data processing, and trust department activities. The trust division of Tompkins Trust Company is subject to examination and comprehensive regulation by the FDIC and NYSDFS. The Company’s insurance subsidiary is subject to examination and regulation by the NYSDFS and the Pennsylvania Insurance Department.</t>
  </si>
  <si>
    <t>Basis of Presentation</t>
  </si>
  <si>
    <t>Accounting Policies [Abstract]</t>
  </si>
  <si>
    <t>Basis of Presentation The unaudited consolidated financial statements included in this quarterly report do not include all of the information and footnotes required by GAAP for a full year presentation and certain disclosures have been condensed or omitted in accordance with rules and regulations of the SEC. In the application of certain accounting policies, management is required to make assumptions regarding the effect of matters that are inherently uncertain. These estimates and assumptions affect the reported amounts of certain assets, liabilities, revenues, and expenses in the unaudited condensed consolidated financial statements. Different amounts could be reported under different conditions, or if different assumptions were used in the application of these accounting policies. The accounting policies that management considers critical in this respect are the determination of the allowance for loan and lease losses, the expenses and liabilities associated with the Company’s pension and post-retirement benefits, and the review of its securities portfolio for other than temporary impairment. In management’s opinion, the unaudited condensed consolidated financial statements reflect all adjustments of a normal recurring nature. The results of operations for the interim periods are not necessarily indicative of the results of operations to be expected for the full year ended December 31, 2017 . The unaudited condensed consolidated financial statements should be read in conjunction with the audited consolidated financial statements and the notes thereto in the Company’s Annual Report on Form 10-K for the year ended December 31, 2016 . There have been no significant changes to the Company’s accounting policies from those presented in the 2016 Annual Report on Form 10-K. Refer to Note 3- “Accounting Standards Updates” of this Report for a discussion of recently issued accounting guidelines. Cash and cash equivalents in the consolidated statements of cash flow include cash and noninterest bearing balances due from banks, interest-bearing balances due from banks, and money market funds. Management regularly evaluates the credit risk associated with the counterparties to these transactions and believes that the Company is not exposed to any significant credit risk on cash and cash equivalents. The Company has evaluated subsequent events for potential recognition and/or disclosure, and determined that no further disclosures were required. The consolidated financial information included herein combines the results of operations, the assets, liabilities, and shareholders’ equity of the Company and its subsidiaries. Amounts in the prior periods’ unaudited condensed consolidated financial statements are reclassified when necessary to conform to the current periods’ presentation. Information for the third quarter, second quarter, and first quarter of 2016 has been revised to reflect the impact of the adoption of ASU 2016-09, "Improvements to Employee Share-Based Payment Accounting", in the fourth quarter of 2016, retroactive to January 1, 2016. All significant intercompany balances and transactions are eliminated in consolidation.</t>
  </si>
  <si>
    <t>Accounting Standards Updates</t>
  </si>
  <si>
    <t>Accounting Standards Updates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originally going to be effective for us on January 1, 2017; however, the FASB recently issued ASU 2015-14, “Revenue from Contracts with Customers (Topic 606) - Deferral of the Effective Date" which deferred the effective date of ASU 2014-09 by one year to January 1, 2018. Tompkins’ revenue is comprised of net interest income on financial assets and financial liabilities, which is explicitly excluded from the scope of ASU 2014-09, and non-interest income. With respect to noninterest income, the Company has identified revenue streams within the scope of the guidance, and is performing an evaluation of the underlying revenue contracts. Tompkins does not expect these changes to have a significant impact on the Company’s consolidated financial statements. The Company expects to adopt the standard in the first quarter of 2018 with a cumulative effect adjustment to opening retained earnings, if such adjustment is deemed to be significant. ASU 2016-01, “ Financial Instruments - Overall (Subtopic 825-10): Recognition and Measurement of Financial Assets and Financial Liabilities. ”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ASU 2016-1 will be effective for us on January 1, 2018 and is not expected to have a significant impact on our consolidated financial statements. ASU 2016-02,“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2 will be effective for Tompkins on January 1, 2019 and will require transition using a modified retrospective approach for leases existing at, or entered into after, the beginning of the earliest comparative period presented in the financial statements. The Company occupies certain banking offices and uses certain equipment under noncancelable operating lease agreements, which currently are not reflected in its consolidated statement of condition. Upon adoption of the guidance, the Company expects to report increased assets and increased liabilities as a result of recognizing right-of-use assets and lease liabilities on its consolidated statement of condition. Tompkins is currently evaluating the extent of the impact that the adoption of this ASU will have on our consolidated financial statements. ASU 2016-05“Derivatives and Hedging (Topic 815) Effect of Derivative Contract Novations on Existing Hedge Accounting Relationships.” ASU 2016-05 clarifies that a change in the counterparty to a derivative instrument that has been designated as the hedging instrument under ASC Topic 815 does not, in and of itself, require dedesignation of that hedging relationship provided that all other hedge accounting criteria continue to be met. ASU 2016-05 became effective for Tompkins on January 1, 2017 and did not have a significant impact on our consolidated financial statements. ASU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ASU 2016-07 simplifies the transition to the equity method of accounting by eliminating retroactive adjustment of the investment when an investment qualifies for use of the equity method, among other things. ASU 2016-07 became effective for Tompkins on January 1, 2017 and did not have a significant impact on our consolidated financial statements. ASU 2016-08 , “Revenue from Contracts with Customers (Topic 606): Principal versus Agent Considerations (Reporting Revenue Gross versus Net).” ASU 2016-08 was issued to clarify certain principal versus agent considerations within the implementation guidance of ASC Topic 606, “Revenue from Contracts with Customers.” The effective date and transition of ASU 2016-08 is the same as the effective date and transition of ASU 2014-09, " Revenue from Contracts with Customers (Topic 606) ," as discussed above. Tompkins is currently evaluating the potential impact of ASU 2016-08 on our consolidated financial statements. ASU No. 2016-10 , “Revenue from Contracts with Customers (Topic 606): Identifying Performance Obligations and Licensing.” ASU 2016-10 was issued to clarify ASC Topic 606, “Revenue from Contracts with Customers” related to (i) identifying performance obligations; and (ii) the licensing implementation guidance. The effective date and transition of ASU 2016-10 is the same as the effective date and transition of ASU 2014-09 , “Revenue from Contracts with Customers (Topic 606),” as discussed above. Tompkins is currently evaluating the potential impact of ASU 2016-10 on our consolidated financial statements. ASU No.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Tompkins is currently evaluating the requirements of the new guidance to determine what modifications to our existing allowance methodology may be required. The Company expects that the new guidance will likely result in an increase in the allowance; however, Tompkins is unable to quantify the impact at this time since we are still reviewing the guidance. The extent of any impact to our allowance will depend, in part, upon the composition of our loan portfolio at the adoption date as well as economic conditions and loss forecasts at that date. ASU 2016-15, “Statement of Cash Flows (Topic 230) - Classification of Certain Cash Receipts and Cash Payments.” ASU 2016-15 provides guidance related to certain cash flow issues in order to reduce the current and potential future diversity in practice. ASU 2016-15 will be effective for us on January 1, 2018. Tompkins is currently evaluating the potential impact of ASU 2016-15 but does not expect it to have a significant impact on our consolidated financial statements. ASU 2017-04, “Intangibles - Goodwill and Other (Topic 350) -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us on January 1, 2020, with early adoption permitted for interim or annual impairment tests beginning in 2017. Tompkins is currently evaluating the potential impact of ASU 2017-04 on our consolidated financial statements. ASU 2017-05, “Other Income - Gains and Losses from the Derecognition of Nonfinancial Assets (Subtopic 610-20) - Clarifying the Scope of Asset Derecognition Guidance and Accounting for Partial Sales of Nonfinancial Assets.” ASU 2017-05 clarifies the scope of Subtopic 610-20 and adds guidance for partial sales of nonfinancial assets, including partial sales of real estate. Historically, U.S. GAAP contained several different accounting models to evaluate whether the transfer of certain assets qualified for sale treatment. ASU 2017-05 reduces the number of potential accounting models that might apply and clarifies which model does apply in various circumstances. ASU 2017-05 will be effective for us on January 1, 2018. Tompkins is currently evaluating the potential impact of ASU 2017-05 on our consolidated financial statements. ASU 2017-07, “Compensation-Retirement Benefits (Topic 715 - Improving the Presentation of Net Periodic Pension Cost and Net Periodic Postretirement Benefit Cost.”), which requires that the service cost component of the Company's net periodic pension cost and net periodic postretirement benefit cost be included in the same line item as other compensation costs arising from services rendered by employees, with the other components of net periodic benefit cost being classified outside of a subtotal of income from operations. Of the components of net periodic benefit cost, only the service cost component will be eligible for asset capitalization. ASU 2017-07 is effective for the Company beginning January 1, 2018 and is required to be applied retrospectively for the presentation of the service cost component and the other components of net periodic pension cost and net periodic postretirement benefit cost in the income statement. Tompkins is currently evaluating the potential impact of ASU 2017-07 on our consolidated financial statements.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will be effective for us on January 1, 2019, with early adoption permitted. Tompkins is currently evaluating the potential impact of ASU 2017-08 on our consolidated financial statements. ASU 2017-09, “Compensation-Stock Compensation (Topic 718)- Scope of Modification Accounting.” ASU 2017-09 clarifies when changes to the terms or conditions of a share-based payment award must be accounted for as modifications. Under ASU 2017-09,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ASU 2017-09 will be effective for us on January 1, 2018 and is not expected to have a significant impact on our consolidated financial statements.</t>
  </si>
  <si>
    <t>Securities</t>
  </si>
  <si>
    <t>Investments, Debt and Equity Securities [Abstract]</t>
  </si>
  <si>
    <t>Securities Available-for-Sales Securities The following table summarizes available-for-sale securities held by the Company at June 30, 2017 : Available-for-Sale Securities June 30, 2017 Amortized Gross Gross Fair Value (in thousands) Obligations of U.S. Government sponsored entities $ 526,734 $ 2,906 $ 1,260 $ 528,380 Obligations of U.S. states and political subdivisions 92,151 593 299 92,445 Mortgage-backed securities – residential, issued by U.S. Government agencies 149,281 1,025 1,824 148,482 U.S. Government sponsored entities 661,251 1,613 10,477 652,387 Non-U.S. Government agencies or sponsored entities 96 0 0 96 U.S. corporate debt securities 2,500 0 338 2,162 Total debt securities 1,432,013 6,137 14,198 1,423,952 Equity securities 1,000 0 81 919 Total available-for-sale securities $ 1,433,013 $ 6,137 $ 14,279 $ 1,424,871 The following table summarizes available-for-sale securities held by the Company at December 31, 2016 : Available-for-Sale Securities December 31, 2016 Amortized Gross Gross Fair Value (in thousands) Obligations of U.S. Government sponsored entities $ 527,057 $ 2,873 $ 2,303 $ 527,627 Obligations of U.S. states and political subdivisions 89,910 286 1,140 89,056 Mortgage-backed securities – residential, issued by U.S. Government agencies 159,417 1,081 2,272 158,226 U.S. Government sponsored entities 662,724 1,993 13,287 651,430 Non-U.S. Government agencies or sponsored entities 116 0 0 116 U.S. corporate debt securities 2,500 0 338 2,162 Total debt securities 1,441,724 6,233 19,340 1,428,617 Equity securities 1,000 0 79 921 Total available-for-sale securities $ 1,442,724 $ 6,233 $ 19,419 $ 1,429,538 Held-to-Maturity Securities The following table summarizes held-to-maturity securities held by the Company at June 30, 2017 : Held-to-Maturity Securities June 30, 2017 Amortized Gross Gross Fair Value (in thousands) Obligations of U.S. Government sponsored entities $ 131,903 $ 1,617 $ 102 $ 133,418 Obligations of U.S. states and political subdivisions 8,091 151 6 8,236 Total held-to-maturity debt securities $ 139,994 $ 1,768 $ 108 $ 141,654 The following table summarizes held-to-maturity securities held by the Company at December 31, 2016 : Held-to-Maturity Securities December 31, 2016 Amortized Gross Gross Fair Value (in thousands) Obligations of U.S. Government sponsored entities $ 132,098 $ 804 $ 283 $ 132,619 Obligations of U.S. states and political subdivisions 10,021 195 3 10,213 Total held-to-maturity debt securities $ 142,119 $ 999 $ 286 $ 142,832 The Company may from time to time sell investment securities from its available-for-sale portfolio. Realized gains on available-for-sale securities were $0 for the three and six months ended June 30, 2017 and $239,000 and $472,000 for the same periods during 2016. Realized losses on available-for-sale securities were $0 for the three and six months ended June 30, 2017 and $0 for the same periods during 2016. The sales of available-for-sale investment securities were the result of general investment portfolio and interest rate risk management. The following table summarizes available-for-sale securities that had unrealized losses at June 30, 2017 : Less than 12 Months 12 Months or Longer Total (in thousands) Fair Value Unrealized Losses Fair Value Unrealized Losses Fair Value Unrealized Losses Obligations of U.S. Government sponsored entities $ 136,587 $ 1,255 $ 245 $ 5 $ 136,832 $ 1,260 Obligations of U.S. states and political subdivisions 33,531 299 0 0 33,531 299 Mortgage-backed securities – residential, issued by U.S. Government agencies 89,033 1,024 30,703 800 119,736 1,824 U.S. Government sponsored entities 464,443 6,214 127,008 4,263 591,451 10,477 U.S. corporate debt securities 0 0 2,163 338 2,163 338 Equity securities 0 0 919 81 919 81 Total available-for-sale securities $ 723,594 $ 8,792 $ 161,038 $ 5,487 $ 884,632 $ 14,279 The following table summarizes available-for-sale securities that had unrealized losses at December 31, 2016 : Less than 12 Months 12 Months or Longer Total (in thousands) Fair Value Unrealized Losses Fair Value Unrealized Losses Fair Value Unrealized Losses Obligations of U.S. Government sponsored entities $ 208,940 $ 2,303 $ 0 $ 0 $ 208,940 $ 2,303 Obligations of U.S. states and political subdivisions 58,852 1,139 751 1 59,603 1,140 Mortgage-backed securities – residential, issued by U.S. Government agencies 98,307 1,570 22,376 702 120,683 2,272 U.S. Government sponsored entities 463,009 8,933 123,915 4,354 586,924 13,287 U.S. corporate debt securities 0 0 2,162 338 2,162 338 Equity securities 0 0 921 79 921 79 Total available-for-sale securities $ 829,108 $ 13,945 $ 150,125 $ 5,474 $ 979,233 $ 19,419 The following table summarizes held-to-maturity securities that had unrealized losses at June 30, 2017 . Less than 12 Months 12 Months or Longer Total (in thousands) Fair Value Unrealized Losses Fair Value Unrealized Losses Fair Value Unrealized Losses Obligations of U.S. Government sponsored entities $ 10,006 $ 102 $ 0 $ 0 $ 10,006 $ 102 Obligations of U.S. states and political subdivisions 3,623 6 0 0 3,623 6 Total held-to-maturity securities $ 13,629 $ 108 $ 0 $ 0 $ 13,629 $ 108 The following table summarizes held-to-maturity securities that had unrealized losses at December 31, 2016 . Less than 12 Months 12 Months or Longer Total (in thousands) Fair Value Unrealized Losses Fair Value Unrealized Losses Fair Value Unrealized Losses Obligations of U.S. Government sponsored entities $ 40,802 $ 283 $ 0 $ 0 $ 40,802 $ 283 Obligations of U.S. states and political subdivisions 2,567 3 0 0 2,567 3 Total held-to-maturity securities $ 43,369 $ 286 $ 0 $ 0 $ 43,369 $ 286 The gross unrealized losses reported for residential mortgage-backed securities relate to investment securities issued by U.S. government sponsored entities such as Federal National Mortgage Association,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 quality of the investment securities. The Company does not intend to sell other-than-temporarily impaired investment securities that are in an unrealized loss position until recovery of unrealized losses (which may be until maturity), and it is not more-likely-than not that the Company will be required to sell the investment securities, before recovery of their amortized cost basis, which may be at maturity. Accordingly, as of June 30, 2017 , and December 31, 2016 , management has determined that the unrealized losses detailed in the tables above are not other-than-temporary. Ongoing Assessment of Other-Than-Temporary Impairment On a quarterly basis, the Company performs an assessment to determine whether there have been any events or economic circumstances indicating that a security with an unrealized loss has suffered other-than-temporary impairment (“OTTI”). A debt security is considered impaired if the fair value is less than its amortized cost basis (including any previous OTTI charges) at the reporting date. If impaired, the Company then assesses whether the unrealized loss is other-than-temporary. An unrealized loss on a debt security is generally deemed to be other-than-temporary and a credit loss is deemed to exist if the present value, discounted at the security’s effective rate, of the expected future cash flows is less than the amortized cost basis of the debt security. As a result, the credit loss component of an other-than-temporary impairment write-down for debt securities is recorded in earnings while the remaining portion of the impairment loss is recognized, net of tax, in other comprehensive income provided that the Company does not intend to sell the underlying debt security and it is more-likely-than not that the Company would not have to sell the debt security prior to recovery of the unrealized loss, which may be to maturity. If the Company intended to sell any securities with an unrealized loss or it is more-likely-than not that the Company would be required to sell the investment securities, before recovery of their amortized cost basis, then the entire unrealized loss would be recorded in earnings. The Company considers the following factors in determining whether a credit loss exists. • The length of time and the extent to which the fair value has been less than the amortized cost basis; • The level of credit enhancement provided by the structure which includes, but is not limited to, credit subordination positions, excess spreads, overcollateralization, protective triggers; • Changes in the near term prospects of the issuer or underlying collateral of a security, such as changes in default rates, loss severities given default and significant changes in prepayment assumptions; • The level of excess cash flow generated from the underlying collateral supporting the principal and interest payments of the debt securities; and • Any adverse change to the credit conditions of the issuer or the security such as credit downgrades by the rating agencies. As a result of the other-than-temporarily impairment review process, the Company does not consider any investment security held at June 30, 2017 to be other-than-temporarily impaired. 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June 30, 2017 (in thousands) Amortized Cost Fair Value Available-for-sale securities: Due in one year or less $ 38,168 $ 38,336 Due after one year through five years 403,122 405,059 Due after five years through ten years 162,335 162,211 Due after ten years 17,760 17,381 Total 621,385 622,987 Mortgage-backed securities 810,628 800,965 Total available-for-sale debt securities $ 1,432,013 $ 1,423,952 December 31, 2016 (in thousands) Amortized Cost Fair Value Available-for-sale securities: Due in one year or less $ 17,878 $ 18,034 Due after one year through five years 376,777 378,631 Due after five years through ten years 210,985 208,999 Due after ten years 13,827 13,181 Total 619,467 618,845 Mortgage-backed securities 822,257 809,772 Total available-for-sale debt securities $ 1,441,724 $ 1,428,617 June 30, 2017 (in thousands) Amortized Cost Fair Value Held-to-maturity securities: Due in one year or less $ 6,351 $ 6,363 Due after one year through five years 31,832 32,368 Due after five years through ten years 101,811 102,923 Total held-to-maturity debt securities $ 139,994 $ 141,654 December 31, 2016 (in thousands) Amortized Cost Fair Value Held-to-maturity securities: Due in one year or less $ 7,452 $ 7,469 Due after one year through five years 27,480 27,866 Due after five years through ten years 107,187 107,497 Due after ten years 0 0 Total held-to-maturity debt securities $ 142,119 $ 142,832 The Company also holds non-marketable Federal Home Loan Bank New York (“FHLBNY”) stock, non-marketable Federal Home Loan Bank Pittsburgh (“FHLBPITT”) stock and non-marketable Atlantic Community Bankers Bank stock ("ACBB"), all of which are required to be held for regulatory purposes and for borrowing availability. The required investment in FHLB stock is tied to the Company’s borrowing levels with the FHLB. Holdings of FHLBNY stock, FHLBPITT stock, and ACBB stock totaled $31.2 million , $14.4 million and $95,000 at June 30, 2017 , respectively. These securities are carried at par, which is also cost. The FHLBNY and FHLBPITT continue to pay dividends and repurchase stock. Quarterly, we evaluate our investment in the FHLB for impairment. We evaluate recent and long-term operating performance, liquidity, funding and capital positions, stock repurchase history, dividend history and impact of legislative and regulatory changes. Based on our most recent evaluation, as of June 30, 2017 , we have determined that no impairment write-downs are currently required.</t>
  </si>
  <si>
    <t>Loans and Leases</t>
  </si>
  <si>
    <t>Loans and Leases Receivable Disclosure [Abstract]</t>
  </si>
  <si>
    <t>Loans and Leases Loans and Leases at June 30, 2017 and December 31, 2016 were as follows: 6/30/2017 12/31/2016 (in thousands) Originated Acquired Total Loans and Leases Originated Acquired Total Loans and Leases Commercial and industrial Agriculture $ 89,017 $ 0 $ 89,017 $ 118,247 $ 0 $ 118,247 Commercial and industrial other 977,891 61,134 1,039,025 847,055 79,317 926,372 Subtotal commercial and industrial 1,066,908 61,134 1,128,042 965,302 79,317 1,044,619 Commercial real estate Construction 95,634 1,526 97,160 135,834 8,936 144,770 Agriculture 120,643 257 120,900 102,509 267 102,776 Commercial real estate other 1,503,385 226,772 1,730,157 1,431,690 241,605 1,673,295 Subtotal commercial real estate 1,719,662 228,555 1,948,217 1,670,033 250,808 1,920,841 Residential real estate Home equity 211,179 33,530 244,709 209,277 37,737 247,014 Mortgages 1,001,630 23,726 1,025,356 947,378 25,423 972,801 Subtotal residential real estate 1,212,809 57,256 1,270,065 1,156,655 63,160 1,219,815 Consumer and other Indirect 13,088 0 13,088 14,835 0 14,835 Consumer and other 46,274 896 47,170 44,393 826 45,219 Subtotal consumer and other 59,362 896 60,258 59,228 826 60,054 Leases 15,931 0 15,931 16,650 0 16,650 Total loans and leases 4,074,672 347,841 4,422,513 3,867,868 394,111 4,261,979 Less: unearned income and deferred costs and fees (3,917 ) 0 (3,917 ) (3,946 ) 0 (3,946 ) Total loans and leases, net of unearned income and deferred costs and fees $ 4,070,755 $ 347,841 $ 4,418,596 $ 3,863,922 $ 394,111 $ 4,258,033 The outstanding principal balance and the related carrying amount of the Company’s loans acquired in the VIST Bank acquisition are as follows at June 30, 2017 and December 31, 2016 : (in thousands) 6/30/2017 12/31/2016 Acquired Credit Impaired Loans Outstanding principal balance $ 21,525 $ 26,237 Carrying amount 16,597 22,517 Acquired Non-Credit Impaired Loans Outstanding principal balance 333,608 375,471 Carrying amount 331,244 371,594 Total Acquired Loans Outstanding principal balance 355,133 401,708 Carrying amount 347,841 394,111 The Company has adopted comprehensive lending policies, underwriting standards and loan review procedures. Management reviews these policies and procedures on a regular basis. The Company discussed its lending policies and underwriting guidelines for its various lending portfolios in Note 3 – “Loans and Leases” in the Notes to Consolidated Financial Statements contained in the Company’s Annual Report on Form 10-K for the year ended December 31, 2016 . There have been no significant changes in these policies and guidelines since the date of that report. As such, these policies are reflective of new originations as well as those balances held at June 30, 2017 . The Company’s Board of Directors approves the lending policies at least annually. The Company recognizes that exceptions to policy guidelines may occasionally occur and has established procedures for approving exceptions to these policy guidelines. Management has also implemented reporting systems to monitor loan origination, loan quality, concentrations of credit, loan delinquencies and nonperforming loans and potential problem loans. Loans are considered past due if the required principal and interest payments have not been received as of the date such payments are due. Generally loans are placed on nonaccrual status if principal or interest payments become 90 days or more past due and/or management deems the collectability of the principal and/or interest to be in question as well as when required by regulatory agencies. When interest accrual is discontinued, all unpaid accrued interest is reversed. Payments received on loans on nonaccrual are generally applied to reduce the principal balance of the loan. Loans are generally returned to accrual status when all the principal and interest amounts contractually due are brought current, the borrower has established a payment history, and future payments are reasonably assured. When management determines that the collection of principal in full is not probable, management will charge-off a partial amount or full amount of the loan balance. Management considers specific facts and circumstances relative to each individual credit in making such a determination. For residential and consumer loans, management uses specific regulatory guidance and thresholds for determining charge-offs. Acquired loans that met the criteria for nonaccrual of interest prior to the acquisition may be considered performing after the date of acquisition, regardless of whether the customer is contractually delinquent, if we can reasonably estimate the timing and amount of the expected cash flows on such loans and if the Company expects to fully collect the new carrying value of the loans. As such, we may no longer consider the loan to be nonaccrual or nonperforming and may accrue interest on these loans, including the impact of any accretable discount. To the extent we cannot reasonably estimate cash flows, interest income recognition is discontinued. The Company has determined that it can reasonably estimate future cash flows on our acquired loans that are past due 90 days or more and accruing interest and the Company expects to fully collect the carrying value of the loans. The below table is an age analysis of past due loans, segregated by originated and acquired loan and lease portfolios, and by class of loans, as of June 30, 2017 and December 31, 2016 . June 30, 2017 (in thousands) 30-89 days 90 days or more Current Loans Total Loans 90 days and accruing 1 Nonaccrual Originated Loans and Leases Commercial and industrial Agriculture $ 0 $ 0 $ 89,017 $ 89,017 $ 0 $ 0 Commercial and industrial other 822 646 976,423 977,891 639 1,880 Subtotal commercial and industrial 822 646 1,065,440 1,066,908 639 1,880 Commercial real estate Construction 0 0 95,634 95,634 0 0 Agriculture 15 0 120,628 120,643 0 0 Commercial real estate other 1,016 2,654 1,499,715 1,503,385 0 4,716 Subtotal commercial real estate 1,031 2,654 1,715,977 1,719,662 0 4,716 Residential real estate Home equity 235 766 210,178 211,179 0 1,263 Mortgages 3,637 1,583 996,410 1,001,630 0 6,165 Subtotal residential real estate 3,872 2,349 1,206,588 1,212,809 0 7,428 Consumer and other Indirect 20 173 12,895 13,088 0 0 Consumer and other 443 9 45,822 46,274 0 260 Subtotal consumer and other 463 182 58,717 59,362 0 260 Leases 0 0 15,931 15,931 0 0 Total loans and leases 6,188 5,831 4,062,653 4,074,672 639 14,284 Less: unearned income and deferred costs and fees 0 0 (3,917 ) (3,917 ) 0 0 Total originated loans and leases, net of unearned income and deferred costs and fees $ 6,188 $ 5,831 $ 4,058,736 $ 4,070,755 $ 639 $ 14,284 Acquired Loans and Leases Commercial and industrial Commercial and industrial other 12 421 60,701 61,134 29 0 Subtotal commercial and industrial 12 421 60,701 61,134 29 0 Commercial real estate Construction 0 0 1,526 1,526 0 0 Agriculture 0 0 257 257 0 0 Commercial real estate other 77 2,667 224,028 226,772 1,840 972 Subtotal commercial real estate 77 2,667 225,811 228,555 1,840 972 Residential real estate Home equity 580 777 32,173 33,530 166 731 Mortgages 81 1,756 21,889 23,726 546 1,200 Subtotal residential real estate 661 2,533 54,062 57,256 712 1,931 Consumer and other Consumer and other 1 0 895 896 0 0 Subtotal consumer and other 1 0 895 896 0 0 Total acquired loans and leases, net of unearned income and deferred costs and fees $ 751 $ 5,621 $ 341,469 $ 347,841 $ 2,581 $ 2,903 December 31, 2016 (in thousands) 30-89 days 90 days or more Current Loans Total Loans 90 days and accruing 1 Nonaccrual Originated loans and leases Commercial and industrial Agriculture $ 0 $ 0 $ 118,247 $ 118,247 $ 0 $ 0 Commercial and industrial other 1,312 281 845,462 847,055 0 526 Subtotal commercial and industrial 1,312 281 963,709 965,302 0 526 Commercial real estate Construction 0 0 135,834 135,834 0 0 Agriculture 17 0 102,492 102,509 0 162 Commercial real estate other 2,546 3,071 1,426,073 1,431,690 0 5,988 Subtotal commercial real estate 2,563 3,071 1,664,399 1,670,033 0 6,150 Residential real estate Home equity 433 1,954 206,890 209,277 0 2,016 Mortgages 1,749 3,244 942,385 947,378 0 5,442 Subtotal residential real estate 2,182 5,198 1,149,275 1,156,655 0 7,458 Consumer and other Indirect 444 376 14,015 14,835 0 166 Consumer and other 193 8 44,192 44,393 0 0 Subtotal consumer and other 637 384 58,207 59,228 0 166 Leases 0 0 16,650 16,650 0 0 Total loans and leases 6,694 8,934 3,852,240 3,867,868 0 14,300 Less: unearned income and deferred costs and fees 0 0 (3,946 ) (3,946 ) 0 0 Total originated loans and leases, net of unearned income and deferred costs and fees $ 6,694 $ 8,934 $ 3,848,294 $ 3,863,922 $ 0 $ 14,300 Acquired loans and leases Commercial and industrial Commercial and industrial other 12 87 79,218 79,317 40 212 Subtotal commercial and industrial 12 87 79,218 79,317 40 212 Commercial real estate Construction 0 0 8,936 8,936 0 0 Agriculture 0 0 267 267 0 0 Commercial real estate other 1,461 3,952 236,192 241,605 1,402 2,926 Subtotal commercial real estate 1,461 3,952 245,395 250,808 1,402 2,926 Residential real estate Home equity 251 637 36,849 37,737 185 663 Mortgages 829 1,651 22,943 25,423 930 940 Subtotal residential real estate 1,080 2,288 59,792 63,160 1,115 1,603 Consumer and other Consumer and other 0 0 826 826 0 0 Subtotal consumer and other 0 0 826 826 0 0 Covered loans 0 0 0 0 0 0 Total acquired loans and leases, net of unearned income and deferred costs and fees $ 2,553 $ 6,327 $ 385,231 $ 394,111 $ 2,557 $ 4,741 1 Includes acquired loans that were recorded at fair value at the acquisition date.</t>
  </si>
  <si>
    <t>Allowance for Loan and Lease Losses</t>
  </si>
  <si>
    <t>Receivables [Abstract]</t>
  </si>
  <si>
    <t>Allowance for Loan and Lease Losses Originated Loans and Leases Management reviews the appropriateness of the allowance for loan and lease losses (“allowance”) on a regular basis. Management considers the accounting policy relating to the allowance to be a critical accounting policy, given the inherent uncertainty in evaluating the levels of the allowance required to cover credit losses in the portfolio and the material effect that assumptions could have on the Company’s results of operations. The Company has developed a methodology to measure the amount of estimated loan loss exposure inherent in the loan portfolio to assure that an appropriate allowance is maintained. The Company’s methodology is based upon guidance provided in SEC Staff Accounting Bulletin No. 102, Selected Loan Loss Allowance Methodology and Documentation Issues and ASC Topic 310, Receivables and ASC Topic 450, Contingencies . The model is comprised of four major components that management has deemed appropriate in evaluating the appropriateness of the allowance for loan and lease losses. While none of these components, when used independently, is effective in arriving at a reserve level that appropriately measures the risk inherent in the portfolio, management believes that using them collectively, provides reasonable measurement of the loss exposure in the portfolio. The four components include: impaired loans; individually reviewed and graded loans; historical loss experience; and qualitative or subjective analysis. Since the methodology is based upon historical experience and trends as well as management’s judgment, factors may arise that result in different estimates. Significant factors that could give rise to changes in these estimates may include, but are not limited to, changes in economic conditions in the local area, concentration of risk, changes in interest rates, and declines in local property values. While management’s evaluation of the allowance as of June 30, 2017 , considers the allowance to be appropriate, under adversely different conditions or assumptions, the Company would need to increase or decrease the allowance. Acquired Loans and Leases Acquired loans accounted for under ASC 310-30 For our acquired loans, our allowance for loan losses is estimated based upon our expected cash flows for these loans. To the extent that we experience a deterioration in borrower credit quality resulting in a decrease in our expected cash flows subsequent to the acquisition of the loans, an allowance for loan losses would be established based on our estimate of future credit losses over the remaining life of the loans. Acquired loans accounted for under ASC 310-20 We establish our allowance for loan losses through a provision for credit losses based upon an evaluation process that is similar to our evaluation process used for originated loans. This evaluation, which includes a review of loans on which full collectability may not be reasonably assured, considers, among other matters, the estimated fair value of the underlying collateral, economic conditions, historical net loan loss experience, carrying value of the loans, which includes the remaining net purchase discount or premium, and other factors that warrant recognition in determining our allowance for loan losses. The following tables detail activity in the allowance for loan and lease losses segregated by originated and acquired loan and lease portfolios and by portfolio segment for the three and six months ended June 30, 2017 and 2016 . Allocation of a portion of the allowance to one category of loans does not preclude its availability to absorb losses in other categories. Three months ended June 30, 2017 (in thousands) Commercial Commercial Residential Consumer Finance Total Allowance for originated loans and leases Beginning balance $ 10,273 $ 19,114 $ 5,386 $ 1,142 $ 0 $ 35,915 Charge-offs (2 ) 0 (68 ) (249 ) 0 (319 ) Recoveries 54 218 109 137 0 518 Provision (credit) 517 (211 ) 334 206 0 846 Ending Balance $ 10,842 $ 19,121 $ 5,761 $ 1,236 $ 0 $ 36,960 Three months ended June 30, 2017 (in thousands) Commercial Commercial Residential Consumer Finance Total Allowance for acquired loans Beginning balance $ 0 $ 76 $ 169 $ 6 $ 0 $ 251 Charge-offs (65 ) 0 (152 ) (1 ) 0 (218 ) Recoveries 0 16 12 6 0 34 Provision (credit) 115 (5 ) 25 (5 ) 0 130 Ending Balance $ 50 $ 87 $ 54 $ 6 $ 0 $ 197 Three months ended June 30, 2016 (in thousands) Commercial Commercial Residential Consumer Finance Total Allowance for originated loans and leases Beginning balance $ 9,291 $ 17,108 $ 4,275 $ 1,307 $ 0 $ 31,981 Charge-offs (337 ) (12 ) 0 (115 ) 0 (464 ) Recoveries 89 210 15 159 0 473 Provision (credit) (106 ) 923 196 (35 ) 0 978 Ending Balance $ 8,937 $ 18,229 $ 4,486 $ 1,316 $ 0 $ 32,968 Three months ended June 30, 2016 (in thousands) Commercial Commercial Residential Consumer Covered Total Allowance for acquired loans Beginning balance $ 433 $ 33 $ 59 $ 24 $ 0 $ 549 Charge-offs (324 ) (182 ) 0 0 0 (506 ) Recoveries 0 114 0 0 0 114 Provision (credit) (62 ) 100 (36 ) (2 ) 0 0 Ending Balance $ 47 $ 65 $ 23 $ 22 $ 0 $ 157 Six months ended June 30, 2017 (in thousands) Commercial Commercial Residential Consumer Finance Total Allowance for originated loans and leases Beginning balance $ 9,389 $ 19,836 $ 5,149 $ 1,224 $ 0 $ 35,598 Charge-offs (77 ) (21 ) (441 ) (530 ) 0 (1,069 ) Recoveries 130 452 136 265 0 983 Provision (credit) 1,400 (1,146 ) 917 277 0 1,448 Ending Balance $ 10,842 $ 19,121 $ 5,761 $ 1,236 $ 0 $ 36,960 Six months ended June 30, 2017 (in thousands) Commercial Commercial Residential Consumer Covered Total Allowance for acquired loans Beginning balance $ 0 $ 97 $ 54 $ 6 $ 0 $ 157 Charge-offs (74 ) (73 ) (152 ) (1 ) 0 (300 ) Recoveries 0 25 12 6 0 43 Provision (credit) 124 38 140 (5 ) 0 297 Ending Balance $ 50 $ 87 $ 54 $ 6 $ 0 $ 197 Six months ended June 30, 2016 (in thousands) Commercial Commercial Residential Consumer Finance Total Allowance for originated loans and leases Beginning balance $ 10,495 $ 15,479 $ 4,070 $ 1,268 $ 0 $ 31,312 Charge-offs (451 ) (12 ) (201 ) (361 ) 0 (1,025 ) Recoveries 107 420 32 272 0 831 Provision (credit) (1,214 ) 2,342 585 137 0 1,850 Ending Balance $ 8,937 $ 18,229 $ 4,486 $ 1,316 $ 0 $ 32,968 Six months ended June 30, 2016 (in thousands) Commercial Commercial Residential Consumer Covered Total Allowance for acquired loans Beginning balance $ 433 $ 61 $ 198 $ 0 $ 0 $ 692 Charge-offs (387 ) (182 ) (16 ) (93 ) 0 (678 ) Recoveries 0 160 0 0 0 160 Provision (credit) 1 26 (159 ) 115 0 (17 ) Ending Balance $ 47 $ 65 $ 23 $ 22 $ 0 $ 157 At June 30, 2017 and December 31, 2016 , the allocation of the allowance for loan and lease losses summarized on the basis of the Company’s impairment methodology was as follows: (in thousands) Commercial Commercial Residential Consumer Finance Total Allowance for originated loans and leases June 30, 2017 Individually evaluated for impairment $ 293 $ 0 $ 0 $ 0 $ 0 $ 293 Collectively evaluated for impairment 10,549 19,121 5,761 1,236 0 36,667 Ending balance $ 10,842 $ 19,121 $ 5,761 $ 1,236 $ 0 $ 36,960 (in thousands) Commercial Commercial Real Estate Residential Real Estate Consumer Covered Loans Total Allowance for acquired loans June 30, 2017 Individually evaluated for impairment $ 50 $ 75 $ 0 $ 0 $ 0 $ 125 Collectively evaluated for impairment 0 12 54 6 0 72 Ending balance $ 50 $ 87 $ 54 $ 6 $ 0 $ 197 (in thousands) Commercial and Industrial Commercial Real Estate Residential Real Estate Consumer Finance Leases Total Allowance for originated loans and leases December 31, 2016 Individually evaluated for impairment $ 95 $ 322 $ 0 $ 0 $ 0 $ 417 Collectively evaluated for impairment 9,294 19,514 5,149 1,224 0 35,181 Ending balance $ 9,389 $ 19,836 $ 5,149 $ 1,224 $ 0 $ 35,598 (in thousands) Commercial and Industrial Commercial Real Estate Residential Real Estate Consumer Covered Loans Total Allowance for acquired loans December 31, 2016 Individually evaluated for impairment $ 0 $ 76 $ 0 $ 0 $ 0 $ 76 Collectively evaluated for impairment 0 21 54 6 0 81 Ending balance $ 0 $ 97 $ 54 $ 6 $ 0 $ 157 The recorded investment in loans and leases summarized on the basis of the Company’s impairment methodology as of June 30, 2017 and December 31, 2016 was as follows: (in thousands) Commercial and Industrial Commercial Real Estate Residential Real Estate Consumer Finance Leases Total Originated loans and leases June 30, 2017 Individually evaluated for impairment $ 1,583 $ 6,523 $ 3,700 $ 0 $ 0 $ 11,806 Collectively evaluated for impairment 1,065,325 1,713,139 1,209,109 59,362 15,931 4,062,866 Total $ 1,066,908 $ 1,719,662 $ 1,212,809 $ 59,362 $ 15,931 $ 4,074,672 (in thousands) Commercial and Industrial Commercial Real Estate Residential Real Estate Consumer Covered Loans Total Acquired loans June 30, 2017 Individually evaluated for impairment $ 102 $ 1,454 $ 1,514 $ 0 $ 0 $ 3,070 Loans acquired with deteriorated credit quality 228 9,450 6,919 0 0 16,597 Collectively evaluated for impairment 60,804 217,651 48,823 896 0 328,174 Total $ 61,134 $ 228,555 $ 57,256 $ 896 $ 0 $ 347,841 (in thousands) Commercial and Industrial Commercial Real Estate Residential Real Estate Consumer Finance Leases Total Originated loans and leases December 31, 2016 Individually evaluated for impairment $ 635 $ 8,812 $ 3,507 $ 0 $ 0 $ 12,954 Collectively evaluated for impairment 964,667 1,661,221 1,153,148 59,228 16,650 3,854,914 Total $ 965,302 $ 1,670,033 $ 1,156,655 $ 59,228 $ 16,650 $ 3,867,868 (in thousands) Commercial and Industrial Commercial Real Estate Residential Real Estate Consumer Covered Loans Total Acquired loans December 31, 2016 Individually evaluated for impairment $ 172 $ 4,081 $ 1,372 $ 0 $ 0 $ 5,625 Loans acquired with deteriorated credit quality 448 14,368 7,701 0 0 22,517 Collectively evaluated for impairment 78,697 232,359 54,087 826 0 365,969 Total $ 79,317 $ 250,808 $ 63,160 $ 826 $ 0 $ 394,111 A loan is impaired when, based on current information and events, it is probable that we will be unable to collect all amounts due according to the contractual terms of the loan agreement. Impaired loans consist of our non-homogenous nonaccrual loans, and all loans restructured in a troubled debt restructuring (TDR). Specific reserves on individually identified impaired loans that are not collateral dependent are measured based on the present value of expected future cash flows discounted at the original effective interest rate of each loan. For loans that are collateral dependent, impairment is measured based on the fair value of the collateral less estimated selling costs, and such impaired amounts are generally charged off. The majority of impaired loans are collateral dependent impaired loans that have limited exposure or require limited specific reserves because of the amount of collateral support with respect to these loans, and previous charge-offs. Interest payments on impaired loans are typically applied to principal unless collectability of the principal amount is reasonably assured. In these cases, interest is recognized on a cash basis. Impaired loans are as follows: 6/30/2017 12/31/2016 (in thousands) Recorded Investment Unpaid Principal Balance Related Allowance Recorded Investment Unpaid Principal Balance Related Allowance Originated loans and leases with no related allowance Commercial and industrial Commercial and industrial other $ 375 $ 399 $ 0 $ 276 $ 370 $ 0 Commercial real estate Commercial real estate other 6,523 7,048 0 6,979 7,263 0 Residential real estate Home equity 3,700 3,847 0 3,507 3,535 0 Subtotal $ 10,598 $ 11,294 $ 0 $ 10,762 $ 11,168 $ 0 Originated loans and leases with related allowance Commercial and industrial Commercial and industrial other 1,208 1,208 293 359 276 95 Commercial real estate Commercial real estate other 0 0 0 1,833 2,042 322 Subtotal $ 1,208 $ 1,208 $ 293 $ 2,192 $ 2,318 $ 417 Total $ 11,806 $ 12,502 $ 293 $ 12,954 $ 13,486 $ 417 6/30/2017 12/31/2016 (in thousands) Recorded Investment Unpaid Principal Balance Related Allowance Recorded Investment Unpaid Principal Balance Related Allowance Acquired loans and leases with no related allowance Commercial and industrial Commercial and industrial other $ 2 $ 2 $ 0 $ 172 $ 472 $ 0 Commercial real estate Commercial real estate other 1,187 1,369 0 4,003 4,386 0 Residential real estate Home equity 1,514 1,453 0 1,372 1,372 0 Subtotal $ 2,703 $ 2,824 $ 0 $ 5,547 $ 6,230 $ 0 Acquired loans and leases with related allowance Commercial and industrial Commercial and industrial other 100 100 50 0 0 0 Commercial real estate Commercial real estate other 267 267 75 78 78 76 Subtotal $ 367 $ 367 $ 125 $ 78 $ 78 $ 76 Total $ 3,070 $ 3,191 $ 125 $ 5,625 $ 6,308 $ 76 The average recorded investment and interest income recognized on impaired loans for the three months ended June 30, 2017 and 2016 was as follows: Three Months Ended 06/30/2017 Three Months Ended 06/30/16 (in thousands) Average Recorded Investment Interest Income Recognized Average Recorded Investment Interest Income Recognized Originated loans and leases with no related allowance Commercial and industrial Commercial and industrial other 301 0 382 0 Commercial real estate Commercial real estate other 7,614 0 6,445 0 Residential real estate Home equity 3,628 0 2,544 0 Subtotal $ 11,543 $ 0 $ 9,371 $ 0 Originated loans and leases with related allowance Commercial and industrial Commercial and industrial other 612 0 34 0 Commercial real estate Commercial real estate other 0 0 767 0 Subtotal $ 612 $ 0 $ 801 $ 0 Total $ 12,155 $ 0 $ 10,172 $ 0 Three Months Ended 06/30/2017 Three Months Ended 06/30/2016 (in thousands) Average Recorded Investment Interest Income Recognized Average Recorded Investment Interest Income Recognized Acquired loans and leases with no related allowance Commercial and industrial Commercial and industrial other 83 0 289 0 Commercial real estate Construction 0 0 304 0 Commercial real estate other 1,299 0 4,292 0 Residential real estate Home equity 1,443 0 997 0 Subtotal $ 2,825 $ 0 $ 5,882 $ 0 Acquired loans and leases with related allowance Commercial and industrial Commercial and industrial other 50 0 23 0 Commercial real estate Commercial real estate other 267 0 31 0 Subtotal $ 317 $ 0 $ 54 $ 0 Total $ 3,142 $ 0 $ 5,936 $ 0 The average recorded investment and interest income recognized on impaired loans for the six months ended June 30, 2017 and 2016 was as follows: Six Months Ended 06/30/17 Six Months Ended 06/30/16 (in thousands) Average Recorded Investment Interest Income Recognized Average Recorded Investment Interest Income Recognized Originated loans and leases with no related allowance Commercial and industrial Commercial and industrial other 334 0 572 0 Commercial real estate Commercial real estate other 8,031 0 6,022 0 Residential real estate Home equity 3,485 0 2,452 0 Subtotal $ 11,850 $ 0 $ 9,046 $ 0 Originated loans and leases with related allowance Commercial and industrial Commercial and industrial other 340 0 46 0 Commercial real estate Commercial real estate other 0 0 607 0 Subtotal $ 340 $ 0 $ 653 $ 0 Total $ 12,190 $ 0 $ 9,699 $ 0 Six Months Ended 06/30/17 Six Months Ended 06/30/16 (in thousands) Average Recorded Investment Interest Income Recognized Average Recorded Investment Interest Income Recognized Acquired loans and leases with no related allowance Commercial and industrial Commercial and industrial other 66 0 408 0 Commercial real estate Construction 51 0 322 0 Commercial real estate other 2,774 0 4,447 0 Residential real estate Home equity 1,694 0 1,260 0 Subtotal $ 4,585 $ 0 $ 6,437 $ 0 Acquired loans and leases with related allowance Commercial and industrial Commercial and industrial other 20 0 16 0 Commercial real estate Commercial real estate other 267 0 31 0 Subtotal $ 287 $ 0 $ 47 $ 0 Total $ 4,872 $ 0 $ 6,484 $ 0 Loans are considered modified in a TDR when, due to a borrower’s financial difficulties, the Company makes concessions to the borrower that it would not otherwise consider. These modifications may include, among others, an extension for the term of the loan, and granting a period when interest-only payments can be made with the principal payments made over the remaining term of the loan or at maturity. The following tables present information on loans modified in troubled debt restructuring during the periods indicated. June 30, 2017 Three Months Ended Defaulted TDRs 2 (in thousands) Number of Loans Pre-Modification Outstanding Recorded Investment Post-Modification Outstanding Recorded Investment Number of Loans Post-Modification Outstanding Recorded Investment Residential real estate Home equity 1 1 89 89 0 0 Total 1 $ 89 $ 89 0 $ 0 1 Represents the following concessions: extension of term and reduction of rate. 2 TDRs that defaulted during the three months ended June 30, 2017 that were restructured in the prior twelve months. June 30, 2016 Three Months Ended Defaulted TDRs 2 (in thousands) Number of Loans Pre-Modification Outstanding Recorded Investment Post-Modification Outstanding Recorded Investment Number of Loans Post-Modification Outstanding Recorded Investment Residential real estate Home equity 1 2 613 613 0 0 Total 2 $ 613 $ 613 0 $ 0 1 Represents the following concessions: extension of term and reduction of rate. 2 TDRs that defaulted during the three months ended June 30, 2016 that had been restructured in the prior twelve months. June 30, 2017 Six Months Ended Defaulted TDRs 2 (in thousands) Number of Pre- Post- Number of Post- Residential real estate Home equity 1 2 162 162 1 55 Total 2 $ 162 $ 162 1 $ 55 1 Represents the following concessions: extension of term and reduction of rate. 2 TDRs that defaulted during the six months ended June 30, 2017 that had been restructured in the prior twelve months. June 30, 2016 Six Months Ended Defaulted TDRs 3 (in thousands) Number of Pre- Post- Number of Post- Commercial and industrial Commercial and industrial other 1 2 $ 1,115 $ 1,115 0 $ 0 Residential real estate Home equity 2 5 782 782 0 0 Total 7 $ 1,897 $ 1,897 0 $ 0 1 Represents the following concessions: extension of term and reduction of rate. 2 Represents the following concessions: extension of term and reduction of rate. 3 TDRs that defaulted during the six months ended June 30, 2016 that had been restructured in the prior twelve months. The following tables present credit quality indicators (internal risk grade) by class of commercial and industrial loans and commercial real estate loans as of June 30, 2017 and December 31, 2016 . June 30, 2017 Commercial and Industrial Commercial and Industrial CommercialReal Estate CommercialReal Estate CommercialReal Estate (in thousands) Other Agriculture Other Agriculture Construction Total Originated Loans and Leases Internal risk grade: Pass $ 965,156 $ 78,390 $ 1,477,335 $ 112,035 $ 95,634 $ 2,728,550 Special Mention 7,545 10,570 11,765 8,608 0 38,488 Substandard 5,190 57 14,285 0 0 19,532 Total $ 977,891 $ 89,017 $ 1,503,385 $ 120,643 $ 95,634 $ 2,786,570 June 30, 2017 Commercial and Industrial Commercial and Industrial Commercial Real Estate Commercial Real Estate Commercial Real Estate (in thousands) Other Agriculture Other Agriculture Construction Total Acquired Loans and Leases Internal risk grade: Pass $ 60,019 $ 0 $ 218,544 $ 257 $ 1,526 $ 280,346 Special Mention 0 0 547 0 0 547 Substandard 1,115 0 7,681 0 0 8,796 Total $ 61,134 $ 0 $ 226,772 $ 257 $ 1,526 $ 289,689 December 31, 2016 Commercial and Industrial Commercial and Industrial Commercial Real Estate Commercial Real Estate Commercial Real Estate (in thousands) Other Agriculture Other Agriculture Construction Total Originated Loans and Leases Internal risk grade: Pass $ 836,788 $ 117,135 $ 1,403,370 $ 101,407 $ 135,834 $ 2,594,534 Special Mention 7,218 755 11,939 573 0 20,485 Substandard 3,049 357 16,381 529 0 20,316 Total $ 847,055 $ 118,247 $ 1,431,690 $ 102,509 $ 135,834 $ 2,635,335 December 31, 2016 Commercial and Industrial Commercial and Industrial Commercial Real Estate Commercial Real Estate Commercial Real Estate (in thousands) Other Agriculture Other Agriculture Construction Total Acquired Loans and Leases Internal risk grade: Pass $ 77,921 $ 0 $ 229,334 $ 267 $ 8,936 $ 316,458 Special Mention 0 0 526 0 0 526 Substandard 1,396 0 11,745 0 0 13,141 Total $ 79,317 $ 0 $ 241,605 $ 267 $ 8,936 $ 330,125 The following tables present credit quality indicators by class of residential real estate loans and by class of consumer loans. Nonperforming loans include nonaccrual, impaired, and loans 90 days past due and accruing interest. All other loans are considered performing as of June 30, 2017 and December 31, 2016 . For purposes of this footnote, acquired loans that were recorded at fair value at the acquisition date and are 90 days or greater past due are considered performing. June 30, 2017 (in thousands) Residential Residential Consumer Consumer Total Originated Loans and Leases Performing $ 209,916 $ 995,465 $ 12,828 $ 46,274 $ 1,264,483 Nonperforming 1,263 6,165 260 0 7,688 Total $ 211,179 $ 1,001,630 $ 13,088 $ 46,274 $ 1,272,171 June 30, 2017 (in thousands) Residential Residential Consumer Consumer Total Acquired Loans and Leases Performing $ 32,799 $ 22,526 $ 0 $ 896 $ 56,221 Nonperforming 731 1,200 0 0 1,931 Total $ 33,530 $ 23,726 $ 0 $ 896 $ 58,152 December 31, 2016 (in thousands) Residential Residential Consumer Consumer Total Originated Loans and Leases Performing $ 207,261 $ 941,936 $ 14,669 $ 44,393 $ 1,208,259 Nonperforming 2,016 5,442 166 0 7,624 Total $ 209,277 $ 947,378 $ 14,835 $ 44,393 $ 1,215,883 December 31, 2016 (in thousands) Residential Residential Consumer Consumer Total Acquired Loans and Leases Performing $ 37,074 $ 24,483 $ 0 $ 826 $ 62,383 Nonperforming 663 940 0 0 1,603 Total $ 37,737 $ 25,423 $ 0 $ 826 $ 63,986</t>
  </si>
  <si>
    <t>FDIC Indemnification Asset Related to Covered Loans</t>
  </si>
  <si>
    <t>Fdic Indemnification Asset Related To Covered Loans</t>
  </si>
  <si>
    <t>FDIC Indemnification Asset Related to Covered Loans Prior to the third quarter of 2016, the Company had certain loans acquired in the VIST Financial acquisition which were covered loans with loss share agreements with the FDIC. Based on an analysis of outstanding loans covered under the one remaining loss share agreement, management decided to early terminate its one remaining loss share agreement with the FDIC during the third quarter of 2016. At that time the Company recorded pre-tax expense of $313,000 to terminate the agreement and write-off the remaining book value of the FDIC indemnification asset, which included $174,000 in expense for early termination and $139,000 to write off the remaining asset. The remaining balances of the loans previously reported as Covered Loans are included in the acquired loan balances by loan type subsequent to termination.</t>
  </si>
  <si>
    <t>Earnings Per Share</t>
  </si>
  <si>
    <t>Earnings Per Share [Abstract]</t>
  </si>
  <si>
    <t>Earnings Per Share Earnings per share in the table below, for the three and six month periods ended June 30, 2017 and 2016 are calculated under the two-class method as required by ASC Topic 260, Earnings Per Share.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6/30/2017 6/30/2016 Basic Net income available to common shareholders $ 16,926 $ 14,833 Less: income attributable to unvested stock-based compensation awards (266 ) (228 ) Net earnings allocated to common shareholders 16,660 14,605 Weighted average shares outstanding, including unvested stock-based compensation awards 15,184,835 15,027,648 Less: unvested stock-based compensation awards (239,901 ) (229,133 ) Weighted average shares outstanding - Basic 14,944,934 14,798,515 Diluted Net earnings allocated to common shareholders 16,660 14,605 Weighted average shares outstanding - Basic 14,944,934 14,798,515 Plus: incremental shares from assumed conversion of stock-based compensation awards 121,927 118,691 Weighted average shares outstanding - Diluted 15,066,861 14,917,206 Basic EPS 1.11 0.99 Diluted EPS 1.11 0.98 Stock-based compensation awards representing 21,317 and 0 of common shares during the three months ended June 30, 2017 and 2016 , respectively, were not included in the computations of diluted earnings per common share because the effect on those periods would have been antidilutive. Six Months Ended (in thousands, except share and per share data) 6/30/2017 6/30/2016 Basic Net income available to common shareholders $ 32,642 $ 29,084 Less: income attributable to unvested stock-based compensation awards (527 ) (458 ) Net earnings allocated to common shareholders 32,115 28,626 Weighted average shares outstanding, including unvested stock-based compensation awards 15,168,310 15,014,991 Less: unvested stock-based compensation awards (245,242 ) (235,595 ) Weighted average shares outstanding - Basic 14,923,068 14,779,396 Diluted Net earnings allocated to common shareholders 32,115 28,626 Weighted average shares outstanding - Basic 14,923,068 14,779,396 Plus: incremental shares from assumed conversion of stock-based compensation awards 131,802 103,016 Weighted average shares outstanding - Diluted 15,054,870 14,882,412 Basic EPS 2.15 1.94 Diluted EPS 2.13 1.92 Stock-based compensation awards representing approximately 41,559 and 24,123 of common shares during the six months ended June 30, 2017 and 2016, respectively were not included in the computations of diluted earnings per common share because the effect on those periods would have been antidilutive.</t>
  </si>
  <si>
    <t>Other Comprehensive Income (Loss)</t>
  </si>
  <si>
    <t>Stockholders' Equity Note [Abstract]</t>
  </si>
  <si>
    <t>Other Comprehensive Income (Loss) The following tables present reclassifications out of the accumulated other comprehensive income (loss) for the three and six month periods ended June 30, 2017 and 2016 . Three Months Ended June 30, 2017 (in thousands) Before-Tax Tax (Expense) Net of Tax Available-for-sale securities: Change in net unrealized gain/loss during the period $ 3,051 $ (1,220 ) $ 1,831 Reclassification adjustment for net realized gain on sale of available-for-sale securities included in net income 0 0 0 Net unrealized gains 3,051 (1,220 ) 1,831 Employee benefit plans: Amortization of net retirement plan actuarial gain 397 (159 ) 238 Amortization of net retirement plan prior service cost (15 ) 6 (9 ) Employee benefit plans 382 (153 ) 229 Other comprehensive income $ 3,433 $ (1,373 ) $ 2,060 Three Months Ended June 30, 2016 (in thousands) Before-Tax Tax (Expense) Net of Tax Available-for-sale securities: Change in net unrealized gain/loss during the period $ 8,362 $ (3,344 ) $ 5,018 Reclassification adjustment for net realized gain on sale of available-for-sale securities included in net income (240 ) 96 (144 ) Net unrealized gains 8,122 (3,248 ) 4,874 Employee benefit plans: Amortization of net retirement plan actuarial gain 326 (131 ) 195 Amortization of net retirement plan prior service cost 8 (3 ) 5 Employee benefit plans 334 (134 ) 200 Other comprehensive income $ 8,456 $ (3,382 ) $ 5,074 Six Months Ended June 30, 2017 (in thousands) Before-Tax Tax (Expense) Net of Tax Available-for-sale securities: Change in net unrealized gain/loss during the period $ 5,044 $ (2,016 ) $ 3,028 Reclassification adjustment for net realized gain on sale of available-for-sale securities included in net income 0 0 0 Net unrealized gains 5,044 (2,016 ) 3,028 Employee benefit plans: Amortization of net retirement plan actuarial gain 754 (302 ) 452 Amortization of net retirement plan prior service cost 8 (3 ) 5 Employee benefit plans 762 (305 ) 457 Other comprehensive income $ 5,806 $ (2,321 ) $ 3,485 Six Months Ended June 30, 2016 (in thousands) Before-Tax Tax (Expense) Net of Tax Available-for-sale securities: Change in net unrealized gain/loss during the period $ 29,317 $ (11,724 ) $ 17,593 Reclassification adjustment for net realized gain on sale of available-for-sale securities included in net income (472 ) 189 (283 ) Net unrealized gains 28,845 (11,535 ) 17,310 Employee benefit plans: Amortization of net retirement plan actuarial gain 669 (268 ) 401 Amortization of net retirement plan prior service credit 38 (15 ) 23 Employee benefit plans 707 (283 ) 424 Other comprehensive income $ 29,552 $ (11,818 ) $ 17,734 The following table presents the activity in our accumulated other comprehensive income (loss) for the periods indicated: (in thousands) Available-for- Employee Accumulated Balance at March 31, 2017 $ (6,718 ) $ (28,966 ) $ (35,684 ) Other comprehensive income before reclassifications 1,831 0 1,831 Amounts reclassified from accumulated other comprehensive (loss) income 0 229 229 Net current-period other comprehensive income 1,831 229 2,060 Balance at June 30, 2017 $ (4,887 ) $ (28,737 ) $ (33,624 ) Balance at January 1, 2017 $ (7,915 ) $ (29,194 ) $ (37,109 ) Other comprehensive income before reclassifications 3,028 0 3,028 Amounts reclassified from accumulated other comprehensive (loss) income 0 457 457 Net current-period other comprehensive income 3,028 457 3,485 Balance at June 30, 2017 $ (4,887 ) $ (28,737 ) $ (33,624 ) (in thousands) Available-for- Employee Accumulated Balance at March 31, 2016 $ 9,692 $ (28,033 ) $ (18,341 ) Other comprehensive income before reclassifications 5,018 0 5,018 Amounts reclassified from accumulated other comprehensive (loss) income (144 ) 200 56 Net current-period other comprehensive income 4,874 200 5,074 Balance at June 30, 2016 $ 14,566 $ (27,833 ) $ (13,267 ) Balance at January 1, 2016 $ (2,744 ) $ (28,257 ) $ (31,001 ) Other comprehensive income before reclassifications 17,593 0 17,593 Amounts reclassified from accumulated other comprehensive (loss) income (283 ) 424 141 Net current-period other comprehensive income 17,310 424 17,734 Balance at June 30, 2016 $ 14,566 $ (27,833 ) $ (13,267 ) The following tables present the amounts reclassified out of each component of accumulated other comprehensive (loss) income for the three and six months ended June 30, 2017 and 2016 . Three months ended June 30, 2017 Details about Accumulated other Comprehensive Income Amount 1 Affected Line Item in the Available-for-sale securities: Unrealized gains and losses on available-for-sale securities $ 0 Net gain on securities transactions 0 Tax expense 0 Net of tax Employee benefit plans: Amortization of the following 2 Net retirement plan actuarial gain (397 ) Pension and other employee benefits Net retirement plan prior service cost 15 Pension and other employee benefits (382 ) Total before tax 153 Tax benefit (229 ) Net of tax Six Months Ended June 30, 2017 Details about Accumulated other Comprehensive Income Components (in thousands) Amount 1 Affected Line Item in the Available-for-sale securities: Unrealized gains and losses on available-for-sale securities $ 0 Net gain on securities transactions 0 Tax expense 0 Net of tax Employee benefit plans: Amortization of the following 2 Net retirement plan actuarial loss (754 ) Pension and other employee benefits Net retirement plan prior service credit (8 ) Pension and other employee benefits (762 ) Total before tax 305 Tax benefit (457 ) Net of tax Three Months Ended June 30, 2016 Details about Accumulated other Comprehensive Income Components (in thousands) Amount 1 Affected Line Item in the Available-for-sale securities: Unrealized gains and losses on available-for-sale securities $ 240 Net gain on securities transactions (96 ) Tax expense 144 Net of tax Employee benefit plans: Amortization of the following 2 Net retirement plan actuarial gain (326 ) Pension and other employee benefits Net retirement plan prior service credit (8 ) Pension and other employee benefits (334 ) Total before tax 134 Tax benefit (200 ) Net of tax Six Months Ended June 30, 2016 Details about Accumulated other Comprehensive Income Components (in thousands) Amount 1 Affected Line Item in the Available-for-sale securities: Unrealized gains and losses on available-for-sale securities $ 472 Net gain on securities transactions (189 ) Tax expense 283 Net of tax Employee benefit plans: Amortization of the following 2 Net retirement plan actuarial loss (669 ) Pension and other employee benefits Net retirement plan prior service cost (38 ) Pension and other employee benefits (707 ) Total before tax 283 Tax benefit (424 ) Net of tax 1 Amounts in parentheses indicated debits in income statement. 2 The accumulated other comprehensive (loss) income components are included in the computation of net periodic benefit cost (See Note 10 - “Employee Benefit Plan”).</t>
  </si>
  <si>
    <t>Employee Benefit Plan</t>
  </si>
  <si>
    <t>Compensation and Retirement Disclosure [Abstract]</t>
  </si>
  <si>
    <t>Employee Benefit Plan The following table sets forth the amount of the net periodic benefit cost recognized by the Company for the Company’s pension plan, post-retirement plan (Life and Health), and supplemental employee retirement plans (“SERP”) including the following components: service cost, interest cost, expected return on plan assets for the period, amortization of the unrecognized transitional obligation or transition asset, and the amounts of recognized gains and losses, prior service cost recognized, and gain or loss recognized due to settlement or curtailment. Components of Net periodic Benefit Cost Pension Benefits Life and Health SERP Benefits (in thousands) 6/30/2017 6/30/2016 6/30/2017 6/30/2016 6/30/2017 6/30/2016 Service cost $ 0 $ 0 $ 28 $ 47 $ 29 $ 14 Interest cost 643 587 62 65 217 205 Expected return on plan assets (1,256 ) (1,207 ) 0 0 0 0 Amortization of net retirement plan actuarial loss 286 249 13 2 98 75 Amortization of net retirement plan prior service (credit) cost (3 ) (4 ) (35 ) 4 22 8 Net periodic benefit (income) cost $ (330 ) $ (375 ) $ 68 $ 118 $ 366 $ 302 Components of Net periodic Benefit Cost Pension Benefits Life and Health SERP Benefits (in thousands) 6/30/2017 6/30/2016 6/30/2017 6/30/2016 6/30/2017 6/30/2016 Service cost $ 0 $ 0 $ 96 $ 129 $ 83 $ 86 Interest cost 1,250 1,237 134 141 426 416 Expected return on plan assets (2,523 ) (2,422 ) 0 0 0 0 Amortization of net retirement plan actuarial loss 537 487 17 3 199 179 Amortization of net retirement plan prior service cost (credit) (5 ) (7 ) (31 ) 8 44 38 Net periodic benefit (income) cost $ (741 ) $ (705 ) $ 216 $ 281 $ 752 $ 719 The net periodic benefit (income) cost for the Company’s benefit plans are recorded as a component of salaries and benefits in the consolidated statements of income. The Company realized approximately $457,000 and $ 424,000 , net of tax, as amortization of amounts previously recognized in accumulated other comprehensive (loss) income, for the six months ended June 30, 2017 and 2016 , respectively. The Company is not required to contribute to the pension plan in 2017, but it may make voluntary contributions. The Company did no t contribute to the pension plan in the first six months of 2017 and 2016.</t>
  </si>
  <si>
    <t>Other Income and Operating Expense</t>
  </si>
  <si>
    <t>Other Income and Expenses [Abstract]</t>
  </si>
  <si>
    <t>Other Income and Operating Expense Other income and operating expense totals are presented in the table below. Components of these totals exceeding 1% of the aggregate of total noninterest income and total noninterest expenses for any of the years presented below are stated separately. Three Months Ended Six Months Ended (in thousands) 6/30/2017 6/30/2016 6/30/2017 6/30/2016 Noninterest Income Other service charges $ 727 $ 616 $ 1,547 $ 1,366 Increase in cash surrender value of corporate owned life insurance 557 511 1,188 1,127 Other income 462 240 1,166 581 Total other income $ 1,746 $ 1,367 $ 3,901 $ 3,074 Noninterest Expenses Marketing expense $ 1,242 $ 1,417 $ 2,416 $ 2,319 Professional fees 1,331 1,352 2,693 2,694 Legal fees 260 331 524 679 Technology expense 1,632 1,268 3,093 2,616 Cardholder expense 860 680 2,041 1,425 Other expenses 4,598 4,193 9,113 8,556 Total other operating expense $ 9,923 $ 9,241 $ 19,880 $ 18,289</t>
  </si>
  <si>
    <t>Financial Guarantees</t>
  </si>
  <si>
    <t>Guarantees [Abstract]</t>
  </si>
  <si>
    <t>Financial Guarantees The Company currently does not issue any guarantees that would require liability recognition or disclosure, other than standby letters of credit. The Company extends standby letters of credit to its customers in the normal course of business. The standby letters of credit are generally short-term. As of June 30, 2017 , the Company’s maximum potential obligation under standby letters of credit was $52.0 million compared to $57.7 million at December 31, 2016 . Management uses the same credit policies to extend standby letters of credit that it uses for on-balance sheet lending decisions and may require collateral to support standby letters of credit based upon its evaluation of the counterparty. Management does not anticipate any significant losses as a result of these transactions, and has determined that the fair value of standby letters of credit is not significant.</t>
  </si>
  <si>
    <t>Segment and Related Information</t>
  </si>
  <si>
    <t>Segment Reporting [Abstract]</t>
  </si>
  <si>
    <t>Segment and Related Information The Company manages its operations through three reportable business segments in accordance with the standards set forth in FASB ASC 280, “Segment Reporting”: (i) banking (“Banking”), (ii) insurance (“Tompkins Insurance”) and (iii) wealth management (“Tompkins Financial Advisors”). The Company’s insurance services and wealth management services, other than trust services, are managed separately from the Banking segment. Banking The Banking segment is primarily comprised of the Company’s four banking subsidiaries: Tompkins Trust Company, a commercial bank with fourteen banking offices located in Ithaca, NY and surrounding communities; The Bank of Castile (DBA Tompkins Bank of Castile), a commercial bank with seventeen banking offices located in the Genesee Valley region of New York State as well as Monroe County; Mahopac Bank (DBA Tompkins Mahopac Bank), a commercial bank with fourteen full-service banking offices located in the counties north of New York City; and VIST Bank (DBA Tompkins VIST Bank), a banking organization with twenty-one banking offices headquartered and operating in the areas surrounding southeastern Pennsylvania. Insurance The Company provides property and casualty insurance services and employee benefits consulting through Tompkins Insurance Agencies, Inc., a 100% wholly-owned subsidiary of the Company, headquartered in Batavia, New York. Tompkins Insurance is an independent insurance agency, representing many major insurance carriers and provides employee benefit consulting to employers in Western and Central New York and Southeastern Pennsylvania, assisting them with their medical, group life insurance and group disability insurance. Tompkins Insurance has five stand-alone offices in Western New York, one stand-alone office in Tompkins County, New York and one stand-alone office in Montgomery County, Pennsylvania. Wealth Management The Wealth Management segment is generally organized under the Tompkins Financial Advisors brand. Tompkins Financial Advisors offers a comprehensive suite of financial services to customers, including trust and estate services, investment management and financial and insurance planning for individuals, corporate executives, small business owners and high net worth individuals. Tompkins Financial Advisors has offices in each of the Company’s four subsidiary banks. 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the summary of significant accounting policies in the 2016 Annual Report on Form 10-K. As of and for the three months ended June 30, 2017 (in thousands) Banking Insurance Wealth Management Intercompany Consolidated Interest income $ 56,342 $ 0 $ 0 $ 0 $ 56,342 Interest expense 6,041 0 0 0 6,041 Net interest income 50,301 0 0 0 50,301 Provision for loan and lease losses 976 0 0 0 976 Noninterest income 6,720 7,132 4,015 (417 ) 17,450 Noninterest expense 32,819 6,059 3,107 (417 ) 41,568 Income before income tax expense 23,226 1,073 908 0 25,207 Income tax expense 7,510 428 310 0 8,248 Net Income attributable to noncontrolling interests and Tompkins Financial Corporation 15,716 645 598 0 16,959 Less: Net income attributable to noncontrolling interests 33 0 0 0 33 Net Income attributable to Tompkins Financial Corporation $ 15,683 $ 645 $ 598 $ 0 $ 16,926 Depreciation and amortization $ 1,766 $ 74 $ 14 $ 0 $ 1,854 Assets 6,368,374 41,438 15,692 (10,492 ) 6,415,012 Goodwill 64,370 19,710 8,211 0 92,291 Other intangibles, net 5,783 4,151 317 0 10,251 Net loans and leases 4,381,439 0 0 0 4,381,439 Deposits 4,761,017 0 0 (10,295 ) 4,750,722 Total Equity 532,291 31,379 13,245 0 576,915 As of and for the three months ended June 30, 2016 (in thousands) Banking Insurance Wealth Intercompany Consolidated Interest income $ 50,417 $ 0 $ 0 $ 0 $ 50,417 Interest expense 5,510 0 0 0 5,510 Net interest income 44,907 0 0 0 44,907 Provision for loan and lease losses 978 0 0 0 978 Noninterest income 5,861 7,556 3,956 (289 ) 17,084 Noninterest expense 30,645 6,160 2,872 (289 ) 39,388 Income before income tax expense 19,145 1,396 1,084 0 21,625 Income tax expense 5,818 575 367 0 6,760 Net Income attributable to noncontrolling interests and Tompkins Financial Corporation 13,327 821 717 0 14,865 Less: Net income attributable to noncontrolling interests 32 0 0 0 32 Net Income attributable to Tompkins Financial Corporation $ 13,295 $ 821 $ 717 $ 0 $ 14,833 Depreciation and amortization $ 1,561 $ 91 $ 19 $ 0 $ 1,671 Assets 5,877,758 41,272 13,701 (7,825 ) 5,924,906 Goodwill 64,370 20,361 8,211 0 92,942 Other intangibles, net 7,133 5,003 396 0 12,532 Net loans and leases 3,944,988 0 0 0 3,944,988 Deposits 4,477,266 0 0 (7,545 ) 4,469,721 Total Equity 512,711 30,684 11,040 0 554,435 For the six months ended June 30, 2017 (in thousands) Banking Insurance Wealth Intercompany Consolidated Interest income $ 109,963 $ 1 $ 0 $ (1 ) $ 109,963 Interest expense 11,628 0 0 0 11,628 Net interest income 98,335 1 0 (1 ) 98,335 Provision for loan and lease losses 1,745 0 0 0 1,745 Noninterest income 13,123 14,448 7,925 (806 ) 34,690 Noninterest expense 65,306 12,139 6,297 (806 ) 82,936 Income before income tax expense 44,407 — 2,310 — 1,628 — (1 ) 48,344 Income tax expense 14,182 903 552 0 15,637 Net Income attributable to noncontrolling interests and Tompkins Financial Corporation 30,225 — 1,407 — 1,076 — (1 ) 32,707 Less: Net income attributable to noncontrolling interests 65 0 0 0 65 Net Income attributable to Tompkins Financial Corporation $ 30,160 — $ 1,407 — $ 1,076 — $ (1 ) $ 32,642 Depreciation and amortization $ 3,456 $ 156 $ 29 $ 0 $ 3,641 For the six months ended June 30, 2016 (in thousands) Banking Insurance Wealth Management Intercompany Consolidated Interest income $ 99,726 $ 1 $ 0 $ (1 ) $ 99,726 Interest expense 10,781 1 0 (1 ) 10,781 Net interest income 88,945 0 0 0 $ 88,945 Provision for loan and lease losses 1,833 0 0 0 1,833 Noninterest income 12,132 15,155 7,866 (566 ) 34,587 Noninterest expense 61,018 12,500 5,942 (566 ) 78,894 Income before income tax expense 38,226 — 2,655 — 1,924 — 0 $ 42,805 Income tax expense 11,943 1,076 637 0 13,656 Net Income attributable to noncontrolling interests and Tompkins Financial Corporation 26,283 — 1,579 — 1,287 — 0 $ 29,149 Less: Net income attributable to noncontrolling interests 65 0 0 0 65 Net Income attributable to Tompkins Financial Corporation $ 26,218 — $ 1,579 — $ 1,287 — $ 0 $ 29,084 Depreciation and amortization $ 3,136 $ 182 $ 38 $ 0 $ 3,356</t>
  </si>
  <si>
    <t>Fair Value</t>
  </si>
  <si>
    <t>Fair Value Disclosures [Abstract]</t>
  </si>
  <si>
    <t>Fair Value FASB ASC Topic 820, Fair Value Measurements and Disclosures, defines fair value, establishes a framework for measuring fair value in generally accepted accounting principles and expands disclosures about fair value measurements. FASB ASC Topi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ransfers between levels, when determined to be appropriate, are recognized at the end of each reporting period. The three levels of the fair value hierarchy under FASB ASC Topic 820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 summarizes financial assets and financial liabilities measured at fair value on a recurring basis as of June 30, 2017 and December 31, 2016 , segregated by the level of valuation inputs within the fair value hierarchy used to measure fair value. Recurring Fair Value Measurements June 30, 2017 (in thousands) Total (Level 1) (Level 2) (Level 3) Available-for-sale securities Obligations of U.S. Government sponsored entities $ 528,380 $ 0 $ 528,380 $ 0 Obligations of U.S. states and political subdivisions 92,445 0 92,445 0 Mortgage-backed securities – residential, issued by: U.S. Government agencies 148,482 0 148,482 0 U.S. Government sponsored entities 652,387 0 652,387 0 Non-U.S. Government agencies or sponsored entities 96 0 96 0 U.S. corporate debt securities 2,162 0 2,162 0 Equity securities 919 0 0 919 The change in the fair value of available-for-sale equity securities valued using significant unobservable inputs (level 3), between January 1, 2017 and June 30, 2017 was immaterial. Recurring Fair Value Measurements December 31, 2016 (in thousands) Total (Level 1) (Level 2) (Level 3) Available-for-sale securities Obligations of U.S. Government sponsored entities 527,627 0 527,627 0 Obligations of U.S. states and political subdivisions 89,056 0 89,056 0 Mortgage-backed securities – residential, issued by: U.S. Government agencies 158,226 0 158,226 0 U.S. Government sponsored entities 651,430 0 651,430 0 Non-U.S. Government agencies or sponsored entities 116 0 116 0 U.S. corporate debt securities 2,162 0 2,162 0 Equity securities 921 0 0 921 The change in the fair value of available-for-sale equity securities valued using significant unobservable inputs (level 3), between January 1, 2016 and December 31, 2016 was immaterial. There were no transfers between Levels 1, 2 and 3 for the six months ended June 30, 2017 . The Company determines fair value for its trading securities using independently quoted market prices. The Company determines fair value for its available-for-sale securities using an independent bond pricing service for identical assets or very similar securities. The Company has reviewed the pricing sources, including methodologies used, and finds them to be fairly stated. Certain assets are measured at fair value on a nonrecurring basis. For the Company, these include loans held for sale, collateral dependent impaired loans, and other real estate owned (“OREO”). During the second quarter and first half of 2017, certain collateral dependent impaired loans were remeasured and reported at fair value through a specific valuation allowance and/or partial charge-offs for loan and lease losses based upon the fair value of the underlying collateral. Collateral values are estimated using Level 2 inputs based upon observable market data. In addition to collateral dependent impaired loans, certain other real estate owned were remeasured and reported at fair value based upon the fair value of the underlying collateral. The fair values of other real estate owned are estimated using Level 2 inputs based on observable market data or Level 3 inputs based on customized discounting criteria. In general, the fair values of other real estate owned are based upon appraisals, with discounts made to reflect estimated costs to sell the real estate. Upon initial recognition, fair value write-downs on other real estate owned are taken through a charge-off to the allowance for loan and lease losses. Subsequent fair value write-downs on other real estate owned are reported in other noninterest expense. Three months ended June 30, 2017 Fair value measurements at reporting Gain (losses) Assets: As of 06/30/2017 Quoted prices in Significant other Significant Three months Impaired loans $ 880 $ 0 $ 880 $ 0 $ 0 Other real estate owned 2,640 0 2,640 0 (111 ) Three months ended June 30, 2016 Fair value measurements at reporting Gain (losses) Assets: As of Quoted prices in Significant other Significant Three months Impaired loans $ 195 $ 0 $ 195 $ 0 $ (129 ) Other real estate owned 276 0 276 0 (15 ) Six months ended June 30, 2017 Fair value measurements at reporting Gain (losses) Assets: As of Quoted prices in Significant other Significant Six months Impaired Loans $ 3,037 $ 0 $ 3,037 $ 0 $ (332 ) Other real estate owned 2,331 0 2,331 0 (182 ) Six months ended June 30, 2016 Fair value measurements at reporting Gain (losses) Assets: As of Quoted prices in Significant other Significant Six months Impaired Loans $ 1,582 $ 0 $ 1,582 $ 0 $ (169 ) Other real estate owned 488 0 488 0 (4 ) The following table presents the carrying amounts and estimated fair values of the Company’s financial instruments at June 30, 2017 and December 31, 2016 . The carrying amounts shown in the table are included in the Consolidated Statements of Condition under the indicated captions. The fair value estimates, methods and assumptions set forth below for the Company’s financial instruments, including those financial instruments carried at cost, are made solely to comply with disclosures required by generally accepted accounting principles in the United States and do not always incorporate the exit-price concept of fair value prescribed by ASC Topic 820-10 and should be read in conjunction with the financial statements and notes included in this Report. Estimated Fair Value of Financial Instruments June 30, 2017 (in thousands) Carrying Fair Value (Level 1) (Level 2) (Level 3) Financial Assets: Cash and cash equivalents $ 78,175 $ 78,175 $ 78,175 $ 0 $ 0 Securities - held to maturity 139,994 141,654 0 141,654 0 FHLB and other stock 45,714 45,714 0 45,714 0 Accrued interest receivable 18,376 18,376 0 18,376 0 Loans/leases, net 1 4,381,439 4,330,206 0 3,037 4,327,169 Financial Liabilities: Time deposits $ 826,933 $ 825,283 $ 0 $ 825,283 $ 0 Other deposits 3,923,789 3,923,789 0 3,923,789 0 Fed funds purchased and securities sold under agreements to repurchase 50,360 50,360 0 50,360 0 Other borrowings 952,036 951,600 0 951,600 0 Trust preferred debentures 16,605 22,111 0 22,111 0 Accrued interest payable 1,867 1,867 0 1,867 0 Estimated Fair Value of Financial Instruments December 31, 2016 (in thousands) Carrying Fair Value (Level 1) (Level 2) (Level 3) Financial Assets: Cash and cash equivalents $ 63,954 $ 63,954 $ 63,954 $ 0 $ 0 Securities - held to maturity 142,119 142,832 0 142,832 0 FHLB and other stock 43,133 43,133 0 43,133 0 Accrued interest receivable 17,390 17,390 0 17,390 0 Loans/leases, net 1 4,222,278 4,187,415 0 7,296 4,180,119 Financial Liabilities: Time deposits $ 870,788 $ 867,921 $ 0 $ 867,921 $ 0 Other deposits 3,754,351 3,754,351 0 3,754,351 0 Fed funds purchased and securities sold under agreements to repurchase 69,062 69,109 0 69,109 0 Other borrowings 884,815 884,842 0 884,842 0 Trust preferred debentures 37,681 43,321 0 43,321 0 Accrued interest payable 1,902 1,902 0 1,902 0 1 Lease receivables, although excluded from the scope of ASC Topic 825, are included in the estimated fair value amounts at their carrying value. The following methods and assumptions were used in estimating fair value disclosures for financial instruments. Cash and Cash Equivalents: The carrying amounts reported in the Consolidated Statements of Condition for cash, noninterest-bearing deposits, money market funds, and Federal funds sold approximate the fair value of those assets. Securities: Fair values for U.S. Treasury securities are based on quoted market prices. Fair values for obligations of U.S. government sponsored entities, mortgage-backed securities-residential, obligations of U.S. states and political subdivisions, and U.S. corporate debt securities are based on quoted market prices, where available, as provided by third party pricing vendors. If quoted market prices were not available, fair values are based on quoted market prices of comparable instruments in active markets and/or based upon matrix pricing methodology, which uses comprehensive interest rate tables to determine market price, movement and yield relationships. These securities are reviewed periodically to determine if there are any events or changes in circumstances that would adversely affect their value. Loans and Leases: The fair values of residential loans are estimated using discounted cash flow analyses, based upon available market benchmarks for rates and prepayment assumptions. The fair values of commercial and consumer loans are estimated using discounted cash flow analyses, based upon interest rates currently offered for loans and leases with similar terms and credit quality. The fair value of loans held for sale are determined based upon contractual prices for loans with similar characteristics. FHLB Stock: The carrying amount of FHLB stock approximates fair value. If the stock is redeemed, the Company will receive an amount equal to the par value of the stock. For miscellaneous equity securities, carrying value is cost. Accrued Interest Receivable and Accrued Interest Payable: The carrying amount of these short term instruments approximate fair value. Deposits: The fair values disclosed for noninterest bearing accounts and accounts with no stated maturities are equal to the amount payable on demand at the reporting date. The fair value of time deposits is based upon discounted cash flow analyses using rates offered for FHLB advances, which is the Company’s primary alternative source of funds. Securities Sold Under Agreements to Repurchase: The carrying amounts of repurchase agreements and other short-term borrowings approximate their fair values. Fair values of long-term borrowings are estimated using a discounted cash flow approach, based on current market rates for similar borrowings. For securities sold under agreements to repurchase where the Company has elected the fair value option, the Company also receives pricing information from third parties, including the FHLB. Other Borrowings: The fair values of other borrowings are estimated using discounted cash flow analysis, discounted at the Company’s current incremental borrowing rate for similar borrowing arrangements. For other borrowings where the Company has elected the fair value option, the Company also receives pricing information from third parties, including the FHLB. Trust Preferred Debentures: The fair value of the trust preferred debentures has been estimated using a discounted cash flow analysis which uses a discount factor of a market spread over current interest rates for similar instruments.</t>
  </si>
  <si>
    <t>Accounting Standards Updates (Policies)</t>
  </si>
  <si>
    <t>Securities (Tables)</t>
  </si>
  <si>
    <t>Schedule of available for sale securities</t>
  </si>
  <si>
    <t>The following table summarizes available-for-sale securities held by the Company at June 30, 2017 : Available-for-Sale Securities June 30, 2017 Amortized Gross Gross Fair Value (in thousands) Obligations of U.S. Government sponsored entities $ 526,734 $ 2,906 $ 1,260 $ 528,380 Obligations of U.S. states and political subdivisions 92,151 593 299 92,445 Mortgage-backed securities – residential, issued by U.S. Government agencies 149,281 1,025 1,824 148,482 U.S. Government sponsored entities 661,251 1,613 10,477 652,387 Non-U.S. Government agencies or sponsored entities 96 0 0 96 U.S. corporate debt securities 2,500 0 338 2,162 Total debt securities 1,432,013 6,137 14,198 1,423,952 Equity securities 1,000 0 81 919 Total available-for-sale securities $ 1,433,013 $ 6,137 $ 14,279 $ 1,424,871 The following table summarizes available-for-sale securities held by the Company at December 31, 2016 : Available-for-Sale Securities December 31, 2016 Amortized Gross Gross Fair Value (in thousands) Obligations of U.S. Government sponsored entities $ 527,057 $ 2,873 $ 2,303 $ 527,627 Obligations of U.S. states and political subdivisions 89,910 286 1,140 89,056 Mortgage-backed securities – residential, issued by U.S. Government agencies 159,417 1,081 2,272 158,226 U.S. Government sponsored entities 662,724 1,993 13,287 651,430 Non-U.S. Government agencies or sponsored entities 116 0 0 116 U.S. corporate debt securities 2,500 0 338 2,162 Total debt securities 1,441,724 6,233 19,340 1,428,617 Equity securities 1,000 0 79 921 Total available-for-sale securities $ 1,442,724 $ 6,233 $ 19,419 $ 1,429,538</t>
  </si>
  <si>
    <t>Schedule of held to maturity securities</t>
  </si>
  <si>
    <t>The following table summarizes held-to-maturity securities held by the Company at June 30, 2017 : Held-to-Maturity Securities June 30, 2017 Amortized Gross Gross Fair Value (in thousands) Obligations of U.S. Government sponsored entities $ 131,903 $ 1,617 $ 102 $ 133,418 Obligations of U.S. states and political subdivisions 8,091 151 6 8,236 Total held-to-maturity debt securities $ 139,994 $ 1,768 $ 108 $ 141,654 The following table summarizes held-to-maturity securities held by the Company at December 31, 2016 : Held-to-Maturity Securities December 31, 2016 Amortized Gross Gross Fair Value (in thousands) Obligations of U.S. Government sponsored entities $ 132,098 $ 804 $ 283 $ 132,619 Obligations of U.S. states and political subdivisions 10,021 195 3 10,213 Total held-to-maturity debt securities $ 142,119 $ 999 $ 286 $ 142,832</t>
  </si>
  <si>
    <t>Schedule of available for sale securities with unrealized losses</t>
  </si>
  <si>
    <t>The following table summarizes available-for-sale securities that had unrealized losses at June 30, 2017 : Less than 12 Months 12 Months or Longer Total (in thousands) Fair Value Unrealized Losses Fair Value Unrealized Losses Fair Value Unrealized Losses Obligations of U.S. Government sponsored entities $ 136,587 $ 1,255 $ 245 $ 5 $ 136,832 $ 1,260 Obligations of U.S. states and political subdivisions 33,531 299 0 0 33,531 299 Mortgage-backed securities – residential, issued by U.S. Government agencies 89,033 1,024 30,703 800 119,736 1,824 U.S. Government sponsored entities 464,443 6,214 127,008 4,263 591,451 10,477 U.S. corporate debt securities 0 0 2,163 338 2,163 338 Equity securities 0 0 919 81 919 81 Total available-for-sale securities $ 723,594 $ 8,792 $ 161,038 $ 5,487 $ 884,632 $ 14,279 The following table summarizes available-for-sale securities that had unrealized losses at December 31, 2016 : Less than 12 Months 12 Months or Longer Total (in thousands) Fair Value Unrealized Losses Fair Value Unrealized Losses Fair Value Unrealized Losses Obligations of U.S. Government sponsored entities $ 208,940 $ 2,303 $ 0 $ 0 $ 208,940 $ 2,303 Obligations of U.S. states and political subdivisions 58,852 1,139 751 1 59,603 1,140 Mortgage-backed securities – residential, issued by U.S. Government agencies 98,307 1,570 22,376 702 120,683 2,272 U.S. Government sponsored entities 463,009 8,933 123,915 4,354 586,924 13,287 U.S. corporate debt securities 0 0 2,162 338 2,162 338 Equity securities 0 0 921 79 921 79 Total available-for-sale securities $ 829,108 $ 13,945 $ 150,125 $ 5,474 $ 979,233 $ 19,419</t>
  </si>
  <si>
    <t>Schedule held-to-maturity securities with unrealized losses</t>
  </si>
  <si>
    <t>The following table summarizes held-to-maturity securities that had unrealized losses at June 30, 2017 . Less than 12 Months 12 Months or Longer Total (in thousands) Fair Value Unrealized Losses Fair Value Unrealized Losses Fair Value Unrealized Losses Obligations of U.S. Government sponsored entities $ 10,006 $ 102 $ 0 $ 0 $ 10,006 $ 102 Obligations of U.S. states and political subdivisions 3,623 6 0 0 3,623 6 Total held-to-maturity securities $ 13,629 $ 108 $ 0 $ 0 $ 13,629 $ 108 The following table summarizes held-to-maturity securities that had unrealized losses at December 31, 2016 . Less than 12 Months 12 Months or Longer Total (in thousands) Fair Value Unrealized Losses Fair Value Unrealized Losses Fair Value Unrealized Losses Obligations of U.S. Government sponsored entities $ 40,802 $ 283 $ 0 $ 0 $ 40,802 $ 283 Obligations of U.S. states and political subdivisions 2,567 3 0 0 2,567 3 Total held-to-maturity securities $ 43,369 $ 286 $ 0 $ 0 $ 43,369 $ 286</t>
  </si>
  <si>
    <t>Schedule of amortized cost and estimated fair value of debt securities by contractual maturity</t>
  </si>
  <si>
    <t>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June 30, 2017 (in thousands) Amortized Cost Fair Value Available-for-sale securities: Due in one year or less $ 38,168 $ 38,336 Due after one year through five years 403,122 405,059 Due after five years through ten years 162,335 162,211 Due after ten years 17,760 17,381 Total 621,385 622,987 Mortgage-backed securities 810,628 800,965 Total available-for-sale debt securities $ 1,432,013 $ 1,423,952 December 31, 2016 (in thousands) Amortized Cost Fair Value Available-for-sale securities: Due in one year or less $ 17,878 $ 18,034 Due after one year through five years 376,777 378,631 Due after five years through ten years 210,985 208,999 Due after ten years 13,827 13,181 Total 619,467 618,845 Mortgage-backed securities 822,257 809,772 Total available-for-sale debt securities $ 1,441,724 $ 1,428,617 June 30, 2017 (in thousands) Amortized Cost Fair Value Held-to-maturity securities: Due in one year or less $ 6,351 $ 6,363 Due after one year through five years 31,832 32,368 Due after five years through ten years 101,811 102,923 Total held-to-maturity debt securities $ 139,994 $ 141,654 December 31, 2016 (in thousands) Amortized Cost Fair Value Held-to-maturity securities: Due in one year or less $ 7,452 $ 7,469 Due after one year through five years 27,480 27,866 Due after five years through ten years 107,187 107,497 Due after ten years 0 0 Total held-to-maturity debt securities $ 142,119 $ 142,832</t>
  </si>
  <si>
    <t>Loans and Leases (Tables)</t>
  </si>
  <si>
    <t>Schedule of loans and leases</t>
  </si>
  <si>
    <t>Loans and Leases at June 30, 2017 and December 31, 2016 were as follows: 6/30/2017 12/31/2016 (in thousands) Originated Acquired Total Loans and Leases Originated Acquired Total Loans and Leases Commercial and industrial Agriculture $ 89,017 $ 0 $ 89,017 $ 118,247 $ 0 $ 118,247 Commercial and industrial other 977,891 61,134 1,039,025 847,055 79,317 926,372 Subtotal commercial and industrial 1,066,908 61,134 1,128,042 965,302 79,317 1,044,619 Commercial real estate Construction 95,634 1,526 97,160 135,834 8,936 144,770 Agriculture 120,643 257 120,900 102,509 267 102,776 Commercial real estate other 1,503,385 226,772 1,730,157 1,431,690 241,605 1,673,295 Subtotal commercial real estate 1,719,662 228,555 1,948,217 1,670,033 250,808 1,920,841 Residential real estate Home equity 211,179 33,530 244,709 209,277 37,737 247,014 Mortgages 1,001,630 23,726 1,025,356 947,378 25,423 972,801 Subtotal residential real estate 1,212,809 57,256 1,270,065 1,156,655 63,160 1,219,815 Consumer and other Indirect 13,088 0 13,088 14,835 0 14,835 Consumer and other 46,274 896 47,170 44,393 826 45,219 Subtotal consumer and other 59,362 896 60,258 59,228 826 60,054 Leases 15,931 0 15,931 16,650 0 16,650 Total loans and leases 4,074,672 347,841 4,422,513 3,867,868 394,111 4,261,979 Less: unearned income and deferred costs and fees (3,917 ) 0 (3,917 ) (3,946 ) 0 (3,946 ) Total loans and leases, net of unearned income and deferred costs and fees $ 4,070,755 $ 347,841 $ 4,418,596 $ 3,863,922 $ 394,111 $ 4,258,033</t>
  </si>
  <si>
    <t>Schedule of outstanding principal and carrying amount of loans acquired</t>
  </si>
  <si>
    <t>The outstanding principal balance and the related carrying amount of the Company’s loans acquired in the VIST Bank acquisition are as follows at June 30, 2017 and December 31, 2016 : (in thousands) 6/30/2017 12/31/2016 Acquired Credit Impaired Loans Outstanding principal balance $ 21,525 $ 26,237 Carrying amount 16,597 22,517 Acquired Non-Credit Impaired Loans Outstanding principal balance 333,608 375,471 Carrying amount 331,244 371,594 Total Acquired Loans Outstanding principal balance 355,133 401,708 Carrying amount 347,841 394,111</t>
  </si>
  <si>
    <t>Schedule of age analysis of past due loans</t>
  </si>
  <si>
    <t>The below table is an age analysis of past due loans, segregated by originated and acquired loan and lease portfolios, and by class of loans, as of June 30, 2017 and December 31, 2016 . June 30, 2017 (in thousands) 30-89 days 90 days or more Current Loans Total Loans 90 days and accruing 1 Nonaccrual Originated Loans and Leases Commercial and industrial Agriculture $ 0 $ 0 $ 89,017 $ 89,017 $ 0 $ 0 Commercial and industrial other 822 646 976,423 977,891 639 1,880 Subtotal commercial and industrial 822 646 1,065,440 1,066,908 639 1,880 Commercial real estate Construction 0 0 95,634 95,634 0 0 Agriculture 15 0 120,628 120,643 0 0 Commercial real estate other 1,016 2,654 1,499,715 1,503,385 0 4,716 Subtotal commercial real estate 1,031 2,654 1,715,977 1,719,662 0 4,716 Residential real estate Home equity 235 766 210,178 211,179 0 1,263 Mortgages 3,637 1,583 996,410 1,001,630 0 6,165 Subtotal residential real estate 3,872 2,349 1,206,588 1,212,809 0 7,428 Consumer and other Indirect 20 173 12,895 13,088 0 0 Consumer and other 443 9 45,822 46,274 0 260 Subtotal consumer and other 463 182 58,717 59,362 0 260 Leases 0 0 15,931 15,931 0 0 Total loans and leases 6,188 5,831 4,062,653 4,074,672 639 14,284 Less: unearned income and deferred costs and fees 0 0 (3,917 ) (3,917 ) 0 0 Total originated loans and leases, net of unearned income and deferred costs and fees $ 6,188 $ 5,831 $ 4,058,736 $ 4,070,755 $ 639 $ 14,284 Acquired Loans and Leases Commercial and industrial Commercial and industrial other 12 421 60,701 61,134 29 0 Subtotal commercial and industrial 12 421 60,701 61,134 29 0 Commercial real estate Construction 0 0 1,526 1,526 0 0 Agriculture 0 0 257 257 0 0 Commercial real estate other 77 2,667 224,028 226,772 1,840 972 Subtotal commercial real estate 77 2,667 225,811 228,555 1,840 972 Residential real estate Home equity 580 777 32,173 33,530 166 731 Mortgages 81 1,756 21,889 23,726 546 1,200 Subtotal residential real estate 661 2,533 54,062 57,256 712 1,931 Consumer and other Consumer and other 1 0 895 896 0 0 Subtotal consumer and other 1 0 895 896 0 0 Total acquired loans and leases, net of unearned income and deferred costs and fees $ 751 $ 5,621 $ 341,469 $ 347,841 $ 2,581 $ 2,903 December 31, 2016 (in thousands) 30-89 days 90 days or more Current Loans Total Loans 90 days and accruing 1 Nonaccrual Originated loans and leases Commercial and industrial Agriculture $ 0 $ 0 $ 118,247 $ 118,247 $ 0 $ 0 Commercial and industrial other 1,312 281 845,462 847,055 0 526 Subtotal commercial and industrial 1,312 281 963,709 965,302 0 526 Commercial real estate Construction 0 0 135,834 135,834 0 0 Agriculture 17 0 102,492 102,509 0 162 Commercial real estate other 2,546 3,071 1,426,073 1,431,690 0 5,988 Subtotal commercial real estate 2,563 3,071 1,664,399 1,670,033 0 6,150 Residential real estate Home equity 433 1,954 206,890 209,277 0 2,016 Mortgages 1,749 3,244 942,385 947,378 0 5,442 Subtotal residential real estate 2,182 5,198 1,149,275 1,156,655 0 7,458 Consumer and other Indirect 444 376 14,015 14,835 0 166 Consumer and other 193 8 44,192 44,393 0 0 Subtotal consumer and other 637 384 58,207 59,228 0 166 Leases 0 0 16,650 16,650 0 0 Total loans and leases 6,694 8,934 3,852,240 3,867,868 0 14,300 Less: unearned income and deferred costs and fees 0 0 (3,946 ) (3,946 ) 0 0 Total originated loans and leases, net of unearned income and deferred costs and fees $ 6,694 $ 8,934 $ 3,848,294 $ 3,863,922 $ 0 $ 14,300 Acquired loans and leases Commercial and industrial Commercial and industrial other 12 87 79,218 79,317 40 212 Subtotal commercial and industrial 12 87 79,218 79,317 40 212 Commercial real estate Construction 0 0 8,936 8,936 0 0 Agriculture 0 0 267 267 0 0 Commercial real estate other 1,461 3,952 236,192 241,605 1,402 2,926 Subtotal commercial real estate 1,461 3,952 245,395 250,808 1,402 2,926 Residential real estate Home equity 251 637 36,849 37,737 185 663 Mortgages 829 1,651 22,943 25,423 930 940 Subtotal residential real estate 1,080 2,288 59,792 63,160 1,115 1,603 Consumer and other Consumer and other 0 0 826 826 0 0 Subtotal consumer and other 0 0 826 826 0 0 Covered loans 0 0 0 0 0 0 Total acquired loans and leases, net of unearned income and deferred costs and fees $ 2,553 $ 6,327 $ 385,231 $ 394,111 $ 2,557 $ 4,741 1 Includes acquired loans that were recorded at fair value at the acquisition date.</t>
  </si>
  <si>
    <t>Allowance for Loan and Lease Losses (Tables)</t>
  </si>
  <si>
    <t>Schedule of originated and acquired loan and lease losses by portfolio segment</t>
  </si>
  <si>
    <t>The following tables detail activity in the allowance for loan and lease losses segregated by originated and acquired loan and lease portfolios and by portfolio segment for the three and six months ended June 30, 2017 and 2016 . Allocation of a portion of the allowance to one category of loans does not preclude its availability to absorb losses in other categories. Three months ended June 30, 2017 (in thousands) Commercial Commercial Residential Consumer Finance Total Allowance for originated loans and leases Beginning balance $ 10,273 $ 19,114 $ 5,386 $ 1,142 $ 0 $ 35,915 Charge-offs (2 ) 0 (68 ) (249 ) 0 (319 ) Recoveries 54 218 109 137 0 518 Provision (credit) 517 (211 ) 334 206 0 846 Ending Balance $ 10,842 $ 19,121 $ 5,761 $ 1,236 $ 0 $ 36,960 Three months ended June 30, 2017 (in thousands) Commercial Commercial Residential Consumer Finance Total Allowance for acquired loans Beginning balance $ 0 $ 76 $ 169 $ 6 $ 0 $ 251 Charge-offs (65 ) 0 (152 ) (1 ) 0 (218 ) Recoveries 0 16 12 6 0 34 Provision (credit) 115 (5 ) 25 (5 ) 0 130 Ending Balance $ 50 $ 87 $ 54 $ 6 $ 0 $ 197 Three months ended June 30, 2016 (in thousands) Commercial Commercial Residential Consumer Finance Total Allowance for originated loans and leases Beginning balance $ 9,291 $ 17,108 $ 4,275 $ 1,307 $ 0 $ 31,981 Charge-offs (337 ) (12 ) 0 (115 ) 0 (464 ) Recoveries 89 210 15 159 0 473 Provision (credit) (106 ) 923 196 (35 ) 0 978 Ending Balance $ 8,937 $ 18,229 $ 4,486 $ 1,316 $ 0 $ 32,968 Three months ended June 30, 2016 (in thousands) Commercial Commercial Residential Consumer Covered Total Allowance for acquired loans Beginning balance $ 433 $ 33 $ 59 $ 24 $ 0 $ 549 Charge-offs (324 ) (182 ) 0 0 0 (506 ) Recoveries 0 114 0 0 0 114 Provision (credit) (62 ) 100 (36 ) (2 ) 0 0 Ending Balance $ 47 $ 65 $ 23 $ 22 $ 0 $ 157 Six months ended June 30, 2017 (in thousands) Commercial Commercial Residential Consumer Finance Total Allowance for originated loans and leases Beginning balance $ 9,389 $ 19,836 $ 5,149 $ 1,224 $ 0 $ 35,598 Charge-offs (77 ) (21 ) (441 ) (530 ) 0 (1,069 ) Recoveries 130 452 136 265 0 983 Provision (credit) 1,400 (1,146 ) 917 277 0 1,448 Ending Balance $ 10,842 $ 19,121 $ 5,761 $ 1,236 $ 0 $ 36,960 Six months ended June 30, 2017 (in thousands) Commercial Commercial Residential Consumer Covered Total Allowance for acquired loans Beginning balance $ 0 $ 97 $ 54 $ 6 $ 0 $ 157 Charge-offs (74 ) (73 ) (152 ) (1 ) 0 (300 ) Recoveries 0 25 12 6 0 43 Provision (credit) 124 38 140 (5 ) 0 297 Ending Balance $ 50 $ 87 $ 54 $ 6 $ 0 $ 197 Six months ended June 30, 2016 (in thousands) Commercial Commercial Residential Consumer Finance Total Allowance for originated loans and leases Beginning balance $ 10,495 $ 15,479 $ 4,070 $ 1,268 $ 0 $ 31,312 Charge-offs (451 ) (12 ) (201 ) (361 ) 0 (1,025 ) Recoveries 107 420 32 272 0 831 Provision (credit) (1,214 ) 2,342 585 137 0 1,850 Ending Balance $ 8,937 $ 18,229 $ 4,486 $ 1,316 $ 0 $ 32,968 Six months ended June 30, 2016 (in thousands) Commercial Commercial Residential Consumer Covered Total Allowance for acquired loans Beginning balance $ 433 $ 61 $ 198 $ 0 $ 0 $ 692 Charge-offs (387 ) (182 ) (16 ) (93 ) 0 (678 ) Recoveries 0 160 0 0 0 160 Provision (credit) 1 26 (159 ) 115 0 (17 ) Ending Balance $ 47 $ 65 $ 23 $ 22 $ 0 $ 157</t>
  </si>
  <si>
    <t>Schedule of the allowance for loan and lease losses based on impairment methodology</t>
  </si>
  <si>
    <t>At June 30, 2017 and December 31, 2016 , the allocation of the allowance for loan and lease losses summarized on the basis of the Company’s impairment methodology was as follows: (in thousands) Commercial Commercial Residential Consumer Finance Total Allowance for originated loans and leases June 30, 2017 Individually evaluated for impairment $ 293 $ 0 $ 0 $ 0 $ 0 $ 293 Collectively evaluated for impairment 10,549 19,121 5,761 1,236 0 36,667 Ending balance $ 10,842 $ 19,121 $ 5,761 $ 1,236 $ 0 $ 36,960 (in thousands) Commercial Commercial Real Estate Residential Real Estate Consumer Covered Loans Total Allowance for acquired loans June 30, 2017 Individually evaluated for impairment $ 50 $ 75 $ 0 $ 0 $ 0 $ 125 Collectively evaluated for impairment 0 12 54 6 0 72 Ending balance $ 50 $ 87 $ 54 $ 6 $ 0 $ 197 (in thousands) Commercial and Industrial Commercial Real Estate Residential Real Estate Consumer Finance Leases Total Allowance for originated loans and leases December 31, 2016 Individually evaluated for impairment $ 95 $ 322 $ 0 $ 0 $ 0 $ 417 Collectively evaluated for impairment 9,294 19,514 5,149 1,224 0 35,181 Ending balance $ 9,389 $ 19,836 $ 5,149 $ 1,224 $ 0 $ 35,598 (in thousands) Commercial and Industrial Commercial Real Estate Residential Real Estate Consumer Covered Loans Total Allowance for acquired loans December 31, 2016 Individually evaluated for impairment $ 0 $ 76 $ 0 $ 0 $ 0 $ 76 Collectively evaluated for impairment 0 21 54 6 0 81 Ending balance $ 0 $ 97 $ 54 $ 6 $ 0 $ 157</t>
  </si>
  <si>
    <t>Schedule of recorded investment in loans and leases impairment methodology</t>
  </si>
  <si>
    <t>The recorded investment in loans and leases summarized on the basis of the Company’s impairment methodology as of June 30, 2017 and December 31, 2016 was as follows: (in thousands) Commercial and Industrial Commercial Real Estate Residential Real Estate Consumer Finance Leases Total Originated loans and leases June 30, 2017 Individually evaluated for impairment $ 1,583 $ 6,523 $ 3,700 $ 0 $ 0 $ 11,806 Collectively evaluated for impairment 1,065,325 1,713,139 1,209,109 59,362 15,931 4,062,866 Total $ 1,066,908 $ 1,719,662 $ 1,212,809 $ 59,362 $ 15,931 $ 4,074,672 (in thousands) Commercial and Industrial Commercial Real Estate Residential Real Estate Consumer Covered Loans Total Acquired loans June 30, 2017 Individually evaluated for impairment $ 102 $ 1,454 $ 1,514 $ 0 $ 0 $ 3,070 Loans acquired with deteriorated credit quality 228 9,450 6,919 0 0 16,597 Collectively evaluated for impairment 60,804 217,651 48,823 896 0 328,174 Total $ 61,134 $ 228,555 $ 57,256 $ 896 $ 0 $ 347,841 (in thousands) Commercial and Industrial Commercial Real Estate Residential Real Estate Consumer Finance Leases Total Originated loans and leases December 31, 2016 Individually evaluated for impairment $ 635 $ 8,812 $ 3,507 $ 0 $ 0 $ 12,954 Collectively evaluated for impairment 964,667 1,661,221 1,153,148 59,228 16,650 3,854,914 Total $ 965,302 $ 1,670,033 $ 1,156,655 $ 59,228 $ 16,650 $ 3,867,868 (in thousands) Commercial and Industrial Commercial Real Estate Residential Real Estate Consumer Covered Loans Total Acquired loans December 31, 2016 Individually evaluated for impairment $ 172 $ 4,081 $ 1,372 $ 0 $ 0 $ 5,625 Loans acquired with deteriorated credit quality 448 14,368 7,701 0 0 22,517 Collectively evaluated for impairment 78,697 232,359 54,087 826 0 365,969 Total $ 79,317 $ 250,808 $ 63,160 $ 826 $ 0 $ 394,111</t>
  </si>
  <si>
    <t>Schedule of recorded investments in impaired loans</t>
  </si>
  <si>
    <t>The following tables present information on loans modified in troubled debt restructuring during the periods indicated. June 30, 2017 Three Months Ended Defaulted TDRs 2 (in thousands) Number of Loans Pre-Modification Outstanding Recorded Investment Post-Modification Outstanding Recorded Investment Number of Loans Post-Modification Outstanding Recorded Investment Residential real estate Home equity 1 1 89 89 0 0 Total 1 $ 89 $ 89 0 $ 0 1 Represents the following concessions: extension of term and reduction of rate. 2 TDRs that defaulted during the three months ended June 30, 2017 that were restructured in the prior twelve months. June 30, 2016 Three Months Ended Defaulted TDRs 2 (in thousands) Number of Loans Pre-Modification Outstanding Recorded Investment Post-Modification Outstanding Recorded Investment Number of Loans Post-Modification Outstanding Recorded Investment Residential real estate Home equity 1 2 613 613 0 0 Total 2 $ 613 $ 613 0 $ 0 1 Represents the following concessions: extension of term and reduction of rate. 2 TDRs that defaulted during the three months ended June 30, 2016 that had been restructured in the prior twelve months. June 30, 2017 Six Months Ended Defaulted TDRs 2 (in thousands) Number of Pre- Post- Number of Post- Residential real estate Home equity 1 2 162 162 1 55 Total 2 $ 162 $ 162 1 $ 55 1 Represents the following concessions: extension of term and reduction of rate. 2 TDRs that defaulted during the six months ended June 30, 2017 that had been restructured in the prior twelve months. June 30, 2016 Six Months Ended Defaulted TDRs 3 (in thousands) Number of Pre- Post- Number of Post- Commercial and industrial Commercial and industrial other 1 2 $ 1,115 $ 1,115 0 $ 0 Residential real estate Home equity 2 5 782 782 0 0 Total 7 $ 1,897 $ 1,897 0 $ 0 1 Represents the following concessions: extension of term and reduction of rate. 2 Represents the following concessions: extension of term and reduction of rate. 3 TDRs that defaulted during the six months ended June 30, 2016 that had been restructured in the prior twelve months. Impaired loans are as follows: 6/30/2017 12/31/2016 (in thousands) Recorded Investment Unpaid Principal Balance Related Allowance Recorded Investment Unpaid Principal Balance Related Allowance Originated loans and leases with no related allowance Commercial and industrial Commercial and industrial other $ 375 $ 399 $ 0 $ 276 $ 370 $ 0 Commercial real estate Commercial real estate other 6,523 7,048 0 6,979 7,263 0 Residential real estate Home equity 3,700 3,847 0 3,507 3,535 0 Subtotal $ 10,598 $ 11,294 $ 0 $ 10,762 $ 11,168 $ 0 Originated loans and leases with related allowance Commercial and industrial Commercial and industrial other 1,208 1,208 293 359 276 95 Commercial real estate Commercial real estate other 0 0 0 1,833 2,042 322 Subtotal $ 1,208 $ 1,208 $ 293 $ 2,192 $ 2,318 $ 417 Total $ 11,806 $ 12,502 $ 293 $ 12,954 $ 13,486 $ 417 6/30/2017 12/31/2016 (in thousands) Recorded Investment Unpaid Principal Balance Related Allowance Recorded Investment Unpaid Principal Balance Related Allowance Acquired loans and leases with no related allowance Commercial and industrial Commercial and industrial other $ 2 $ 2 $ 0 $ 172 $ 472 $ 0 Commercial real estate Commercial real estate other 1,187 1,369 0 4,003 4,386 0 Residential real estate Home equity 1,514 1,453 0 1,372 1,372 0 Subtotal $ 2,703 $ 2,824 $ 0 $ 5,547 $ 6,230 $ 0 Acquired loans and leases with related allowance Commercial and industrial Commercial and industrial other 100 100 50 0 0 0 Commercial real estate Commercial real estate other 267 267 75 78 78 76 Subtotal $ 367 $ 367 $ 125 $ 78 $ 78 $ 76 Total $ 3,070 $ 3,191 $ 125 $ 5,625 $ 6,308 $ 76 The average recorded investment and interest income recognized on impaired loans for the three months ended June 30, 2017 and 2016 was as follows: Three Months Ended 06/30/2017 Three Months Ended 06/30/16 (in thousands) Average Recorded Investment Interest Income Recognized Average Recorded Investment Interest Income Recognized Originated loans and leases with no related allowance Commercial and industrial Commercial and industrial other 301 0 382 0 Commercial real estate Commercial real estate other 7,614 0 6,445 0 Residential real estate Home equity 3,628 0 2,544 0 Subtotal $ 11,543 $ 0 $ 9,371 $ 0 Originated loans and leases with related allowance Commercial and industrial Commercial and industrial other 612 0 34 0 Commercial real estate Commercial real estate other 0 0 767 0 Subtotal $ 612 $ 0 $ 801 $ 0 Total $ 12,155 $ 0 $ 10,172 $ 0 Three Months Ended 06/30/2017 Three Months Ended 06/30/2016 (in thousands) Average Recorded Investment Interest Income Recognized Average Recorded Investment Interest Income Recognized Acquired loans and leases with no related allowance Commercial and industrial Commercial and industrial other 83 0 289 0 Commercial real estate Construction 0 0 304 0 Commercial real estate other 1,299 0 4,292 0 Residential real estate Home equity 1,443 0 997 0 Subtotal $ 2,825 $ 0 $ 5,882 $ 0 Acquired loans and leases with related allowance Commercial and industrial Commercial and industrial other 50 0 23 0 Commercial real estate Commercial real estate other 267 0 31 0 Subtotal $ 317 $ 0 $ 54 $ 0 Total $ 3,142 $ 0 $ 5,936 $ 0 The average recorded investment and interest income recognized on impaired loans for the six months ended June 30, 2017 and 2016 was as follows: Six Months Ended 06/30/17 Six Months Ended 06/30/16 (in thousands) Average Recorded Investment Interest Income Recognized Average Recorded Investment Interest Income Recognized Originated loans and leases with no related allowance Commercial and industrial Commercial and industrial other 334 0 572 0 Commercial real estate Commercial real estate other 8,031 0 6,022 0 Residential real estate Home equity 3,485 0 2,452 0 Subtotal $ 11,850 $ 0 $ 9,046 $ 0 Originated loans and leases with related allowance Commercial and industrial Commercial and industrial other 340 0 46 0 Commercial real estate Commercial real estate other 0 0 607 0 Subtotal $ 340 $ 0 $ 653 $ 0 Total $ 12,190 $ 0 $ 9,699 $ 0 Six Months Ended 06/30/17 Six Months Ended 06/30/16 (in thousands) Average Recorded Investment Interest Income Recognized Average Recorded Investment Interest Income Recognized Acquired loans and leases with no related allowance Commercial and industrial Commercial and industrial other 66 0 408 0 Commercial real estate Construction 51 0 322 0 Commercial real estate other 2,774 0 4,447 0 Residential real estate Home equity 1,694 0 1,260 0 Subtotal $ 4,585 $ 0 $ 6,437 $ 0 Acquired loans and leases with related allowance Commercial and industrial Commercial and industrial other 20 0 16 0 Commercial real estate Commercial real estate other 267 0 31 0 Subtotal $ 287 $ 0 $ 47 $ 0 Total $ 4,872 $ 0 $ 6,484 $ 0</t>
  </si>
  <si>
    <t>Schedule of credit quality indicators on loans by class of commercial and industrial loans and commercial real estate loans</t>
  </si>
  <si>
    <t>The following tables present credit quality indicators (internal risk grade) by class of commercial and industrial loans and commercial real estate loans as of June 30, 2017 and December 31, 2016 . June 30, 2017 Commercial and Industrial Commercial and Industrial CommercialReal Estate CommercialReal Estate CommercialReal Estate (in thousands) Other Agriculture Other Agriculture Construction Total Originated Loans and Leases Internal risk grade: Pass $ 965,156 $ 78,390 $ 1,477,335 $ 112,035 $ 95,634 $ 2,728,550 Special Mention 7,545 10,570 11,765 8,608 0 38,488 Substandard 5,190 57 14,285 0 0 19,532 Total $ 977,891 $ 89,017 $ 1,503,385 $ 120,643 $ 95,634 $ 2,786,570 June 30, 2017 Commercial and Industrial Commercial and Industrial Commercial Real Estate Commercial Real Estate Commercial Real Estate (in thousands) Other Agriculture Other Agriculture Construction Total Acquired Loans and Leases Internal risk grade: Pass $ 60,019 $ 0 $ 218,544 $ 257 $ 1,526 $ 280,346 Special Mention 0 0 547 0 0 547 Substandard 1,115 0 7,681 0 0 8,796 Total $ 61,134 $ 0 $ 226,772 $ 257 $ 1,526 $ 289,689 December 31, 2016 Commercial and Industrial Commercial and Industrial Commercial Real Estate Commercial Real Estate Commercial Real Estate (in thousands) Other Agriculture Other Agriculture Construction Total Originated Loans and Leases Internal risk grade: Pass $ 836,788 $ 117,135 $ 1,403,370 $ 101,407 $ 135,834 $ 2,594,534 Special Mention 7,218 755 11,939 573 0 20,485 Substandard 3,049 357 16,381 529 0 20,316 Total $ 847,055 $ 118,247 $ 1,431,690 $ 102,509 $ 135,834 $ 2,635,335 December 31, 2016 Commercial and Industrial Commercial and Industrial Commercial Real Estate Commercial Real Estate Commercial Real Estate (in thousands) Other Agriculture Other Agriculture Construction Total Acquired Loans and Leases Internal risk grade: Pass $ 77,921 $ 0 $ 229,334 $ 267 $ 8,936 $ 316,458 Special Mention 0 0 526 0 0 526 Substandard 1,396 0 11,745 0 0 13,141 Total $ 79,317 $ 0 $ 241,605 $ 267 $ 8,936 $ 330,125</t>
  </si>
  <si>
    <t>Schedule of credit quality indicators by class of residential real estate and consumer loans</t>
  </si>
  <si>
    <t>The following tables present credit quality indicators by class of residential real estate loans and by class of consumer loans. Nonperforming loans include nonaccrual, impaired, and loans 90 days past due and accruing interest. All other loans are considered performing as of June 30, 2017 and December 31, 2016 . For purposes of this footnote, acquired loans that were recorded at fair value at the acquisition date and are 90 days or greater past due are considered performing. June 30, 2017 (in thousands) Residential Residential Consumer Consumer Total Originated Loans and Leases Performing $ 209,916 $ 995,465 $ 12,828 $ 46,274 $ 1,264,483 Nonperforming 1,263 6,165 260 0 7,688 Total $ 211,179 $ 1,001,630 $ 13,088 $ 46,274 $ 1,272,171 June 30, 2017 (in thousands) Residential Residential Consumer Consumer Total Acquired Loans and Leases Performing $ 32,799 $ 22,526 $ 0 $ 896 $ 56,221 Nonperforming 731 1,200 0 0 1,931 Total $ 33,530 $ 23,726 $ 0 $ 896 $ 58,152 December 31, 2016 (in thousands) Residential Residential Consumer Consumer Total Originated Loans and Leases Performing $ 207,261 $ 941,936 $ 14,669 $ 44,393 $ 1,208,259 Nonperforming 2,016 5,442 166 0 7,624 Total $ 209,277 $ 947,378 $ 14,835 $ 44,393 $ 1,215,883 December 31, 2016 (in thousands) Residential Residential Consumer Consumer Total Acquired Loans and Leases Performing $ 37,074 $ 24,483 $ 0 $ 826 $ 62,383 Nonperforming 663 940 0 0 1,603 Total $ 37,737 $ 25,423 $ 0 $ 826 $ 63,986</t>
  </si>
  <si>
    <t>Earnings Per Share (Tables)</t>
  </si>
  <si>
    <t>Schedule of basic and diluted earnings per share</t>
  </si>
  <si>
    <t>Earnings per share in the table below, for the three and six month periods ended June 30, 2017 and 2016 are calculated under the two-class method as required by ASC Topic 260, Earnings Per Share.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6/30/2017 6/30/2016 Basic Net income available to common shareholders $ 16,926 $ 14,833 Less: income attributable to unvested stock-based compensation awards (266 ) (228 ) Net earnings allocated to common shareholders 16,660 14,605 Weighted average shares outstanding, including unvested stock-based compensation awards 15,184,835 15,027,648 Less: unvested stock-based compensation awards (239,901 ) (229,133 ) Weighted average shares outstanding - Basic 14,944,934 14,798,515 Diluted Net earnings allocated to common shareholders 16,660 14,605 Weighted average shares outstanding - Basic 14,944,934 14,798,515 Plus: incremental shares from assumed conversion of stock-based compensation awards 121,927 118,691 Weighted average shares outstanding - Diluted 15,066,861 14,917,206 Basic EPS 1.11 0.99 Diluted EPS 1.11 0.98 Six Months Ended (in thousands, except share and per share data) 6/30/2017 6/30/2016 Basic Net income available to common shareholders $ 32,642 $ 29,084 Less: income attributable to unvested stock-based compensation awards (527 ) (458 ) Net earnings allocated to common shareholders 32,115 28,626 Weighted average shares outstanding, including unvested stock-based compensation awards 15,168,310 15,014,991 Less: unvested stock-based compensation awards (245,242 ) (235,595 ) Weighted average shares outstanding - Basic 14,923,068 14,779,396 Diluted Net earnings allocated to common shareholders 32,115 28,626 Weighted average shares outstanding - Basic 14,923,068 14,779,396 Plus: incremental shares from assumed conversion of stock-based compensation awards 131,802 103,016 Weighted average shares outstanding - Diluted 15,054,870 14,882,412 Basic EPS 2.15 1.94 Diluted EPS 2.13 1.92</t>
  </si>
  <si>
    <t>Other Comprehensive Income (Loss) (Tables)</t>
  </si>
  <si>
    <t>Schedule of tax effect allocated to each component of other comprehensive income</t>
  </si>
  <si>
    <t>The following tables present reclassifications out of the accumulated other comprehensive income (loss) for the three and six month periods ended June 30, 2017 and 2016 . Three Months Ended June 30, 2017 (in thousands) Before-Tax Tax (Expense) Net of Tax Available-for-sale securities: Change in net unrealized gain/loss during the period $ 3,051 $ (1,220 ) $ 1,831 Reclassification adjustment for net realized gain on sale of available-for-sale securities included in net income 0 0 0 Net unrealized gains 3,051 (1,220 ) 1,831 Employee benefit plans: Amortization of net retirement plan actuarial gain 397 (159 ) 238 Amortization of net retirement plan prior service cost (15 ) 6 (9 ) Employee benefit plans 382 (153 ) 229 Other comprehensive income $ 3,433 $ (1,373 ) $ 2,060 Three Months Ended June 30, 2016 (in thousands) Before-Tax Tax (Expense) Net of Tax Available-for-sale securities: Change in net unrealized gain/loss during the period $ 8,362 $ (3,344 ) $ 5,018 Reclassification adjustment for net realized gain on sale of available-for-sale securities included in net income (240 ) 96 (144 ) Net unrealized gains 8,122 (3,248 ) 4,874 Employee benefit plans: Amortization of net retirement plan actuarial gain 326 (131 ) 195 Amortization of net retirement plan prior service cost 8 (3 ) 5 Employee benefit plans 334 (134 ) 200 Other comprehensive income $ 8,456 $ (3,382 ) $ 5,074 Six Months Ended June 30, 2017 (in thousands) Before-Tax Tax (Expense) Net of Tax Available-for-sale securities: Change in net unrealized gain/loss during the period $ 5,044 $ (2,016 ) $ 3,028 Reclassification adjustment for net realized gain on sale of available-for-sale securities included in net income 0 0 0 Net unrealized gains 5,044 (2,016 ) 3,028 Employee benefit plans: Amortization of net retirement plan actuarial gain 754 (302 ) 452 Amortization of net retirement plan prior service cost 8 (3 ) 5 Employee benefit plans 762 (305 ) 457 Other comprehensive income $ 5,806 $ (2,321 ) $ 3,485 Six Months Ended June 30, 2016 (in thousands) Before-Tax Tax (Expense) Net of Tax Available-for-sale securities: Change in net unrealized gain/loss during the period $ 29,317 $ (11,724 ) $ 17,593 Reclassification adjustment for net realized gain on sale of available-for-sale securities included in net income (472 ) 189 (283 ) Net unrealized gains 28,845 (11,535 ) 17,310 Employee benefit plans: Amortization of net retirement plan actuarial gain 669 (268 ) 401 Amortization of net retirement plan prior service credit 38 (15 ) 23 Employee benefit plans 707 (283 ) 424 Other comprehensive income $ 29,552 $ (11,818 ) $ 17,734</t>
  </si>
  <si>
    <t>Schedule of accumulated other comprehensive income</t>
  </si>
  <si>
    <t>The following table presents the activity in our accumulated other comprehensive income (loss) for the periods indicated: (in thousands) Available-for- Employee Accumulated Balance at March 31, 2017 $ (6,718 ) $ (28,966 ) $ (35,684 ) Other comprehensive income before reclassifications 1,831 0 1,831 Amounts reclassified from accumulated other comprehensive (loss) income 0 229 229 Net current-period other comprehensive income 1,831 229 2,060 Balance at June 30, 2017 $ (4,887 ) $ (28,737 ) $ (33,624 ) Balance at January 1, 2017 $ (7,915 ) $ (29,194 ) $ (37,109 ) Other comprehensive income before reclassifications 3,028 0 3,028 Amounts reclassified from accumulated other comprehensive (loss) income 0 457 457 Net current-period other comprehensive income 3,028 457 3,485 Balance at June 30, 2017 $ (4,887 ) $ (28,737 ) $ (33,624 ) (in thousands) Available-for- Employee Accumulated Balance at March 31, 2016 $ 9,692 $ (28,033 ) $ (18,341 ) Other comprehensive income before reclassifications 5,018 0 5,018 Amounts reclassified from accumulated other comprehensive (loss) income (144 ) 200 56 Net current-period other comprehensive income 4,874 200 5,074 Balance at June 30, 2016 $ 14,566 $ (27,833 ) $ (13,267 ) Balance at January 1, 2016 $ (2,744 ) $ (28,257 ) $ (31,001 ) Other comprehensive income before reclassifications 17,593 0 17,593 Amounts reclassified from accumulated other comprehensive (loss) income (283 ) 424 141 Net current-period other comprehensive income 17,310 424 17,734 Balance at June 30, 2016 $ 14,566 $ (27,833 ) $ (13,267 ) The following tables present the amounts reclassified out of each component of accumulated other comprehensive (loss) income for the three and six months ended June 30, 2017 and 2016 . Three months ended June 30, 2017 Details about Accumulated other Comprehensive Income Amount 1 Affected Line Item in the Available-for-sale securities: Unrealized gains and losses on available-for-sale securities $ 0 Net gain on securities transactions 0 Tax expense 0 Net of tax Employee benefit plans: Amortization of the following 2 Net retirement plan actuarial gain (397 ) Pension and other employee benefits Net retirement plan prior service cost 15 Pension and other employee benefits (382 ) Total before tax 153 Tax benefit (229 ) Net of tax Six Months Ended June 30, 2017 Details about Accumulated other Comprehensive Income Components (in thousands) Amount 1 Affected Line Item in the Available-for-sale securities: Unrealized gains and losses on available-for-sale securities $ 0 Net gain on securities transactions 0 Tax expense 0 Net of tax Employee benefit plans: Amortization of the following 2 Net retirement plan actuarial loss (754 ) Pension and other employee benefits Net retirement plan prior service credit (8 ) Pension and other employee benefits (762 ) Total before tax 305 Tax benefit (457 ) Net of tax Three Months Ended June 30, 2016 Details about Accumulated other Comprehensive Income Components (in thousands) Amount 1 Affected Line Item in the Available-for-sale securities: Unrealized gains and losses on available-for-sale securities $ 240 Net gain on securities transactions (96 ) Tax expense 144 Net of tax Employee benefit plans: Amortization of the following 2 Net retirement plan actuarial gain (326 ) Pension and other employee benefits Net retirement plan prior service credit (8 ) Pension and other employee benefits (334 ) Total before tax 134 Tax benefit (200 ) Net of tax Six Months Ended June 30, 2016 Details about Accumulated other Comprehensive Income Components (in thousands) Amount 1 Affected Line Item in the Available-for-sale securities: Unrealized gains and losses on available-for-sale securities $ 472 Net gain on securities transactions (189 ) Tax expense 283 Net of tax Employee benefit plans: Amortization of the following 2 Net retirement plan actuarial loss (669 ) Pension and other employee benefits Net retirement plan prior service cost (38 ) Pension and other employee benefits (707 ) Total before tax 283 Tax benefit (424 ) Net of tax 1 Amounts in parentheses indicated debits in income statement. 2 The accumulated other comprehensive (loss) income components are included in the computation of net periodic benefit cost (See Note 10 - “Employee Benefit Plan”).</t>
  </si>
  <si>
    <t>Employee Benefit Plan (Tables)</t>
  </si>
  <si>
    <t>Schedule of net periodic benefit cost and other comprehensive income</t>
  </si>
  <si>
    <t>Components of Net periodic Benefit Cost Pension Benefits Life and Health SERP Benefits (in thousands) 6/30/2017 6/30/2016 6/30/2017 6/30/2016 6/30/2017 6/30/2016 Service cost $ 0 $ 0 $ 28 $ 47 $ 29 $ 14 Interest cost 643 587 62 65 217 205 Expected return on plan assets (1,256 ) (1,207 ) 0 0 0 0 Amortization of net retirement plan actuarial loss 286 249 13 2 98 75 Amortization of net retirement plan prior service (credit) cost (3 ) (4 ) (35 ) 4 22 8 Net periodic benefit (income) cost $ (330 ) $ (375 ) $ 68 $ 118 $ 366 $ 302 Components of Net periodic Benefit Cost Pension Benefits Life and Health SERP Benefits (in thousands) 6/30/2017 6/30/2016 6/30/2017 6/30/2016 6/30/2017 6/30/2016 Service cost $ 0 $ 0 $ 96 $ 129 $ 83 $ 86 Interest cost 1,250 1,237 134 141 426 416 Expected return on plan assets (2,523 ) (2,422 ) 0 0 0 0 Amortization of net retirement plan actuarial loss 537 487 17 3 199 179 Amortization of net retirement plan prior service cost (credit) (5 ) (7 ) (31 ) 8 44 38 Net periodic benefit (income) cost $ (741 ) $ (705 ) $ 216 $ 281 $ 752 $ 719</t>
  </si>
  <si>
    <t>Other Income and Operating Expense (Tables)</t>
  </si>
  <si>
    <t>Schedule of other income and operating expense</t>
  </si>
  <si>
    <t>Other income and operating expense totals are presented in the table below. Components of these totals exceeding 1% of the aggregate of total noninterest income and total noninterest expenses for any of the years presented below are stated separately. Three Months Ended Six Months Ended (in thousands) 6/30/2017 6/30/2016 6/30/2017 6/30/2016 Noninterest Income Other service charges $ 727 $ 616 $ 1,547 $ 1,366 Increase in cash surrender value of corporate owned life insurance 557 511 1,188 1,127 Other income 462 240 1,166 581 Total other income $ 1,746 $ 1,367 $ 3,901 $ 3,074 Noninterest Expenses Marketing expense $ 1,242 $ 1,417 $ 2,416 $ 2,319 Professional fees 1,331 1,352 2,693 2,694 Legal fees 260 331 524 679 Technology expense 1,632 1,268 3,093 2,616 Cardholder expense 860 680 2,041 1,425 Other expenses 4,598 4,193 9,113 8,556 Total other operating expense $ 9,923 $ 9,241 $ 19,880 $ 18,289</t>
  </si>
  <si>
    <t>Segment and Related Information (Table)</t>
  </si>
  <si>
    <t>Schedule of segment and related information</t>
  </si>
  <si>
    <t>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the summary of significant accounting policies in the 2016 Annual Report on Form 10-K. As of and for the three months ended June 30, 2017 (in thousands) Banking Insurance Wealth Management Intercompany Consolidated Interest income $ 56,342 $ 0 $ 0 $ 0 $ 56,342 Interest expense 6,041 0 0 0 6,041 Net interest income 50,301 0 0 0 50,301 Provision for loan and lease losses 976 0 0 0 976 Noninterest income 6,720 7,132 4,015 (417 ) 17,450 Noninterest expense 32,819 6,059 3,107 (417 ) 41,568 Income before income tax expense 23,226 1,073 908 0 25,207 Income tax expense 7,510 428 310 0 8,248 Net Income attributable to noncontrolling interests and Tompkins Financial Corporation 15,716 645 598 0 16,959 Less: Net income attributable to noncontrolling interests 33 0 0 0 33 Net Income attributable to Tompkins Financial Corporation $ 15,683 $ 645 $ 598 $ 0 $ 16,926 Depreciation and amortization $ 1,766 $ 74 $ 14 $ 0 $ 1,854 Assets 6,368,374 41,438 15,692 (10,492 ) 6,415,012 Goodwill 64,370 19,710 8,211 0 92,291 Other intangibles, net 5,783 4,151 317 0 10,251 Net loans and leases 4,381,439 0 0 0 4,381,439 Deposits 4,761,017 0 0 (10,295 ) 4,750,722 Total Equity 532,291 31,379 13,245 0 576,915 As of and for the three months ended June 30, 2016 (in thousands) Banking Insurance Wealth Intercompany Consolidated Interest income $ 50,417 $ 0 $ 0 $ 0 $ 50,417 Interest expense 5,510 0 0 0 5,510 Net interest income 44,907 0 0 0 44,907 Provision for loan and lease losses 978 0 0 0 978 Noninterest income 5,861 7,556 3,956 (289 ) 17,084 Noninterest expense 30,645 6,160 2,872 (289 ) 39,388 Income before income tax expense 19,145 1,396 1,084 0 21,625 Income tax expense 5,818 575 367 0 6,760 Net Income attributable to noncontrolling interests and Tompkins Financial Corporation 13,327 821 717 0 14,865 Less: Net income attributable to noncontrolling interests 32 0 0 0 32 Net Income attributable to Tompkins Financial Corporation $ 13,295 $ 821 $ 717 $ 0 $ 14,833 Depreciation and amortization $ 1,561 $ 91 $ 19 $ 0 $ 1,671 Assets 5,877,758 41,272 13,701 (7,825 ) 5,924,906 Goodwill 64,370 20,361 8,211 0 92,942 Other intangibles, net 7,133 5,003 396 0 12,532 Net loans and leases 3,944,988 0 0 0 3,944,988 Deposits 4,477,266 0 0 (7,545 ) 4,469,721 Total Equity 512,711 30,684 11,040 0 554,435 For the six months ended June 30, 2017 (in thousands) Banking Insurance Wealth Intercompany Consolidated Interest income $ 109,963 $ 1 $ 0 $ (1 ) $ 109,963 Interest expense 11,628 0 0 0 11,628 Net interest income 98,335 1 0 (1 ) 98,335 Provision for loan and lease losses 1,745 0 0 0 1,745 Noninterest income 13,123 14,448 7,925 (806 ) 34,690 Noninterest expense 65,306 12,139 6,297 (806 ) 82,936 Income before income tax expense 44,407 — 2,310 — 1,628 — (1 ) 48,344 Income tax expense 14,182 903 552 0 15,637 Net Income attributable to noncontrolling interests and Tompkins Financial Corporation 30,225 — 1,407 — 1,076 — (1 ) 32,707 Less: Net income attributable to noncontrolling interests 65 0 0 0 65 Net Income attributable to Tompkins Financial Corporation $ 30,160 — $ 1,407 — $ 1,076 — $ (1 ) $ 32,642 Depreciation and amortization $ 3,456 $ 156 $ 29 $ 0 $ 3,641 For the six months ended June 30, 2016 (in thousands) Banking Insurance Wealth Management Intercompany Consolidated Interest income $ 99,726 $ 1 $ 0 $ (1 ) $ 99,726 Interest expense 10,781 1 0 (1 ) 10,781 Net interest income 88,945 0 0 0 $ 88,945 Provision for loan and lease losses 1,833 0 0 0 1,833 Noninterest income 12,132 15,155 7,866 (566 ) 34,587 Noninterest expense 61,018 12,500 5,942 (566 ) 78,894 Income before income tax expense 38,226 — 2,655 — 1,924 — 0 $ 42,805 Income tax expense 11,943 1,076 637 0 13,656 Net Income attributable to noncontrolling interests and Tompkins Financial Corporation 26,283 — 1,579 — 1,287 — 0 $ 29,149 Less: Net income attributable to noncontrolling interests 65 0 0 0 65 Net Income attributable to Tompkins Financial Corporation $ 26,218 — $ 1,579 — $ 1,287 — $ 0 $ 29,084 Depreciation and amortization $ 3,136 $ 182 $ 38 $ 0 $ 3,356</t>
  </si>
  <si>
    <t>Fair Value (Tables)</t>
  </si>
  <si>
    <t>Schedule of assets and liabilities measured at fair value on a recurring basis</t>
  </si>
  <si>
    <t>The change in the fair value of available-for-sale equity securities valued using significant unobservable inputs (level 3), between January 1, 2017 and June 30, 2017 was immaterial. Recurring Fair Value Measurements December 31, 2016 (in thousands) Total (Level 1) (Level 2) (Level 3) Available-for-sale securities Obligations of U.S. Government sponsored entities 527,627 0 527,627 0 Obligations of U.S. states and political subdivisions 89,056 0 89,056 0 Mortgage-backed securities – residential, issued by: U.S. Government agencies 158,226 0 158,226 0 U.S. Government sponsored entities 651,430 0 651,430 0 Non-U.S. Government agencies or sponsored entities 116 0 116 0 U.S. corporate debt securities 2,162 0 2,162 0 Equity securities 921 0 0 921 The following table summarizes financial assets and financial liabilities measured at fair value on a recurring basis as of June 30, 2017 and December 31, 2016 , segregated by the level of valuation inputs within the fair value hierarchy used to measure fair value. Recurring Fair Value Measurements June 30, 2017 (in thousands) Total (Level 1) (Level 2) (Level 3) Available-for-sale securities Obligations of U.S. Government sponsored entities $ 528,380 $ 0 $ 528,380 $ 0 Obligations of U.S. states and political subdivisions 92,445 0 92,445 0 Mortgage-backed securities – residential, issued by: U.S. Government agencies 148,482 0 148,482 0 U.S. Government sponsored entities 652,387 0 652,387 0 Non-U.S. Government agencies or sponsored entities 96 0 96 0 U.S. corporate debt securities 2,162 0 2,162 0 Equity securities 919 0 0 919</t>
  </si>
  <si>
    <t>Schedule of assets and liabilities measured at fair value on a non recurring basis</t>
  </si>
  <si>
    <t>Three months ended June 30, 2017 Fair value measurements at reporting Gain (losses) Assets: As of 06/30/2017 Quoted prices in Significant other Significant Three months Impaired loans $ 880 $ 0 $ 880 $ 0 $ 0 Other real estate owned 2,640 0 2,640 0 (111 ) Three months ended June 30, 2016 Fair value measurements at reporting Gain (losses) Assets: As of Quoted prices in Significant other Significant Three months Impaired loans $ 195 $ 0 $ 195 $ 0 $ (129 ) Other real estate owned 276 0 276 0 (15 ) Six months ended June 30, 2017 Fair value measurements at reporting Gain (losses) Assets: As of Quoted prices in Significant other Significant Six months Impaired Loans $ 3,037 $ 0 $ 3,037 $ 0 $ (332 ) Other real estate owned 2,331 0 2,331 0 (182 ) Six months ended June 30, 2016 Fair value measurements at reporting Gain (losses) Assets: As of Quoted prices in Significant other Significant Six months Impaired Loans $ 1,582 $ 0 $ 1,582 $ 0 $ (169 ) Other real estate owned 488 0 488 0 (4 )</t>
  </si>
  <si>
    <t>Schedule of carrying amount and fair value of financial instruments</t>
  </si>
  <si>
    <t>Estimated Fair Value of Financial Instruments June 30, 2017 (in thousands) Carrying Fair Value (Level 1) (Level 2) (Level 3) Financial Assets: Cash and cash equivalents $ 78,175 $ 78,175 $ 78,175 $ 0 $ 0 Securities - held to maturity 139,994 141,654 0 141,654 0 FHLB and other stock 45,714 45,714 0 45,714 0 Accrued interest receivable 18,376 18,376 0 18,376 0 Loans/leases, net 1 4,381,439 4,330,206 0 3,037 4,327,169 Financial Liabilities: Time deposits $ 826,933 $ 825,283 $ 0 $ 825,283 $ 0 Other deposits 3,923,789 3,923,789 0 3,923,789 0 Fed funds purchased and securities sold under agreements to repurchase 50,360 50,360 0 50,360 0 Other borrowings 952,036 951,600 0 951,600 0 Trust preferred debentures 16,605 22,111 0 22,111 0 Accrued interest payable 1,867 1,867 0 1,867 0 Estimated Fair Value of Financial Instruments December 31, 2016 (in thousands) Carrying Fair Value (Level 1) (Level 2) (Level 3) Financial Assets: Cash and cash equivalents $ 63,954 $ 63,954 $ 63,954 $ 0 $ 0 Securities - held to maturity 142,119 142,832 0 142,832 0 FHLB and other stock 43,133 43,133 0 43,133 0 Accrued interest receivable 17,390 17,390 0 17,390 0 Loans/leases, net 1 4,222,278 4,187,415 0 7,296 4,180,119 Financial Liabilities: Time deposits $ 870,788 $ 867,921 $ 0 $ 867,921 $ 0 Other deposits 3,754,351 3,754,351 0 3,754,351 0 Fed funds purchased and securities sold under agreements to repurchase 69,062 69,109 0 69,109 0 Other borrowings 884,815 884,842 0 884,842 0 Trust preferred debentures 37,681 43,321 0 43,321 0 Accrued interest payable 1,902 1,902 0 1,902 0 1 Lease receivables, although excluded from the scope of ASC Topic 825, are included in the estimated fair value amounts at their carrying value.</t>
  </si>
  <si>
    <t>Business - Narrative (Details)</t>
  </si>
  <si>
    <t>Jun. 30, 2017subsidiary</t>
  </si>
  <si>
    <t>Number of wholly owned subsidiaries</t>
  </si>
  <si>
    <t>Securities (Details) - USD ($) $ in Thousands</t>
  </si>
  <si>
    <t>Schedule of Available-for-sale Securities [Line Items]</t>
  </si>
  <si>
    <t>Amortized Cost</t>
  </si>
  <si>
    <t>Gross Unrealized Gains</t>
  </si>
  <si>
    <t>Gross Unrealized Losses</t>
  </si>
  <si>
    <t>Obligations of U.S. Government sponsored entities</t>
  </si>
  <si>
    <t>Obligations of U.S. states and political subdivisions</t>
  </si>
  <si>
    <t>U.S. Government agencies</t>
  </si>
  <si>
    <t>U.S. Government sponsored entities</t>
  </si>
  <si>
    <t>Non-U.S. Government agencies or sponsored entities</t>
  </si>
  <si>
    <t>U.S. corporate debt securities</t>
  </si>
  <si>
    <t>Total debt securities</t>
  </si>
  <si>
    <t>Equity securities</t>
  </si>
  <si>
    <t>Securities (Details 1) - USD ($) $ in Thousands</t>
  </si>
  <si>
    <t>Schedule of Held-to-maturity Securities [Line Items]</t>
  </si>
  <si>
    <t>Securities (Details 2) - USD ($) $ in Thousands</t>
  </si>
  <si>
    <t>12 Months Ended</t>
  </si>
  <si>
    <t>Less than 12 Months</t>
  </si>
  <si>
    <t>12 Months or Longer</t>
  </si>
  <si>
    <t>Unrealized Losses</t>
  </si>
  <si>
    <t>Securities (Details 3) - USD ($) $ in Thousands</t>
  </si>
  <si>
    <t>Due in one year or less</t>
  </si>
  <si>
    <t>Due after one year through five years</t>
  </si>
  <si>
    <t>Due after five years through ten years</t>
  </si>
  <si>
    <t>Due after ten years</t>
  </si>
  <si>
    <t>Mortgage-backed securities</t>
  </si>
  <si>
    <t>Securities (Details 4) - USD ($) $ in Thousands</t>
  </si>
  <si>
    <t>Total held-to-maturity debt securities</t>
  </si>
  <si>
    <t>Securities (Details Narrative) - USD ($) $ in Thousands</t>
  </si>
  <si>
    <t>Federal Home Loan Bank, Advances, Branch of FHLB Bank [Line Items]</t>
  </si>
  <si>
    <t>Realized gains on available-for-sale securities</t>
  </si>
  <si>
    <t>Realized losses on available-for-sale securities</t>
  </si>
  <si>
    <t>Federal Home Loan Bank New York (FHLBNY)</t>
  </si>
  <si>
    <t>Federal Home Loan Bank, Advances, Branch of FHLB Bank, amount of advances</t>
  </si>
  <si>
    <t>Federal Home Loan Bank Pittsburgh (FHLBPITT)</t>
  </si>
  <si>
    <t>Atlantic Central Bankers Bank (ACBB)</t>
  </si>
  <si>
    <t>Loans and Leases (Details) - USD ($) $ in Thousands</t>
  </si>
  <si>
    <t>Accounts, Notes, Loans and Financing Receivable [Line Items]</t>
  </si>
  <si>
    <t>Total loans and leases</t>
  </si>
  <si>
    <t>Less: unearned income and deferred costs and fees</t>
  </si>
  <si>
    <t>Total loans and leases, net of unearned income and deferred costs and fees</t>
  </si>
  <si>
    <t>Commercial and industrial - Agriculture</t>
  </si>
  <si>
    <t>Commercial and industrial other</t>
  </si>
  <si>
    <t>Commercial and industrial, total</t>
  </si>
  <si>
    <t>Commercial real estate - Construction</t>
  </si>
  <si>
    <t>Commercial real estate - Agriculture</t>
  </si>
  <si>
    <t>Commercial real estate other</t>
  </si>
  <si>
    <t>Commercial real estate, total</t>
  </si>
  <si>
    <t>Residential real estate - Home equity</t>
  </si>
  <si>
    <t>Residential real estate - Mortgages</t>
  </si>
  <si>
    <t>Residential real estate, total</t>
  </si>
  <si>
    <t>Consumer Indirect</t>
  </si>
  <si>
    <t>Consumer Other</t>
  </si>
  <si>
    <t>Consumer and other, total</t>
  </si>
  <si>
    <t>Leases</t>
  </si>
  <si>
    <t>Originated</t>
  </si>
  <si>
    <t>Originated | Commercial and industrial - Agriculture</t>
  </si>
  <si>
    <t>Originated | Commercial and industrial other</t>
  </si>
  <si>
    <t>Originated | Commercial and industrial, total</t>
  </si>
  <si>
    <t>Originated | Commercial real estate - Construction</t>
  </si>
  <si>
    <t>Originated | Commercial real estate - Agriculture</t>
  </si>
  <si>
    <t>Originated | Commercial real estate other</t>
  </si>
  <si>
    <t>Originated | Commercial real estate, total</t>
  </si>
  <si>
    <t>Originated | Residential real estate - Home equity</t>
  </si>
  <si>
    <t>Originated | Residential real estate - Mortgages</t>
  </si>
  <si>
    <t>Originated | Residential real estate, total</t>
  </si>
  <si>
    <t>Originated | Consumer Indirect</t>
  </si>
  <si>
    <t>Originated | Consumer Other</t>
  </si>
  <si>
    <t>Originated | Consumer and other, total</t>
  </si>
  <si>
    <t>Originated | Leases</t>
  </si>
  <si>
    <t>Acquired</t>
  </si>
  <si>
    <t>Acquired | Commercial and industrial - Agriculture</t>
  </si>
  <si>
    <t>Acquired | Commercial and industrial other</t>
  </si>
  <si>
    <t>Acquired | Commercial and industrial, total</t>
  </si>
  <si>
    <t>Acquired | Commercial real estate - Construction</t>
  </si>
  <si>
    <t>Acquired | Commercial real estate - Agriculture</t>
  </si>
  <si>
    <t>Acquired | Commercial real estate other</t>
  </si>
  <si>
    <t>Acquired | Commercial real estate, total</t>
  </si>
  <si>
    <t>Acquired | Residential real estate - Home equity</t>
  </si>
  <si>
    <t>Acquired | Residential real estate - Mortgages</t>
  </si>
  <si>
    <t>Acquired | Residential real estate, total</t>
  </si>
  <si>
    <t>Acquired | Consumer Indirect</t>
  </si>
  <si>
    <t>Acquired | Consumer Other</t>
  </si>
  <si>
    <t>Acquired | Consumer and other, total</t>
  </si>
  <si>
    <t>Acquired | Leases</t>
  </si>
  <si>
    <t>Loans and Leases (Details 1) - USD ($) $ in Thousands</t>
  </si>
  <si>
    <t>Total Acquired Loans</t>
  </si>
  <si>
    <t>Outstanding principal balance</t>
  </si>
  <si>
    <t>Carrying amount</t>
  </si>
  <si>
    <t>VIST Financial Corp. (VIST Financial) | Acquired Credit Impaired Loans</t>
  </si>
  <si>
    <t>VIST Financial Corp. (VIST Financial) | Acquired Non-Credit Impaired Loans</t>
  </si>
  <si>
    <t>VIST Financial Corp. (VIST Financial) | Total Acquired Loans</t>
  </si>
  <si>
    <t>Loans and Leases (Details 2) - USD ($) $ in Thousands</t>
  </si>
  <si>
    <t>Financing Receivable, Recorded Investment, Past Due [Line Items]</t>
  </si>
  <si>
    <t>Originated Loans and Leases</t>
  </si>
  <si>
    <t>Current Loans</t>
  </si>
  <si>
    <t>90 days and accruing</t>
  </si>
  <si>
    <t>[1]</t>
  </si>
  <si>
    <t>Nonaccrual</t>
  </si>
  <si>
    <t>Less: unearned income and deferred costs and fees, 90 days and accruing</t>
  </si>
  <si>
    <t>Less: unearned income and deferred costs and fees, Nonaccrual</t>
  </si>
  <si>
    <t>Total originated loans and leases, net of unearned income and deferred costs and fees, Current</t>
  </si>
  <si>
    <t>Originated Loans and Leases | 30-89 days</t>
  </si>
  <si>
    <t>Past due</t>
  </si>
  <si>
    <t>Originated Loans and Leases | 90 days or more</t>
  </si>
  <si>
    <t>Originated Loans and Leases | Commercial and industrial - Agriculture</t>
  </si>
  <si>
    <t>Originated Loans and Leases | Commercial and industrial - Agriculture | 30-89 days</t>
  </si>
  <si>
    <t>Originated Loans and Leases | Commercial and industrial - Agriculture | 90 days or more</t>
  </si>
  <si>
    <t>Originated Loans and Leases | Commercial and industrial other</t>
  </si>
  <si>
    <t>Originated Loans and Leases | Commercial and industrial other | 30-89 days</t>
  </si>
  <si>
    <t>Originated Loans and Leases | Commercial and industrial other | 90 days or more</t>
  </si>
  <si>
    <t>Originated Loans and Leases | Commercial and industrial, total</t>
  </si>
  <si>
    <t>Originated Loans and Leases | Commercial and industrial, total | 30-89 days</t>
  </si>
  <si>
    <t>Originated Loans and Leases | Commercial and industrial, total | 90 days or more</t>
  </si>
  <si>
    <t>Originated Loans and Leases | Commercial real estate - Construction</t>
  </si>
  <si>
    <t>Originated Loans and Leases | Commercial real estate - Construction | 30-89 days</t>
  </si>
  <si>
    <t>Originated Loans and Leases | Commercial real estate - Construction | 90 days or more</t>
  </si>
  <si>
    <t>Originated Loans and Leases | Commercial real estate - Agriculture</t>
  </si>
  <si>
    <t>Originated Loans and Leases | Commercial real estate - Agriculture | 30-89 days</t>
  </si>
  <si>
    <t>Originated Loans and Leases | Commercial real estate - Agriculture | 90 days or more</t>
  </si>
  <si>
    <t>Originated Loans and Leases | Commercial real estate other</t>
  </si>
  <si>
    <t>Originated Loans and Leases | Commercial real estate other | 30-89 days</t>
  </si>
  <si>
    <t>Originated Loans and Leases | Commercial real estate other | 90 days or more</t>
  </si>
  <si>
    <t>Originated Loans and Leases | Commercial real estate, total</t>
  </si>
  <si>
    <t>Originated Loans and Leases | Commercial real estate, total | 30-89 days</t>
  </si>
  <si>
    <t>Originated Loans and Leases | Commercial real estate, total | 90 days or more</t>
  </si>
  <si>
    <t>Originated Loans and Leases | Residential real estate - Home equity</t>
  </si>
  <si>
    <t>Originated Loans and Leases | Residential real estate - Home equity | 30-89 days</t>
  </si>
  <si>
    <t>Originated Loans and Leases | Residential real estate - Home equity | 90 days or more</t>
  </si>
  <si>
    <t>Originated Loans and Leases | Residential real estate - Mortgages</t>
  </si>
  <si>
    <t>Originated Loans and Leases | Residential real estate - Mortgages | 30-89 days</t>
  </si>
  <si>
    <t>Originated Loans and Leases | Residential real estate - Mortgages | 90 days or more</t>
  </si>
  <si>
    <t>Originated Loans and Leases | Residential real estate, total</t>
  </si>
  <si>
    <t>Originated Loans and Leases | Residential real estate, total | 30-89 days</t>
  </si>
  <si>
    <t>Originated Loans and Leases | Residential real estate, total | 90 days or more</t>
  </si>
  <si>
    <t>Originated Loans and Leases | Consumer Indirect</t>
  </si>
  <si>
    <t>Originated Loans and Leases | Consumer Indirect | 30-89 days</t>
  </si>
  <si>
    <t>Originated Loans and Leases | Consumer Indirect | 90 days or more</t>
  </si>
  <si>
    <t>Originated Loans and Leases | Consumer Other</t>
  </si>
  <si>
    <t>Originated Loans and Leases | Consumer Other | 30-89 days</t>
  </si>
  <si>
    <t>Originated Loans and Leases | Consumer Other | 90 days or more</t>
  </si>
  <si>
    <t>Originated Loans and Leases | Consumer and other, total</t>
  </si>
  <si>
    <t>Originated Loans and Leases | Consumer and other, total | 30-89 days</t>
  </si>
  <si>
    <t>Originated Loans and Leases | Consumer and other, total | 90 days or more</t>
  </si>
  <si>
    <t>Originated Loans and Leases | Leases</t>
  </si>
  <si>
    <t>Originated Loans and Leases | Leases | 30-89 days</t>
  </si>
  <si>
    <t>Originated Loans and Leases | Leases | 90 days or more</t>
  </si>
  <si>
    <t>Total Acquired Loans | 30-89 days</t>
  </si>
  <si>
    <t>Total Acquired Loans | 90 days or more</t>
  </si>
  <si>
    <t>Total Acquired Loans | Commercial and industrial - Agriculture</t>
  </si>
  <si>
    <t>Total Acquired Loans | Commercial and industrial other</t>
  </si>
  <si>
    <t>Total Acquired Loans | Commercial and industrial other | 30-89 days</t>
  </si>
  <si>
    <t>Total Acquired Loans | Commercial and industrial other | 90 days or more</t>
  </si>
  <si>
    <t>Total Acquired Loans | Commercial and industrial, total</t>
  </si>
  <si>
    <t>Total Acquired Loans | Commercial and industrial, total | 30-89 days</t>
  </si>
  <si>
    <t>Total Acquired Loans | Commercial and industrial, total | 90 days or more</t>
  </si>
  <si>
    <t>Total Acquired Loans | Commercial real estate - Construction</t>
  </si>
  <si>
    <t>Total Acquired Loans | Commercial real estate - Construction | 30-89 days</t>
  </si>
  <si>
    <t>Total Acquired Loans | Commercial real estate - Construction | 90 days or more</t>
  </si>
  <si>
    <t>Total Acquired Loans | Commercial real estate - Agriculture</t>
  </si>
  <si>
    <t>Total Acquired Loans | Commercial real estate - Agriculture | 30-89 days</t>
  </si>
  <si>
    <t>Total Acquired Loans | Commercial real estate - Agriculture | 90 days or more</t>
  </si>
  <si>
    <t>Total Acquired Loans | Commercial real estate other</t>
  </si>
  <si>
    <t>Total Acquired Loans | Commercial real estate other | 30-89 days</t>
  </si>
  <si>
    <t>Total Acquired Loans | Commercial real estate other | 90 days or more</t>
  </si>
  <si>
    <t>Total Acquired Loans | Commercial real estate, total</t>
  </si>
  <si>
    <t>Total Acquired Loans | Commercial real estate, total | 30-89 days</t>
  </si>
  <si>
    <t>Total Acquired Loans | Commercial real estate, total | 90 days or more</t>
  </si>
  <si>
    <t>Total Acquired Loans | Residential real estate - Home equity</t>
  </si>
  <si>
    <t>Total Acquired Loans | Residential real estate - Home equity | 30-89 days</t>
  </si>
  <si>
    <t>Total Acquired Loans | Residential real estate - Home equity | 90 days or more</t>
  </si>
  <si>
    <t>Total Acquired Loans | Residential real estate - Mortgages</t>
  </si>
  <si>
    <t>Total Acquired Loans | Residential real estate - Mortgages | 30-89 days</t>
  </si>
  <si>
    <t>Total Acquired Loans | Residential real estate - Mortgages | 90 days or more</t>
  </si>
  <si>
    <t>Total Acquired Loans | Residential real estate, total</t>
  </si>
  <si>
    <t>Total Acquired Loans | Residential real estate, total | 30-89 days</t>
  </si>
  <si>
    <t>Total Acquired Loans | Residential real estate, total | 90 days or more</t>
  </si>
  <si>
    <t>Total Acquired Loans | Consumer Indirect</t>
  </si>
  <si>
    <t>Total Acquired Loans | Consumer Other</t>
  </si>
  <si>
    <t>Total Acquired Loans | Consumer Other | 30-89 days</t>
  </si>
  <si>
    <t>Total Acquired Loans | Consumer Other | 90 days or more</t>
  </si>
  <si>
    <t>Total Acquired Loans | Consumer and other, total</t>
  </si>
  <si>
    <t>Total Acquired Loans | Consumer and other, total | 30-89 days</t>
  </si>
  <si>
    <t>Total Acquired Loans | Consumer and other, total | 90 days or more</t>
  </si>
  <si>
    <t>Total Acquired Loans | Leases</t>
  </si>
  <si>
    <t>Total Acquired Loans | Covered Loans</t>
  </si>
  <si>
    <t>Total Acquired Loans | Covered Loans | 30-89 days</t>
  </si>
  <si>
    <t>Total Acquired Loans | Covered Loans | 90 days or more</t>
  </si>
  <si>
    <t>Includes acquired loans that were recorded at fair value at the acquisition date.</t>
  </si>
  <si>
    <t>Allowance for Loan and Lease Losses (Details) - USD ($) $ in Thousands</t>
  </si>
  <si>
    <t>Allowance for Loan and Lease Losses [Roll Forward]</t>
  </si>
  <si>
    <t>Beginning balance</t>
  </si>
  <si>
    <t>Provision (credit)</t>
  </si>
  <si>
    <t>Ending Balance</t>
  </si>
  <si>
    <t>Charge-offs</t>
  </si>
  <si>
    <t>Recoveries</t>
  </si>
  <si>
    <t>Originated Loans and Leases | Finance Leases</t>
  </si>
  <si>
    <t>Total Acquired Loans | Finance Leases</t>
  </si>
  <si>
    <t>Allowance for Loan and Lease Losses (Details 1) - USD ($) $ in Thousands</t>
  </si>
  <si>
    <t>Mar. 31, 2017</t>
  </si>
  <si>
    <t>Mar. 31, 2016</t>
  </si>
  <si>
    <t>Dec. 31, 2015</t>
  </si>
  <si>
    <t>Ending balance</t>
  </si>
  <si>
    <t>Individually evaluated for impairment</t>
  </si>
  <si>
    <t>Collectively evaluated for impairment</t>
  </si>
  <si>
    <t>Allowance for Loan and Lease Losses (Details 2) - USD ($) $ in Thousands</t>
  </si>
  <si>
    <t>Finance Leases</t>
  </si>
  <si>
    <t>Loans acquired with deteriorated credit quality</t>
  </si>
  <si>
    <t>Allowance for Loan and Lease Losses (Details 3) - USD ($) $ in Thousands</t>
  </si>
  <si>
    <t>Financing Receivable, Impaired [Line Items]</t>
  </si>
  <si>
    <t>Recorded Investment With No Related Allowance</t>
  </si>
  <si>
    <t>Unpaid Principal Balance With No Related Allowance</t>
  </si>
  <si>
    <t>Recorded Investment With Related Allowance</t>
  </si>
  <si>
    <t>Unpaid Principal Balance With Related Allowance</t>
  </si>
  <si>
    <t>Related Allowance</t>
  </si>
  <si>
    <t>Recorded Investment</t>
  </si>
  <si>
    <t>Unpaid Principal Balance</t>
  </si>
  <si>
    <t>Allowance for Loan and Lease Losses (Details 4) - USD ($) $ in Thousands</t>
  </si>
  <si>
    <t>Average Recorded Investment With No Related Allowance</t>
  </si>
  <si>
    <t>Interest Income Recognized With No Related Allowance</t>
  </si>
  <si>
    <t>Average Recorded Investment With Related Allowance</t>
  </si>
  <si>
    <t>Interest Income Recognized With Related Allowance</t>
  </si>
  <si>
    <t>Average Recorded Investment</t>
  </si>
  <si>
    <t>Interest Income Recognized</t>
  </si>
  <si>
    <t>Allowance for Loan and Lease Losses (Details 5) - Originated Loans and Leases $ in Thousands</t>
  </si>
  <si>
    <t>Jun. 30, 2017USD ($)loan</t>
  </si>
  <si>
    <t>Jun. 30, 2016USD ($)loan</t>
  </si>
  <si>
    <t>Financing Receivable, Modifications [Line Items]</t>
  </si>
  <si>
    <t>Number of Loans | loan</t>
  </si>
  <si>
    <t>Pre-Modification Outstanding Recorded Investment</t>
  </si>
  <si>
    <t>Post-Modification Outstanding Recorded Investment</t>
  </si>
  <si>
    <t>[2]</t>
  </si>
  <si>
    <t>[3]</t>
  </si>
  <si>
    <t>[4]</t>
  </si>
  <si>
    <t>[5]</t>
  </si>
  <si>
    <t>[6]</t>
  </si>
  <si>
    <t>[7]</t>
  </si>
  <si>
    <t>[8]</t>
  </si>
  <si>
    <t>[1],[5]</t>
  </si>
  <si>
    <t>[2],[6]</t>
  </si>
  <si>
    <t>[3],[7]</t>
  </si>
  <si>
    <t>[9]</t>
  </si>
  <si>
    <t>[3],[9]</t>
  </si>
  <si>
    <t>TDRs that defaulted during the three months ended June 30, 2016 that had been restructured in the prior twelve months.</t>
  </si>
  <si>
    <t>TDRs that defaulted during the six months ended June 30, 2017 that had been restructured in the prior twelve months.</t>
  </si>
  <si>
    <t>TDRs that defaulted during the six months ended June 30, 2016 that had been restructured in the prior twelve months.</t>
  </si>
  <si>
    <t>TDRs that defaulted during the three months ended June 30, 2017 that were restructured in the prior twelve months.</t>
  </si>
  <si>
    <t>Represents the following concessions: extension of term and reduction of rate.</t>
  </si>
  <si>
    <t>Allowance for Loan and Lease Losses (Details 6) - USD ($) $ in Thousands</t>
  </si>
  <si>
    <t>Loans and Leases, gross</t>
  </si>
  <si>
    <t>Originated Loans and Leases | Pass</t>
  </si>
  <si>
    <t>Originated Loans and Leases | Special Mention</t>
  </si>
  <si>
    <t>Originated Loans and Leases | Substandard</t>
  </si>
  <si>
    <t>Originated Loans and Leases | Commercial and industrial other | Pass</t>
  </si>
  <si>
    <t>Originated Loans and Leases | Commercial and industrial other | Special Mention</t>
  </si>
  <si>
    <t>Originated Loans and Leases | Commercial and industrial other | Substandard</t>
  </si>
  <si>
    <t>Originated Loans and Leases | Commercial and industrial - Agriculture | Pass</t>
  </si>
  <si>
    <t>Originated Loans and Leases | Commercial and industrial - Agriculture | Special Mention</t>
  </si>
  <si>
    <t>Originated Loans and Leases | Commercial and industrial - Agriculture | Substandard</t>
  </si>
  <si>
    <t>Originated Loans and Leases | Commercial real estate other | Pass</t>
  </si>
  <si>
    <t>Originated Loans and Leases | Commercial real estate other | Special Mention</t>
  </si>
  <si>
    <t>Originated Loans and Leases | Commercial real estate other | Substandard</t>
  </si>
  <si>
    <t>Originated Loans and Leases | Commercial real estate - Agriculture | Pass</t>
  </si>
  <si>
    <t>Originated Loans and Leases | Commercial real estate - Agriculture | Special Mention</t>
  </si>
  <si>
    <t>Originated Loans and Leases | Commercial real estate - Agriculture | Substandard</t>
  </si>
  <si>
    <t>Originated Loans and Leases | Commercial real estate - Construction | Pass</t>
  </si>
  <si>
    <t>Originated Loans and Leases | Commercial real estate - Construction | Special Mention</t>
  </si>
  <si>
    <t>Originated Loans and Leases | Commercial real estate - Construction | Substandard</t>
  </si>
  <si>
    <t>Total Acquired Loans | Pass</t>
  </si>
  <si>
    <t>Total Acquired Loans | Special Mention</t>
  </si>
  <si>
    <t>Total Acquired Loans | Substandard</t>
  </si>
  <si>
    <t>Total Acquired Loans | Commercial and industrial other | Pass</t>
  </si>
  <si>
    <t>Total Acquired Loans | Commercial and industrial other | Special Mention</t>
  </si>
  <si>
    <t>Total Acquired Loans | Commercial and industrial other | Substandard</t>
  </si>
  <si>
    <t>Total Acquired Loans | Commercial and industrial - Agriculture | Pass</t>
  </si>
  <si>
    <t>Total Acquired Loans | Commercial and industrial - Agriculture | Special Mention</t>
  </si>
  <si>
    <t>Total Acquired Loans | Commercial and industrial - Agriculture | Substandard</t>
  </si>
  <si>
    <t>Total Acquired Loans | Commercial real estate other | Pass</t>
  </si>
  <si>
    <t>Total Acquired Loans | Commercial real estate other | Special Mention</t>
  </si>
  <si>
    <t>Total Acquired Loans | Commercial real estate other | Substandard</t>
  </si>
  <si>
    <t>Total Acquired Loans | Commercial real estate - Agriculture | Pass</t>
  </si>
  <si>
    <t>Total Acquired Loans | Commercial real estate - Agriculture | Special Mention</t>
  </si>
  <si>
    <t>Total Acquired Loans | Commercial real estate - Agriculture | Substandard</t>
  </si>
  <si>
    <t>Total Acquired Loans | Commercial real estate - Construction | Pass</t>
  </si>
  <si>
    <t>Total Acquired Loans | Commercial real estate - Construction | Special Mention</t>
  </si>
  <si>
    <t>Total Acquired Loans | Commercial real estate - Construction | Substandard</t>
  </si>
  <si>
    <t>Allowance for Loan and Lease Losses (Details 7) - USD ($) $ in Thousands</t>
  </si>
  <si>
    <t>Residential real estate - Home equity | Originated Loans and Leases</t>
  </si>
  <si>
    <t>Residential real estate - Home equity | Total Acquired Loans</t>
  </si>
  <si>
    <t>Residential real estate - Mortgages | Originated Loans and Leases</t>
  </si>
  <si>
    <t>Residential real estate - Mortgages | Total Acquired Loans</t>
  </si>
  <si>
    <t>Consumer Indirect | Originated Loans and Leases</t>
  </si>
  <si>
    <t>Consumer Indirect | Total Acquired Loans</t>
  </si>
  <si>
    <t>Consumer Other | Originated Loans and Leases</t>
  </si>
  <si>
    <t>Consumer Other | Total Acquired Loans</t>
  </si>
  <si>
    <t>Performing | Originated Loans and Leases</t>
  </si>
  <si>
    <t>Performing | Total Acquired Loans</t>
  </si>
  <si>
    <t>Performing | Residential real estate - Home equity | Originated Loans and Leases</t>
  </si>
  <si>
    <t>Performing | Residential real estate - Home equity | Total Acquired Loans</t>
  </si>
  <si>
    <t>Performing | Residential real estate - Mortgages | Originated Loans and Leases</t>
  </si>
  <si>
    <t>Performing | Residential real estate - Mortgages | Total Acquired Loans</t>
  </si>
  <si>
    <t>Performing | Consumer Indirect | Originated Loans and Leases</t>
  </si>
  <si>
    <t>Performing | Consumer Indirect | Total Acquired Loans</t>
  </si>
  <si>
    <t>Performing | Consumer Other | Originated Loans and Leases</t>
  </si>
  <si>
    <t>Performing | Consumer Other | Total Acquired Loans</t>
  </si>
  <si>
    <t>Nonperforming | Originated Loans and Leases</t>
  </si>
  <si>
    <t>Nonperforming | Total Acquired Loans</t>
  </si>
  <si>
    <t>Nonperforming | Residential real estate - Home equity | Originated Loans and Leases</t>
  </si>
  <si>
    <t>Nonperforming | Residential real estate - Home equity | Total Acquired Loans</t>
  </si>
  <si>
    <t>Nonperforming | Residential real estate - Mortgages | Originated Loans and Leases</t>
  </si>
  <si>
    <t>Nonperforming | Residential real estate - Mortgages | Total Acquired Loans</t>
  </si>
  <si>
    <t>Nonperforming | Consumer Indirect | Originated Loans and Leases</t>
  </si>
  <si>
    <t>Nonperforming | Consumer Indirect | Total Acquired Loans</t>
  </si>
  <si>
    <t>Nonperforming | Consumer Other | Originated Loans and Leases</t>
  </si>
  <si>
    <t>Nonperforming | Consumer Other | Total Acquired Loans</t>
  </si>
  <si>
    <t>FDIC Indemnification Asset Related to Covered Loans (Details Narrative) $ in Thousands</t>
  </si>
  <si>
    <t>Sep. 30, 2016USD ($)agreement</t>
  </si>
  <si>
    <t>Business Acquisition [Line Items]</t>
  </si>
  <si>
    <t>Number of loss share agreements | agreement</t>
  </si>
  <si>
    <t>VIST Financial Corp. (VIST Financial)</t>
  </si>
  <si>
    <t>Agreement termination pre-tax expense</t>
  </si>
  <si>
    <t>Remaining write-off FDIC indemnification asset</t>
  </si>
  <si>
    <t>Balance write-off FDIC indemnification asset</t>
  </si>
  <si>
    <t>Earnings Per Share (Details) - USD ($) $ / shares in Units, $ in Thousands</t>
  </si>
  <si>
    <t>Basic</t>
  </si>
  <si>
    <t>Net income available to common shareholders</t>
  </si>
  <si>
    <t>Less: Income attributable to unvested stock-based compensation awards</t>
  </si>
  <si>
    <t>Net earnings allocated to common shareholders</t>
  </si>
  <si>
    <t>Weighted average shares outstanding, including unvested stock-based compensation awards (in shares)</t>
  </si>
  <si>
    <t>Less: unvested stock-based compensation awards (in shares)</t>
  </si>
  <si>
    <t>Weighted average shares outstanding - Basic (in shares)</t>
  </si>
  <si>
    <t>Diluted</t>
  </si>
  <si>
    <t>Plus: Incremental shares from assumed conversion of stock-based compensation awards (in shares)</t>
  </si>
  <si>
    <t>Weighted average shares outstanding - Diluted (in shares)</t>
  </si>
  <si>
    <t>Basic EPS (in dollars per share)</t>
  </si>
  <si>
    <t>Diluted EPS (in dollars per share)</t>
  </si>
  <si>
    <t>Earnings Per Share (Details Narrative) - shares</t>
  </si>
  <si>
    <t>Antidilutive securities excluded from computation of earning per share (in shares)</t>
  </si>
  <si>
    <t>Other Comprehensive Income (Loss) (Details) - USD ($) $ in Thousands</t>
  </si>
  <si>
    <t>Before-Tax Amount</t>
  </si>
  <si>
    <t>Net unrealized gains</t>
  </si>
  <si>
    <t>Tax (Expense) Benefit</t>
  </si>
  <si>
    <t>Net of Tax</t>
  </si>
  <si>
    <t>Reclassification adjustment for net realized gain on sale included in available-for-sale securities</t>
  </si>
  <si>
    <t>Plan actuarial loss</t>
  </si>
  <si>
    <t>[1],[2]</t>
  </si>
  <si>
    <t>Net retirement plan prior service (cost) credit</t>
  </si>
  <si>
    <t>Employee benefit plans</t>
  </si>
  <si>
    <t>Amounts in parentheses indicated debits in income statement.</t>
  </si>
  <si>
    <t>The accumulated other comprehensive (loss) income components are included in the computation of net periodic benefit cost (See Note 10 - “Employee Benefit Plan”).</t>
  </si>
  <si>
    <t>Other Comprehensive Income (Loss) (Details 1) - USD ($) $ in Thousands</t>
  </si>
  <si>
    <t>AOCI Attributable to Parent, Net of Tax [Roll Forward]</t>
  </si>
  <si>
    <t>Balances at Beginning</t>
  </si>
  <si>
    <t>Balances at Ending</t>
  </si>
  <si>
    <t>Available-for-Sale Securities</t>
  </si>
  <si>
    <t>Other comprehensive income before reclassifications</t>
  </si>
  <si>
    <t>Amounts reclassified from accumulated other comprehensive (loss) income</t>
  </si>
  <si>
    <t>Employee Benefit Plans</t>
  </si>
  <si>
    <t>Other Comprehensive Income (Loss) (Details 2) - USD ($) $ in Thousands</t>
  </si>
  <si>
    <t>Reclassification Adjustment out of Accumulated Other Comprehensive Income on Derivatives [Line Items]</t>
  </si>
  <si>
    <t>Tax expense</t>
  </si>
  <si>
    <t>Total before tax</t>
  </si>
  <si>
    <t>Tax benefit</t>
  </si>
  <si>
    <t>Net of tax</t>
  </si>
  <si>
    <t>Net retirement plan actuarial (gain) loss</t>
  </si>
  <si>
    <t>Net retirement plan prior service cost</t>
  </si>
  <si>
    <t>Amount Reclassified from Accumulated Other Comprehensive (Loss) Income | Available-for-sale securities:</t>
  </si>
  <si>
    <t>Employee Benefit Plan (Details) - USD ($) $ in Thousands</t>
  </si>
  <si>
    <t>Pension Plan</t>
  </si>
  <si>
    <t>Components of net periodic benefit cost</t>
  </si>
  <si>
    <t>Service cost</t>
  </si>
  <si>
    <t>Interest cost</t>
  </si>
  <si>
    <t>Expected return on plan assets</t>
  </si>
  <si>
    <t>Amortization of net retirement plan actuarial loss</t>
  </si>
  <si>
    <t>Net periodic benefit (income) cost</t>
  </si>
  <si>
    <t>Life and Health Three Months Ended</t>
  </si>
  <si>
    <t>SERP Benefits</t>
  </si>
  <si>
    <t>Employee Benefit Plan (Details Narrative) - USD ($)</t>
  </si>
  <si>
    <t>Amortization of amounts previously recognized in accumulated other comprehensive income</t>
  </si>
  <si>
    <t>Contribution to pension plan</t>
  </si>
  <si>
    <t>Other Income and Operating Expense (Details) - USD ($) $ in Thousands</t>
  </si>
  <si>
    <t>Reporting threshold for other income and operating expenses (percent, greater than)</t>
  </si>
  <si>
    <t>1.00%</t>
  </si>
  <si>
    <t>Noninterest Income</t>
  </si>
  <si>
    <t>Other service charges</t>
  </si>
  <si>
    <t>Increase in cash surrender value of corporate owned life insurance</t>
  </si>
  <si>
    <t>Total other income</t>
  </si>
  <si>
    <t>Noninterest Expenses</t>
  </si>
  <si>
    <t>Marketing expense</t>
  </si>
  <si>
    <t>Professional fees</t>
  </si>
  <si>
    <t>Legal fees</t>
  </si>
  <si>
    <t>Technology expense</t>
  </si>
  <si>
    <t>Cardholder expense</t>
  </si>
  <si>
    <t>Other expenses</t>
  </si>
  <si>
    <t>Total other operating expense</t>
  </si>
  <si>
    <t>Financial Guarantees (Details Narrative) - USD ($) $ in Millions</t>
  </si>
  <si>
    <t>Obligations to extend credit for loan commitments</t>
  </si>
  <si>
    <t>Segment and Related Information (Narrative) (Details)</t>
  </si>
  <si>
    <t>Jun. 30, 2017officebanking_officesegmentsubsidiary_trust</t>
  </si>
  <si>
    <t>Segment Reporting Information [Line Items]</t>
  </si>
  <si>
    <t>Number of reportable segments | segment</t>
  </si>
  <si>
    <t>Nature of operations, number of unconsolidated subsidiary trusts | subsidiary_trust</t>
  </si>
  <si>
    <t>Tompkins Insurance Agencies Inc</t>
  </si>
  <si>
    <t>Noncontrolling interest, ownership percentage by parent</t>
  </si>
  <si>
    <t>100.00%</t>
  </si>
  <si>
    <t>Ithaca, NY</t>
  </si>
  <si>
    <t>Nature of operations, number of banking offices</t>
  </si>
  <si>
    <t>Genesee Valley Region, New York State</t>
  </si>
  <si>
    <t>Counties North of New York City</t>
  </si>
  <si>
    <t>Southeastern Pennsylvania</t>
  </si>
  <si>
    <t>Western New York</t>
  </si>
  <si>
    <t>Number of offices | office</t>
  </si>
  <si>
    <t>Tompkins County, New York</t>
  </si>
  <si>
    <t>Montgomery County, Pennsylvania</t>
  </si>
  <si>
    <t>Segment and Related Information (Details) - USD ($) $ in Thousands</t>
  </si>
  <si>
    <t>Interest income</t>
  </si>
  <si>
    <t>Interest expense</t>
  </si>
  <si>
    <t>Noninterest income</t>
  </si>
  <si>
    <t>Noninterest expense</t>
  </si>
  <si>
    <t>Income tax expense</t>
  </si>
  <si>
    <t>Depreciation and amortization</t>
  </si>
  <si>
    <t>Assets</t>
  </si>
  <si>
    <t>Other intangibles, net</t>
  </si>
  <si>
    <t>Net loans and leases</t>
  </si>
  <si>
    <t>Deposits</t>
  </si>
  <si>
    <t>Operating Segments | Banking</t>
  </si>
  <si>
    <t>Operating Segments | Insurance</t>
  </si>
  <si>
    <t>Operating Segments | Wealth Management</t>
  </si>
  <si>
    <t>Intercompany</t>
  </si>
  <si>
    <t>Fair Value (Details) - USD ($) $ in Thousands</t>
  </si>
  <si>
    <t>Fair Value, Assets and Liabilities Measured on Recurring and Nonrecurring Basis [Line Items]</t>
  </si>
  <si>
    <t>Available-for-sale securities, at fair value</t>
  </si>
  <si>
    <t>Recurring | Obligations of U.S. Government sponsored entities | Level 1</t>
  </si>
  <si>
    <t>Recurring | Obligations of U.S. Government sponsored entities | Level 2</t>
  </si>
  <si>
    <t>Recurring | Obligations of U.S. Government sponsored entities | Level 3</t>
  </si>
  <si>
    <t>Recurring | Obligations of U.S. states and political subdivisions | Level 1</t>
  </si>
  <si>
    <t>Recurring | Obligations of U.S. states and political subdivisions | Level 2</t>
  </si>
  <si>
    <t>Recurring | Obligations of U.S. states and political subdivisions | Level 3</t>
  </si>
  <si>
    <t>Recurring | U.S. Government agencies | Level 1</t>
  </si>
  <si>
    <t>Recurring | U.S. Government agencies | Level 2</t>
  </si>
  <si>
    <t>Recurring | U.S. Government agencies | Level 3</t>
  </si>
  <si>
    <t>Recurring | U.S. Government sponsored entities | Level 1</t>
  </si>
  <si>
    <t>Recurring | U.S. Government sponsored entities | Level 2</t>
  </si>
  <si>
    <t>Recurring | U.S. Government sponsored entities | Level 3</t>
  </si>
  <si>
    <t>Recurring | Non-U.S. Government agencies or sponsored entities | Level 1</t>
  </si>
  <si>
    <t>Recurring | Non-U.S. Government agencies or sponsored entities | Level 2</t>
  </si>
  <si>
    <t>Recurring | Non-U.S. Government agencies or sponsored entities | Level 3</t>
  </si>
  <si>
    <t>Recurring | U.S. corporate debt securities | Level 1</t>
  </si>
  <si>
    <t>Recurring | U.S. corporate debt securities | Level 2</t>
  </si>
  <si>
    <t>Recurring | U.S. corporate debt securities | Level 3</t>
  </si>
  <si>
    <t>Recurring | Equity securities | Level 1</t>
  </si>
  <si>
    <t>Recurring | Equity securities | Level 2</t>
  </si>
  <si>
    <t>Recurring | Equity securities | Level 3</t>
  </si>
  <si>
    <t>Fair value, liabilities measured on recurring basis, change in unrealized gain (loss)</t>
  </si>
  <si>
    <t>Recurring | Fair Value | Obligations of U.S. Government sponsored entities</t>
  </si>
  <si>
    <t>Recurring | Fair Value | Obligations of U.S. states and political subdivisions</t>
  </si>
  <si>
    <t>Recurring | Fair Value | U.S. Government agencies</t>
  </si>
  <si>
    <t>Recurring | Fair Value | U.S. Government sponsored entities</t>
  </si>
  <si>
    <t>Recurring | Fair Value | Non-U.S. Government agencies or sponsored entities</t>
  </si>
  <si>
    <t>Recurring | Fair Value | U.S. corporate debt securities</t>
  </si>
  <si>
    <t>Recurring | Fair Value | Equity securities</t>
  </si>
  <si>
    <t>Fair Value (Details 1) - Non-Recurring - USD ($) $ in Thousands</t>
  </si>
  <si>
    <t>Gain (loss) on impaired loans</t>
  </si>
  <si>
    <t>Gain (loss) on other real estate owned</t>
  </si>
  <si>
    <t>Impaired loans</t>
  </si>
  <si>
    <t>Other real estate owned</t>
  </si>
  <si>
    <t>Fair Value (Details 2) - USD ($) $ in Thousands</t>
  </si>
  <si>
    <t>Financial Assets:</t>
  </si>
  <si>
    <t>Securities - held to maturity</t>
  </si>
  <si>
    <t>Financial Liabilities:</t>
  </si>
  <si>
    <t>Time deposits</t>
  </si>
  <si>
    <t>Fed funds purchased and securities sold under agreements to repurchase</t>
  </si>
  <si>
    <t>Cash and cash equivalents</t>
  </si>
  <si>
    <t>FHLB and other stock</t>
  </si>
  <si>
    <t>Accrued interest receivable</t>
  </si>
  <si>
    <t>Loans/leases, net</t>
  </si>
  <si>
    <t>Accrued interest payable</t>
  </si>
  <si>
    <t>Carrying Amount</t>
  </si>
  <si>
    <t>Lease receivables, although excluded from the scope of ASC Topic 825, are included in the estimated fair value amounts at their carrying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8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190881</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079</v>
      </c>
      <c r="C3" s="7" t="n">
        <v>62074</v>
      </c>
    </row>
    <row r="4" spans="1:3">
      <c r="A4" s="4" t="s">
        <v>28</v>
      </c>
      <c r="B4" s="5" t="n">
        <v>2096</v>
      </c>
      <c r="C4" s="5" t="n">
        <v>1880</v>
      </c>
    </row>
    <row r="5" spans="1:3">
      <c r="A5" s="4" t="s">
        <v>29</v>
      </c>
      <c r="B5" s="5" t="n">
        <v>78175</v>
      </c>
      <c r="C5" s="5" t="n">
        <v>63954</v>
      </c>
    </row>
    <row r="6" spans="1:3">
      <c r="A6" s="4" t="s">
        <v>30</v>
      </c>
      <c r="B6" s="5" t="n">
        <v>1424871</v>
      </c>
      <c r="C6" s="5" t="n">
        <v>1429538</v>
      </c>
    </row>
    <row r="7" spans="1:3">
      <c r="A7" s="4" t="s">
        <v>31</v>
      </c>
      <c r="B7" s="5" t="n">
        <v>139994</v>
      </c>
      <c r="C7" s="5" t="n">
        <v>142119</v>
      </c>
    </row>
    <row r="8" spans="1:3">
      <c r="A8" s="4" t="s">
        <v>32</v>
      </c>
      <c r="B8" s="5" t="n">
        <v>4070755</v>
      </c>
      <c r="C8" s="5" t="n">
        <v>3863922</v>
      </c>
    </row>
    <row r="9" spans="1:3">
      <c r="A9" s="4" t="s">
        <v>33</v>
      </c>
      <c r="B9" s="5" t="n">
        <v>347841</v>
      </c>
      <c r="C9" s="5" t="n">
        <v>394111</v>
      </c>
    </row>
    <row r="10" spans="1:3">
      <c r="A10" s="4" t="s">
        <v>34</v>
      </c>
      <c r="B10" s="5" t="n">
        <v>37157</v>
      </c>
      <c r="C10" s="5" t="n">
        <v>35755</v>
      </c>
    </row>
    <row r="11" spans="1:3">
      <c r="A11" s="4" t="s">
        <v>35</v>
      </c>
      <c r="B11" s="5" t="n">
        <v>4381439</v>
      </c>
      <c r="C11" s="5" t="n">
        <v>4222278</v>
      </c>
    </row>
    <row r="12" spans="1:3">
      <c r="A12" s="4" t="s">
        <v>36</v>
      </c>
      <c r="B12" s="5" t="n">
        <v>45714</v>
      </c>
      <c r="C12" s="5" t="n">
        <v>43133</v>
      </c>
    </row>
    <row r="13" spans="1:3">
      <c r="A13" s="4" t="s">
        <v>37</v>
      </c>
      <c r="B13" s="5" t="n">
        <v>72884</v>
      </c>
      <c r="C13" s="5" t="n">
        <v>70016</v>
      </c>
    </row>
    <row r="14" spans="1:3">
      <c r="A14" s="4" t="s">
        <v>38</v>
      </c>
      <c r="B14" s="5" t="n">
        <v>79093</v>
      </c>
      <c r="C14" s="5" t="n">
        <v>77905</v>
      </c>
    </row>
    <row r="15" spans="1:3">
      <c r="A15" s="4" t="s">
        <v>39</v>
      </c>
      <c r="B15" s="5" t="n">
        <v>92291</v>
      </c>
      <c r="C15" s="5" t="n">
        <v>92623</v>
      </c>
    </row>
    <row r="16" spans="1:3">
      <c r="A16" s="4" t="s">
        <v>40</v>
      </c>
      <c r="B16" s="5" t="n">
        <v>10251</v>
      </c>
      <c r="C16" s="5" t="n">
        <v>11349</v>
      </c>
    </row>
    <row r="17" spans="1:3">
      <c r="A17" s="4" t="s">
        <v>41</v>
      </c>
      <c r="B17" s="5" t="n">
        <v>90300</v>
      </c>
      <c r="C17" s="5" t="n">
        <v>83841</v>
      </c>
    </row>
    <row r="18" spans="1:3">
      <c r="A18" s="4" t="s">
        <v>42</v>
      </c>
      <c r="B18" s="5" t="n">
        <v>6415012</v>
      </c>
      <c r="C18" s="5" t="n">
        <v>6236756</v>
      </c>
    </row>
    <row r="19" spans="1:3">
      <c r="A19" s="3" t="s">
        <v>43</v>
      </c>
    </row>
    <row r="20" spans="1:3">
      <c r="A20" s="4" t="s">
        <v>44</v>
      </c>
      <c r="B20" s="5" t="n">
        <v>2643292</v>
      </c>
      <c r="C20" s="5" t="n">
        <v>2518318</v>
      </c>
    </row>
    <row r="21" spans="1:3">
      <c r="A21" s="4" t="s">
        <v>45</v>
      </c>
      <c r="B21" s="5" t="n">
        <v>826933</v>
      </c>
      <c r="C21" s="5" t="n">
        <v>870788</v>
      </c>
    </row>
    <row r="22" spans="1:3">
      <c r="A22" s="4" t="s">
        <v>46</v>
      </c>
      <c r="B22" s="5" t="n">
        <v>1280497</v>
      </c>
      <c r="C22" s="5" t="n">
        <v>1236033</v>
      </c>
    </row>
    <row r="23" spans="1:3">
      <c r="A23" s="4" t="s">
        <v>47</v>
      </c>
      <c r="B23" s="5" t="n">
        <v>4750722</v>
      </c>
      <c r="C23" s="5" t="n">
        <v>4625139</v>
      </c>
    </row>
    <row r="24" spans="1:3">
      <c r="A24" s="4" t="s">
        <v>48</v>
      </c>
      <c r="B24" s="5" t="n">
        <v>50360</v>
      </c>
      <c r="C24" s="5" t="n">
        <v>69062</v>
      </c>
    </row>
    <row r="25" spans="1:3">
      <c r="A25" s="4" t="s">
        <v>49</v>
      </c>
      <c r="B25" s="5" t="n">
        <v>952035</v>
      </c>
      <c r="C25" s="5" t="n">
        <v>884815</v>
      </c>
    </row>
    <row r="26" spans="1:3">
      <c r="A26" s="4" t="s">
        <v>50</v>
      </c>
      <c r="B26" s="5" t="n">
        <v>16605</v>
      </c>
      <c r="C26" s="5" t="n">
        <v>37681</v>
      </c>
    </row>
    <row r="27" spans="1:3">
      <c r="A27" s="4" t="s">
        <v>51</v>
      </c>
      <c r="B27" s="5" t="n">
        <v>68375</v>
      </c>
      <c r="C27" s="5" t="n">
        <v>70654</v>
      </c>
    </row>
    <row r="28" spans="1:3">
      <c r="A28" s="4" t="s">
        <v>52</v>
      </c>
      <c r="B28" s="5" t="n">
        <v>5838097</v>
      </c>
      <c r="C28" s="5" t="n">
        <v>5687351</v>
      </c>
    </row>
    <row r="29" spans="1:3">
      <c r="A29" s="3" t="s">
        <v>53</v>
      </c>
    </row>
    <row r="30" spans="1:3">
      <c r="A30" s="4" t="s">
        <v>54</v>
      </c>
      <c r="B30" s="5" t="n">
        <v>1522</v>
      </c>
      <c r="C30" s="5" t="n">
        <v>1517</v>
      </c>
    </row>
    <row r="31" spans="1:3">
      <c r="A31" s="4" t="s">
        <v>55</v>
      </c>
      <c r="B31" s="5" t="n">
        <v>362555</v>
      </c>
      <c r="C31" s="5" t="n">
        <v>357414</v>
      </c>
    </row>
    <row r="32" spans="1:3">
      <c r="A32" s="4" t="s">
        <v>56</v>
      </c>
      <c r="B32" s="5" t="n">
        <v>249179</v>
      </c>
      <c r="C32" s="5" t="n">
        <v>230182</v>
      </c>
    </row>
    <row r="33" spans="1:3">
      <c r="A33" s="4" t="s">
        <v>57</v>
      </c>
      <c r="B33" s="5" t="n">
        <v>-33624</v>
      </c>
      <c r="C33" s="5" t="n">
        <v>-37109</v>
      </c>
    </row>
    <row r="34" spans="1:3">
      <c r="A34" s="4" t="s">
        <v>58</v>
      </c>
      <c r="B34" s="5" t="n">
        <v>-4204</v>
      </c>
      <c r="C34" s="5" t="n">
        <v>-4051</v>
      </c>
    </row>
    <row r="35" spans="1:3">
      <c r="A35" s="4" t="s">
        <v>59</v>
      </c>
      <c r="B35" s="5" t="n">
        <v>575428</v>
      </c>
      <c r="C35" s="5" t="n">
        <v>547953</v>
      </c>
    </row>
    <row r="36" spans="1:3">
      <c r="A36" s="4" t="s">
        <v>60</v>
      </c>
      <c r="B36" s="5" t="n">
        <v>1487</v>
      </c>
      <c r="C36" s="5" t="n">
        <v>1452</v>
      </c>
    </row>
    <row r="37" spans="1:3">
      <c r="A37" s="4" t="s">
        <v>61</v>
      </c>
      <c r="B37" s="5" t="n">
        <v>576915</v>
      </c>
      <c r="C37" s="5" t="n">
        <v>549405</v>
      </c>
    </row>
    <row r="38" spans="1:3">
      <c r="A38" s="4" t="s">
        <v>62</v>
      </c>
      <c r="B38" s="7" t="n">
        <v>6415012</v>
      </c>
      <c r="C38" s="7" t="n">
        <v>6236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21</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24</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7</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33</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39</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1433013</v>
      </c>
      <c r="C3" s="7" t="n">
        <v>1442724</v>
      </c>
    </row>
    <row r="4" spans="1:3">
      <c r="A4" s="4" t="s">
        <v>66</v>
      </c>
      <c r="B4" s="7" t="n">
        <v>141654</v>
      </c>
      <c r="C4" s="7" t="n">
        <v>142832</v>
      </c>
    </row>
    <row r="5" spans="1:3">
      <c r="A5" s="4" t="s">
        <v>67</v>
      </c>
      <c r="B5" s="8" t="n">
        <v>0.1</v>
      </c>
      <c r="C5" s="8" t="n">
        <v>0.1</v>
      </c>
    </row>
    <row r="6" spans="1:3">
      <c r="A6" s="4" t="s">
        <v>68</v>
      </c>
      <c r="B6" s="5" t="n">
        <v>25000000</v>
      </c>
      <c r="C6" s="5" t="n">
        <v>25000000</v>
      </c>
    </row>
    <row r="7" spans="1:3">
      <c r="A7" s="4" t="s">
        <v>69</v>
      </c>
      <c r="B7" s="5" t="n">
        <v>15225363</v>
      </c>
      <c r="C7" s="5" t="n">
        <v>15171816</v>
      </c>
    </row>
    <row r="8" spans="1:3">
      <c r="A8" s="4" t="s">
        <v>70</v>
      </c>
      <c r="B8" s="5" t="n">
        <v>117302</v>
      </c>
      <c r="C8" s="5" t="n">
        <v>1179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42</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248</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1</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09</v>
      </c>
      <c r="B1" s="2" t="s">
        <v>1</v>
      </c>
    </row>
    <row r="2" spans="1:2">
      <c r="B2" s="2" t="s">
        <v>310</v>
      </c>
    </row>
    <row r="3" spans="1:2">
      <c r="A3" s="3" t="s">
        <v>213</v>
      </c>
    </row>
    <row r="4" spans="1:2">
      <c r="A4" s="4" t="s">
        <v>311</v>
      </c>
      <c r="B4" s="5" t="n">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2</v>
      </c>
      <c r="B1" s="2" t="s">
        <v>2</v>
      </c>
      <c r="C1" s="2" t="s">
        <v>25</v>
      </c>
    </row>
    <row r="2" spans="1:3">
      <c r="A2" s="3" t="s">
        <v>313</v>
      </c>
    </row>
    <row r="3" spans="1:3">
      <c r="A3" s="4" t="s">
        <v>314</v>
      </c>
      <c r="B3" s="7" t="n">
        <v>1433013</v>
      </c>
      <c r="C3" s="7" t="n">
        <v>1442724</v>
      </c>
    </row>
    <row r="4" spans="1:3">
      <c r="A4" s="4" t="s">
        <v>315</v>
      </c>
      <c r="B4" s="5" t="n">
        <v>6137</v>
      </c>
      <c r="C4" s="5" t="n">
        <v>6233</v>
      </c>
    </row>
    <row r="5" spans="1:3">
      <c r="A5" s="4" t="s">
        <v>316</v>
      </c>
      <c r="B5" s="5" t="n">
        <v>14279</v>
      </c>
      <c r="C5" s="5" t="n">
        <v>19419</v>
      </c>
    </row>
    <row r="6" spans="1:3">
      <c r="A6" s="4" t="s">
        <v>250</v>
      </c>
      <c r="B6" s="5" t="n">
        <v>1424871</v>
      </c>
      <c r="C6" s="5" t="n">
        <v>1429538</v>
      </c>
    </row>
    <row r="7" spans="1:3">
      <c r="A7" s="4" t="s">
        <v>317</v>
      </c>
    </row>
    <row r="8" spans="1:3">
      <c r="A8" s="3" t="s">
        <v>313</v>
      </c>
    </row>
    <row r="9" spans="1:3">
      <c r="A9" s="4" t="s">
        <v>314</v>
      </c>
      <c r="B9" s="5" t="n">
        <v>526734</v>
      </c>
      <c r="C9" s="5" t="n">
        <v>527057</v>
      </c>
    </row>
    <row r="10" spans="1:3">
      <c r="A10" s="4" t="s">
        <v>315</v>
      </c>
      <c r="B10" s="5" t="n">
        <v>2906</v>
      </c>
      <c r="C10" s="5" t="n">
        <v>2873</v>
      </c>
    </row>
    <row r="11" spans="1:3">
      <c r="A11" s="4" t="s">
        <v>316</v>
      </c>
      <c r="B11" s="5" t="n">
        <v>1260</v>
      </c>
      <c r="C11" s="5" t="n">
        <v>2303</v>
      </c>
    </row>
    <row r="12" spans="1:3">
      <c r="A12" s="4" t="s">
        <v>250</v>
      </c>
      <c r="B12" s="5" t="n">
        <v>528380</v>
      </c>
      <c r="C12" s="5" t="n">
        <v>527627</v>
      </c>
    </row>
    <row r="13" spans="1:3">
      <c r="A13" s="4" t="s">
        <v>318</v>
      </c>
    </row>
    <row r="14" spans="1:3">
      <c r="A14" s="3" t="s">
        <v>313</v>
      </c>
    </row>
    <row r="15" spans="1:3">
      <c r="A15" s="4" t="s">
        <v>314</v>
      </c>
      <c r="B15" s="5" t="n">
        <v>92151</v>
      </c>
      <c r="C15" s="5" t="n">
        <v>89910</v>
      </c>
    </row>
    <row r="16" spans="1:3">
      <c r="A16" s="4" t="s">
        <v>315</v>
      </c>
      <c r="B16" s="5" t="n">
        <v>593</v>
      </c>
      <c r="C16" s="5" t="n">
        <v>286</v>
      </c>
    </row>
    <row r="17" spans="1:3">
      <c r="A17" s="4" t="s">
        <v>316</v>
      </c>
      <c r="B17" s="5" t="n">
        <v>299</v>
      </c>
      <c r="C17" s="5" t="n">
        <v>1140</v>
      </c>
    </row>
    <row r="18" spans="1:3">
      <c r="A18" s="4" t="s">
        <v>250</v>
      </c>
      <c r="B18" s="5" t="n">
        <v>92445</v>
      </c>
      <c r="C18" s="5" t="n">
        <v>89056</v>
      </c>
    </row>
    <row r="19" spans="1:3">
      <c r="A19" s="4" t="s">
        <v>319</v>
      </c>
    </row>
    <row r="20" spans="1:3">
      <c r="A20" s="3" t="s">
        <v>313</v>
      </c>
    </row>
    <row r="21" spans="1:3">
      <c r="A21" s="4" t="s">
        <v>314</v>
      </c>
      <c r="B21" s="5" t="n">
        <v>149281</v>
      </c>
      <c r="C21" s="5" t="n">
        <v>159417</v>
      </c>
    </row>
    <row r="22" spans="1:3">
      <c r="A22" s="4" t="s">
        <v>315</v>
      </c>
      <c r="B22" s="5" t="n">
        <v>1025</v>
      </c>
      <c r="C22" s="5" t="n">
        <v>1081</v>
      </c>
    </row>
    <row r="23" spans="1:3">
      <c r="A23" s="4" t="s">
        <v>316</v>
      </c>
      <c r="B23" s="5" t="n">
        <v>1824</v>
      </c>
      <c r="C23" s="5" t="n">
        <v>2272</v>
      </c>
    </row>
    <row r="24" spans="1:3">
      <c r="A24" s="4" t="s">
        <v>250</v>
      </c>
      <c r="B24" s="5" t="n">
        <v>148482</v>
      </c>
      <c r="C24" s="5" t="n">
        <v>158226</v>
      </c>
    </row>
    <row r="25" spans="1:3">
      <c r="A25" s="4" t="s">
        <v>320</v>
      </c>
    </row>
    <row r="26" spans="1:3">
      <c r="A26" s="3" t="s">
        <v>313</v>
      </c>
    </row>
    <row r="27" spans="1:3">
      <c r="A27" s="4" t="s">
        <v>314</v>
      </c>
      <c r="B27" s="5" t="n">
        <v>661251</v>
      </c>
      <c r="C27" s="5" t="n">
        <v>662724</v>
      </c>
    </row>
    <row r="28" spans="1:3">
      <c r="A28" s="4" t="s">
        <v>315</v>
      </c>
      <c r="B28" s="5" t="n">
        <v>1613</v>
      </c>
      <c r="C28" s="5" t="n">
        <v>1993</v>
      </c>
    </row>
    <row r="29" spans="1:3">
      <c r="A29" s="4" t="s">
        <v>316</v>
      </c>
      <c r="B29" s="5" t="n">
        <v>10477</v>
      </c>
      <c r="C29" s="5" t="n">
        <v>13287</v>
      </c>
    </row>
    <row r="30" spans="1:3">
      <c r="A30" s="4" t="s">
        <v>250</v>
      </c>
      <c r="B30" s="5" t="n">
        <v>652387</v>
      </c>
      <c r="C30" s="5" t="n">
        <v>651430</v>
      </c>
    </row>
    <row r="31" spans="1:3">
      <c r="A31" s="4" t="s">
        <v>321</v>
      </c>
    </row>
    <row r="32" spans="1:3">
      <c r="A32" s="3" t="s">
        <v>313</v>
      </c>
    </row>
    <row r="33" spans="1:3">
      <c r="A33" s="4" t="s">
        <v>314</v>
      </c>
      <c r="B33" s="5" t="n">
        <v>96</v>
      </c>
      <c r="C33" s="5" t="n">
        <v>116</v>
      </c>
    </row>
    <row r="34" spans="1:3">
      <c r="A34" s="4" t="s">
        <v>315</v>
      </c>
      <c r="B34" s="5" t="n">
        <v>0</v>
      </c>
      <c r="C34" s="5" t="n">
        <v>0</v>
      </c>
    </row>
    <row r="35" spans="1:3">
      <c r="A35" s="4" t="s">
        <v>316</v>
      </c>
      <c r="B35" s="5" t="n">
        <v>0</v>
      </c>
      <c r="C35" s="5" t="n">
        <v>0</v>
      </c>
    </row>
    <row r="36" spans="1:3">
      <c r="A36" s="4" t="s">
        <v>250</v>
      </c>
      <c r="B36" s="5" t="n">
        <v>96</v>
      </c>
      <c r="C36" s="5" t="n">
        <v>116</v>
      </c>
    </row>
    <row r="37" spans="1:3">
      <c r="A37" s="4" t="s">
        <v>322</v>
      </c>
    </row>
    <row r="38" spans="1:3">
      <c r="A38" s="3" t="s">
        <v>313</v>
      </c>
    </row>
    <row r="39" spans="1:3">
      <c r="A39" s="4" t="s">
        <v>314</v>
      </c>
      <c r="B39" s="5" t="n">
        <v>2500</v>
      </c>
      <c r="C39" s="5" t="n">
        <v>2500</v>
      </c>
    </row>
    <row r="40" spans="1:3">
      <c r="A40" s="4" t="s">
        <v>315</v>
      </c>
      <c r="B40" s="5" t="n">
        <v>0</v>
      </c>
      <c r="C40" s="5" t="n">
        <v>0</v>
      </c>
    </row>
    <row r="41" spans="1:3">
      <c r="A41" s="4" t="s">
        <v>316</v>
      </c>
      <c r="B41" s="5" t="n">
        <v>338</v>
      </c>
      <c r="C41" s="5" t="n">
        <v>338</v>
      </c>
    </row>
    <row r="42" spans="1:3">
      <c r="A42" s="4" t="s">
        <v>250</v>
      </c>
      <c r="B42" s="5" t="n">
        <v>2162</v>
      </c>
      <c r="C42" s="5" t="n">
        <v>2162</v>
      </c>
    </row>
    <row r="43" spans="1:3">
      <c r="A43" s="4" t="s">
        <v>323</v>
      </c>
    </row>
    <row r="44" spans="1:3">
      <c r="A44" s="3" t="s">
        <v>313</v>
      </c>
    </row>
    <row r="45" spans="1:3">
      <c r="A45" s="4" t="s">
        <v>314</v>
      </c>
      <c r="B45" s="5" t="n">
        <v>1432013</v>
      </c>
      <c r="C45" s="5" t="n">
        <v>1441724</v>
      </c>
    </row>
    <row r="46" spans="1:3">
      <c r="A46" s="4" t="s">
        <v>315</v>
      </c>
      <c r="B46" s="5" t="n">
        <v>6137</v>
      </c>
      <c r="C46" s="5" t="n">
        <v>6233</v>
      </c>
    </row>
    <row r="47" spans="1:3">
      <c r="A47" s="4" t="s">
        <v>316</v>
      </c>
      <c r="B47" s="5" t="n">
        <v>14198</v>
      </c>
      <c r="C47" s="5" t="n">
        <v>19340</v>
      </c>
    </row>
    <row r="48" spans="1:3">
      <c r="A48" s="4" t="s">
        <v>250</v>
      </c>
      <c r="B48" s="5" t="n">
        <v>1423952</v>
      </c>
      <c r="C48" s="5" t="n">
        <v>1428617</v>
      </c>
    </row>
    <row r="49" spans="1:3">
      <c r="A49" s="4" t="s">
        <v>324</v>
      </c>
    </row>
    <row r="50" spans="1:3">
      <c r="A50" s="3" t="s">
        <v>313</v>
      </c>
    </row>
    <row r="51" spans="1:3">
      <c r="A51" s="4" t="s">
        <v>314</v>
      </c>
      <c r="B51" s="5" t="n">
        <v>1000</v>
      </c>
      <c r="C51" s="5" t="n">
        <v>1000</v>
      </c>
    </row>
    <row r="52" spans="1:3">
      <c r="A52" s="4" t="s">
        <v>315</v>
      </c>
      <c r="B52" s="5" t="n">
        <v>0</v>
      </c>
      <c r="C52" s="5" t="n">
        <v>0</v>
      </c>
    </row>
    <row r="53" spans="1:3">
      <c r="A53" s="4" t="s">
        <v>316</v>
      </c>
      <c r="B53" s="5" t="n">
        <v>81</v>
      </c>
      <c r="C53" s="5" t="n">
        <v>79</v>
      </c>
    </row>
    <row r="54" spans="1:3">
      <c r="A54" s="4" t="s">
        <v>250</v>
      </c>
      <c r="B54" s="7" t="n">
        <v>919</v>
      </c>
      <c r="C54" s="7" t="n">
        <v>9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5</v>
      </c>
      <c r="B1" s="2" t="s">
        <v>2</v>
      </c>
      <c r="C1" s="2" t="s">
        <v>25</v>
      </c>
    </row>
    <row r="2" spans="1:3">
      <c r="A2" s="3" t="s">
        <v>326</v>
      </c>
    </row>
    <row r="3" spans="1:3">
      <c r="A3" s="4" t="s">
        <v>314</v>
      </c>
      <c r="B3" s="7" t="n">
        <v>139994</v>
      </c>
      <c r="C3" s="7" t="n">
        <v>142119</v>
      </c>
    </row>
    <row r="4" spans="1:3">
      <c r="A4" s="4" t="s">
        <v>315</v>
      </c>
      <c r="B4" s="5" t="n">
        <v>1768</v>
      </c>
      <c r="C4" s="5" t="n">
        <v>999</v>
      </c>
    </row>
    <row r="5" spans="1:3">
      <c r="A5" s="4" t="s">
        <v>316</v>
      </c>
      <c r="B5" s="5" t="n">
        <v>108</v>
      </c>
      <c r="C5" s="5" t="n">
        <v>286</v>
      </c>
    </row>
    <row r="6" spans="1:3">
      <c r="A6" s="4" t="s">
        <v>250</v>
      </c>
      <c r="B6" s="5" t="n">
        <v>141654</v>
      </c>
      <c r="C6" s="5" t="n">
        <v>142832</v>
      </c>
    </row>
    <row r="7" spans="1:3">
      <c r="A7" s="4" t="s">
        <v>317</v>
      </c>
    </row>
    <row r="8" spans="1:3">
      <c r="A8" s="3" t="s">
        <v>326</v>
      </c>
    </row>
    <row r="9" spans="1:3">
      <c r="A9" s="4" t="s">
        <v>314</v>
      </c>
      <c r="B9" s="5" t="n">
        <v>131903</v>
      </c>
      <c r="C9" s="5" t="n">
        <v>132098</v>
      </c>
    </row>
    <row r="10" spans="1:3">
      <c r="A10" s="4" t="s">
        <v>315</v>
      </c>
      <c r="B10" s="5" t="n">
        <v>1617</v>
      </c>
      <c r="C10" s="5" t="n">
        <v>804</v>
      </c>
    </row>
    <row r="11" spans="1:3">
      <c r="A11" s="4" t="s">
        <v>316</v>
      </c>
      <c r="B11" s="5" t="n">
        <v>102</v>
      </c>
      <c r="C11" s="5" t="n">
        <v>283</v>
      </c>
    </row>
    <row r="12" spans="1:3">
      <c r="A12" s="4" t="s">
        <v>250</v>
      </c>
      <c r="B12" s="5" t="n">
        <v>133418</v>
      </c>
      <c r="C12" s="5" t="n">
        <v>132619</v>
      </c>
    </row>
    <row r="13" spans="1:3">
      <c r="A13" s="4" t="s">
        <v>318</v>
      </c>
    </row>
    <row r="14" spans="1:3">
      <c r="A14" s="3" t="s">
        <v>326</v>
      </c>
    </row>
    <row r="15" spans="1:3">
      <c r="A15" s="4" t="s">
        <v>314</v>
      </c>
      <c r="B15" s="5" t="n">
        <v>8091</v>
      </c>
      <c r="C15" s="5" t="n">
        <v>10021</v>
      </c>
    </row>
    <row r="16" spans="1:3">
      <c r="A16" s="4" t="s">
        <v>315</v>
      </c>
      <c r="B16" s="5" t="n">
        <v>151</v>
      </c>
      <c r="C16" s="5" t="n">
        <v>195</v>
      </c>
    </row>
    <row r="17" spans="1:3">
      <c r="A17" s="4" t="s">
        <v>316</v>
      </c>
      <c r="B17" s="5" t="n">
        <v>6</v>
      </c>
      <c r="C17" s="5" t="n">
        <v>3</v>
      </c>
    </row>
    <row r="18" spans="1:3">
      <c r="A18" s="4" t="s">
        <v>250</v>
      </c>
      <c r="B18" s="7" t="n">
        <v>8236</v>
      </c>
      <c r="C18" s="7" t="n">
        <v>102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327</v>
      </c>
      <c r="B1" s="2" t="s">
        <v>1</v>
      </c>
      <c r="C1" s="2" t="s">
        <v>328</v>
      </c>
    </row>
    <row r="2" spans="1:3">
      <c r="B2" s="2" t="s">
        <v>2</v>
      </c>
      <c r="C2" s="2" t="s">
        <v>25</v>
      </c>
    </row>
    <row r="3" spans="1:3">
      <c r="A3" s="3" t="s">
        <v>250</v>
      </c>
    </row>
    <row r="4" spans="1:3">
      <c r="A4" s="4" t="s">
        <v>329</v>
      </c>
      <c r="B4" s="7" t="n">
        <v>723594</v>
      </c>
      <c r="C4" s="7" t="n">
        <v>829108</v>
      </c>
    </row>
    <row r="5" spans="1:3">
      <c r="A5" s="4" t="s">
        <v>330</v>
      </c>
      <c r="B5" s="5" t="n">
        <v>161038</v>
      </c>
      <c r="C5" s="5" t="n">
        <v>150125</v>
      </c>
    </row>
    <row r="6" spans="1:3">
      <c r="A6" s="4" t="s">
        <v>181</v>
      </c>
      <c r="B6" s="5" t="n">
        <v>884632</v>
      </c>
      <c r="C6" s="5" t="n">
        <v>979233</v>
      </c>
    </row>
    <row r="7" spans="1:3">
      <c r="A7" s="3" t="s">
        <v>331</v>
      </c>
    </row>
    <row r="8" spans="1:3">
      <c r="A8" s="4" t="s">
        <v>329</v>
      </c>
      <c r="B8" s="5" t="n">
        <v>8792</v>
      </c>
      <c r="C8" s="5" t="n">
        <v>13945</v>
      </c>
    </row>
    <row r="9" spans="1:3">
      <c r="A9" s="4" t="s">
        <v>330</v>
      </c>
      <c r="B9" s="5" t="n">
        <v>5487</v>
      </c>
      <c r="C9" s="5" t="n">
        <v>5474</v>
      </c>
    </row>
    <row r="10" spans="1:3">
      <c r="A10" s="4" t="s">
        <v>181</v>
      </c>
      <c r="B10" s="5" t="n">
        <v>14279</v>
      </c>
      <c r="C10" s="5" t="n">
        <v>19419</v>
      </c>
    </row>
    <row r="11" spans="1:3">
      <c r="A11" s="3" t="s">
        <v>250</v>
      </c>
    </row>
    <row r="12" spans="1:3">
      <c r="A12" s="4" t="s">
        <v>329</v>
      </c>
      <c r="B12" s="5" t="n">
        <v>13629</v>
      </c>
      <c r="C12" s="5" t="n">
        <v>43369</v>
      </c>
    </row>
    <row r="13" spans="1:3">
      <c r="A13" s="4" t="s">
        <v>330</v>
      </c>
      <c r="B13" s="5" t="n">
        <v>0</v>
      </c>
      <c r="C13" s="5" t="n">
        <v>0</v>
      </c>
    </row>
    <row r="14" spans="1:3">
      <c r="A14" s="4" t="s">
        <v>181</v>
      </c>
      <c r="B14" s="5" t="n">
        <v>13629</v>
      </c>
      <c r="C14" s="5" t="n">
        <v>43369</v>
      </c>
    </row>
    <row r="15" spans="1:3">
      <c r="A15" s="3" t="s">
        <v>331</v>
      </c>
    </row>
    <row r="16" spans="1:3">
      <c r="A16" s="4" t="s">
        <v>329</v>
      </c>
      <c r="B16" s="5" t="n">
        <v>108</v>
      </c>
      <c r="C16" s="5" t="n">
        <v>286</v>
      </c>
    </row>
    <row r="17" spans="1:3">
      <c r="A17" s="4" t="s">
        <v>330</v>
      </c>
      <c r="B17" s="5" t="n">
        <v>0</v>
      </c>
      <c r="C17" s="5" t="n">
        <v>0</v>
      </c>
    </row>
    <row r="18" spans="1:3">
      <c r="A18" s="4" t="s">
        <v>181</v>
      </c>
      <c r="B18" s="5" t="n">
        <v>108</v>
      </c>
      <c r="C18" s="5" t="n">
        <v>286</v>
      </c>
    </row>
    <row r="19" spans="1:3">
      <c r="A19" s="4" t="s">
        <v>317</v>
      </c>
    </row>
    <row r="20" spans="1:3">
      <c r="A20" s="3" t="s">
        <v>250</v>
      </c>
    </row>
    <row r="21" spans="1:3">
      <c r="A21" s="4" t="s">
        <v>329</v>
      </c>
      <c r="B21" s="5" t="n">
        <v>136587</v>
      </c>
      <c r="C21" s="5" t="n">
        <v>208940</v>
      </c>
    </row>
    <row r="22" spans="1:3">
      <c r="A22" s="4" t="s">
        <v>330</v>
      </c>
      <c r="B22" s="5" t="n">
        <v>245</v>
      </c>
      <c r="C22" s="5" t="n">
        <v>0</v>
      </c>
    </row>
    <row r="23" spans="1:3">
      <c r="A23" s="4" t="s">
        <v>181</v>
      </c>
      <c r="B23" s="5" t="n">
        <v>136832</v>
      </c>
      <c r="C23" s="5" t="n">
        <v>208940</v>
      </c>
    </row>
    <row r="24" spans="1:3">
      <c r="A24" s="3" t="s">
        <v>331</v>
      </c>
    </row>
    <row r="25" spans="1:3">
      <c r="A25" s="4" t="s">
        <v>329</v>
      </c>
      <c r="B25" s="5" t="n">
        <v>1255</v>
      </c>
      <c r="C25" s="5" t="n">
        <v>2303</v>
      </c>
    </row>
    <row r="26" spans="1:3">
      <c r="A26" s="4" t="s">
        <v>330</v>
      </c>
      <c r="B26" s="5" t="n">
        <v>5</v>
      </c>
      <c r="C26" s="5" t="n">
        <v>0</v>
      </c>
    </row>
    <row r="27" spans="1:3">
      <c r="A27" s="4" t="s">
        <v>181</v>
      </c>
      <c r="B27" s="5" t="n">
        <v>1260</v>
      </c>
      <c r="C27" s="5" t="n">
        <v>2303</v>
      </c>
    </row>
    <row r="28" spans="1:3">
      <c r="A28" s="3" t="s">
        <v>250</v>
      </c>
    </row>
    <row r="29" spans="1:3">
      <c r="A29" s="4" t="s">
        <v>329</v>
      </c>
      <c r="B29" s="5" t="n">
        <v>10006</v>
      </c>
      <c r="C29" s="5" t="n">
        <v>40802</v>
      </c>
    </row>
    <row r="30" spans="1:3">
      <c r="A30" s="4" t="s">
        <v>330</v>
      </c>
      <c r="B30" s="5" t="n">
        <v>0</v>
      </c>
      <c r="C30" s="5" t="n">
        <v>0</v>
      </c>
    </row>
    <row r="31" spans="1:3">
      <c r="A31" s="4" t="s">
        <v>181</v>
      </c>
      <c r="B31" s="5" t="n">
        <v>10006</v>
      </c>
      <c r="C31" s="5" t="n">
        <v>40802</v>
      </c>
    </row>
    <row r="32" spans="1:3">
      <c r="A32" s="3" t="s">
        <v>331</v>
      </c>
    </row>
    <row r="33" spans="1:3">
      <c r="A33" s="4" t="s">
        <v>329</v>
      </c>
      <c r="B33" s="5" t="n">
        <v>102</v>
      </c>
      <c r="C33" s="5" t="n">
        <v>283</v>
      </c>
    </row>
    <row r="34" spans="1:3">
      <c r="A34" s="4" t="s">
        <v>330</v>
      </c>
      <c r="B34" s="5" t="n">
        <v>0</v>
      </c>
      <c r="C34" s="5" t="n">
        <v>0</v>
      </c>
    </row>
    <row r="35" spans="1:3">
      <c r="A35" s="4" t="s">
        <v>181</v>
      </c>
      <c r="B35" s="5" t="n">
        <v>102</v>
      </c>
      <c r="C35" s="5" t="n">
        <v>283</v>
      </c>
    </row>
    <row r="36" spans="1:3">
      <c r="A36" s="4" t="s">
        <v>318</v>
      </c>
    </row>
    <row r="37" spans="1:3">
      <c r="A37" s="3" t="s">
        <v>250</v>
      </c>
    </row>
    <row r="38" spans="1:3">
      <c r="A38" s="4" t="s">
        <v>329</v>
      </c>
      <c r="B38" s="5" t="n">
        <v>33531</v>
      </c>
      <c r="C38" s="5" t="n">
        <v>58852</v>
      </c>
    </row>
    <row r="39" spans="1:3">
      <c r="A39" s="4" t="s">
        <v>330</v>
      </c>
      <c r="B39" s="5" t="n">
        <v>0</v>
      </c>
      <c r="C39" s="5" t="n">
        <v>751</v>
      </c>
    </row>
    <row r="40" spans="1:3">
      <c r="A40" s="4" t="s">
        <v>181</v>
      </c>
      <c r="B40" s="5" t="n">
        <v>33531</v>
      </c>
      <c r="C40" s="5" t="n">
        <v>59603</v>
      </c>
    </row>
    <row r="41" spans="1:3">
      <c r="A41" s="3" t="s">
        <v>331</v>
      </c>
    </row>
    <row r="42" spans="1:3">
      <c r="A42" s="4" t="s">
        <v>329</v>
      </c>
      <c r="B42" s="5" t="n">
        <v>299</v>
      </c>
      <c r="C42" s="5" t="n">
        <v>1139</v>
      </c>
    </row>
    <row r="43" spans="1:3">
      <c r="A43" s="4" t="s">
        <v>330</v>
      </c>
      <c r="B43" s="5" t="n">
        <v>0</v>
      </c>
      <c r="C43" s="5" t="n">
        <v>1</v>
      </c>
    </row>
    <row r="44" spans="1:3">
      <c r="A44" s="4" t="s">
        <v>181</v>
      </c>
      <c r="B44" s="5" t="n">
        <v>299</v>
      </c>
      <c r="C44" s="5" t="n">
        <v>1140</v>
      </c>
    </row>
    <row r="45" spans="1:3">
      <c r="A45" s="4" t="s">
        <v>319</v>
      </c>
    </row>
    <row r="46" spans="1:3">
      <c r="A46" s="3" t="s">
        <v>250</v>
      </c>
    </row>
    <row r="47" spans="1:3">
      <c r="A47" s="4" t="s">
        <v>329</v>
      </c>
      <c r="B47" s="5" t="n">
        <v>89033</v>
      </c>
      <c r="C47" s="5" t="n">
        <v>98307</v>
      </c>
    </row>
    <row r="48" spans="1:3">
      <c r="A48" s="4" t="s">
        <v>330</v>
      </c>
      <c r="B48" s="5" t="n">
        <v>30703</v>
      </c>
      <c r="C48" s="5" t="n">
        <v>22376</v>
      </c>
    </row>
    <row r="49" spans="1:3">
      <c r="A49" s="4" t="s">
        <v>181</v>
      </c>
      <c r="B49" s="5" t="n">
        <v>119736</v>
      </c>
      <c r="C49" s="5" t="n">
        <v>120683</v>
      </c>
    </row>
    <row r="50" spans="1:3">
      <c r="A50" s="3" t="s">
        <v>331</v>
      </c>
    </row>
    <row r="51" spans="1:3">
      <c r="A51" s="4" t="s">
        <v>329</v>
      </c>
      <c r="B51" s="5" t="n">
        <v>1024</v>
      </c>
      <c r="C51" s="5" t="n">
        <v>1570</v>
      </c>
    </row>
    <row r="52" spans="1:3">
      <c r="A52" s="4" t="s">
        <v>330</v>
      </c>
      <c r="B52" s="5" t="n">
        <v>800</v>
      </c>
      <c r="C52" s="5" t="n">
        <v>702</v>
      </c>
    </row>
    <row r="53" spans="1:3">
      <c r="A53" s="4" t="s">
        <v>181</v>
      </c>
      <c r="B53" s="5" t="n">
        <v>1824</v>
      </c>
      <c r="C53" s="5" t="n">
        <v>2272</v>
      </c>
    </row>
    <row r="54" spans="1:3">
      <c r="A54" s="4" t="s">
        <v>320</v>
      </c>
    </row>
    <row r="55" spans="1:3">
      <c r="A55" s="3" t="s">
        <v>250</v>
      </c>
    </row>
    <row r="56" spans="1:3">
      <c r="A56" s="4" t="s">
        <v>329</v>
      </c>
      <c r="B56" s="5" t="n">
        <v>464443</v>
      </c>
      <c r="C56" s="5" t="n">
        <v>463009</v>
      </c>
    </row>
    <row r="57" spans="1:3">
      <c r="A57" s="4" t="s">
        <v>330</v>
      </c>
      <c r="B57" s="5" t="n">
        <v>127008</v>
      </c>
      <c r="C57" s="5" t="n">
        <v>123915</v>
      </c>
    </row>
    <row r="58" spans="1:3">
      <c r="A58" s="4" t="s">
        <v>181</v>
      </c>
      <c r="B58" s="5" t="n">
        <v>591451</v>
      </c>
      <c r="C58" s="5" t="n">
        <v>586924</v>
      </c>
    </row>
    <row r="59" spans="1:3">
      <c r="A59" s="3" t="s">
        <v>331</v>
      </c>
    </row>
    <row r="60" spans="1:3">
      <c r="A60" s="4" t="s">
        <v>329</v>
      </c>
      <c r="B60" s="5" t="n">
        <v>6214</v>
      </c>
      <c r="C60" s="5" t="n">
        <v>8933</v>
      </c>
    </row>
    <row r="61" spans="1:3">
      <c r="A61" s="4" t="s">
        <v>330</v>
      </c>
      <c r="B61" s="5" t="n">
        <v>4263</v>
      </c>
      <c r="C61" s="5" t="n">
        <v>4354</v>
      </c>
    </row>
    <row r="62" spans="1:3">
      <c r="A62" s="4" t="s">
        <v>181</v>
      </c>
      <c r="B62" s="5" t="n">
        <v>10477</v>
      </c>
      <c r="C62" s="5" t="n">
        <v>13287</v>
      </c>
    </row>
    <row r="63" spans="1:3">
      <c r="A63" s="4" t="s">
        <v>322</v>
      </c>
    </row>
    <row r="64" spans="1:3">
      <c r="A64" s="3" t="s">
        <v>250</v>
      </c>
    </row>
    <row r="65" spans="1:3">
      <c r="A65" s="4" t="s">
        <v>329</v>
      </c>
      <c r="B65" s="5" t="n">
        <v>0</v>
      </c>
      <c r="C65" s="5" t="n">
        <v>0</v>
      </c>
    </row>
    <row r="66" spans="1:3">
      <c r="A66" s="4" t="s">
        <v>330</v>
      </c>
      <c r="B66" s="5" t="n">
        <v>2163</v>
      </c>
      <c r="C66" s="5" t="n">
        <v>2162</v>
      </c>
    </row>
    <row r="67" spans="1:3">
      <c r="A67" s="4" t="s">
        <v>181</v>
      </c>
      <c r="B67" s="5" t="n">
        <v>2163</v>
      </c>
      <c r="C67" s="5" t="n">
        <v>2162</v>
      </c>
    </row>
    <row r="68" spans="1:3">
      <c r="A68" s="3" t="s">
        <v>331</v>
      </c>
    </row>
    <row r="69" spans="1:3">
      <c r="A69" s="4" t="s">
        <v>329</v>
      </c>
      <c r="B69" s="5" t="n">
        <v>0</v>
      </c>
      <c r="C69" s="5" t="n">
        <v>0</v>
      </c>
    </row>
    <row r="70" spans="1:3">
      <c r="A70" s="4" t="s">
        <v>330</v>
      </c>
      <c r="B70" s="5" t="n">
        <v>338</v>
      </c>
      <c r="C70" s="5" t="n">
        <v>338</v>
      </c>
    </row>
    <row r="71" spans="1:3">
      <c r="A71" s="4" t="s">
        <v>181</v>
      </c>
      <c r="B71" s="5" t="n">
        <v>338</v>
      </c>
      <c r="C71" s="5" t="n">
        <v>338</v>
      </c>
    </row>
    <row r="72" spans="1:3">
      <c r="A72" s="4" t="s">
        <v>324</v>
      </c>
    </row>
    <row r="73" spans="1:3">
      <c r="A73" s="3" t="s">
        <v>250</v>
      </c>
    </row>
    <row r="74" spans="1:3">
      <c r="A74" s="4" t="s">
        <v>329</v>
      </c>
      <c r="B74" s="5" t="n">
        <v>0</v>
      </c>
      <c r="C74" s="5" t="n">
        <v>0</v>
      </c>
    </row>
    <row r="75" spans="1:3">
      <c r="A75" s="4" t="s">
        <v>330</v>
      </c>
      <c r="B75" s="5" t="n">
        <v>919</v>
      </c>
      <c r="C75" s="5" t="n">
        <v>921</v>
      </c>
    </row>
    <row r="76" spans="1:3">
      <c r="A76" s="4" t="s">
        <v>181</v>
      </c>
      <c r="B76" s="5" t="n">
        <v>919</v>
      </c>
      <c r="C76" s="5" t="n">
        <v>921</v>
      </c>
    </row>
    <row r="77" spans="1:3">
      <c r="A77" s="3" t="s">
        <v>331</v>
      </c>
    </row>
    <row r="78" spans="1:3">
      <c r="A78" s="4" t="s">
        <v>329</v>
      </c>
      <c r="B78" s="5" t="n">
        <v>0</v>
      </c>
      <c r="C78" s="5" t="n">
        <v>0</v>
      </c>
    </row>
    <row r="79" spans="1:3">
      <c r="A79" s="4" t="s">
        <v>330</v>
      </c>
      <c r="B79" s="5" t="n">
        <v>81</v>
      </c>
      <c r="C79" s="5" t="n">
        <v>79</v>
      </c>
    </row>
    <row r="80" spans="1:3">
      <c r="A80" s="4" t="s">
        <v>181</v>
      </c>
      <c r="B80" s="5" t="n">
        <v>81</v>
      </c>
      <c r="C80" s="5" t="n">
        <v>79</v>
      </c>
    </row>
    <row r="81" spans="1:3">
      <c r="A81" s="4" t="s">
        <v>318</v>
      </c>
    </row>
    <row r="82" spans="1:3">
      <c r="A82" s="3" t="s">
        <v>250</v>
      </c>
    </row>
    <row r="83" spans="1:3">
      <c r="A83" s="4" t="s">
        <v>329</v>
      </c>
      <c r="B83" s="5" t="n">
        <v>3623</v>
      </c>
      <c r="C83" s="5" t="n">
        <v>2567</v>
      </c>
    </row>
    <row r="84" spans="1:3">
      <c r="A84" s="4" t="s">
        <v>330</v>
      </c>
      <c r="B84" s="5" t="n">
        <v>0</v>
      </c>
      <c r="C84" s="5" t="n">
        <v>0</v>
      </c>
    </row>
    <row r="85" spans="1:3">
      <c r="A85" s="4" t="s">
        <v>181</v>
      </c>
      <c r="B85" s="5" t="n">
        <v>3623</v>
      </c>
      <c r="C85" s="5" t="n">
        <v>2567</v>
      </c>
    </row>
    <row r="86" spans="1:3">
      <c r="A86" s="3" t="s">
        <v>331</v>
      </c>
    </row>
    <row r="87" spans="1:3">
      <c r="A87" s="4" t="s">
        <v>329</v>
      </c>
      <c r="B87" s="5" t="n">
        <v>6</v>
      </c>
      <c r="C87" s="5" t="n">
        <v>3</v>
      </c>
    </row>
    <row r="88" spans="1:3">
      <c r="A88" s="4" t="s">
        <v>330</v>
      </c>
      <c r="B88" s="5" t="n">
        <v>0</v>
      </c>
      <c r="C88" s="5" t="n">
        <v>0</v>
      </c>
    </row>
    <row r="89" spans="1:3">
      <c r="A89" s="4" t="s">
        <v>181</v>
      </c>
      <c r="B89" s="7" t="n">
        <v>6</v>
      </c>
      <c r="C89" s="7"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2</v>
      </c>
      <c r="B1" s="2" t="s">
        <v>2</v>
      </c>
      <c r="C1" s="2" t="s">
        <v>25</v>
      </c>
    </row>
    <row r="2" spans="1:3">
      <c r="A2" s="3" t="s">
        <v>314</v>
      </c>
    </row>
    <row r="3" spans="1:3">
      <c r="A3" s="4" t="s">
        <v>181</v>
      </c>
      <c r="B3" s="7" t="n">
        <v>1432013</v>
      </c>
      <c r="C3" s="7" t="n">
        <v>1441724</v>
      </c>
    </row>
    <row r="4" spans="1:3">
      <c r="A4" s="3" t="s">
        <v>250</v>
      </c>
    </row>
    <row r="5" spans="1:3">
      <c r="A5" s="4" t="s">
        <v>181</v>
      </c>
      <c r="B5" s="5" t="n">
        <v>1423952</v>
      </c>
      <c r="C5" s="5" t="n">
        <v>1428617</v>
      </c>
    </row>
    <row r="6" spans="1:3">
      <c r="A6" s="4" t="s">
        <v>323</v>
      </c>
    </row>
    <row r="7" spans="1:3">
      <c r="A7" s="3" t="s">
        <v>314</v>
      </c>
    </row>
    <row r="8" spans="1:3">
      <c r="A8" s="4" t="s">
        <v>333</v>
      </c>
      <c r="B8" s="5" t="n">
        <v>38168</v>
      </c>
      <c r="C8" s="5" t="n">
        <v>17878</v>
      </c>
    </row>
    <row r="9" spans="1:3">
      <c r="A9" s="4" t="s">
        <v>334</v>
      </c>
      <c r="B9" s="5" t="n">
        <v>403122</v>
      </c>
      <c r="C9" s="5" t="n">
        <v>376777</v>
      </c>
    </row>
    <row r="10" spans="1:3">
      <c r="A10" s="4" t="s">
        <v>335</v>
      </c>
      <c r="B10" s="5" t="n">
        <v>162335</v>
      </c>
      <c r="C10" s="5" t="n">
        <v>210985</v>
      </c>
    </row>
    <row r="11" spans="1:3">
      <c r="A11" s="4" t="s">
        <v>336</v>
      </c>
      <c r="B11" s="5" t="n">
        <v>17760</v>
      </c>
      <c r="C11" s="5" t="n">
        <v>13827</v>
      </c>
    </row>
    <row r="12" spans="1:3">
      <c r="A12" s="4" t="s">
        <v>181</v>
      </c>
      <c r="B12" s="5" t="n">
        <v>621385</v>
      </c>
      <c r="C12" s="5" t="n">
        <v>619467</v>
      </c>
    </row>
    <row r="13" spans="1:3">
      <c r="A13" s="3" t="s">
        <v>250</v>
      </c>
    </row>
    <row r="14" spans="1:3">
      <c r="A14" s="4" t="s">
        <v>333</v>
      </c>
      <c r="B14" s="5" t="n">
        <v>38336</v>
      </c>
      <c r="C14" s="5" t="n">
        <v>18034</v>
      </c>
    </row>
    <row r="15" spans="1:3">
      <c r="A15" s="4" t="s">
        <v>333</v>
      </c>
      <c r="B15" s="5" t="n">
        <v>405059</v>
      </c>
      <c r="C15" s="5" t="n">
        <v>378631</v>
      </c>
    </row>
    <row r="16" spans="1:3">
      <c r="A16" s="4" t="s">
        <v>335</v>
      </c>
      <c r="B16" s="5" t="n">
        <v>162211</v>
      </c>
      <c r="C16" s="5" t="n">
        <v>208999</v>
      </c>
    </row>
    <row r="17" spans="1:3">
      <c r="A17" s="4" t="s">
        <v>336</v>
      </c>
      <c r="B17" s="5" t="n">
        <v>17381</v>
      </c>
      <c r="C17" s="5" t="n">
        <v>13181</v>
      </c>
    </row>
    <row r="18" spans="1:3">
      <c r="A18" s="4" t="s">
        <v>181</v>
      </c>
      <c r="B18" s="5" t="n">
        <v>622987</v>
      </c>
      <c r="C18" s="5" t="n">
        <v>618845</v>
      </c>
    </row>
    <row r="19" spans="1:3">
      <c r="A19" s="4" t="s">
        <v>337</v>
      </c>
    </row>
    <row r="20" spans="1:3">
      <c r="A20" s="3" t="s">
        <v>314</v>
      </c>
    </row>
    <row r="21" spans="1:3">
      <c r="A21" s="4" t="s">
        <v>181</v>
      </c>
      <c r="B21" s="5" t="n">
        <v>810628</v>
      </c>
      <c r="C21" s="5" t="n">
        <v>822257</v>
      </c>
    </row>
    <row r="22" spans="1:3">
      <c r="A22" s="3" t="s">
        <v>250</v>
      </c>
    </row>
    <row r="23" spans="1:3">
      <c r="A23" s="4" t="s">
        <v>181</v>
      </c>
      <c r="B23" s="7" t="n">
        <v>800965</v>
      </c>
      <c r="C23" s="7" t="n">
        <v>8097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8</v>
      </c>
      <c r="B1" s="2" t="s">
        <v>2</v>
      </c>
      <c r="C1" s="2" t="s">
        <v>25</v>
      </c>
    </row>
    <row r="2" spans="1:3">
      <c r="A2" s="3" t="s">
        <v>314</v>
      </c>
    </row>
    <row r="3" spans="1:3">
      <c r="A3" s="4" t="s">
        <v>333</v>
      </c>
      <c r="B3" s="7" t="n">
        <v>6351</v>
      </c>
      <c r="C3" s="7" t="n">
        <v>7452</v>
      </c>
    </row>
    <row r="4" spans="1:3">
      <c r="A4" s="4" t="s">
        <v>334</v>
      </c>
      <c r="B4" s="5" t="n">
        <v>31832</v>
      </c>
      <c r="C4" s="5" t="n">
        <v>27480</v>
      </c>
    </row>
    <row r="5" spans="1:3">
      <c r="A5" s="4" t="s">
        <v>335</v>
      </c>
      <c r="B5" s="5" t="n">
        <v>101811</v>
      </c>
      <c r="C5" s="5" t="n">
        <v>107187</v>
      </c>
    </row>
    <row r="6" spans="1:3">
      <c r="A6" s="4" t="s">
        <v>336</v>
      </c>
      <c r="C6" s="5" t="n">
        <v>0</v>
      </c>
    </row>
    <row r="7" spans="1:3">
      <c r="A7" s="4" t="s">
        <v>339</v>
      </c>
      <c r="B7" s="5" t="n">
        <v>139994</v>
      </c>
      <c r="C7" s="5" t="n">
        <v>142119</v>
      </c>
    </row>
    <row r="8" spans="1:3">
      <c r="A8" s="3" t="s">
        <v>250</v>
      </c>
    </row>
    <row r="9" spans="1:3">
      <c r="A9" s="4" t="s">
        <v>333</v>
      </c>
      <c r="B9" s="5" t="n">
        <v>6363</v>
      </c>
      <c r="C9" s="5" t="n">
        <v>7469</v>
      </c>
    </row>
    <row r="10" spans="1:3">
      <c r="A10" s="4" t="s">
        <v>334</v>
      </c>
      <c r="B10" s="5" t="n">
        <v>32368</v>
      </c>
      <c r="C10" s="5" t="n">
        <v>27866</v>
      </c>
    </row>
    <row r="11" spans="1:3">
      <c r="A11" s="4" t="s">
        <v>335</v>
      </c>
      <c r="B11" s="5" t="n">
        <v>102923</v>
      </c>
      <c r="C11" s="5" t="n">
        <v>107497</v>
      </c>
    </row>
    <row r="12" spans="1:3">
      <c r="A12" s="4" t="s">
        <v>336</v>
      </c>
      <c r="C12" s="5" t="n">
        <v>0</v>
      </c>
    </row>
    <row r="13" spans="1:3">
      <c r="A13" s="4" t="s">
        <v>339</v>
      </c>
      <c r="B13" s="7" t="n">
        <v>141654</v>
      </c>
      <c r="C13" s="7" t="n">
        <v>1428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40</v>
      </c>
      <c r="B1" s="2" t="s">
        <v>72</v>
      </c>
      <c r="D1" s="2" t="s">
        <v>1</v>
      </c>
    </row>
    <row r="2" spans="1:5">
      <c r="B2" s="2" t="s">
        <v>2</v>
      </c>
      <c r="C2" s="2" t="s">
        <v>73</v>
      </c>
      <c r="D2" s="2" t="s">
        <v>2</v>
      </c>
      <c r="E2" s="2" t="s">
        <v>73</v>
      </c>
    </row>
    <row r="3" spans="1:5">
      <c r="A3" s="3" t="s">
        <v>341</v>
      </c>
    </row>
    <row r="4" spans="1:5">
      <c r="A4" s="4" t="s">
        <v>342</v>
      </c>
      <c r="B4" s="7" t="n">
        <v>0</v>
      </c>
      <c r="C4" s="7" t="n">
        <v>239</v>
      </c>
      <c r="D4" s="7" t="n">
        <v>0</v>
      </c>
      <c r="E4" s="7" t="n">
        <v>472</v>
      </c>
    </row>
    <row r="5" spans="1:5">
      <c r="A5" s="4" t="s">
        <v>343</v>
      </c>
      <c r="B5" s="5" t="n">
        <v>0</v>
      </c>
      <c r="C5" s="7" t="n">
        <v>0</v>
      </c>
      <c r="D5" s="5" t="n">
        <v>0</v>
      </c>
      <c r="E5" s="7" t="n">
        <v>0</v>
      </c>
    </row>
    <row r="6" spans="1:5">
      <c r="A6" s="4" t="s">
        <v>344</v>
      </c>
    </row>
    <row r="7" spans="1:5">
      <c r="A7" s="3" t="s">
        <v>341</v>
      </c>
    </row>
    <row r="8" spans="1:5">
      <c r="A8" s="4" t="s">
        <v>345</v>
      </c>
      <c r="B8" s="5" t="n">
        <v>31200</v>
      </c>
      <c r="D8" s="5" t="n">
        <v>31200</v>
      </c>
    </row>
    <row r="9" spans="1:5">
      <c r="A9" s="4" t="s">
        <v>346</v>
      </c>
    </row>
    <row r="10" spans="1:5">
      <c r="A10" s="3" t="s">
        <v>341</v>
      </c>
    </row>
    <row r="11" spans="1:5">
      <c r="A11" s="4" t="s">
        <v>345</v>
      </c>
      <c r="B11" s="5" t="n">
        <v>14400</v>
      </c>
      <c r="D11" s="5" t="n">
        <v>14400</v>
      </c>
    </row>
    <row r="12" spans="1:5">
      <c r="A12" s="4" t="s">
        <v>347</v>
      </c>
    </row>
    <row r="13" spans="1:5">
      <c r="A13" s="3" t="s">
        <v>341</v>
      </c>
    </row>
    <row r="14" spans="1:5">
      <c r="A14" s="4" t="s">
        <v>345</v>
      </c>
      <c r="B14" s="7" t="n">
        <v>95</v>
      </c>
      <c r="D14" s="7" t="n">
        <v>9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47357</v>
      </c>
      <c r="C4" s="7" t="n">
        <v>41834</v>
      </c>
      <c r="D4" s="7" t="n">
        <v>92308</v>
      </c>
      <c r="E4" s="7" t="n">
        <v>82321</v>
      </c>
    </row>
    <row r="5" spans="1:5">
      <c r="A5" s="4" t="s">
        <v>76</v>
      </c>
      <c r="B5" s="5" t="n">
        <v>4</v>
      </c>
      <c r="C5" s="5" t="n">
        <v>1</v>
      </c>
      <c r="D5" s="5" t="n">
        <v>6</v>
      </c>
      <c r="E5" s="5" t="n">
        <v>3</v>
      </c>
    </row>
    <row r="6" spans="1:5">
      <c r="A6" s="4" t="s">
        <v>77</v>
      </c>
      <c r="B6" s="5" t="n">
        <v>0</v>
      </c>
      <c r="C6" s="5" t="n">
        <v>77</v>
      </c>
      <c r="D6" s="5" t="n">
        <v>0</v>
      </c>
      <c r="E6" s="5" t="n">
        <v>158</v>
      </c>
    </row>
    <row r="7" spans="1:5">
      <c r="A7" s="4" t="s">
        <v>78</v>
      </c>
      <c r="B7" s="5" t="n">
        <v>7647</v>
      </c>
      <c r="C7" s="5" t="n">
        <v>7284</v>
      </c>
      <c r="D7" s="5" t="n">
        <v>14969</v>
      </c>
      <c r="E7" s="5" t="n">
        <v>14815</v>
      </c>
    </row>
    <row r="8" spans="1:5">
      <c r="A8" s="4" t="s">
        <v>79</v>
      </c>
      <c r="B8" s="5" t="n">
        <v>870</v>
      </c>
      <c r="C8" s="5" t="n">
        <v>903</v>
      </c>
      <c r="D8" s="5" t="n">
        <v>1748</v>
      </c>
      <c r="E8" s="5" t="n">
        <v>1814</v>
      </c>
    </row>
    <row r="9" spans="1:5">
      <c r="A9" s="4" t="s">
        <v>36</v>
      </c>
      <c r="B9" s="5" t="n">
        <v>464</v>
      </c>
      <c r="C9" s="5" t="n">
        <v>318</v>
      </c>
      <c r="D9" s="5" t="n">
        <v>932</v>
      </c>
      <c r="E9" s="5" t="n">
        <v>615</v>
      </c>
    </row>
    <row r="10" spans="1:5">
      <c r="A10" s="4" t="s">
        <v>80</v>
      </c>
      <c r="B10" s="5" t="n">
        <v>56342</v>
      </c>
      <c r="C10" s="5" t="n">
        <v>50417</v>
      </c>
      <c r="D10" s="5" t="n">
        <v>109963</v>
      </c>
      <c r="E10" s="5" t="n">
        <v>99726</v>
      </c>
    </row>
    <row r="11" spans="1:5">
      <c r="A11" s="3" t="s">
        <v>81</v>
      </c>
    </row>
    <row r="12" spans="1:5">
      <c r="A12" s="4" t="s">
        <v>82</v>
      </c>
      <c r="B12" s="5" t="n">
        <v>466</v>
      </c>
      <c r="C12" s="5" t="n">
        <v>422</v>
      </c>
      <c r="D12" s="5" t="n">
        <v>907</v>
      </c>
      <c r="E12" s="5" t="n">
        <v>812</v>
      </c>
    </row>
    <row r="13" spans="1:5">
      <c r="A13" s="4" t="s">
        <v>83</v>
      </c>
      <c r="B13" s="5" t="n">
        <v>2482</v>
      </c>
      <c r="C13" s="5" t="n">
        <v>2264</v>
      </c>
      <c r="D13" s="5" t="n">
        <v>4829</v>
      </c>
      <c r="E13" s="5" t="n">
        <v>4473</v>
      </c>
    </row>
    <row r="14" spans="1:5">
      <c r="A14" s="4" t="s">
        <v>48</v>
      </c>
      <c r="B14" s="5" t="n">
        <v>43</v>
      </c>
      <c r="C14" s="5" t="n">
        <v>644</v>
      </c>
      <c r="D14" s="5" t="n">
        <v>151</v>
      </c>
      <c r="E14" s="5" t="n">
        <v>1310</v>
      </c>
    </row>
    <row r="15" spans="1:5">
      <c r="A15" s="4" t="s">
        <v>50</v>
      </c>
      <c r="B15" s="5" t="n">
        <v>256</v>
      </c>
      <c r="C15" s="5" t="n">
        <v>594</v>
      </c>
      <c r="D15" s="5" t="n">
        <v>623</v>
      </c>
      <c r="E15" s="5" t="n">
        <v>1183</v>
      </c>
    </row>
    <row r="16" spans="1:5">
      <c r="A16" s="4" t="s">
        <v>49</v>
      </c>
      <c r="B16" s="5" t="n">
        <v>2794</v>
      </c>
      <c r="C16" s="5" t="n">
        <v>1586</v>
      </c>
      <c r="D16" s="5" t="n">
        <v>5118</v>
      </c>
      <c r="E16" s="5" t="n">
        <v>3003</v>
      </c>
    </row>
    <row r="17" spans="1:5">
      <c r="A17" s="4" t="s">
        <v>84</v>
      </c>
      <c r="B17" s="5" t="n">
        <v>6041</v>
      </c>
      <c r="C17" s="5" t="n">
        <v>5510</v>
      </c>
      <c r="D17" s="5" t="n">
        <v>11628</v>
      </c>
      <c r="E17" s="5" t="n">
        <v>10781</v>
      </c>
    </row>
    <row r="18" spans="1:5">
      <c r="A18" s="4" t="s">
        <v>85</v>
      </c>
      <c r="B18" s="5" t="n">
        <v>50301</v>
      </c>
      <c r="C18" s="5" t="n">
        <v>44907</v>
      </c>
      <c r="D18" s="5" t="n">
        <v>98335</v>
      </c>
      <c r="E18" s="5" t="n">
        <v>88945</v>
      </c>
    </row>
    <row r="19" spans="1:5">
      <c r="A19" s="4" t="s">
        <v>86</v>
      </c>
      <c r="B19" s="5" t="n">
        <v>976</v>
      </c>
      <c r="C19" s="5" t="n">
        <v>978</v>
      </c>
      <c r="D19" s="5" t="n">
        <v>1745</v>
      </c>
      <c r="E19" s="5" t="n">
        <v>1833</v>
      </c>
    </row>
    <row r="20" spans="1:5">
      <c r="A20" s="4" t="s">
        <v>87</v>
      </c>
      <c r="B20" s="5" t="n">
        <v>49325</v>
      </c>
      <c r="C20" s="5" t="n">
        <v>43929</v>
      </c>
      <c r="D20" s="5" t="n">
        <v>96590</v>
      </c>
      <c r="E20" s="5" t="n">
        <v>87112</v>
      </c>
    </row>
    <row r="21" spans="1:5">
      <c r="A21" s="3" t="s">
        <v>88</v>
      </c>
    </row>
    <row r="22" spans="1:5">
      <c r="A22" s="4" t="s">
        <v>89</v>
      </c>
      <c r="B22" s="5" t="n">
        <v>7092</v>
      </c>
      <c r="C22" s="5" t="n">
        <v>7517</v>
      </c>
      <c r="D22" s="5" t="n">
        <v>14210</v>
      </c>
      <c r="E22" s="5" t="n">
        <v>15079</v>
      </c>
    </row>
    <row r="23" spans="1:5">
      <c r="A23" s="4" t="s">
        <v>90</v>
      </c>
      <c r="B23" s="5" t="n">
        <v>3891</v>
      </c>
      <c r="C23" s="5" t="n">
        <v>3834</v>
      </c>
      <c r="D23" s="5" t="n">
        <v>7682</v>
      </c>
      <c r="E23" s="5" t="n">
        <v>7620</v>
      </c>
    </row>
    <row r="24" spans="1:5">
      <c r="A24" s="4" t="s">
        <v>91</v>
      </c>
      <c r="B24" s="5" t="n">
        <v>2045</v>
      </c>
      <c r="C24" s="5" t="n">
        <v>2092</v>
      </c>
      <c r="D24" s="5" t="n">
        <v>4212</v>
      </c>
      <c r="E24" s="5" t="n">
        <v>4356</v>
      </c>
    </row>
    <row r="25" spans="1:5">
      <c r="A25" s="4" t="s">
        <v>92</v>
      </c>
      <c r="B25" s="5" t="n">
        <v>2676</v>
      </c>
      <c r="C25" s="5" t="n">
        <v>2002</v>
      </c>
      <c r="D25" s="5" t="n">
        <v>4685</v>
      </c>
      <c r="E25" s="5" t="n">
        <v>3943</v>
      </c>
    </row>
    <row r="26" spans="1:5">
      <c r="A26" s="4" t="s">
        <v>93</v>
      </c>
      <c r="B26" s="5" t="n">
        <v>0</v>
      </c>
      <c r="C26" s="5" t="n">
        <v>-60</v>
      </c>
      <c r="D26" s="5" t="n">
        <v>0</v>
      </c>
      <c r="E26" s="5" t="n">
        <v>-106</v>
      </c>
    </row>
    <row r="27" spans="1:5">
      <c r="A27" s="4" t="s">
        <v>94</v>
      </c>
      <c r="B27" s="5" t="n">
        <v>0</v>
      </c>
      <c r="C27" s="5" t="n">
        <v>92</v>
      </c>
      <c r="D27" s="5" t="n">
        <v>0</v>
      </c>
      <c r="E27" s="5" t="n">
        <v>149</v>
      </c>
    </row>
    <row r="28" spans="1:5">
      <c r="A28" s="4" t="s">
        <v>95</v>
      </c>
      <c r="B28" s="5" t="n">
        <v>1746</v>
      </c>
      <c r="C28" s="5" t="n">
        <v>1367</v>
      </c>
      <c r="D28" s="5" t="n">
        <v>3901</v>
      </c>
      <c r="E28" s="5" t="n">
        <v>3074</v>
      </c>
    </row>
    <row r="29" spans="1:5">
      <c r="A29" s="4" t="s">
        <v>96</v>
      </c>
      <c r="B29" s="5" t="n">
        <v>0</v>
      </c>
      <c r="C29" s="5" t="n">
        <v>240</v>
      </c>
      <c r="D29" s="5" t="n">
        <v>0</v>
      </c>
      <c r="E29" s="5" t="n">
        <v>472</v>
      </c>
    </row>
    <row r="30" spans="1:5">
      <c r="A30" s="4" t="s">
        <v>97</v>
      </c>
      <c r="B30" s="5" t="n">
        <v>17450</v>
      </c>
      <c r="C30" s="5" t="n">
        <v>17084</v>
      </c>
      <c r="D30" s="5" t="n">
        <v>34690</v>
      </c>
      <c r="E30" s="5" t="n">
        <v>34587</v>
      </c>
    </row>
    <row r="31" spans="1:5">
      <c r="A31" s="3" t="s">
        <v>98</v>
      </c>
    </row>
    <row r="32" spans="1:5">
      <c r="A32" s="4" t="s">
        <v>99</v>
      </c>
      <c r="B32" s="5" t="n">
        <v>20424</v>
      </c>
      <c r="C32" s="5" t="n">
        <v>19333</v>
      </c>
      <c r="D32" s="5" t="n">
        <v>39937</v>
      </c>
      <c r="E32" s="5" t="n">
        <v>38322</v>
      </c>
    </row>
    <row r="33" spans="1:5">
      <c r="A33" s="4" t="s">
        <v>100</v>
      </c>
      <c r="B33" s="5" t="n">
        <v>5092</v>
      </c>
      <c r="C33" s="5" t="n">
        <v>4934</v>
      </c>
      <c r="D33" s="5" t="n">
        <v>10851</v>
      </c>
      <c r="E33" s="5" t="n">
        <v>10217</v>
      </c>
    </row>
    <row r="34" spans="1:5">
      <c r="A34" s="4" t="s">
        <v>101</v>
      </c>
      <c r="B34" s="5" t="n">
        <v>3390</v>
      </c>
      <c r="C34" s="5" t="n">
        <v>2999</v>
      </c>
      <c r="D34" s="5" t="n">
        <v>6901</v>
      </c>
      <c r="E34" s="5" t="n">
        <v>6147</v>
      </c>
    </row>
    <row r="35" spans="1:5">
      <c r="A35" s="4" t="s">
        <v>102</v>
      </c>
      <c r="B35" s="5" t="n">
        <v>1637</v>
      </c>
      <c r="C35" s="5" t="n">
        <v>1577</v>
      </c>
      <c r="D35" s="5" t="n">
        <v>3234</v>
      </c>
      <c r="E35" s="5" t="n">
        <v>3266</v>
      </c>
    </row>
    <row r="36" spans="1:5">
      <c r="A36" s="4" t="s">
        <v>103</v>
      </c>
      <c r="B36" s="5" t="n">
        <v>617</v>
      </c>
      <c r="C36" s="5" t="n">
        <v>783</v>
      </c>
      <c r="D36" s="5" t="n">
        <v>1155</v>
      </c>
      <c r="E36" s="5" t="n">
        <v>1605</v>
      </c>
    </row>
    <row r="37" spans="1:5">
      <c r="A37" s="4" t="s">
        <v>104</v>
      </c>
      <c r="B37" s="5" t="n">
        <v>485</v>
      </c>
      <c r="C37" s="5" t="n">
        <v>521</v>
      </c>
      <c r="D37" s="5" t="n">
        <v>978</v>
      </c>
      <c r="E37" s="5" t="n">
        <v>1048</v>
      </c>
    </row>
    <row r="38" spans="1:5">
      <c r="A38" s="4" t="s">
        <v>105</v>
      </c>
      <c r="B38" s="5" t="n">
        <v>9923</v>
      </c>
      <c r="C38" s="5" t="n">
        <v>9241</v>
      </c>
      <c r="D38" s="5" t="n">
        <v>19880</v>
      </c>
      <c r="E38" s="5" t="n">
        <v>18289</v>
      </c>
    </row>
    <row r="39" spans="1:5">
      <c r="A39" s="4" t="s">
        <v>106</v>
      </c>
      <c r="B39" s="5" t="n">
        <v>41568</v>
      </c>
      <c r="C39" s="5" t="n">
        <v>39388</v>
      </c>
      <c r="D39" s="5" t="n">
        <v>82936</v>
      </c>
      <c r="E39" s="5" t="n">
        <v>78894</v>
      </c>
    </row>
    <row r="40" spans="1:5">
      <c r="A40" s="4" t="s">
        <v>107</v>
      </c>
      <c r="B40" s="5" t="n">
        <v>25207</v>
      </c>
      <c r="C40" s="5" t="n">
        <v>21625</v>
      </c>
      <c r="D40" s="5" t="n">
        <v>48344</v>
      </c>
      <c r="E40" s="5" t="n">
        <v>42805</v>
      </c>
    </row>
    <row r="41" spans="1:5">
      <c r="A41" s="4" t="s">
        <v>108</v>
      </c>
      <c r="B41" s="5" t="n">
        <v>8248</v>
      </c>
      <c r="C41" s="5" t="n">
        <v>6760</v>
      </c>
      <c r="D41" s="5" t="n">
        <v>15637</v>
      </c>
      <c r="E41" s="5" t="n">
        <v>13656</v>
      </c>
    </row>
    <row r="42" spans="1:5">
      <c r="A42" s="4" t="s">
        <v>109</v>
      </c>
      <c r="B42" s="5" t="n">
        <v>16959</v>
      </c>
      <c r="C42" s="5" t="n">
        <v>14865</v>
      </c>
      <c r="D42" s="5" t="n">
        <v>32707</v>
      </c>
      <c r="E42" s="5" t="n">
        <v>29149</v>
      </c>
    </row>
    <row r="43" spans="1:5">
      <c r="A43" s="4" t="s">
        <v>110</v>
      </c>
      <c r="B43" s="5" t="n">
        <v>33</v>
      </c>
      <c r="C43" s="5" t="n">
        <v>32</v>
      </c>
      <c r="D43" s="5" t="n">
        <v>65</v>
      </c>
      <c r="E43" s="5" t="n">
        <v>65</v>
      </c>
    </row>
    <row r="44" spans="1:5">
      <c r="A44" s="4" t="s">
        <v>111</v>
      </c>
      <c r="B44" s="7" t="n">
        <v>16926</v>
      </c>
      <c r="C44" s="7" t="n">
        <v>14833</v>
      </c>
      <c r="D44" s="7" t="n">
        <v>32642</v>
      </c>
      <c r="E44" s="7" t="n">
        <v>29084</v>
      </c>
    </row>
    <row r="45" spans="1:5">
      <c r="A45" s="4" t="s">
        <v>112</v>
      </c>
      <c r="B45" s="8" t="n">
        <v>1.11</v>
      </c>
      <c r="C45" s="8" t="n">
        <v>0.99</v>
      </c>
      <c r="D45" s="8" t="n">
        <v>2.15</v>
      </c>
      <c r="E45" s="8" t="n">
        <v>1.94</v>
      </c>
    </row>
    <row r="46" spans="1:5">
      <c r="A46" s="4" t="s">
        <v>113</v>
      </c>
      <c r="B46" s="8" t="n">
        <v>1.11</v>
      </c>
      <c r="C46" s="8" t="n">
        <v>0.98</v>
      </c>
      <c r="D46" s="8" t="n">
        <v>2.13</v>
      </c>
      <c r="E46" s="8" t="n">
        <v>1.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8</v>
      </c>
      <c r="B1" s="2" t="s">
        <v>2</v>
      </c>
      <c r="C1" s="2" t="s">
        <v>25</v>
      </c>
    </row>
    <row r="2" spans="1:3">
      <c r="A2" s="3" t="s">
        <v>349</v>
      </c>
    </row>
    <row r="3" spans="1:3">
      <c r="A3" s="4" t="s">
        <v>350</v>
      </c>
      <c r="B3" s="7" t="n">
        <v>4422513</v>
      </c>
      <c r="C3" s="7" t="n">
        <v>4261979</v>
      </c>
    </row>
    <row r="4" spans="1:3">
      <c r="A4" s="4" t="s">
        <v>351</v>
      </c>
      <c r="B4" s="5" t="n">
        <v>-3917</v>
      </c>
      <c r="C4" s="5" t="n">
        <v>-3946</v>
      </c>
    </row>
    <row r="5" spans="1:3">
      <c r="A5" s="4" t="s">
        <v>352</v>
      </c>
      <c r="B5" s="5" t="n">
        <v>4418596</v>
      </c>
      <c r="C5" s="5" t="n">
        <v>4258033</v>
      </c>
    </row>
    <row r="6" spans="1:3">
      <c r="A6" s="4" t="s">
        <v>353</v>
      </c>
    </row>
    <row r="7" spans="1:3">
      <c r="A7" s="3" t="s">
        <v>349</v>
      </c>
    </row>
    <row r="8" spans="1:3">
      <c r="A8" s="4" t="s">
        <v>350</v>
      </c>
      <c r="B8" s="5" t="n">
        <v>89017</v>
      </c>
      <c r="C8" s="5" t="n">
        <v>118247</v>
      </c>
    </row>
    <row r="9" spans="1:3">
      <c r="A9" s="4" t="s">
        <v>354</v>
      </c>
    </row>
    <row r="10" spans="1:3">
      <c r="A10" s="3" t="s">
        <v>349</v>
      </c>
    </row>
    <row r="11" spans="1:3">
      <c r="A11" s="4" t="s">
        <v>350</v>
      </c>
      <c r="B11" s="5" t="n">
        <v>1039025</v>
      </c>
      <c r="C11" s="5" t="n">
        <v>926372</v>
      </c>
    </row>
    <row r="12" spans="1:3">
      <c r="A12" s="4" t="s">
        <v>355</v>
      </c>
    </row>
    <row r="13" spans="1:3">
      <c r="A13" s="3" t="s">
        <v>349</v>
      </c>
    </row>
    <row r="14" spans="1:3">
      <c r="A14" s="4" t="s">
        <v>350</v>
      </c>
      <c r="B14" s="5" t="n">
        <v>1128042</v>
      </c>
      <c r="C14" s="5" t="n">
        <v>1044619</v>
      </c>
    </row>
    <row r="15" spans="1:3">
      <c r="A15" s="4" t="s">
        <v>356</v>
      </c>
    </row>
    <row r="16" spans="1:3">
      <c r="A16" s="3" t="s">
        <v>349</v>
      </c>
    </row>
    <row r="17" spans="1:3">
      <c r="A17" s="4" t="s">
        <v>350</v>
      </c>
      <c r="B17" s="5" t="n">
        <v>97160</v>
      </c>
      <c r="C17" s="5" t="n">
        <v>144770</v>
      </c>
    </row>
    <row r="18" spans="1:3">
      <c r="A18" s="4" t="s">
        <v>357</v>
      </c>
    </row>
    <row r="19" spans="1:3">
      <c r="A19" s="3" t="s">
        <v>349</v>
      </c>
    </row>
    <row r="20" spans="1:3">
      <c r="A20" s="4" t="s">
        <v>350</v>
      </c>
      <c r="B20" s="5" t="n">
        <v>120900</v>
      </c>
      <c r="C20" s="5" t="n">
        <v>102776</v>
      </c>
    </row>
    <row r="21" spans="1:3">
      <c r="A21" s="4" t="s">
        <v>358</v>
      </c>
    </row>
    <row r="22" spans="1:3">
      <c r="A22" s="3" t="s">
        <v>349</v>
      </c>
    </row>
    <row r="23" spans="1:3">
      <c r="A23" s="4" t="s">
        <v>350</v>
      </c>
      <c r="B23" s="5" t="n">
        <v>1730157</v>
      </c>
      <c r="C23" s="5" t="n">
        <v>1673295</v>
      </c>
    </row>
    <row r="24" spans="1:3">
      <c r="A24" s="4" t="s">
        <v>359</v>
      </c>
    </row>
    <row r="25" spans="1:3">
      <c r="A25" s="3" t="s">
        <v>349</v>
      </c>
    </row>
    <row r="26" spans="1:3">
      <c r="A26" s="4" t="s">
        <v>350</v>
      </c>
      <c r="B26" s="5" t="n">
        <v>1948217</v>
      </c>
      <c r="C26" s="5" t="n">
        <v>1920841</v>
      </c>
    </row>
    <row r="27" spans="1:3">
      <c r="A27" s="4" t="s">
        <v>360</v>
      </c>
    </row>
    <row r="28" spans="1:3">
      <c r="A28" s="3" t="s">
        <v>349</v>
      </c>
    </row>
    <row r="29" spans="1:3">
      <c r="A29" s="4" t="s">
        <v>350</v>
      </c>
      <c r="B29" s="5" t="n">
        <v>244709</v>
      </c>
      <c r="C29" s="5" t="n">
        <v>247014</v>
      </c>
    </row>
    <row r="30" spans="1:3">
      <c r="A30" s="4" t="s">
        <v>361</v>
      </c>
    </row>
    <row r="31" spans="1:3">
      <c r="A31" s="3" t="s">
        <v>349</v>
      </c>
    </row>
    <row r="32" spans="1:3">
      <c r="A32" s="4" t="s">
        <v>350</v>
      </c>
      <c r="B32" s="5" t="n">
        <v>1025356</v>
      </c>
      <c r="C32" s="5" t="n">
        <v>972801</v>
      </c>
    </row>
    <row r="33" spans="1:3">
      <c r="A33" s="4" t="s">
        <v>362</v>
      </c>
    </row>
    <row r="34" spans="1:3">
      <c r="A34" s="3" t="s">
        <v>349</v>
      </c>
    </row>
    <row r="35" spans="1:3">
      <c r="A35" s="4" t="s">
        <v>350</v>
      </c>
      <c r="B35" s="5" t="n">
        <v>1270065</v>
      </c>
      <c r="C35" s="5" t="n">
        <v>1219815</v>
      </c>
    </row>
    <row r="36" spans="1:3">
      <c r="A36" s="4" t="s">
        <v>363</v>
      </c>
    </row>
    <row r="37" spans="1:3">
      <c r="A37" s="3" t="s">
        <v>349</v>
      </c>
    </row>
    <row r="38" spans="1:3">
      <c r="A38" s="4" t="s">
        <v>350</v>
      </c>
      <c r="B38" s="5" t="n">
        <v>13088</v>
      </c>
      <c r="C38" s="5" t="n">
        <v>14835</v>
      </c>
    </row>
    <row r="39" spans="1:3">
      <c r="A39" s="4" t="s">
        <v>364</v>
      </c>
    </row>
    <row r="40" spans="1:3">
      <c r="A40" s="3" t="s">
        <v>349</v>
      </c>
    </row>
    <row r="41" spans="1:3">
      <c r="A41" s="4" t="s">
        <v>350</v>
      </c>
      <c r="B41" s="5" t="n">
        <v>47170</v>
      </c>
      <c r="C41" s="5" t="n">
        <v>45219</v>
      </c>
    </row>
    <row r="42" spans="1:3">
      <c r="A42" s="4" t="s">
        <v>365</v>
      </c>
    </row>
    <row r="43" spans="1:3">
      <c r="A43" s="3" t="s">
        <v>349</v>
      </c>
    </row>
    <row r="44" spans="1:3">
      <c r="A44" s="4" t="s">
        <v>350</v>
      </c>
      <c r="B44" s="5" t="n">
        <v>60258</v>
      </c>
      <c r="C44" s="5" t="n">
        <v>60054</v>
      </c>
    </row>
    <row r="45" spans="1:3">
      <c r="A45" s="4" t="s">
        <v>366</v>
      </c>
    </row>
    <row r="46" spans="1:3">
      <c r="A46" s="3" t="s">
        <v>349</v>
      </c>
    </row>
    <row r="47" spans="1:3">
      <c r="A47" s="4" t="s">
        <v>350</v>
      </c>
      <c r="B47" s="5" t="n">
        <v>15931</v>
      </c>
      <c r="C47" s="5" t="n">
        <v>16650</v>
      </c>
    </row>
    <row r="48" spans="1:3">
      <c r="A48" s="4" t="s">
        <v>367</v>
      </c>
    </row>
    <row r="49" spans="1:3">
      <c r="A49" s="3" t="s">
        <v>349</v>
      </c>
    </row>
    <row r="50" spans="1:3">
      <c r="A50" s="4" t="s">
        <v>350</v>
      </c>
      <c r="B50" s="5" t="n">
        <v>4074672</v>
      </c>
      <c r="C50" s="5" t="n">
        <v>3867868</v>
      </c>
    </row>
    <row r="51" spans="1:3">
      <c r="A51" s="4" t="s">
        <v>351</v>
      </c>
      <c r="B51" s="5" t="n">
        <v>-3917</v>
      </c>
      <c r="C51" s="5" t="n">
        <v>-3946</v>
      </c>
    </row>
    <row r="52" spans="1:3">
      <c r="A52" s="4" t="s">
        <v>352</v>
      </c>
      <c r="B52" s="5" t="n">
        <v>4070755</v>
      </c>
      <c r="C52" s="5" t="n">
        <v>3863922</v>
      </c>
    </row>
    <row r="53" spans="1:3">
      <c r="A53" s="4" t="s">
        <v>368</v>
      </c>
    </row>
    <row r="54" spans="1:3">
      <c r="A54" s="3" t="s">
        <v>349</v>
      </c>
    </row>
    <row r="55" spans="1:3">
      <c r="A55" s="4" t="s">
        <v>350</v>
      </c>
      <c r="B55" s="5" t="n">
        <v>89017</v>
      </c>
      <c r="C55" s="5" t="n">
        <v>118247</v>
      </c>
    </row>
    <row r="56" spans="1:3">
      <c r="A56" s="4" t="s">
        <v>369</v>
      </c>
    </row>
    <row r="57" spans="1:3">
      <c r="A57" s="3" t="s">
        <v>349</v>
      </c>
    </row>
    <row r="58" spans="1:3">
      <c r="A58" s="4" t="s">
        <v>350</v>
      </c>
      <c r="B58" s="5" t="n">
        <v>977891</v>
      </c>
      <c r="C58" s="5" t="n">
        <v>847055</v>
      </c>
    </row>
    <row r="59" spans="1:3">
      <c r="A59" s="4" t="s">
        <v>370</v>
      </c>
    </row>
    <row r="60" spans="1:3">
      <c r="A60" s="3" t="s">
        <v>349</v>
      </c>
    </row>
    <row r="61" spans="1:3">
      <c r="A61" s="4" t="s">
        <v>350</v>
      </c>
      <c r="B61" s="5" t="n">
        <v>1066908</v>
      </c>
      <c r="C61" s="5" t="n">
        <v>965302</v>
      </c>
    </row>
    <row r="62" spans="1:3">
      <c r="A62" s="4" t="s">
        <v>371</v>
      </c>
    </row>
    <row r="63" spans="1:3">
      <c r="A63" s="3" t="s">
        <v>349</v>
      </c>
    </row>
    <row r="64" spans="1:3">
      <c r="A64" s="4" t="s">
        <v>350</v>
      </c>
      <c r="B64" s="5" t="n">
        <v>95634</v>
      </c>
      <c r="C64" s="5" t="n">
        <v>135834</v>
      </c>
    </row>
    <row r="65" spans="1:3">
      <c r="A65" s="4" t="s">
        <v>372</v>
      </c>
    </row>
    <row r="66" spans="1:3">
      <c r="A66" s="3" t="s">
        <v>349</v>
      </c>
    </row>
    <row r="67" spans="1:3">
      <c r="A67" s="4" t="s">
        <v>350</v>
      </c>
      <c r="B67" s="5" t="n">
        <v>120643</v>
      </c>
      <c r="C67" s="5" t="n">
        <v>102509</v>
      </c>
    </row>
    <row r="68" spans="1:3">
      <c r="A68" s="4" t="s">
        <v>373</v>
      </c>
    </row>
    <row r="69" spans="1:3">
      <c r="A69" s="3" t="s">
        <v>349</v>
      </c>
    </row>
    <row r="70" spans="1:3">
      <c r="A70" s="4" t="s">
        <v>350</v>
      </c>
      <c r="B70" s="5" t="n">
        <v>1503385</v>
      </c>
      <c r="C70" s="5" t="n">
        <v>1431690</v>
      </c>
    </row>
    <row r="71" spans="1:3">
      <c r="A71" s="4" t="s">
        <v>374</v>
      </c>
    </row>
    <row r="72" spans="1:3">
      <c r="A72" s="3" t="s">
        <v>349</v>
      </c>
    </row>
    <row r="73" spans="1:3">
      <c r="A73" s="4" t="s">
        <v>350</v>
      </c>
      <c r="B73" s="5" t="n">
        <v>1719662</v>
      </c>
      <c r="C73" s="5" t="n">
        <v>1670033</v>
      </c>
    </row>
    <row r="74" spans="1:3">
      <c r="A74" s="4" t="s">
        <v>375</v>
      </c>
    </row>
    <row r="75" spans="1:3">
      <c r="A75" s="3" t="s">
        <v>349</v>
      </c>
    </row>
    <row r="76" spans="1:3">
      <c r="A76" s="4" t="s">
        <v>350</v>
      </c>
      <c r="B76" s="5" t="n">
        <v>211179</v>
      </c>
      <c r="C76" s="5" t="n">
        <v>209277</v>
      </c>
    </row>
    <row r="77" spans="1:3">
      <c r="A77" s="4" t="s">
        <v>376</v>
      </c>
    </row>
    <row r="78" spans="1:3">
      <c r="A78" s="3" t="s">
        <v>349</v>
      </c>
    </row>
    <row r="79" spans="1:3">
      <c r="A79" s="4" t="s">
        <v>350</v>
      </c>
      <c r="B79" s="5" t="n">
        <v>1001630</v>
      </c>
      <c r="C79" s="5" t="n">
        <v>947378</v>
      </c>
    </row>
    <row r="80" spans="1:3">
      <c r="A80" s="4" t="s">
        <v>377</v>
      </c>
    </row>
    <row r="81" spans="1:3">
      <c r="A81" s="3" t="s">
        <v>349</v>
      </c>
    </row>
    <row r="82" spans="1:3">
      <c r="A82" s="4" t="s">
        <v>350</v>
      </c>
      <c r="B82" s="5" t="n">
        <v>1212809</v>
      </c>
      <c r="C82" s="5" t="n">
        <v>1156655</v>
      </c>
    </row>
    <row r="83" spans="1:3">
      <c r="A83" s="4" t="s">
        <v>378</v>
      </c>
    </row>
    <row r="84" spans="1:3">
      <c r="A84" s="3" t="s">
        <v>349</v>
      </c>
    </row>
    <row r="85" spans="1:3">
      <c r="A85" s="4" t="s">
        <v>350</v>
      </c>
      <c r="B85" s="5" t="n">
        <v>13088</v>
      </c>
      <c r="C85" s="5" t="n">
        <v>14835</v>
      </c>
    </row>
    <row r="86" spans="1:3">
      <c r="A86" s="4" t="s">
        <v>379</v>
      </c>
    </row>
    <row r="87" spans="1:3">
      <c r="A87" s="3" t="s">
        <v>349</v>
      </c>
    </row>
    <row r="88" spans="1:3">
      <c r="A88" s="4" t="s">
        <v>350</v>
      </c>
      <c r="B88" s="5" t="n">
        <v>46274</v>
      </c>
      <c r="C88" s="5" t="n">
        <v>44393</v>
      </c>
    </row>
    <row r="89" spans="1:3">
      <c r="A89" s="4" t="s">
        <v>380</v>
      </c>
    </row>
    <row r="90" spans="1:3">
      <c r="A90" s="3" t="s">
        <v>349</v>
      </c>
    </row>
    <row r="91" spans="1:3">
      <c r="A91" s="4" t="s">
        <v>350</v>
      </c>
      <c r="B91" s="5" t="n">
        <v>59362</v>
      </c>
      <c r="C91" s="5" t="n">
        <v>59228</v>
      </c>
    </row>
    <row r="92" spans="1:3">
      <c r="A92" s="4" t="s">
        <v>381</v>
      </c>
    </row>
    <row r="93" spans="1:3">
      <c r="A93" s="3" t="s">
        <v>349</v>
      </c>
    </row>
    <row r="94" spans="1:3">
      <c r="A94" s="4" t="s">
        <v>350</v>
      </c>
      <c r="B94" s="5" t="n">
        <v>15931</v>
      </c>
      <c r="C94" s="5" t="n">
        <v>16650</v>
      </c>
    </row>
    <row r="95" spans="1:3">
      <c r="A95" s="4" t="s">
        <v>382</v>
      </c>
    </row>
    <row r="96" spans="1:3">
      <c r="A96" s="3" t="s">
        <v>349</v>
      </c>
    </row>
    <row r="97" spans="1:3">
      <c r="A97" s="4" t="s">
        <v>350</v>
      </c>
      <c r="B97" s="5" t="n">
        <v>347841</v>
      </c>
      <c r="C97" s="5" t="n">
        <v>394111</v>
      </c>
    </row>
    <row r="98" spans="1:3">
      <c r="A98" s="4" t="s">
        <v>351</v>
      </c>
      <c r="B98" s="5" t="n">
        <v>0</v>
      </c>
      <c r="C98" s="5" t="n">
        <v>0</v>
      </c>
    </row>
    <row r="99" spans="1:3">
      <c r="A99" s="4" t="s">
        <v>352</v>
      </c>
      <c r="B99" s="5" t="n">
        <v>347841</v>
      </c>
      <c r="C99" s="5" t="n">
        <v>394111</v>
      </c>
    </row>
    <row r="100" spans="1:3">
      <c r="A100" s="4" t="s">
        <v>383</v>
      </c>
    </row>
    <row r="101" spans="1:3">
      <c r="A101" s="3" t="s">
        <v>349</v>
      </c>
    </row>
    <row r="102" spans="1:3">
      <c r="A102" s="4" t="s">
        <v>350</v>
      </c>
      <c r="B102" s="5" t="n">
        <v>0</v>
      </c>
      <c r="C102" s="5" t="n">
        <v>0</v>
      </c>
    </row>
    <row r="103" spans="1:3">
      <c r="A103" s="4" t="s">
        <v>384</v>
      </c>
    </row>
    <row r="104" spans="1:3">
      <c r="A104" s="3" t="s">
        <v>349</v>
      </c>
    </row>
    <row r="105" spans="1:3">
      <c r="A105" s="4" t="s">
        <v>350</v>
      </c>
      <c r="B105" s="5" t="n">
        <v>61134</v>
      </c>
      <c r="C105" s="5" t="n">
        <v>79317</v>
      </c>
    </row>
    <row r="106" spans="1:3">
      <c r="A106" s="4" t="s">
        <v>385</v>
      </c>
    </row>
    <row r="107" spans="1:3">
      <c r="A107" s="3" t="s">
        <v>349</v>
      </c>
    </row>
    <row r="108" spans="1:3">
      <c r="A108" s="4" t="s">
        <v>350</v>
      </c>
      <c r="B108" s="5" t="n">
        <v>61134</v>
      </c>
      <c r="C108" s="5" t="n">
        <v>79317</v>
      </c>
    </row>
    <row r="109" spans="1:3">
      <c r="A109" s="4" t="s">
        <v>386</v>
      </c>
    </row>
    <row r="110" spans="1:3">
      <c r="A110" s="3" t="s">
        <v>349</v>
      </c>
    </row>
    <row r="111" spans="1:3">
      <c r="A111" s="4" t="s">
        <v>350</v>
      </c>
      <c r="B111" s="5" t="n">
        <v>1526</v>
      </c>
      <c r="C111" s="5" t="n">
        <v>8936</v>
      </c>
    </row>
    <row r="112" spans="1:3">
      <c r="A112" s="4" t="s">
        <v>387</v>
      </c>
    </row>
    <row r="113" spans="1:3">
      <c r="A113" s="3" t="s">
        <v>349</v>
      </c>
    </row>
    <row r="114" spans="1:3">
      <c r="A114" s="4" t="s">
        <v>350</v>
      </c>
      <c r="B114" s="5" t="n">
        <v>257</v>
      </c>
      <c r="C114" s="5" t="n">
        <v>267</v>
      </c>
    </row>
    <row r="115" spans="1:3">
      <c r="A115" s="4" t="s">
        <v>388</v>
      </c>
    </row>
    <row r="116" spans="1:3">
      <c r="A116" s="3" t="s">
        <v>349</v>
      </c>
    </row>
    <row r="117" spans="1:3">
      <c r="A117" s="4" t="s">
        <v>350</v>
      </c>
      <c r="B117" s="5" t="n">
        <v>226772</v>
      </c>
      <c r="C117" s="5" t="n">
        <v>241605</v>
      </c>
    </row>
    <row r="118" spans="1:3">
      <c r="A118" s="4" t="s">
        <v>389</v>
      </c>
    </row>
    <row r="119" spans="1:3">
      <c r="A119" s="3" t="s">
        <v>349</v>
      </c>
    </row>
    <row r="120" spans="1:3">
      <c r="A120" s="4" t="s">
        <v>350</v>
      </c>
      <c r="B120" s="5" t="n">
        <v>228555</v>
      </c>
      <c r="C120" s="5" t="n">
        <v>250808</v>
      </c>
    </row>
    <row r="121" spans="1:3">
      <c r="A121" s="4" t="s">
        <v>390</v>
      </c>
    </row>
    <row r="122" spans="1:3">
      <c r="A122" s="3" t="s">
        <v>349</v>
      </c>
    </row>
    <row r="123" spans="1:3">
      <c r="A123" s="4" t="s">
        <v>350</v>
      </c>
      <c r="B123" s="5" t="n">
        <v>33530</v>
      </c>
      <c r="C123" s="5" t="n">
        <v>37737</v>
      </c>
    </row>
    <row r="124" spans="1:3">
      <c r="A124" s="4" t="s">
        <v>391</v>
      </c>
    </row>
    <row r="125" spans="1:3">
      <c r="A125" s="3" t="s">
        <v>349</v>
      </c>
    </row>
    <row r="126" spans="1:3">
      <c r="A126" s="4" t="s">
        <v>350</v>
      </c>
      <c r="B126" s="5" t="n">
        <v>23726</v>
      </c>
      <c r="C126" s="5" t="n">
        <v>25423</v>
      </c>
    </row>
    <row r="127" spans="1:3">
      <c r="A127" s="4" t="s">
        <v>392</v>
      </c>
    </row>
    <row r="128" spans="1:3">
      <c r="A128" s="3" t="s">
        <v>349</v>
      </c>
    </row>
    <row r="129" spans="1:3">
      <c r="A129" s="4" t="s">
        <v>350</v>
      </c>
      <c r="B129" s="5" t="n">
        <v>57256</v>
      </c>
      <c r="C129" s="5" t="n">
        <v>63160</v>
      </c>
    </row>
    <row r="130" spans="1:3">
      <c r="A130" s="4" t="s">
        <v>393</v>
      </c>
    </row>
    <row r="131" spans="1:3">
      <c r="A131" s="3" t="s">
        <v>349</v>
      </c>
    </row>
    <row r="132" spans="1:3">
      <c r="A132" s="4" t="s">
        <v>350</v>
      </c>
      <c r="B132" s="5" t="n">
        <v>0</v>
      </c>
      <c r="C132" s="5" t="n">
        <v>0</v>
      </c>
    </row>
    <row r="133" spans="1:3">
      <c r="A133" s="4" t="s">
        <v>394</v>
      </c>
    </row>
    <row r="134" spans="1:3">
      <c r="A134" s="3" t="s">
        <v>349</v>
      </c>
    </row>
    <row r="135" spans="1:3">
      <c r="A135" s="4" t="s">
        <v>350</v>
      </c>
      <c r="B135" s="5" t="n">
        <v>896</v>
      </c>
      <c r="C135" s="5" t="n">
        <v>826</v>
      </c>
    </row>
    <row r="136" spans="1:3">
      <c r="A136" s="4" t="s">
        <v>395</v>
      </c>
    </row>
    <row r="137" spans="1:3">
      <c r="A137" s="3" t="s">
        <v>349</v>
      </c>
    </row>
    <row r="138" spans="1:3">
      <c r="A138" s="4" t="s">
        <v>350</v>
      </c>
      <c r="B138" s="5" t="n">
        <v>896</v>
      </c>
      <c r="C138" s="5" t="n">
        <v>826</v>
      </c>
    </row>
    <row r="139" spans="1:3">
      <c r="A139" s="4" t="s">
        <v>396</v>
      </c>
    </row>
    <row r="140" spans="1:3">
      <c r="A140" s="3" t="s">
        <v>349</v>
      </c>
    </row>
    <row r="141" spans="1:3">
      <c r="A141" s="4" t="s">
        <v>350</v>
      </c>
      <c r="B141" s="7" t="n">
        <v>0</v>
      </c>
      <c r="C141"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7</v>
      </c>
      <c r="B1" s="2" t="s">
        <v>2</v>
      </c>
      <c r="C1" s="2" t="s">
        <v>25</v>
      </c>
    </row>
    <row r="2" spans="1:3">
      <c r="A2" s="4" t="s">
        <v>398</v>
      </c>
    </row>
    <row r="3" spans="1:3">
      <c r="A3" s="3" t="s">
        <v>349</v>
      </c>
    </row>
    <row r="4" spans="1:3">
      <c r="A4" s="4" t="s">
        <v>399</v>
      </c>
      <c r="B4" s="7" t="n">
        <v>3191</v>
      </c>
      <c r="C4" s="7" t="n">
        <v>6308</v>
      </c>
    </row>
    <row r="5" spans="1:3">
      <c r="A5" s="4" t="s">
        <v>400</v>
      </c>
      <c r="B5" s="5" t="n">
        <v>3070</v>
      </c>
      <c r="C5" s="5" t="n">
        <v>5625</v>
      </c>
    </row>
    <row r="6" spans="1:3">
      <c r="A6" s="4" t="s">
        <v>401</v>
      </c>
    </row>
    <row r="7" spans="1:3">
      <c r="A7" s="3" t="s">
        <v>349</v>
      </c>
    </row>
    <row r="8" spans="1:3">
      <c r="A8" s="4" t="s">
        <v>399</v>
      </c>
      <c r="B8" s="5" t="n">
        <v>21525</v>
      </c>
      <c r="C8" s="5" t="n">
        <v>26237</v>
      </c>
    </row>
    <row r="9" spans="1:3">
      <c r="A9" s="4" t="s">
        <v>400</v>
      </c>
      <c r="B9" s="5" t="n">
        <v>16597</v>
      </c>
      <c r="C9" s="5" t="n">
        <v>22517</v>
      </c>
    </row>
    <row r="10" spans="1:3">
      <c r="A10" s="4" t="s">
        <v>402</v>
      </c>
    </row>
    <row r="11" spans="1:3">
      <c r="A11" s="3" t="s">
        <v>349</v>
      </c>
    </row>
    <row r="12" spans="1:3">
      <c r="A12" s="4" t="s">
        <v>399</v>
      </c>
      <c r="B12" s="5" t="n">
        <v>333608</v>
      </c>
      <c r="C12" s="5" t="n">
        <v>375471</v>
      </c>
    </row>
    <row r="13" spans="1:3">
      <c r="A13" s="4" t="s">
        <v>400</v>
      </c>
      <c r="B13" s="5" t="n">
        <v>331244</v>
      </c>
      <c r="C13" s="5" t="n">
        <v>371594</v>
      </c>
    </row>
    <row r="14" spans="1:3">
      <c r="A14" s="4" t="s">
        <v>403</v>
      </c>
    </row>
    <row r="15" spans="1:3">
      <c r="A15" s="3" t="s">
        <v>349</v>
      </c>
    </row>
    <row r="16" spans="1:3">
      <c r="A16" s="4" t="s">
        <v>399</v>
      </c>
      <c r="B16" s="5" t="n">
        <v>355133</v>
      </c>
      <c r="C16" s="5" t="n">
        <v>401708</v>
      </c>
    </row>
    <row r="17" spans="1:3">
      <c r="A17" s="4" t="s">
        <v>400</v>
      </c>
      <c r="B17" s="7" t="n">
        <v>347841</v>
      </c>
      <c r="C17" s="7" t="n">
        <v>3941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4</v>
      </c>
      <c r="C1" s="2" t="s">
        <v>2</v>
      </c>
      <c r="D1" s="2" t="s">
        <v>25</v>
      </c>
    </row>
    <row r="2" spans="1:4">
      <c r="A2" s="3" t="s">
        <v>405</v>
      </c>
    </row>
    <row r="3" spans="1:4">
      <c r="A3" s="4" t="s">
        <v>181</v>
      </c>
      <c r="C3" s="7" t="n">
        <v>4422513</v>
      </c>
      <c r="D3" s="7" t="n">
        <v>4261979</v>
      </c>
    </row>
    <row r="4" spans="1:4">
      <c r="A4" s="4" t="s">
        <v>351</v>
      </c>
      <c r="C4" s="5" t="n">
        <v>-3917</v>
      </c>
      <c r="D4" s="5" t="n">
        <v>-3946</v>
      </c>
    </row>
    <row r="5" spans="1:4">
      <c r="A5" s="4" t="s">
        <v>352</v>
      </c>
      <c r="C5" s="5" t="n">
        <v>4418596</v>
      </c>
      <c r="D5" s="5" t="n">
        <v>4258033</v>
      </c>
    </row>
    <row r="6" spans="1:4">
      <c r="A6" s="4" t="s">
        <v>353</v>
      </c>
    </row>
    <row r="7" spans="1:4">
      <c r="A7" s="3" t="s">
        <v>405</v>
      </c>
    </row>
    <row r="8" spans="1:4">
      <c r="A8" s="4" t="s">
        <v>181</v>
      </c>
      <c r="C8" s="5" t="n">
        <v>89017</v>
      </c>
      <c r="D8" s="5" t="n">
        <v>118247</v>
      </c>
    </row>
    <row r="9" spans="1:4">
      <c r="A9" s="4" t="s">
        <v>354</v>
      </c>
    </row>
    <row r="10" spans="1:4">
      <c r="A10" s="3" t="s">
        <v>405</v>
      </c>
    </row>
    <row r="11" spans="1:4">
      <c r="A11" s="4" t="s">
        <v>181</v>
      </c>
      <c r="C11" s="5" t="n">
        <v>1039025</v>
      </c>
      <c r="D11" s="5" t="n">
        <v>926372</v>
      </c>
    </row>
    <row r="12" spans="1:4">
      <c r="A12" s="4" t="s">
        <v>355</v>
      </c>
    </row>
    <row r="13" spans="1:4">
      <c r="A13" s="3" t="s">
        <v>405</v>
      </c>
    </row>
    <row r="14" spans="1:4">
      <c r="A14" s="4" t="s">
        <v>181</v>
      </c>
      <c r="C14" s="5" t="n">
        <v>1128042</v>
      </c>
      <c r="D14" s="5" t="n">
        <v>1044619</v>
      </c>
    </row>
    <row r="15" spans="1:4">
      <c r="A15" s="4" t="s">
        <v>356</v>
      </c>
    </row>
    <row r="16" spans="1:4">
      <c r="A16" s="3" t="s">
        <v>405</v>
      </c>
    </row>
    <row r="17" spans="1:4">
      <c r="A17" s="4" t="s">
        <v>181</v>
      </c>
      <c r="C17" s="5" t="n">
        <v>97160</v>
      </c>
      <c r="D17" s="5" t="n">
        <v>144770</v>
      </c>
    </row>
    <row r="18" spans="1:4">
      <c r="A18" s="4" t="s">
        <v>357</v>
      </c>
    </row>
    <row r="19" spans="1:4">
      <c r="A19" s="3" t="s">
        <v>405</v>
      </c>
    </row>
    <row r="20" spans="1:4">
      <c r="A20" s="4" t="s">
        <v>181</v>
      </c>
      <c r="C20" s="5" t="n">
        <v>120900</v>
      </c>
      <c r="D20" s="5" t="n">
        <v>102776</v>
      </c>
    </row>
    <row r="21" spans="1:4">
      <c r="A21" s="4" t="s">
        <v>358</v>
      </c>
    </row>
    <row r="22" spans="1:4">
      <c r="A22" s="3" t="s">
        <v>405</v>
      </c>
    </row>
    <row r="23" spans="1:4">
      <c r="A23" s="4" t="s">
        <v>181</v>
      </c>
      <c r="C23" s="5" t="n">
        <v>1730157</v>
      </c>
      <c r="D23" s="5" t="n">
        <v>1673295</v>
      </c>
    </row>
    <row r="24" spans="1:4">
      <c r="A24" s="4" t="s">
        <v>359</v>
      </c>
    </row>
    <row r="25" spans="1:4">
      <c r="A25" s="3" t="s">
        <v>405</v>
      </c>
    </row>
    <row r="26" spans="1:4">
      <c r="A26" s="4" t="s">
        <v>181</v>
      </c>
      <c r="C26" s="5" t="n">
        <v>1948217</v>
      </c>
      <c r="D26" s="5" t="n">
        <v>1920841</v>
      </c>
    </row>
    <row r="27" spans="1:4">
      <c r="A27" s="4" t="s">
        <v>360</v>
      </c>
    </row>
    <row r="28" spans="1:4">
      <c r="A28" s="3" t="s">
        <v>405</v>
      </c>
    </row>
    <row r="29" spans="1:4">
      <c r="A29" s="4" t="s">
        <v>181</v>
      </c>
      <c r="C29" s="5" t="n">
        <v>244709</v>
      </c>
      <c r="D29" s="5" t="n">
        <v>247014</v>
      </c>
    </row>
    <row r="30" spans="1:4">
      <c r="A30" s="4" t="s">
        <v>361</v>
      </c>
    </row>
    <row r="31" spans="1:4">
      <c r="A31" s="3" t="s">
        <v>405</v>
      </c>
    </row>
    <row r="32" spans="1:4">
      <c r="A32" s="4" t="s">
        <v>181</v>
      </c>
      <c r="C32" s="5" t="n">
        <v>1025356</v>
      </c>
      <c r="D32" s="5" t="n">
        <v>972801</v>
      </c>
    </row>
    <row r="33" spans="1:4">
      <c r="A33" s="4" t="s">
        <v>362</v>
      </c>
    </row>
    <row r="34" spans="1:4">
      <c r="A34" s="3" t="s">
        <v>405</v>
      </c>
    </row>
    <row r="35" spans="1:4">
      <c r="A35" s="4" t="s">
        <v>181</v>
      </c>
      <c r="C35" s="5" t="n">
        <v>1270065</v>
      </c>
      <c r="D35" s="5" t="n">
        <v>1219815</v>
      </c>
    </row>
    <row r="36" spans="1:4">
      <c r="A36" s="4" t="s">
        <v>363</v>
      </c>
    </row>
    <row r="37" spans="1:4">
      <c r="A37" s="3" t="s">
        <v>405</v>
      </c>
    </row>
    <row r="38" spans="1:4">
      <c r="A38" s="4" t="s">
        <v>181</v>
      </c>
      <c r="C38" s="5" t="n">
        <v>13088</v>
      </c>
      <c r="D38" s="5" t="n">
        <v>14835</v>
      </c>
    </row>
    <row r="39" spans="1:4">
      <c r="A39" s="4" t="s">
        <v>364</v>
      </c>
    </row>
    <row r="40" spans="1:4">
      <c r="A40" s="3" t="s">
        <v>405</v>
      </c>
    </row>
    <row r="41" spans="1:4">
      <c r="A41" s="4" t="s">
        <v>181</v>
      </c>
      <c r="C41" s="5" t="n">
        <v>47170</v>
      </c>
      <c r="D41" s="5" t="n">
        <v>45219</v>
      </c>
    </row>
    <row r="42" spans="1:4">
      <c r="A42" s="4" t="s">
        <v>365</v>
      </c>
    </row>
    <row r="43" spans="1:4">
      <c r="A43" s="3" t="s">
        <v>405</v>
      </c>
    </row>
    <row r="44" spans="1:4">
      <c r="A44" s="4" t="s">
        <v>181</v>
      </c>
      <c r="C44" s="5" t="n">
        <v>60258</v>
      </c>
      <c r="D44" s="5" t="n">
        <v>60054</v>
      </c>
    </row>
    <row r="45" spans="1:4">
      <c r="A45" s="4" t="s">
        <v>366</v>
      </c>
    </row>
    <row r="46" spans="1:4">
      <c r="A46" s="3" t="s">
        <v>405</v>
      </c>
    </row>
    <row r="47" spans="1:4">
      <c r="A47" s="4" t="s">
        <v>181</v>
      </c>
      <c r="C47" s="5" t="n">
        <v>15931</v>
      </c>
      <c r="D47" s="5" t="n">
        <v>16650</v>
      </c>
    </row>
    <row r="48" spans="1:4">
      <c r="A48" s="4" t="s">
        <v>406</v>
      </c>
    </row>
    <row r="49" spans="1:4">
      <c r="A49" s="3" t="s">
        <v>405</v>
      </c>
    </row>
    <row r="50" spans="1:4">
      <c r="A50" s="4" t="s">
        <v>407</v>
      </c>
      <c r="C50" s="5" t="n">
        <v>4062653</v>
      </c>
      <c r="D50" s="5" t="n">
        <v>3852240</v>
      </c>
    </row>
    <row r="51" spans="1:4">
      <c r="A51" s="4" t="s">
        <v>181</v>
      </c>
      <c r="C51" s="5" t="n">
        <v>4074672</v>
      </c>
      <c r="D51" s="5" t="n">
        <v>3867868</v>
      </c>
    </row>
    <row r="52" spans="1:4">
      <c r="A52" s="4" t="s">
        <v>408</v>
      </c>
      <c r="B52" s="4" t="s">
        <v>409</v>
      </c>
      <c r="C52" s="5" t="n">
        <v>639</v>
      </c>
      <c r="D52" s="5" t="n">
        <v>0</v>
      </c>
    </row>
    <row r="53" spans="1:4">
      <c r="A53" s="4" t="s">
        <v>410</v>
      </c>
      <c r="C53" s="5" t="n">
        <v>14284</v>
      </c>
      <c r="D53" s="5" t="n">
        <v>14300</v>
      </c>
    </row>
    <row r="54" spans="1:4">
      <c r="A54" s="4" t="s">
        <v>351</v>
      </c>
      <c r="C54" s="5" t="n">
        <v>-3917</v>
      </c>
      <c r="D54" s="5" t="n">
        <v>-3946</v>
      </c>
    </row>
    <row r="55" spans="1:4">
      <c r="A55" s="4" t="s">
        <v>351</v>
      </c>
      <c r="C55" s="5" t="n">
        <v>-3917</v>
      </c>
      <c r="D55" s="5" t="n">
        <v>-3946</v>
      </c>
    </row>
    <row r="56" spans="1:4">
      <c r="A56" s="4" t="s">
        <v>411</v>
      </c>
      <c r="B56" s="4" t="s">
        <v>409</v>
      </c>
      <c r="C56" s="5" t="n">
        <v>0</v>
      </c>
      <c r="D56" s="5" t="n">
        <v>0</v>
      </c>
    </row>
    <row r="57" spans="1:4">
      <c r="A57" s="4" t="s">
        <v>412</v>
      </c>
      <c r="C57" s="5" t="n">
        <v>0</v>
      </c>
      <c r="D57" s="5" t="n">
        <v>0</v>
      </c>
    </row>
    <row r="58" spans="1:4">
      <c r="A58" s="4" t="s">
        <v>352</v>
      </c>
      <c r="C58" s="5" t="n">
        <v>4070755</v>
      </c>
      <c r="D58" s="5" t="n">
        <v>3863922</v>
      </c>
    </row>
    <row r="59" spans="1:4">
      <c r="A59" s="4" t="s">
        <v>413</v>
      </c>
      <c r="C59" s="5" t="n">
        <v>4058736</v>
      </c>
      <c r="D59" s="5" t="n">
        <v>3848294</v>
      </c>
    </row>
    <row r="60" spans="1:4">
      <c r="A60" s="4" t="s">
        <v>414</v>
      </c>
    </row>
    <row r="61" spans="1:4">
      <c r="A61" s="3" t="s">
        <v>405</v>
      </c>
    </row>
    <row r="62" spans="1:4">
      <c r="A62" s="4" t="s">
        <v>415</v>
      </c>
      <c r="C62" s="5" t="n">
        <v>6188</v>
      </c>
      <c r="D62" s="5" t="n">
        <v>6694</v>
      </c>
    </row>
    <row r="63" spans="1:4">
      <c r="A63" s="4" t="s">
        <v>351</v>
      </c>
      <c r="C63" s="5" t="n">
        <v>0</v>
      </c>
      <c r="D63" s="5" t="n">
        <v>0</v>
      </c>
    </row>
    <row r="64" spans="1:4">
      <c r="A64" s="4" t="s">
        <v>352</v>
      </c>
      <c r="C64" s="5" t="n">
        <v>6188</v>
      </c>
      <c r="D64" s="5" t="n">
        <v>6694</v>
      </c>
    </row>
    <row r="65" spans="1:4">
      <c r="A65" s="4" t="s">
        <v>416</v>
      </c>
    </row>
    <row r="66" spans="1:4">
      <c r="A66" s="3" t="s">
        <v>405</v>
      </c>
    </row>
    <row r="67" spans="1:4">
      <c r="A67" s="4" t="s">
        <v>415</v>
      </c>
      <c r="C67" s="5" t="n">
        <v>5831</v>
      </c>
      <c r="D67" s="5" t="n">
        <v>8934</v>
      </c>
    </row>
    <row r="68" spans="1:4">
      <c r="A68" s="4" t="s">
        <v>351</v>
      </c>
      <c r="C68" s="5" t="n">
        <v>0</v>
      </c>
      <c r="D68" s="5" t="n">
        <v>0</v>
      </c>
    </row>
    <row r="69" spans="1:4">
      <c r="A69" s="4" t="s">
        <v>352</v>
      </c>
      <c r="C69" s="5" t="n">
        <v>5831</v>
      </c>
      <c r="D69" s="5" t="n">
        <v>8934</v>
      </c>
    </row>
    <row r="70" spans="1:4">
      <c r="A70" s="4" t="s">
        <v>417</v>
      </c>
    </row>
    <row r="71" spans="1:4">
      <c r="A71" s="3" t="s">
        <v>405</v>
      </c>
    </row>
    <row r="72" spans="1:4">
      <c r="A72" s="4" t="s">
        <v>407</v>
      </c>
      <c r="C72" s="5" t="n">
        <v>89017</v>
      </c>
      <c r="D72" s="5" t="n">
        <v>118247</v>
      </c>
    </row>
    <row r="73" spans="1:4">
      <c r="A73" s="4" t="s">
        <v>181</v>
      </c>
      <c r="C73" s="5" t="n">
        <v>89017</v>
      </c>
      <c r="D73" s="5" t="n">
        <v>118247</v>
      </c>
    </row>
    <row r="74" spans="1:4">
      <c r="A74" s="4" t="s">
        <v>408</v>
      </c>
      <c r="B74" s="4" t="s">
        <v>409</v>
      </c>
      <c r="C74" s="5" t="n">
        <v>0</v>
      </c>
      <c r="D74" s="5" t="n">
        <v>0</v>
      </c>
    </row>
    <row r="75" spans="1:4">
      <c r="A75" s="4" t="s">
        <v>410</v>
      </c>
      <c r="C75" s="5" t="n">
        <v>0</v>
      </c>
      <c r="D75" s="5" t="n">
        <v>0</v>
      </c>
    </row>
    <row r="76" spans="1:4">
      <c r="A76" s="4" t="s">
        <v>418</v>
      </c>
    </row>
    <row r="77" spans="1:4">
      <c r="A77" s="3" t="s">
        <v>405</v>
      </c>
    </row>
    <row r="78" spans="1:4">
      <c r="A78" s="4" t="s">
        <v>415</v>
      </c>
      <c r="C78" s="5" t="n">
        <v>0</v>
      </c>
      <c r="D78" s="5" t="n">
        <v>0</v>
      </c>
    </row>
    <row r="79" spans="1:4">
      <c r="A79" s="4" t="s">
        <v>419</v>
      </c>
    </row>
    <row r="80" spans="1:4">
      <c r="A80" s="3" t="s">
        <v>405</v>
      </c>
    </row>
    <row r="81" spans="1:4">
      <c r="A81" s="4" t="s">
        <v>415</v>
      </c>
      <c r="C81" s="5" t="n">
        <v>0</v>
      </c>
      <c r="D81" s="5" t="n">
        <v>0</v>
      </c>
    </row>
    <row r="82" spans="1:4">
      <c r="A82" s="4" t="s">
        <v>420</v>
      </c>
    </row>
    <row r="83" spans="1:4">
      <c r="A83" s="3" t="s">
        <v>405</v>
      </c>
    </row>
    <row r="84" spans="1:4">
      <c r="A84" s="4" t="s">
        <v>407</v>
      </c>
      <c r="C84" s="5" t="n">
        <v>976423</v>
      </c>
      <c r="D84" s="5" t="n">
        <v>845462</v>
      </c>
    </row>
    <row r="85" spans="1:4">
      <c r="A85" s="4" t="s">
        <v>181</v>
      </c>
      <c r="C85" s="5" t="n">
        <v>977891</v>
      </c>
      <c r="D85" s="5" t="n">
        <v>847055</v>
      </c>
    </row>
    <row r="86" spans="1:4">
      <c r="A86" s="4" t="s">
        <v>408</v>
      </c>
      <c r="B86" s="4" t="s">
        <v>409</v>
      </c>
      <c r="C86" s="5" t="n">
        <v>639</v>
      </c>
      <c r="D86" s="5" t="n">
        <v>0</v>
      </c>
    </row>
    <row r="87" spans="1:4">
      <c r="A87" s="4" t="s">
        <v>410</v>
      </c>
      <c r="C87" s="5" t="n">
        <v>1880</v>
      </c>
      <c r="D87" s="5" t="n">
        <v>526</v>
      </c>
    </row>
    <row r="88" spans="1:4">
      <c r="A88" s="4" t="s">
        <v>421</v>
      </c>
    </row>
    <row r="89" spans="1:4">
      <c r="A89" s="3" t="s">
        <v>405</v>
      </c>
    </row>
    <row r="90" spans="1:4">
      <c r="A90" s="4" t="s">
        <v>415</v>
      </c>
      <c r="C90" s="5" t="n">
        <v>822</v>
      </c>
      <c r="D90" s="5" t="n">
        <v>1312</v>
      </c>
    </row>
    <row r="91" spans="1:4">
      <c r="A91" s="4" t="s">
        <v>422</v>
      </c>
    </row>
    <row r="92" spans="1:4">
      <c r="A92" s="3" t="s">
        <v>405</v>
      </c>
    </row>
    <row r="93" spans="1:4">
      <c r="A93" s="4" t="s">
        <v>415</v>
      </c>
      <c r="C93" s="5" t="n">
        <v>646</v>
      </c>
      <c r="D93" s="5" t="n">
        <v>281</v>
      </c>
    </row>
    <row r="94" spans="1:4">
      <c r="A94" s="4" t="s">
        <v>423</v>
      </c>
    </row>
    <row r="95" spans="1:4">
      <c r="A95" s="3" t="s">
        <v>405</v>
      </c>
    </row>
    <row r="96" spans="1:4">
      <c r="A96" s="4" t="s">
        <v>407</v>
      </c>
      <c r="C96" s="5" t="n">
        <v>1065440</v>
      </c>
      <c r="D96" s="5" t="n">
        <v>963709</v>
      </c>
    </row>
    <row r="97" spans="1:4">
      <c r="A97" s="4" t="s">
        <v>181</v>
      </c>
      <c r="C97" s="5" t="n">
        <v>1066908</v>
      </c>
      <c r="D97" s="5" t="n">
        <v>965302</v>
      </c>
    </row>
    <row r="98" spans="1:4">
      <c r="A98" s="4" t="s">
        <v>408</v>
      </c>
      <c r="B98" s="4" t="s">
        <v>409</v>
      </c>
      <c r="C98" s="5" t="n">
        <v>639</v>
      </c>
      <c r="D98" s="5" t="n">
        <v>0</v>
      </c>
    </row>
    <row r="99" spans="1:4">
      <c r="A99" s="4" t="s">
        <v>410</v>
      </c>
      <c r="C99" s="5" t="n">
        <v>1880</v>
      </c>
      <c r="D99" s="5" t="n">
        <v>526</v>
      </c>
    </row>
    <row r="100" spans="1:4">
      <c r="A100" s="4" t="s">
        <v>424</v>
      </c>
    </row>
    <row r="101" spans="1:4">
      <c r="A101" s="3" t="s">
        <v>405</v>
      </c>
    </row>
    <row r="102" spans="1:4">
      <c r="A102" s="4" t="s">
        <v>415</v>
      </c>
      <c r="C102" s="5" t="n">
        <v>822</v>
      </c>
      <c r="D102" s="5" t="n">
        <v>1312</v>
      </c>
    </row>
    <row r="103" spans="1:4">
      <c r="A103" s="4" t="s">
        <v>425</v>
      </c>
    </row>
    <row r="104" spans="1:4">
      <c r="A104" s="3" t="s">
        <v>405</v>
      </c>
    </row>
    <row r="105" spans="1:4">
      <c r="A105" s="4" t="s">
        <v>415</v>
      </c>
      <c r="C105" s="5" t="n">
        <v>646</v>
      </c>
      <c r="D105" s="5" t="n">
        <v>281</v>
      </c>
    </row>
    <row r="106" spans="1:4">
      <c r="A106" s="4" t="s">
        <v>426</v>
      </c>
    </row>
    <row r="107" spans="1:4">
      <c r="A107" s="3" t="s">
        <v>405</v>
      </c>
    </row>
    <row r="108" spans="1:4">
      <c r="A108" s="4" t="s">
        <v>407</v>
      </c>
      <c r="C108" s="5" t="n">
        <v>95634</v>
      </c>
      <c r="D108" s="5" t="n">
        <v>135834</v>
      </c>
    </row>
    <row r="109" spans="1:4">
      <c r="A109" s="4" t="s">
        <v>181</v>
      </c>
      <c r="C109" s="5" t="n">
        <v>95634</v>
      </c>
      <c r="D109" s="5" t="n">
        <v>135834</v>
      </c>
    </row>
    <row r="110" spans="1:4">
      <c r="A110" s="4" t="s">
        <v>408</v>
      </c>
      <c r="B110" s="4" t="s">
        <v>409</v>
      </c>
      <c r="C110" s="5" t="n">
        <v>0</v>
      </c>
      <c r="D110" s="5" t="n">
        <v>0</v>
      </c>
    </row>
    <row r="111" spans="1:4">
      <c r="A111" s="4" t="s">
        <v>410</v>
      </c>
      <c r="C111" s="5" t="n">
        <v>0</v>
      </c>
      <c r="D111" s="5" t="n">
        <v>0</v>
      </c>
    </row>
    <row r="112" spans="1:4">
      <c r="A112" s="4" t="s">
        <v>427</v>
      </c>
    </row>
    <row r="113" spans="1:4">
      <c r="A113" s="3" t="s">
        <v>405</v>
      </c>
    </row>
    <row r="114" spans="1:4">
      <c r="A114" s="4" t="s">
        <v>415</v>
      </c>
      <c r="C114" s="5" t="n">
        <v>0</v>
      </c>
      <c r="D114" s="5" t="n">
        <v>0</v>
      </c>
    </row>
    <row r="115" spans="1:4">
      <c r="A115" s="4" t="s">
        <v>428</v>
      </c>
    </row>
    <row r="116" spans="1:4">
      <c r="A116" s="3" t="s">
        <v>405</v>
      </c>
    </row>
    <row r="117" spans="1:4">
      <c r="A117" s="4" t="s">
        <v>415</v>
      </c>
      <c r="C117" s="5" t="n">
        <v>0</v>
      </c>
      <c r="D117" s="5" t="n">
        <v>0</v>
      </c>
    </row>
    <row r="118" spans="1:4">
      <c r="A118" s="4" t="s">
        <v>429</v>
      </c>
    </row>
    <row r="119" spans="1:4">
      <c r="A119" s="3" t="s">
        <v>405</v>
      </c>
    </row>
    <row r="120" spans="1:4">
      <c r="A120" s="4" t="s">
        <v>407</v>
      </c>
      <c r="C120" s="5" t="n">
        <v>120628</v>
      </c>
      <c r="D120" s="5" t="n">
        <v>102492</v>
      </c>
    </row>
    <row r="121" spans="1:4">
      <c r="A121" s="4" t="s">
        <v>181</v>
      </c>
      <c r="C121" s="5" t="n">
        <v>120643</v>
      </c>
      <c r="D121" s="5" t="n">
        <v>102509</v>
      </c>
    </row>
    <row r="122" spans="1:4">
      <c r="A122" s="4" t="s">
        <v>408</v>
      </c>
      <c r="B122" s="4" t="s">
        <v>409</v>
      </c>
      <c r="C122" s="5" t="n">
        <v>0</v>
      </c>
      <c r="D122" s="5" t="n">
        <v>0</v>
      </c>
    </row>
    <row r="123" spans="1:4">
      <c r="A123" s="4" t="s">
        <v>410</v>
      </c>
      <c r="C123" s="5" t="n">
        <v>0</v>
      </c>
      <c r="D123" s="5" t="n">
        <v>162</v>
      </c>
    </row>
    <row r="124" spans="1:4">
      <c r="A124" s="4" t="s">
        <v>430</v>
      </c>
    </row>
    <row r="125" spans="1:4">
      <c r="A125" s="3" t="s">
        <v>405</v>
      </c>
    </row>
    <row r="126" spans="1:4">
      <c r="A126" s="4" t="s">
        <v>415</v>
      </c>
      <c r="C126" s="5" t="n">
        <v>15</v>
      </c>
      <c r="D126" s="5" t="n">
        <v>17</v>
      </c>
    </row>
    <row r="127" spans="1:4">
      <c r="A127" s="4" t="s">
        <v>431</v>
      </c>
    </row>
    <row r="128" spans="1:4">
      <c r="A128" s="3" t="s">
        <v>405</v>
      </c>
    </row>
    <row r="129" spans="1:4">
      <c r="A129" s="4" t="s">
        <v>415</v>
      </c>
      <c r="C129" s="5" t="n">
        <v>0</v>
      </c>
      <c r="D129" s="5" t="n">
        <v>0</v>
      </c>
    </row>
    <row r="130" spans="1:4">
      <c r="A130" s="4" t="s">
        <v>432</v>
      </c>
    </row>
    <row r="131" spans="1:4">
      <c r="A131" s="3" t="s">
        <v>405</v>
      </c>
    </row>
    <row r="132" spans="1:4">
      <c r="A132" s="4" t="s">
        <v>407</v>
      </c>
      <c r="C132" s="5" t="n">
        <v>1499715</v>
      </c>
      <c r="D132" s="5" t="n">
        <v>1426073</v>
      </c>
    </row>
    <row r="133" spans="1:4">
      <c r="A133" s="4" t="s">
        <v>181</v>
      </c>
      <c r="C133" s="5" t="n">
        <v>1503385</v>
      </c>
      <c r="D133" s="5" t="n">
        <v>1431690</v>
      </c>
    </row>
    <row r="134" spans="1:4">
      <c r="A134" s="4" t="s">
        <v>408</v>
      </c>
      <c r="B134" s="4" t="s">
        <v>409</v>
      </c>
      <c r="C134" s="5" t="n">
        <v>0</v>
      </c>
      <c r="D134" s="5" t="n">
        <v>0</v>
      </c>
    </row>
    <row r="135" spans="1:4">
      <c r="A135" s="4" t="s">
        <v>410</v>
      </c>
      <c r="C135" s="5" t="n">
        <v>4716</v>
      </c>
      <c r="D135" s="5" t="n">
        <v>5988</v>
      </c>
    </row>
    <row r="136" spans="1:4">
      <c r="A136" s="4" t="s">
        <v>433</v>
      </c>
    </row>
    <row r="137" spans="1:4">
      <c r="A137" s="3" t="s">
        <v>405</v>
      </c>
    </row>
    <row r="138" spans="1:4">
      <c r="A138" s="4" t="s">
        <v>415</v>
      </c>
      <c r="C138" s="5" t="n">
        <v>1016</v>
      </c>
      <c r="D138" s="5" t="n">
        <v>2546</v>
      </c>
    </row>
    <row r="139" spans="1:4">
      <c r="A139" s="4" t="s">
        <v>434</v>
      </c>
    </row>
    <row r="140" spans="1:4">
      <c r="A140" s="3" t="s">
        <v>405</v>
      </c>
    </row>
    <row r="141" spans="1:4">
      <c r="A141" s="4" t="s">
        <v>415</v>
      </c>
      <c r="C141" s="5" t="n">
        <v>2654</v>
      </c>
      <c r="D141" s="5" t="n">
        <v>3071</v>
      </c>
    </row>
    <row r="142" spans="1:4">
      <c r="A142" s="4" t="s">
        <v>435</v>
      </c>
    </row>
    <row r="143" spans="1:4">
      <c r="A143" s="3" t="s">
        <v>405</v>
      </c>
    </row>
    <row r="144" spans="1:4">
      <c r="A144" s="4" t="s">
        <v>407</v>
      </c>
      <c r="C144" s="5" t="n">
        <v>1715977</v>
      </c>
      <c r="D144" s="5" t="n">
        <v>1664399</v>
      </c>
    </row>
    <row r="145" spans="1:4">
      <c r="A145" s="4" t="s">
        <v>181</v>
      </c>
      <c r="C145" s="5" t="n">
        <v>1719662</v>
      </c>
      <c r="D145" s="5" t="n">
        <v>1670033</v>
      </c>
    </row>
    <row r="146" spans="1:4">
      <c r="A146" s="4" t="s">
        <v>408</v>
      </c>
      <c r="B146" s="4" t="s">
        <v>409</v>
      </c>
      <c r="C146" s="5" t="n">
        <v>0</v>
      </c>
      <c r="D146" s="5" t="n">
        <v>0</v>
      </c>
    </row>
    <row r="147" spans="1:4">
      <c r="A147" s="4" t="s">
        <v>410</v>
      </c>
      <c r="C147" s="5" t="n">
        <v>4716</v>
      </c>
      <c r="D147" s="5" t="n">
        <v>6150</v>
      </c>
    </row>
    <row r="148" spans="1:4">
      <c r="A148" s="4" t="s">
        <v>436</v>
      </c>
    </row>
    <row r="149" spans="1:4">
      <c r="A149" s="3" t="s">
        <v>405</v>
      </c>
    </row>
    <row r="150" spans="1:4">
      <c r="A150" s="4" t="s">
        <v>415</v>
      </c>
      <c r="C150" s="5" t="n">
        <v>1031</v>
      </c>
      <c r="D150" s="5" t="n">
        <v>2563</v>
      </c>
    </row>
    <row r="151" spans="1:4">
      <c r="A151" s="4" t="s">
        <v>437</v>
      </c>
    </row>
    <row r="152" spans="1:4">
      <c r="A152" s="3" t="s">
        <v>405</v>
      </c>
    </row>
    <row r="153" spans="1:4">
      <c r="A153" s="4" t="s">
        <v>415</v>
      </c>
      <c r="C153" s="5" t="n">
        <v>2654</v>
      </c>
      <c r="D153" s="5" t="n">
        <v>3071</v>
      </c>
    </row>
    <row r="154" spans="1:4">
      <c r="A154" s="4" t="s">
        <v>438</v>
      </c>
    </row>
    <row r="155" spans="1:4">
      <c r="A155" s="3" t="s">
        <v>405</v>
      </c>
    </row>
    <row r="156" spans="1:4">
      <c r="A156" s="4" t="s">
        <v>407</v>
      </c>
      <c r="C156" s="5" t="n">
        <v>210178</v>
      </c>
      <c r="D156" s="5" t="n">
        <v>206890</v>
      </c>
    </row>
    <row r="157" spans="1:4">
      <c r="A157" s="4" t="s">
        <v>181</v>
      </c>
      <c r="C157" s="5" t="n">
        <v>211179</v>
      </c>
      <c r="D157" s="5" t="n">
        <v>209277</v>
      </c>
    </row>
    <row r="158" spans="1:4">
      <c r="A158" s="4" t="s">
        <v>408</v>
      </c>
      <c r="B158" s="4" t="s">
        <v>409</v>
      </c>
      <c r="C158" s="5" t="n">
        <v>0</v>
      </c>
      <c r="D158" s="5" t="n">
        <v>0</v>
      </c>
    </row>
    <row r="159" spans="1:4">
      <c r="A159" s="4" t="s">
        <v>410</v>
      </c>
      <c r="C159" s="5" t="n">
        <v>1263</v>
      </c>
      <c r="D159" s="5" t="n">
        <v>2016</v>
      </c>
    </row>
    <row r="160" spans="1:4">
      <c r="A160" s="4" t="s">
        <v>439</v>
      </c>
    </row>
    <row r="161" spans="1:4">
      <c r="A161" s="3" t="s">
        <v>405</v>
      </c>
    </row>
    <row r="162" spans="1:4">
      <c r="A162" s="4" t="s">
        <v>415</v>
      </c>
      <c r="C162" s="5" t="n">
        <v>235</v>
      </c>
      <c r="D162" s="5" t="n">
        <v>433</v>
      </c>
    </row>
    <row r="163" spans="1:4">
      <c r="A163" s="4" t="s">
        <v>440</v>
      </c>
    </row>
    <row r="164" spans="1:4">
      <c r="A164" s="3" t="s">
        <v>405</v>
      </c>
    </row>
    <row r="165" spans="1:4">
      <c r="A165" s="4" t="s">
        <v>415</v>
      </c>
      <c r="C165" s="5" t="n">
        <v>766</v>
      </c>
      <c r="D165" s="5" t="n">
        <v>1954</v>
      </c>
    </row>
    <row r="166" spans="1:4">
      <c r="A166" s="4" t="s">
        <v>441</v>
      </c>
    </row>
    <row r="167" spans="1:4">
      <c r="A167" s="3" t="s">
        <v>405</v>
      </c>
    </row>
    <row r="168" spans="1:4">
      <c r="A168" s="4" t="s">
        <v>407</v>
      </c>
      <c r="C168" s="5" t="n">
        <v>996410</v>
      </c>
      <c r="D168" s="5" t="n">
        <v>942385</v>
      </c>
    </row>
    <row r="169" spans="1:4">
      <c r="A169" s="4" t="s">
        <v>181</v>
      </c>
      <c r="C169" s="5" t="n">
        <v>1001630</v>
      </c>
      <c r="D169" s="5" t="n">
        <v>947378</v>
      </c>
    </row>
    <row r="170" spans="1:4">
      <c r="A170" s="4" t="s">
        <v>408</v>
      </c>
      <c r="B170" s="4" t="s">
        <v>409</v>
      </c>
      <c r="C170" s="5" t="n">
        <v>0</v>
      </c>
      <c r="D170" s="5" t="n">
        <v>0</v>
      </c>
    </row>
    <row r="171" spans="1:4">
      <c r="A171" s="4" t="s">
        <v>410</v>
      </c>
      <c r="C171" s="5" t="n">
        <v>6165</v>
      </c>
      <c r="D171" s="5" t="n">
        <v>5442</v>
      </c>
    </row>
    <row r="172" spans="1:4">
      <c r="A172" s="4" t="s">
        <v>442</v>
      </c>
    </row>
    <row r="173" spans="1:4">
      <c r="A173" s="3" t="s">
        <v>405</v>
      </c>
    </row>
    <row r="174" spans="1:4">
      <c r="A174" s="4" t="s">
        <v>415</v>
      </c>
      <c r="C174" s="5" t="n">
        <v>3637</v>
      </c>
      <c r="D174" s="5" t="n">
        <v>1749</v>
      </c>
    </row>
    <row r="175" spans="1:4">
      <c r="A175" s="4" t="s">
        <v>443</v>
      </c>
    </row>
    <row r="176" spans="1:4">
      <c r="A176" s="3" t="s">
        <v>405</v>
      </c>
    </row>
    <row r="177" spans="1:4">
      <c r="A177" s="4" t="s">
        <v>415</v>
      </c>
      <c r="C177" s="5" t="n">
        <v>1583</v>
      </c>
      <c r="D177" s="5" t="n">
        <v>3244</v>
      </c>
    </row>
    <row r="178" spans="1:4">
      <c r="A178" s="4" t="s">
        <v>444</v>
      </c>
    </row>
    <row r="179" spans="1:4">
      <c r="A179" s="3" t="s">
        <v>405</v>
      </c>
    </row>
    <row r="180" spans="1:4">
      <c r="A180" s="4" t="s">
        <v>407</v>
      </c>
      <c r="C180" s="5" t="n">
        <v>1206588</v>
      </c>
      <c r="D180" s="5" t="n">
        <v>1149275</v>
      </c>
    </row>
    <row r="181" spans="1:4">
      <c r="A181" s="4" t="s">
        <v>181</v>
      </c>
      <c r="C181" s="5" t="n">
        <v>1212809</v>
      </c>
      <c r="D181" s="5" t="n">
        <v>1156655</v>
      </c>
    </row>
    <row r="182" spans="1:4">
      <c r="A182" s="4" t="s">
        <v>408</v>
      </c>
      <c r="B182" s="4" t="s">
        <v>409</v>
      </c>
      <c r="C182" s="5" t="n">
        <v>0</v>
      </c>
      <c r="D182" s="5" t="n">
        <v>0</v>
      </c>
    </row>
    <row r="183" spans="1:4">
      <c r="A183" s="4" t="s">
        <v>410</v>
      </c>
      <c r="C183" s="5" t="n">
        <v>7428</v>
      </c>
      <c r="D183" s="5" t="n">
        <v>7458</v>
      </c>
    </row>
    <row r="184" spans="1:4">
      <c r="A184" s="4" t="s">
        <v>445</v>
      </c>
    </row>
    <row r="185" spans="1:4">
      <c r="A185" s="3" t="s">
        <v>405</v>
      </c>
    </row>
    <row r="186" spans="1:4">
      <c r="A186" s="4" t="s">
        <v>415</v>
      </c>
      <c r="C186" s="5" t="n">
        <v>3872</v>
      </c>
      <c r="D186" s="5" t="n">
        <v>2182</v>
      </c>
    </row>
    <row r="187" spans="1:4">
      <c r="A187" s="4" t="s">
        <v>446</v>
      </c>
    </row>
    <row r="188" spans="1:4">
      <c r="A188" s="3" t="s">
        <v>405</v>
      </c>
    </row>
    <row r="189" spans="1:4">
      <c r="A189" s="4" t="s">
        <v>415</v>
      </c>
      <c r="C189" s="5" t="n">
        <v>2349</v>
      </c>
      <c r="D189" s="5" t="n">
        <v>5198</v>
      </c>
    </row>
    <row r="190" spans="1:4">
      <c r="A190" s="4" t="s">
        <v>447</v>
      </c>
    </row>
    <row r="191" spans="1:4">
      <c r="A191" s="3" t="s">
        <v>405</v>
      </c>
    </row>
    <row r="192" spans="1:4">
      <c r="A192" s="4" t="s">
        <v>407</v>
      </c>
      <c r="C192" s="5" t="n">
        <v>12895</v>
      </c>
      <c r="D192" s="5" t="n">
        <v>14015</v>
      </c>
    </row>
    <row r="193" spans="1:4">
      <c r="A193" s="4" t="s">
        <v>181</v>
      </c>
      <c r="C193" s="5" t="n">
        <v>13088</v>
      </c>
      <c r="D193" s="5" t="n">
        <v>14835</v>
      </c>
    </row>
    <row r="194" spans="1:4">
      <c r="A194" s="4" t="s">
        <v>408</v>
      </c>
      <c r="B194" s="4" t="s">
        <v>409</v>
      </c>
      <c r="C194" s="5" t="n">
        <v>0</v>
      </c>
      <c r="D194" s="5" t="n">
        <v>0</v>
      </c>
    </row>
    <row r="195" spans="1:4">
      <c r="A195" s="4" t="s">
        <v>410</v>
      </c>
      <c r="C195" s="5" t="n">
        <v>0</v>
      </c>
      <c r="D195" s="5" t="n">
        <v>166</v>
      </c>
    </row>
    <row r="196" spans="1:4">
      <c r="A196" s="4" t="s">
        <v>448</v>
      </c>
    </row>
    <row r="197" spans="1:4">
      <c r="A197" s="3" t="s">
        <v>405</v>
      </c>
    </row>
    <row r="198" spans="1:4">
      <c r="A198" s="4" t="s">
        <v>415</v>
      </c>
      <c r="C198" s="5" t="n">
        <v>20</v>
      </c>
      <c r="D198" s="5" t="n">
        <v>444</v>
      </c>
    </row>
    <row r="199" spans="1:4">
      <c r="A199" s="4" t="s">
        <v>449</v>
      </c>
    </row>
    <row r="200" spans="1:4">
      <c r="A200" s="3" t="s">
        <v>405</v>
      </c>
    </row>
    <row r="201" spans="1:4">
      <c r="A201" s="4" t="s">
        <v>415</v>
      </c>
      <c r="C201" s="5" t="n">
        <v>173</v>
      </c>
      <c r="D201" s="5" t="n">
        <v>376</v>
      </c>
    </row>
    <row r="202" spans="1:4">
      <c r="A202" s="4" t="s">
        <v>450</v>
      </c>
    </row>
    <row r="203" spans="1:4">
      <c r="A203" s="3" t="s">
        <v>405</v>
      </c>
    </row>
    <row r="204" spans="1:4">
      <c r="A204" s="4" t="s">
        <v>407</v>
      </c>
      <c r="C204" s="5" t="n">
        <v>45822</v>
      </c>
      <c r="D204" s="5" t="n">
        <v>44192</v>
      </c>
    </row>
    <row r="205" spans="1:4">
      <c r="A205" s="4" t="s">
        <v>181</v>
      </c>
      <c r="C205" s="5" t="n">
        <v>46274</v>
      </c>
      <c r="D205" s="5" t="n">
        <v>44393</v>
      </c>
    </row>
    <row r="206" spans="1:4">
      <c r="A206" s="4" t="s">
        <v>408</v>
      </c>
      <c r="B206" s="4" t="s">
        <v>409</v>
      </c>
      <c r="C206" s="5" t="n">
        <v>0</v>
      </c>
      <c r="D206" s="5" t="n">
        <v>0</v>
      </c>
    </row>
    <row r="207" spans="1:4">
      <c r="A207" s="4" t="s">
        <v>410</v>
      </c>
      <c r="C207" s="5" t="n">
        <v>260</v>
      </c>
      <c r="D207" s="5" t="n">
        <v>0</v>
      </c>
    </row>
    <row r="208" spans="1:4">
      <c r="A208" s="4" t="s">
        <v>451</v>
      </c>
    </row>
    <row r="209" spans="1:4">
      <c r="A209" s="3" t="s">
        <v>405</v>
      </c>
    </row>
    <row r="210" spans="1:4">
      <c r="A210" s="4" t="s">
        <v>415</v>
      </c>
      <c r="C210" s="5" t="n">
        <v>443</v>
      </c>
      <c r="D210" s="5" t="n">
        <v>193</v>
      </c>
    </row>
    <row r="211" spans="1:4">
      <c r="A211" s="4" t="s">
        <v>452</v>
      </c>
    </row>
    <row r="212" spans="1:4">
      <c r="A212" s="3" t="s">
        <v>405</v>
      </c>
    </row>
    <row r="213" spans="1:4">
      <c r="A213" s="4" t="s">
        <v>415</v>
      </c>
      <c r="C213" s="5" t="n">
        <v>9</v>
      </c>
      <c r="D213" s="5" t="n">
        <v>8</v>
      </c>
    </row>
    <row r="214" spans="1:4">
      <c r="A214" s="4" t="s">
        <v>453</v>
      </c>
    </row>
    <row r="215" spans="1:4">
      <c r="A215" s="3" t="s">
        <v>405</v>
      </c>
    </row>
    <row r="216" spans="1:4">
      <c r="A216" s="4" t="s">
        <v>407</v>
      </c>
      <c r="C216" s="5" t="n">
        <v>58717</v>
      </c>
      <c r="D216" s="5" t="n">
        <v>58207</v>
      </c>
    </row>
    <row r="217" spans="1:4">
      <c r="A217" s="4" t="s">
        <v>181</v>
      </c>
      <c r="C217" s="5" t="n">
        <v>59362</v>
      </c>
      <c r="D217" s="5" t="n">
        <v>59228</v>
      </c>
    </row>
    <row r="218" spans="1:4">
      <c r="A218" s="4" t="s">
        <v>408</v>
      </c>
      <c r="B218" s="4" t="s">
        <v>409</v>
      </c>
      <c r="C218" s="5" t="n">
        <v>0</v>
      </c>
      <c r="D218" s="5" t="n">
        <v>0</v>
      </c>
    </row>
    <row r="219" spans="1:4">
      <c r="A219" s="4" t="s">
        <v>410</v>
      </c>
      <c r="C219" s="5" t="n">
        <v>260</v>
      </c>
      <c r="D219" s="5" t="n">
        <v>166</v>
      </c>
    </row>
    <row r="220" spans="1:4">
      <c r="A220" s="4" t="s">
        <v>454</v>
      </c>
    </row>
    <row r="221" spans="1:4">
      <c r="A221" s="3" t="s">
        <v>405</v>
      </c>
    </row>
    <row r="222" spans="1:4">
      <c r="A222" s="4" t="s">
        <v>415</v>
      </c>
      <c r="C222" s="5" t="n">
        <v>463</v>
      </c>
      <c r="D222" s="5" t="n">
        <v>637</v>
      </c>
    </row>
    <row r="223" spans="1:4">
      <c r="A223" s="4" t="s">
        <v>455</v>
      </c>
    </row>
    <row r="224" spans="1:4">
      <c r="A224" s="3" t="s">
        <v>405</v>
      </c>
    </row>
    <row r="225" spans="1:4">
      <c r="A225" s="4" t="s">
        <v>415</v>
      </c>
      <c r="C225" s="5" t="n">
        <v>182</v>
      </c>
      <c r="D225" s="5" t="n">
        <v>384</v>
      </c>
    </row>
    <row r="226" spans="1:4">
      <c r="A226" s="4" t="s">
        <v>456</v>
      </c>
    </row>
    <row r="227" spans="1:4">
      <c r="A227" s="3" t="s">
        <v>405</v>
      </c>
    </row>
    <row r="228" spans="1:4">
      <c r="A228" s="4" t="s">
        <v>407</v>
      </c>
      <c r="C228" s="5" t="n">
        <v>15931</v>
      </c>
      <c r="D228" s="5" t="n">
        <v>16650</v>
      </c>
    </row>
    <row r="229" spans="1:4">
      <c r="A229" s="4" t="s">
        <v>181</v>
      </c>
      <c r="C229" s="5" t="n">
        <v>15931</v>
      </c>
      <c r="D229" s="5" t="n">
        <v>16650</v>
      </c>
    </row>
    <row r="230" spans="1:4">
      <c r="A230" s="4" t="s">
        <v>408</v>
      </c>
      <c r="B230" s="4" t="s">
        <v>409</v>
      </c>
      <c r="C230" s="5" t="n">
        <v>0</v>
      </c>
      <c r="D230" s="5" t="n">
        <v>0</v>
      </c>
    </row>
    <row r="231" spans="1:4">
      <c r="A231" s="4" t="s">
        <v>410</v>
      </c>
      <c r="C231" s="5" t="n">
        <v>0</v>
      </c>
      <c r="D231" s="5" t="n">
        <v>0</v>
      </c>
    </row>
    <row r="232" spans="1:4">
      <c r="A232" s="4" t="s">
        <v>457</v>
      </c>
    </row>
    <row r="233" spans="1:4">
      <c r="A233" s="3" t="s">
        <v>405</v>
      </c>
    </row>
    <row r="234" spans="1:4">
      <c r="A234" s="4" t="s">
        <v>415</v>
      </c>
      <c r="C234" s="5" t="n">
        <v>0</v>
      </c>
      <c r="D234" s="5" t="n">
        <v>0</v>
      </c>
    </row>
    <row r="235" spans="1:4">
      <c r="A235" s="4" t="s">
        <v>458</v>
      </c>
    </row>
    <row r="236" spans="1:4">
      <c r="A236" s="3" t="s">
        <v>405</v>
      </c>
    </row>
    <row r="237" spans="1:4">
      <c r="A237" s="4" t="s">
        <v>415</v>
      </c>
      <c r="C237" s="5" t="n">
        <v>0</v>
      </c>
      <c r="D237" s="5" t="n">
        <v>0</v>
      </c>
    </row>
    <row r="238" spans="1:4">
      <c r="A238" s="4" t="s">
        <v>398</v>
      </c>
    </row>
    <row r="239" spans="1:4">
      <c r="A239" s="3" t="s">
        <v>405</v>
      </c>
    </row>
    <row r="240" spans="1:4">
      <c r="A240" s="4" t="s">
        <v>407</v>
      </c>
      <c r="C240" s="5" t="n">
        <v>341469</v>
      </c>
      <c r="D240" s="5" t="n">
        <v>385231</v>
      </c>
    </row>
    <row r="241" spans="1:4">
      <c r="A241" s="4" t="s">
        <v>181</v>
      </c>
      <c r="C241" s="5" t="n">
        <v>347841</v>
      </c>
      <c r="D241" s="5" t="n">
        <v>394111</v>
      </c>
    </row>
    <row r="242" spans="1:4">
      <c r="A242" s="4" t="s">
        <v>408</v>
      </c>
      <c r="B242" s="4" t="s">
        <v>409</v>
      </c>
      <c r="C242" s="5" t="n">
        <v>2581</v>
      </c>
      <c r="D242" s="5" t="n">
        <v>2557</v>
      </c>
    </row>
    <row r="243" spans="1:4">
      <c r="A243" s="4" t="s">
        <v>410</v>
      </c>
      <c r="C243" s="5" t="n">
        <v>2903</v>
      </c>
      <c r="D243" s="5" t="n">
        <v>4741</v>
      </c>
    </row>
    <row r="244" spans="1:4">
      <c r="A244" s="4" t="s">
        <v>351</v>
      </c>
      <c r="C244" s="5" t="n">
        <v>0</v>
      </c>
      <c r="D244" s="5" t="n">
        <v>0</v>
      </c>
    </row>
    <row r="245" spans="1:4">
      <c r="A245" s="4" t="s">
        <v>352</v>
      </c>
      <c r="C245" s="5" t="n">
        <v>347841</v>
      </c>
      <c r="D245" s="5" t="n">
        <v>394111</v>
      </c>
    </row>
    <row r="246" spans="1:4">
      <c r="A246" s="4" t="s">
        <v>459</v>
      </c>
    </row>
    <row r="247" spans="1:4">
      <c r="A247" s="3" t="s">
        <v>405</v>
      </c>
    </row>
    <row r="248" spans="1:4">
      <c r="A248" s="4" t="s">
        <v>415</v>
      </c>
      <c r="C248" s="5" t="n">
        <v>751</v>
      </c>
      <c r="D248" s="5" t="n">
        <v>2553</v>
      </c>
    </row>
    <row r="249" spans="1:4">
      <c r="A249" s="4" t="s">
        <v>460</v>
      </c>
    </row>
    <row r="250" spans="1:4">
      <c r="A250" s="3" t="s">
        <v>405</v>
      </c>
    </row>
    <row r="251" spans="1:4">
      <c r="A251" s="4" t="s">
        <v>415</v>
      </c>
      <c r="C251" s="5" t="n">
        <v>5621</v>
      </c>
      <c r="D251" s="5" t="n">
        <v>6327</v>
      </c>
    </row>
    <row r="252" spans="1:4">
      <c r="A252" s="4" t="s">
        <v>461</v>
      </c>
    </row>
    <row r="253" spans="1:4">
      <c r="A253" s="3" t="s">
        <v>405</v>
      </c>
    </row>
    <row r="254" spans="1:4">
      <c r="A254" s="4" t="s">
        <v>181</v>
      </c>
      <c r="C254" s="5" t="n">
        <v>0</v>
      </c>
      <c r="D254" s="5" t="n">
        <v>0</v>
      </c>
    </row>
    <row r="255" spans="1:4">
      <c r="A255" s="4" t="s">
        <v>462</v>
      </c>
    </row>
    <row r="256" spans="1:4">
      <c r="A256" s="3" t="s">
        <v>405</v>
      </c>
    </row>
    <row r="257" spans="1:4">
      <c r="A257" s="4" t="s">
        <v>407</v>
      </c>
      <c r="C257" s="5" t="n">
        <v>60701</v>
      </c>
      <c r="D257" s="5" t="n">
        <v>79218</v>
      </c>
    </row>
    <row r="258" spans="1:4">
      <c r="A258" s="4" t="s">
        <v>181</v>
      </c>
      <c r="C258" s="5" t="n">
        <v>61134</v>
      </c>
      <c r="D258" s="5" t="n">
        <v>79317</v>
      </c>
    </row>
    <row r="259" spans="1:4">
      <c r="A259" s="4" t="s">
        <v>408</v>
      </c>
      <c r="B259" s="4" t="s">
        <v>409</v>
      </c>
      <c r="C259" s="5" t="n">
        <v>29</v>
      </c>
      <c r="D259" s="5" t="n">
        <v>40</v>
      </c>
    </row>
    <row r="260" spans="1:4">
      <c r="A260" s="4" t="s">
        <v>410</v>
      </c>
      <c r="C260" s="5" t="n">
        <v>0</v>
      </c>
      <c r="D260" s="5" t="n">
        <v>212</v>
      </c>
    </row>
    <row r="261" spans="1:4">
      <c r="A261" s="4" t="s">
        <v>463</v>
      </c>
    </row>
    <row r="262" spans="1:4">
      <c r="A262" s="3" t="s">
        <v>405</v>
      </c>
    </row>
    <row r="263" spans="1:4">
      <c r="A263" s="4" t="s">
        <v>415</v>
      </c>
      <c r="C263" s="5" t="n">
        <v>12</v>
      </c>
      <c r="D263" s="5" t="n">
        <v>12</v>
      </c>
    </row>
    <row r="264" spans="1:4">
      <c r="A264" s="4" t="s">
        <v>464</v>
      </c>
    </row>
    <row r="265" spans="1:4">
      <c r="A265" s="3" t="s">
        <v>405</v>
      </c>
    </row>
    <row r="266" spans="1:4">
      <c r="A266" s="4" t="s">
        <v>415</v>
      </c>
      <c r="C266" s="5" t="n">
        <v>421</v>
      </c>
      <c r="D266" s="5" t="n">
        <v>87</v>
      </c>
    </row>
    <row r="267" spans="1:4">
      <c r="A267" s="4" t="s">
        <v>465</v>
      </c>
    </row>
    <row r="268" spans="1:4">
      <c r="A268" s="3" t="s">
        <v>405</v>
      </c>
    </row>
    <row r="269" spans="1:4">
      <c r="A269" s="4" t="s">
        <v>407</v>
      </c>
      <c r="C269" s="5" t="n">
        <v>60701</v>
      </c>
      <c r="D269" s="5" t="n">
        <v>79218</v>
      </c>
    </row>
    <row r="270" spans="1:4">
      <c r="A270" s="4" t="s">
        <v>181</v>
      </c>
      <c r="C270" s="5" t="n">
        <v>61134</v>
      </c>
      <c r="D270" s="5" t="n">
        <v>79317</v>
      </c>
    </row>
    <row r="271" spans="1:4">
      <c r="A271" s="4" t="s">
        <v>408</v>
      </c>
      <c r="B271" s="4" t="s">
        <v>409</v>
      </c>
      <c r="C271" s="5" t="n">
        <v>29</v>
      </c>
      <c r="D271" s="5" t="n">
        <v>40</v>
      </c>
    </row>
    <row r="272" spans="1:4">
      <c r="A272" s="4" t="s">
        <v>410</v>
      </c>
      <c r="C272" s="5" t="n">
        <v>0</v>
      </c>
      <c r="D272" s="5" t="n">
        <v>212</v>
      </c>
    </row>
    <row r="273" spans="1:4">
      <c r="A273" s="4" t="s">
        <v>466</v>
      </c>
    </row>
    <row r="274" spans="1:4">
      <c r="A274" s="3" t="s">
        <v>405</v>
      </c>
    </row>
    <row r="275" spans="1:4">
      <c r="A275" s="4" t="s">
        <v>415</v>
      </c>
      <c r="C275" s="5" t="n">
        <v>12</v>
      </c>
      <c r="D275" s="5" t="n">
        <v>12</v>
      </c>
    </row>
    <row r="276" spans="1:4">
      <c r="A276" s="4" t="s">
        <v>467</v>
      </c>
    </row>
    <row r="277" spans="1:4">
      <c r="A277" s="3" t="s">
        <v>405</v>
      </c>
    </row>
    <row r="278" spans="1:4">
      <c r="A278" s="4" t="s">
        <v>415</v>
      </c>
      <c r="C278" s="5" t="n">
        <v>421</v>
      </c>
      <c r="D278" s="5" t="n">
        <v>87</v>
      </c>
    </row>
    <row r="279" spans="1:4">
      <c r="A279" s="4" t="s">
        <v>468</v>
      </c>
    </row>
    <row r="280" spans="1:4">
      <c r="A280" s="3" t="s">
        <v>405</v>
      </c>
    </row>
    <row r="281" spans="1:4">
      <c r="A281" s="4" t="s">
        <v>407</v>
      </c>
      <c r="C281" s="5" t="n">
        <v>1526</v>
      </c>
      <c r="D281" s="5" t="n">
        <v>8936</v>
      </c>
    </row>
    <row r="282" spans="1:4">
      <c r="A282" s="4" t="s">
        <v>181</v>
      </c>
      <c r="C282" s="5" t="n">
        <v>1526</v>
      </c>
      <c r="D282" s="5" t="n">
        <v>8936</v>
      </c>
    </row>
    <row r="283" spans="1:4">
      <c r="A283" s="4" t="s">
        <v>408</v>
      </c>
      <c r="B283" s="4" t="s">
        <v>409</v>
      </c>
      <c r="C283" s="5" t="n">
        <v>0</v>
      </c>
      <c r="D283" s="5" t="n">
        <v>0</v>
      </c>
    </row>
    <row r="284" spans="1:4">
      <c r="A284" s="4" t="s">
        <v>410</v>
      </c>
      <c r="C284" s="5" t="n">
        <v>0</v>
      </c>
      <c r="D284" s="5" t="n">
        <v>0</v>
      </c>
    </row>
    <row r="285" spans="1:4">
      <c r="A285" s="4" t="s">
        <v>469</v>
      </c>
    </row>
    <row r="286" spans="1:4">
      <c r="A286" s="3" t="s">
        <v>405</v>
      </c>
    </row>
    <row r="287" spans="1:4">
      <c r="A287" s="4" t="s">
        <v>415</v>
      </c>
      <c r="C287" s="5" t="n">
        <v>0</v>
      </c>
      <c r="D287" s="5" t="n">
        <v>0</v>
      </c>
    </row>
    <row r="288" spans="1:4">
      <c r="A288" s="4" t="s">
        <v>470</v>
      </c>
    </row>
    <row r="289" spans="1:4">
      <c r="A289" s="3" t="s">
        <v>405</v>
      </c>
    </row>
    <row r="290" spans="1:4">
      <c r="A290" s="4" t="s">
        <v>415</v>
      </c>
      <c r="C290" s="5" t="n">
        <v>0</v>
      </c>
      <c r="D290" s="5" t="n">
        <v>0</v>
      </c>
    </row>
    <row r="291" spans="1:4">
      <c r="A291" s="4" t="s">
        <v>471</v>
      </c>
    </row>
    <row r="292" spans="1:4">
      <c r="A292" s="3" t="s">
        <v>405</v>
      </c>
    </row>
    <row r="293" spans="1:4">
      <c r="A293" s="4" t="s">
        <v>407</v>
      </c>
      <c r="C293" s="5" t="n">
        <v>257</v>
      </c>
      <c r="D293" s="5" t="n">
        <v>267</v>
      </c>
    </row>
    <row r="294" spans="1:4">
      <c r="A294" s="4" t="s">
        <v>181</v>
      </c>
      <c r="C294" s="5" t="n">
        <v>257</v>
      </c>
      <c r="D294" s="5" t="n">
        <v>267</v>
      </c>
    </row>
    <row r="295" spans="1:4">
      <c r="A295" s="4" t="s">
        <v>408</v>
      </c>
      <c r="B295" s="4" t="s">
        <v>409</v>
      </c>
      <c r="C295" s="5" t="n">
        <v>0</v>
      </c>
      <c r="D295" s="5" t="n">
        <v>0</v>
      </c>
    </row>
    <row r="296" spans="1:4">
      <c r="A296" s="4" t="s">
        <v>410</v>
      </c>
      <c r="C296" s="5" t="n">
        <v>0</v>
      </c>
      <c r="D296" s="5" t="n">
        <v>0</v>
      </c>
    </row>
    <row r="297" spans="1:4">
      <c r="A297" s="4" t="s">
        <v>472</v>
      </c>
    </row>
    <row r="298" spans="1:4">
      <c r="A298" s="3" t="s">
        <v>405</v>
      </c>
    </row>
    <row r="299" spans="1:4">
      <c r="A299" s="4" t="s">
        <v>415</v>
      </c>
      <c r="C299" s="5" t="n">
        <v>0</v>
      </c>
      <c r="D299" s="5" t="n">
        <v>0</v>
      </c>
    </row>
    <row r="300" spans="1:4">
      <c r="A300" s="4" t="s">
        <v>473</v>
      </c>
    </row>
    <row r="301" spans="1:4">
      <c r="A301" s="3" t="s">
        <v>405</v>
      </c>
    </row>
    <row r="302" spans="1:4">
      <c r="A302" s="4" t="s">
        <v>415</v>
      </c>
      <c r="C302" s="5" t="n">
        <v>0</v>
      </c>
      <c r="D302" s="5" t="n">
        <v>0</v>
      </c>
    </row>
    <row r="303" spans="1:4">
      <c r="A303" s="4" t="s">
        <v>474</v>
      </c>
    </row>
    <row r="304" spans="1:4">
      <c r="A304" s="3" t="s">
        <v>405</v>
      </c>
    </row>
    <row r="305" spans="1:4">
      <c r="A305" s="4" t="s">
        <v>407</v>
      </c>
      <c r="C305" s="5" t="n">
        <v>224028</v>
      </c>
      <c r="D305" s="5" t="n">
        <v>236192</v>
      </c>
    </row>
    <row r="306" spans="1:4">
      <c r="A306" s="4" t="s">
        <v>181</v>
      </c>
      <c r="C306" s="5" t="n">
        <v>226772</v>
      </c>
      <c r="D306" s="5" t="n">
        <v>241605</v>
      </c>
    </row>
    <row r="307" spans="1:4">
      <c r="A307" s="4" t="s">
        <v>408</v>
      </c>
      <c r="B307" s="4" t="s">
        <v>409</v>
      </c>
      <c r="C307" s="5" t="n">
        <v>1840</v>
      </c>
      <c r="D307" s="5" t="n">
        <v>1402</v>
      </c>
    </row>
    <row r="308" spans="1:4">
      <c r="A308" s="4" t="s">
        <v>410</v>
      </c>
      <c r="C308" s="5" t="n">
        <v>972</v>
      </c>
      <c r="D308" s="5" t="n">
        <v>2926</v>
      </c>
    </row>
    <row r="309" spans="1:4">
      <c r="A309" s="4" t="s">
        <v>475</v>
      </c>
    </row>
    <row r="310" spans="1:4">
      <c r="A310" s="3" t="s">
        <v>405</v>
      </c>
    </row>
    <row r="311" spans="1:4">
      <c r="A311" s="4" t="s">
        <v>415</v>
      </c>
      <c r="C311" s="5" t="n">
        <v>77</v>
      </c>
      <c r="D311" s="5" t="n">
        <v>1461</v>
      </c>
    </row>
    <row r="312" spans="1:4">
      <c r="A312" s="4" t="s">
        <v>476</v>
      </c>
    </row>
    <row r="313" spans="1:4">
      <c r="A313" s="3" t="s">
        <v>405</v>
      </c>
    </row>
    <row r="314" spans="1:4">
      <c r="A314" s="4" t="s">
        <v>415</v>
      </c>
      <c r="C314" s="5" t="n">
        <v>2667</v>
      </c>
      <c r="D314" s="5" t="n">
        <v>3952</v>
      </c>
    </row>
    <row r="315" spans="1:4">
      <c r="A315" s="4" t="s">
        <v>477</v>
      </c>
    </row>
    <row r="316" spans="1:4">
      <c r="A316" s="3" t="s">
        <v>405</v>
      </c>
    </row>
    <row r="317" spans="1:4">
      <c r="A317" s="4" t="s">
        <v>407</v>
      </c>
      <c r="C317" s="5" t="n">
        <v>225811</v>
      </c>
      <c r="D317" s="5" t="n">
        <v>245395</v>
      </c>
    </row>
    <row r="318" spans="1:4">
      <c r="A318" s="4" t="s">
        <v>181</v>
      </c>
      <c r="C318" s="5" t="n">
        <v>228555</v>
      </c>
      <c r="D318" s="5" t="n">
        <v>250808</v>
      </c>
    </row>
    <row r="319" spans="1:4">
      <c r="A319" s="4" t="s">
        <v>408</v>
      </c>
      <c r="B319" s="4" t="s">
        <v>409</v>
      </c>
      <c r="C319" s="5" t="n">
        <v>1840</v>
      </c>
      <c r="D319" s="5" t="n">
        <v>1402</v>
      </c>
    </row>
    <row r="320" spans="1:4">
      <c r="A320" s="4" t="s">
        <v>410</v>
      </c>
      <c r="C320" s="5" t="n">
        <v>972</v>
      </c>
      <c r="D320" s="5" t="n">
        <v>2926</v>
      </c>
    </row>
    <row r="321" spans="1:4">
      <c r="A321" s="4" t="s">
        <v>478</v>
      </c>
    </row>
    <row r="322" spans="1:4">
      <c r="A322" s="3" t="s">
        <v>405</v>
      </c>
    </row>
    <row r="323" spans="1:4">
      <c r="A323" s="4" t="s">
        <v>415</v>
      </c>
      <c r="C323" s="5" t="n">
        <v>77</v>
      </c>
      <c r="D323" s="5" t="n">
        <v>1461</v>
      </c>
    </row>
    <row r="324" spans="1:4">
      <c r="A324" s="4" t="s">
        <v>479</v>
      </c>
    </row>
    <row r="325" spans="1:4">
      <c r="A325" s="3" t="s">
        <v>405</v>
      </c>
    </row>
    <row r="326" spans="1:4">
      <c r="A326" s="4" t="s">
        <v>415</v>
      </c>
      <c r="C326" s="5" t="n">
        <v>2667</v>
      </c>
      <c r="D326" s="5" t="n">
        <v>3952</v>
      </c>
    </row>
    <row r="327" spans="1:4">
      <c r="A327" s="4" t="s">
        <v>480</v>
      </c>
    </row>
    <row r="328" spans="1:4">
      <c r="A328" s="3" t="s">
        <v>405</v>
      </c>
    </row>
    <row r="329" spans="1:4">
      <c r="A329" s="4" t="s">
        <v>407</v>
      </c>
      <c r="C329" s="5" t="n">
        <v>32173</v>
      </c>
      <c r="D329" s="5" t="n">
        <v>36849</v>
      </c>
    </row>
    <row r="330" spans="1:4">
      <c r="A330" s="4" t="s">
        <v>181</v>
      </c>
      <c r="C330" s="5" t="n">
        <v>33530</v>
      </c>
      <c r="D330" s="5" t="n">
        <v>37737</v>
      </c>
    </row>
    <row r="331" spans="1:4">
      <c r="A331" s="4" t="s">
        <v>408</v>
      </c>
      <c r="B331" s="4" t="s">
        <v>409</v>
      </c>
      <c r="C331" s="5" t="n">
        <v>166</v>
      </c>
      <c r="D331" s="5" t="n">
        <v>185</v>
      </c>
    </row>
    <row r="332" spans="1:4">
      <c r="A332" s="4" t="s">
        <v>410</v>
      </c>
      <c r="C332" s="5" t="n">
        <v>731</v>
      </c>
      <c r="D332" s="5" t="n">
        <v>663</v>
      </c>
    </row>
    <row r="333" spans="1:4">
      <c r="A333" s="4" t="s">
        <v>481</v>
      </c>
    </row>
    <row r="334" spans="1:4">
      <c r="A334" s="3" t="s">
        <v>405</v>
      </c>
    </row>
    <row r="335" spans="1:4">
      <c r="A335" s="4" t="s">
        <v>415</v>
      </c>
      <c r="C335" s="5" t="n">
        <v>580</v>
      </c>
      <c r="D335" s="5" t="n">
        <v>251</v>
      </c>
    </row>
    <row r="336" spans="1:4">
      <c r="A336" s="4" t="s">
        <v>482</v>
      </c>
    </row>
    <row r="337" spans="1:4">
      <c r="A337" s="3" t="s">
        <v>405</v>
      </c>
    </row>
    <row r="338" spans="1:4">
      <c r="A338" s="4" t="s">
        <v>415</v>
      </c>
      <c r="C338" s="5" t="n">
        <v>777</v>
      </c>
      <c r="D338" s="5" t="n">
        <v>637</v>
      </c>
    </row>
    <row r="339" spans="1:4">
      <c r="A339" s="4" t="s">
        <v>483</v>
      </c>
    </row>
    <row r="340" spans="1:4">
      <c r="A340" s="3" t="s">
        <v>405</v>
      </c>
    </row>
    <row r="341" spans="1:4">
      <c r="A341" s="4" t="s">
        <v>407</v>
      </c>
      <c r="C341" s="5" t="n">
        <v>21889</v>
      </c>
      <c r="D341" s="5" t="n">
        <v>22943</v>
      </c>
    </row>
    <row r="342" spans="1:4">
      <c r="A342" s="4" t="s">
        <v>181</v>
      </c>
      <c r="C342" s="5" t="n">
        <v>23726</v>
      </c>
      <c r="D342" s="5" t="n">
        <v>25423</v>
      </c>
    </row>
    <row r="343" spans="1:4">
      <c r="A343" s="4" t="s">
        <v>408</v>
      </c>
      <c r="B343" s="4" t="s">
        <v>409</v>
      </c>
      <c r="C343" s="5" t="n">
        <v>546</v>
      </c>
      <c r="D343" s="5" t="n">
        <v>930</v>
      </c>
    </row>
    <row r="344" spans="1:4">
      <c r="A344" s="4" t="s">
        <v>410</v>
      </c>
      <c r="C344" s="5" t="n">
        <v>1200</v>
      </c>
      <c r="D344" s="5" t="n">
        <v>940</v>
      </c>
    </row>
    <row r="345" spans="1:4">
      <c r="A345" s="4" t="s">
        <v>484</v>
      </c>
    </row>
    <row r="346" spans="1:4">
      <c r="A346" s="3" t="s">
        <v>405</v>
      </c>
    </row>
    <row r="347" spans="1:4">
      <c r="A347" s="4" t="s">
        <v>415</v>
      </c>
      <c r="C347" s="5" t="n">
        <v>81</v>
      </c>
      <c r="D347" s="5" t="n">
        <v>829</v>
      </c>
    </row>
    <row r="348" spans="1:4">
      <c r="A348" s="4" t="s">
        <v>485</v>
      </c>
    </row>
    <row r="349" spans="1:4">
      <c r="A349" s="3" t="s">
        <v>405</v>
      </c>
    </row>
    <row r="350" spans="1:4">
      <c r="A350" s="4" t="s">
        <v>415</v>
      </c>
      <c r="C350" s="5" t="n">
        <v>1756</v>
      </c>
      <c r="D350" s="5" t="n">
        <v>1651</v>
      </c>
    </row>
    <row r="351" spans="1:4">
      <c r="A351" s="4" t="s">
        <v>486</v>
      </c>
    </row>
    <row r="352" spans="1:4">
      <c r="A352" s="3" t="s">
        <v>405</v>
      </c>
    </row>
    <row r="353" spans="1:4">
      <c r="A353" s="4" t="s">
        <v>407</v>
      </c>
      <c r="C353" s="5" t="n">
        <v>54062</v>
      </c>
      <c r="D353" s="5" t="n">
        <v>59792</v>
      </c>
    </row>
    <row r="354" spans="1:4">
      <c r="A354" s="4" t="s">
        <v>181</v>
      </c>
      <c r="C354" s="5" t="n">
        <v>57256</v>
      </c>
      <c r="D354" s="5" t="n">
        <v>63160</v>
      </c>
    </row>
    <row r="355" spans="1:4">
      <c r="A355" s="4" t="s">
        <v>408</v>
      </c>
      <c r="B355" s="4" t="s">
        <v>409</v>
      </c>
      <c r="C355" s="5" t="n">
        <v>712</v>
      </c>
      <c r="D355" s="5" t="n">
        <v>1115</v>
      </c>
    </row>
    <row r="356" spans="1:4">
      <c r="A356" s="4" t="s">
        <v>410</v>
      </c>
      <c r="C356" s="5" t="n">
        <v>1931</v>
      </c>
      <c r="D356" s="5" t="n">
        <v>1603</v>
      </c>
    </row>
    <row r="357" spans="1:4">
      <c r="A357" s="4" t="s">
        <v>487</v>
      </c>
    </row>
    <row r="358" spans="1:4">
      <c r="A358" s="3" t="s">
        <v>405</v>
      </c>
    </row>
    <row r="359" spans="1:4">
      <c r="A359" s="4" t="s">
        <v>415</v>
      </c>
      <c r="C359" s="5" t="n">
        <v>661</v>
      </c>
      <c r="D359" s="5" t="n">
        <v>1080</v>
      </c>
    </row>
    <row r="360" spans="1:4">
      <c r="A360" s="4" t="s">
        <v>488</v>
      </c>
    </row>
    <row r="361" spans="1:4">
      <c r="A361" s="3" t="s">
        <v>405</v>
      </c>
    </row>
    <row r="362" spans="1:4">
      <c r="A362" s="4" t="s">
        <v>415</v>
      </c>
      <c r="C362" s="5" t="n">
        <v>2533</v>
      </c>
      <c r="D362" s="5" t="n">
        <v>2288</v>
      </c>
    </row>
    <row r="363" spans="1:4">
      <c r="A363" s="4" t="s">
        <v>489</v>
      </c>
    </row>
    <row r="364" spans="1:4">
      <c r="A364" s="3" t="s">
        <v>405</v>
      </c>
    </row>
    <row r="365" spans="1:4">
      <c r="A365" s="4" t="s">
        <v>181</v>
      </c>
      <c r="C365" s="5" t="n">
        <v>0</v>
      </c>
      <c r="D365" s="5" t="n">
        <v>0</v>
      </c>
    </row>
    <row r="366" spans="1:4">
      <c r="A366" s="4" t="s">
        <v>490</v>
      </c>
    </row>
    <row r="367" spans="1:4">
      <c r="A367" s="3" t="s">
        <v>405</v>
      </c>
    </row>
    <row r="368" spans="1:4">
      <c r="A368" s="4" t="s">
        <v>407</v>
      </c>
      <c r="C368" s="5" t="n">
        <v>895</v>
      </c>
      <c r="D368" s="5" t="n">
        <v>826</v>
      </c>
    </row>
    <row r="369" spans="1:4">
      <c r="A369" s="4" t="s">
        <v>181</v>
      </c>
      <c r="C369" s="5" t="n">
        <v>896</v>
      </c>
      <c r="D369" s="5" t="n">
        <v>826</v>
      </c>
    </row>
    <row r="370" spans="1:4">
      <c r="A370" s="4" t="s">
        <v>408</v>
      </c>
      <c r="B370" s="4" t="s">
        <v>409</v>
      </c>
      <c r="C370" s="5" t="n">
        <v>0</v>
      </c>
      <c r="D370" s="5" t="n">
        <v>0</v>
      </c>
    </row>
    <row r="371" spans="1:4">
      <c r="A371" s="4" t="s">
        <v>410</v>
      </c>
      <c r="C371" s="5" t="n">
        <v>0</v>
      </c>
      <c r="D371" s="5" t="n">
        <v>0</v>
      </c>
    </row>
    <row r="372" spans="1:4">
      <c r="A372" s="4" t="s">
        <v>491</v>
      </c>
    </row>
    <row r="373" spans="1:4">
      <c r="A373" s="3" t="s">
        <v>405</v>
      </c>
    </row>
    <row r="374" spans="1:4">
      <c r="A374" s="4" t="s">
        <v>415</v>
      </c>
      <c r="C374" s="5" t="n">
        <v>1</v>
      </c>
      <c r="D374" s="5" t="n">
        <v>0</v>
      </c>
    </row>
    <row r="375" spans="1:4">
      <c r="A375" s="4" t="s">
        <v>492</v>
      </c>
    </row>
    <row r="376" spans="1:4">
      <c r="A376" s="3" t="s">
        <v>405</v>
      </c>
    </row>
    <row r="377" spans="1:4">
      <c r="A377" s="4" t="s">
        <v>415</v>
      </c>
      <c r="C377" s="5" t="n">
        <v>0</v>
      </c>
      <c r="D377" s="5" t="n">
        <v>0</v>
      </c>
    </row>
    <row r="378" spans="1:4">
      <c r="A378" s="4" t="s">
        <v>493</v>
      </c>
    </row>
    <row r="379" spans="1:4">
      <c r="A379" s="3" t="s">
        <v>405</v>
      </c>
    </row>
    <row r="380" spans="1:4">
      <c r="A380" s="4" t="s">
        <v>407</v>
      </c>
      <c r="C380" s="5" t="n">
        <v>895</v>
      </c>
      <c r="D380" s="5" t="n">
        <v>826</v>
      </c>
    </row>
    <row r="381" spans="1:4">
      <c r="A381" s="4" t="s">
        <v>181</v>
      </c>
      <c r="C381" s="5" t="n">
        <v>896</v>
      </c>
      <c r="D381" s="5" t="n">
        <v>826</v>
      </c>
    </row>
    <row r="382" spans="1:4">
      <c r="A382" s="4" t="s">
        <v>408</v>
      </c>
      <c r="B382" s="4" t="s">
        <v>409</v>
      </c>
      <c r="C382" s="5" t="n">
        <v>0</v>
      </c>
      <c r="D382" s="5" t="n">
        <v>0</v>
      </c>
    </row>
    <row r="383" spans="1:4">
      <c r="A383" s="4" t="s">
        <v>410</v>
      </c>
      <c r="C383" s="5" t="n">
        <v>0</v>
      </c>
      <c r="D383" s="5" t="n">
        <v>0</v>
      </c>
    </row>
    <row r="384" spans="1:4">
      <c r="A384" s="4" t="s">
        <v>494</v>
      </c>
    </row>
    <row r="385" spans="1:4">
      <c r="A385" s="3" t="s">
        <v>405</v>
      </c>
    </row>
    <row r="386" spans="1:4">
      <c r="A386" s="4" t="s">
        <v>415</v>
      </c>
      <c r="C386" s="5" t="n">
        <v>1</v>
      </c>
      <c r="D386" s="5" t="n">
        <v>0</v>
      </c>
    </row>
    <row r="387" spans="1:4">
      <c r="A387" s="4" t="s">
        <v>495</v>
      </c>
    </row>
    <row r="388" spans="1:4">
      <c r="A388" s="3" t="s">
        <v>405</v>
      </c>
    </row>
    <row r="389" spans="1:4">
      <c r="A389" s="4" t="s">
        <v>415</v>
      </c>
      <c r="C389" s="5" t="n">
        <v>0</v>
      </c>
      <c r="D389" s="5" t="n">
        <v>0</v>
      </c>
    </row>
    <row r="390" spans="1:4">
      <c r="A390" s="4" t="s">
        <v>496</v>
      </c>
    </row>
    <row r="391" spans="1:4">
      <c r="A391" s="3" t="s">
        <v>405</v>
      </c>
    </row>
    <row r="392" spans="1:4">
      <c r="A392" s="4" t="s">
        <v>181</v>
      </c>
      <c r="C392" s="5" t="n">
        <v>0</v>
      </c>
      <c r="D392" s="5" t="n">
        <v>0</v>
      </c>
    </row>
    <row r="393" spans="1:4">
      <c r="A393" s="4" t="s">
        <v>497</v>
      </c>
    </row>
    <row r="394" spans="1:4">
      <c r="A394" s="3" t="s">
        <v>405</v>
      </c>
    </row>
    <row r="395" spans="1:4">
      <c r="A395" s="4" t="s">
        <v>407</v>
      </c>
      <c r="D395" s="5" t="n">
        <v>0</v>
      </c>
    </row>
    <row r="396" spans="1:4">
      <c r="A396" s="4" t="s">
        <v>181</v>
      </c>
      <c r="C396" s="7" t="n">
        <v>0</v>
      </c>
      <c r="D396" s="5" t="n">
        <v>0</v>
      </c>
    </row>
    <row r="397" spans="1:4">
      <c r="A397" s="4" t="s">
        <v>408</v>
      </c>
      <c r="B397" s="4" t="s">
        <v>409</v>
      </c>
      <c r="D397" s="5" t="n">
        <v>0</v>
      </c>
    </row>
    <row r="398" spans="1:4">
      <c r="A398" s="4" t="s">
        <v>410</v>
      </c>
      <c r="D398" s="5" t="n">
        <v>0</v>
      </c>
    </row>
    <row r="399" spans="1:4">
      <c r="A399" s="4" t="s">
        <v>498</v>
      </c>
    </row>
    <row r="400" spans="1:4">
      <c r="A400" s="3" t="s">
        <v>405</v>
      </c>
    </row>
    <row r="401" spans="1:4">
      <c r="A401" s="4" t="s">
        <v>415</v>
      </c>
      <c r="D401" s="5" t="n">
        <v>0</v>
      </c>
    </row>
    <row r="402" spans="1:4">
      <c r="A402" s="4" t="s">
        <v>499</v>
      </c>
    </row>
    <row r="403" spans="1:4">
      <c r="A403" s="3" t="s">
        <v>405</v>
      </c>
    </row>
    <row r="404" spans="1:4">
      <c r="A404" s="4" t="s">
        <v>415</v>
      </c>
      <c r="D404" s="7" t="n">
        <v>0</v>
      </c>
    </row>
    <row r="405" spans="1:4"/>
    <row r="406" spans="1:4">
      <c r="A406" s="4" t="s">
        <v>409</v>
      </c>
      <c r="B406" s="4" t="s">
        <v>500</v>
      </c>
    </row>
  </sheetData>
  <mergeCells count="3">
    <mergeCell ref="A1:B1"/>
    <mergeCell ref="A405:C405"/>
    <mergeCell ref="B406:C40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01</v>
      </c>
      <c r="B1" s="2" t="s">
        <v>72</v>
      </c>
      <c r="D1" s="2" t="s">
        <v>1</v>
      </c>
    </row>
    <row r="2" spans="1:5">
      <c r="B2" s="2" t="s">
        <v>2</v>
      </c>
      <c r="C2" s="2" t="s">
        <v>73</v>
      </c>
      <c r="D2" s="2" t="s">
        <v>2</v>
      </c>
      <c r="E2" s="2" t="s">
        <v>73</v>
      </c>
    </row>
    <row r="3" spans="1:5">
      <c r="A3" s="3" t="s">
        <v>502</v>
      </c>
    </row>
    <row r="4" spans="1:5">
      <c r="A4" s="4" t="s">
        <v>503</v>
      </c>
      <c r="D4" s="7" t="n">
        <v>35755</v>
      </c>
    </row>
    <row r="5" spans="1:5">
      <c r="A5" s="4" t="s">
        <v>504</v>
      </c>
      <c r="B5" s="7" t="n">
        <v>976</v>
      </c>
      <c r="C5" s="7" t="n">
        <v>978</v>
      </c>
      <c r="D5" s="5" t="n">
        <v>1745</v>
      </c>
      <c r="E5" s="7" t="n">
        <v>1833</v>
      </c>
    </row>
    <row r="6" spans="1:5">
      <c r="A6" s="4" t="s">
        <v>505</v>
      </c>
      <c r="B6" s="5" t="n">
        <v>37157</v>
      </c>
      <c r="D6" s="5" t="n">
        <v>37157</v>
      </c>
    </row>
    <row r="7" spans="1:5">
      <c r="A7" s="4" t="s">
        <v>406</v>
      </c>
    </row>
    <row r="8" spans="1:5">
      <c r="A8" s="3" t="s">
        <v>502</v>
      </c>
    </row>
    <row r="9" spans="1:5">
      <c r="A9" s="4" t="s">
        <v>503</v>
      </c>
      <c r="B9" s="5" t="n">
        <v>35915</v>
      </c>
      <c r="C9" s="5" t="n">
        <v>31981</v>
      </c>
      <c r="D9" s="5" t="n">
        <v>35598</v>
      </c>
      <c r="E9" s="5" t="n">
        <v>31312</v>
      </c>
    </row>
    <row r="10" spans="1:5">
      <c r="A10" s="4" t="s">
        <v>506</v>
      </c>
      <c r="B10" s="5" t="n">
        <v>-319</v>
      </c>
      <c r="C10" s="5" t="n">
        <v>-464</v>
      </c>
      <c r="D10" s="5" t="n">
        <v>-1069</v>
      </c>
      <c r="E10" s="5" t="n">
        <v>-1025</v>
      </c>
    </row>
    <row r="11" spans="1:5">
      <c r="A11" s="4" t="s">
        <v>507</v>
      </c>
      <c r="B11" s="5" t="n">
        <v>518</v>
      </c>
      <c r="C11" s="5" t="n">
        <v>473</v>
      </c>
      <c r="D11" s="5" t="n">
        <v>983</v>
      </c>
      <c r="E11" s="5" t="n">
        <v>831</v>
      </c>
    </row>
    <row r="12" spans="1:5">
      <c r="A12" s="4" t="s">
        <v>504</v>
      </c>
      <c r="B12" s="5" t="n">
        <v>846</v>
      </c>
      <c r="C12" s="5" t="n">
        <v>978</v>
      </c>
      <c r="D12" s="5" t="n">
        <v>1448</v>
      </c>
      <c r="E12" s="5" t="n">
        <v>1850</v>
      </c>
    </row>
    <row r="13" spans="1:5">
      <c r="A13" s="4" t="s">
        <v>505</v>
      </c>
      <c r="B13" s="5" t="n">
        <v>36960</v>
      </c>
      <c r="C13" s="5" t="n">
        <v>32968</v>
      </c>
      <c r="D13" s="5" t="n">
        <v>36960</v>
      </c>
      <c r="E13" s="5" t="n">
        <v>32968</v>
      </c>
    </row>
    <row r="14" spans="1:5">
      <c r="A14" s="4" t="s">
        <v>423</v>
      </c>
    </row>
    <row r="15" spans="1:5">
      <c r="A15" s="3" t="s">
        <v>502</v>
      </c>
    </row>
    <row r="16" spans="1:5">
      <c r="A16" s="4" t="s">
        <v>503</v>
      </c>
      <c r="B16" s="5" t="n">
        <v>10273</v>
      </c>
      <c r="C16" s="5" t="n">
        <v>9291</v>
      </c>
      <c r="D16" s="5" t="n">
        <v>9389</v>
      </c>
      <c r="E16" s="5" t="n">
        <v>10495</v>
      </c>
    </row>
    <row r="17" spans="1:5">
      <c r="A17" s="4" t="s">
        <v>506</v>
      </c>
      <c r="B17" s="5" t="n">
        <v>-2</v>
      </c>
      <c r="C17" s="5" t="n">
        <v>-337</v>
      </c>
      <c r="D17" s="5" t="n">
        <v>-77</v>
      </c>
      <c r="E17" s="5" t="n">
        <v>-451</v>
      </c>
    </row>
    <row r="18" spans="1:5">
      <c r="A18" s="4" t="s">
        <v>507</v>
      </c>
      <c r="B18" s="5" t="n">
        <v>54</v>
      </c>
      <c r="C18" s="5" t="n">
        <v>89</v>
      </c>
      <c r="D18" s="5" t="n">
        <v>130</v>
      </c>
      <c r="E18" s="5" t="n">
        <v>107</v>
      </c>
    </row>
    <row r="19" spans="1:5">
      <c r="A19" s="4" t="s">
        <v>504</v>
      </c>
      <c r="B19" s="5" t="n">
        <v>517</v>
      </c>
      <c r="C19" s="5" t="n">
        <v>-106</v>
      </c>
      <c r="D19" s="5" t="n">
        <v>1400</v>
      </c>
      <c r="E19" s="5" t="n">
        <v>-1214</v>
      </c>
    </row>
    <row r="20" spans="1:5">
      <c r="A20" s="4" t="s">
        <v>505</v>
      </c>
      <c r="B20" s="5" t="n">
        <v>10842</v>
      </c>
      <c r="C20" s="5" t="n">
        <v>8937</v>
      </c>
      <c r="D20" s="5" t="n">
        <v>10842</v>
      </c>
      <c r="E20" s="5" t="n">
        <v>8937</v>
      </c>
    </row>
    <row r="21" spans="1:5">
      <c r="A21" s="4" t="s">
        <v>435</v>
      </c>
    </row>
    <row r="22" spans="1:5">
      <c r="A22" s="3" t="s">
        <v>502</v>
      </c>
    </row>
    <row r="23" spans="1:5">
      <c r="A23" s="4" t="s">
        <v>503</v>
      </c>
      <c r="B23" s="5" t="n">
        <v>19114</v>
      </c>
      <c r="C23" s="5" t="n">
        <v>17108</v>
      </c>
      <c r="D23" s="5" t="n">
        <v>19836</v>
      </c>
      <c r="E23" s="5" t="n">
        <v>15479</v>
      </c>
    </row>
    <row r="24" spans="1:5">
      <c r="A24" s="4" t="s">
        <v>506</v>
      </c>
      <c r="B24" s="5" t="n">
        <v>0</v>
      </c>
      <c r="C24" s="5" t="n">
        <v>-12</v>
      </c>
      <c r="D24" s="5" t="n">
        <v>-21</v>
      </c>
      <c r="E24" s="5" t="n">
        <v>-12</v>
      </c>
    </row>
    <row r="25" spans="1:5">
      <c r="A25" s="4" t="s">
        <v>507</v>
      </c>
      <c r="B25" s="5" t="n">
        <v>218</v>
      </c>
      <c r="C25" s="5" t="n">
        <v>210</v>
      </c>
      <c r="D25" s="5" t="n">
        <v>452</v>
      </c>
      <c r="E25" s="5" t="n">
        <v>420</v>
      </c>
    </row>
    <row r="26" spans="1:5">
      <c r="A26" s="4" t="s">
        <v>504</v>
      </c>
      <c r="B26" s="5" t="n">
        <v>-211</v>
      </c>
      <c r="C26" s="5" t="n">
        <v>923</v>
      </c>
      <c r="D26" s="5" t="n">
        <v>-1146</v>
      </c>
      <c r="E26" s="5" t="n">
        <v>2342</v>
      </c>
    </row>
    <row r="27" spans="1:5">
      <c r="A27" s="4" t="s">
        <v>505</v>
      </c>
      <c r="B27" s="5" t="n">
        <v>19121</v>
      </c>
      <c r="C27" s="5" t="n">
        <v>18229</v>
      </c>
      <c r="D27" s="5" t="n">
        <v>19121</v>
      </c>
      <c r="E27" s="5" t="n">
        <v>18229</v>
      </c>
    </row>
    <row r="28" spans="1:5">
      <c r="A28" s="4" t="s">
        <v>444</v>
      </c>
    </row>
    <row r="29" spans="1:5">
      <c r="A29" s="3" t="s">
        <v>502</v>
      </c>
    </row>
    <row r="30" spans="1:5">
      <c r="A30" s="4" t="s">
        <v>503</v>
      </c>
      <c r="B30" s="5" t="n">
        <v>5386</v>
      </c>
      <c r="C30" s="5" t="n">
        <v>4275</v>
      </c>
      <c r="D30" s="5" t="n">
        <v>5149</v>
      </c>
      <c r="E30" s="5" t="n">
        <v>4070</v>
      </c>
    </row>
    <row r="31" spans="1:5">
      <c r="A31" s="4" t="s">
        <v>506</v>
      </c>
      <c r="B31" s="5" t="n">
        <v>-68</v>
      </c>
      <c r="C31" s="5" t="n">
        <v>0</v>
      </c>
      <c r="D31" s="5" t="n">
        <v>-441</v>
      </c>
      <c r="E31" s="5" t="n">
        <v>-201</v>
      </c>
    </row>
    <row r="32" spans="1:5">
      <c r="A32" s="4" t="s">
        <v>507</v>
      </c>
      <c r="B32" s="5" t="n">
        <v>109</v>
      </c>
      <c r="C32" s="5" t="n">
        <v>15</v>
      </c>
      <c r="D32" s="5" t="n">
        <v>136</v>
      </c>
      <c r="E32" s="5" t="n">
        <v>32</v>
      </c>
    </row>
    <row r="33" spans="1:5">
      <c r="A33" s="4" t="s">
        <v>504</v>
      </c>
      <c r="B33" s="5" t="n">
        <v>334</v>
      </c>
      <c r="C33" s="5" t="n">
        <v>196</v>
      </c>
      <c r="D33" s="5" t="n">
        <v>917</v>
      </c>
      <c r="E33" s="5" t="n">
        <v>585</v>
      </c>
    </row>
    <row r="34" spans="1:5">
      <c r="A34" s="4" t="s">
        <v>505</v>
      </c>
      <c r="B34" s="5" t="n">
        <v>5761</v>
      </c>
      <c r="C34" s="5" t="n">
        <v>4486</v>
      </c>
      <c r="D34" s="5" t="n">
        <v>5761</v>
      </c>
      <c r="E34" s="5" t="n">
        <v>4486</v>
      </c>
    </row>
    <row r="35" spans="1:5">
      <c r="A35" s="4" t="s">
        <v>453</v>
      </c>
    </row>
    <row r="36" spans="1:5">
      <c r="A36" s="3" t="s">
        <v>502</v>
      </c>
    </row>
    <row r="37" spans="1:5">
      <c r="A37" s="4" t="s">
        <v>503</v>
      </c>
      <c r="B37" s="5" t="n">
        <v>1142</v>
      </c>
      <c r="C37" s="5" t="n">
        <v>1307</v>
      </c>
      <c r="D37" s="5" t="n">
        <v>1224</v>
      </c>
      <c r="E37" s="5" t="n">
        <v>1268</v>
      </c>
    </row>
    <row r="38" spans="1:5">
      <c r="A38" s="4" t="s">
        <v>506</v>
      </c>
      <c r="B38" s="5" t="n">
        <v>-249</v>
      </c>
      <c r="C38" s="5" t="n">
        <v>-115</v>
      </c>
      <c r="D38" s="5" t="n">
        <v>-530</v>
      </c>
      <c r="E38" s="5" t="n">
        <v>-361</v>
      </c>
    </row>
    <row r="39" spans="1:5">
      <c r="A39" s="4" t="s">
        <v>507</v>
      </c>
      <c r="B39" s="5" t="n">
        <v>137</v>
      </c>
      <c r="C39" s="5" t="n">
        <v>159</v>
      </c>
      <c r="D39" s="5" t="n">
        <v>265</v>
      </c>
      <c r="E39" s="5" t="n">
        <v>272</v>
      </c>
    </row>
    <row r="40" spans="1:5">
      <c r="A40" s="4" t="s">
        <v>504</v>
      </c>
      <c r="B40" s="5" t="n">
        <v>206</v>
      </c>
      <c r="C40" s="5" t="n">
        <v>-35</v>
      </c>
      <c r="D40" s="5" t="n">
        <v>277</v>
      </c>
      <c r="E40" s="5" t="n">
        <v>137</v>
      </c>
    </row>
    <row r="41" spans="1:5">
      <c r="A41" s="4" t="s">
        <v>505</v>
      </c>
      <c r="B41" s="5" t="n">
        <v>1236</v>
      </c>
      <c r="C41" s="5" t="n">
        <v>1316</v>
      </c>
      <c r="D41" s="5" t="n">
        <v>1236</v>
      </c>
      <c r="E41" s="5" t="n">
        <v>1316</v>
      </c>
    </row>
    <row r="42" spans="1:5">
      <c r="A42" s="4" t="s">
        <v>508</v>
      </c>
    </row>
    <row r="43" spans="1:5">
      <c r="A43" s="3" t="s">
        <v>502</v>
      </c>
    </row>
    <row r="44" spans="1:5">
      <c r="A44" s="4" t="s">
        <v>503</v>
      </c>
      <c r="B44" s="5" t="n">
        <v>0</v>
      </c>
      <c r="C44" s="5" t="n">
        <v>0</v>
      </c>
      <c r="D44" s="5" t="n">
        <v>0</v>
      </c>
      <c r="E44" s="5" t="n">
        <v>0</v>
      </c>
    </row>
    <row r="45" spans="1:5">
      <c r="A45" s="4" t="s">
        <v>506</v>
      </c>
      <c r="B45" s="5" t="n">
        <v>0</v>
      </c>
      <c r="C45" s="5" t="n">
        <v>0</v>
      </c>
      <c r="D45" s="5" t="n">
        <v>0</v>
      </c>
      <c r="E45" s="5" t="n">
        <v>0</v>
      </c>
    </row>
    <row r="46" spans="1:5">
      <c r="A46" s="4" t="s">
        <v>507</v>
      </c>
      <c r="B46" s="5" t="n">
        <v>0</v>
      </c>
      <c r="C46" s="5" t="n">
        <v>0</v>
      </c>
      <c r="D46" s="5" t="n">
        <v>0</v>
      </c>
      <c r="E46" s="5" t="n">
        <v>0</v>
      </c>
    </row>
    <row r="47" spans="1:5">
      <c r="A47" s="4" t="s">
        <v>504</v>
      </c>
      <c r="B47" s="5" t="n">
        <v>0</v>
      </c>
      <c r="C47" s="5" t="n">
        <v>0</v>
      </c>
      <c r="D47" s="5" t="n">
        <v>0</v>
      </c>
      <c r="E47" s="5" t="n">
        <v>0</v>
      </c>
    </row>
    <row r="48" spans="1:5">
      <c r="A48" s="4" t="s">
        <v>505</v>
      </c>
      <c r="B48" s="5" t="n">
        <v>0</v>
      </c>
      <c r="C48" s="5" t="n">
        <v>0</v>
      </c>
      <c r="D48" s="5" t="n">
        <v>0</v>
      </c>
      <c r="E48" s="5" t="n">
        <v>0</v>
      </c>
    </row>
    <row r="49" spans="1:5">
      <c r="A49" s="4" t="s">
        <v>398</v>
      </c>
    </row>
    <row r="50" spans="1:5">
      <c r="A50" s="3" t="s">
        <v>502</v>
      </c>
    </row>
    <row r="51" spans="1:5">
      <c r="A51" s="4" t="s">
        <v>503</v>
      </c>
      <c r="B51" s="5" t="n">
        <v>251</v>
      </c>
      <c r="C51" s="5" t="n">
        <v>549</v>
      </c>
      <c r="D51" s="5" t="n">
        <v>157</v>
      </c>
      <c r="E51" s="5" t="n">
        <v>692</v>
      </c>
    </row>
    <row r="52" spans="1:5">
      <c r="A52" s="4" t="s">
        <v>506</v>
      </c>
      <c r="B52" s="5" t="n">
        <v>-218</v>
      </c>
      <c r="C52" s="5" t="n">
        <v>-506</v>
      </c>
      <c r="D52" s="5" t="n">
        <v>-300</v>
      </c>
      <c r="E52" s="5" t="n">
        <v>-678</v>
      </c>
    </row>
    <row r="53" spans="1:5">
      <c r="A53" s="4" t="s">
        <v>507</v>
      </c>
      <c r="B53" s="5" t="n">
        <v>34</v>
      </c>
      <c r="C53" s="5" t="n">
        <v>114</v>
      </c>
      <c r="D53" s="5" t="n">
        <v>43</v>
      </c>
      <c r="E53" s="5" t="n">
        <v>160</v>
      </c>
    </row>
    <row r="54" spans="1:5">
      <c r="A54" s="4" t="s">
        <v>504</v>
      </c>
      <c r="B54" s="5" t="n">
        <v>130</v>
      </c>
      <c r="C54" s="5" t="n">
        <v>0</v>
      </c>
      <c r="D54" s="5" t="n">
        <v>297</v>
      </c>
      <c r="E54" s="5" t="n">
        <v>-17</v>
      </c>
    </row>
    <row r="55" spans="1:5">
      <c r="A55" s="4" t="s">
        <v>505</v>
      </c>
      <c r="B55" s="5" t="n">
        <v>197</v>
      </c>
      <c r="C55" s="5" t="n">
        <v>157</v>
      </c>
      <c r="D55" s="5" t="n">
        <v>197</v>
      </c>
      <c r="E55" s="5" t="n">
        <v>157</v>
      </c>
    </row>
    <row r="56" spans="1:5">
      <c r="A56" s="4" t="s">
        <v>465</v>
      </c>
    </row>
    <row r="57" spans="1:5">
      <c r="A57" s="3" t="s">
        <v>502</v>
      </c>
    </row>
    <row r="58" spans="1:5">
      <c r="A58" s="4" t="s">
        <v>503</v>
      </c>
      <c r="B58" s="5" t="n">
        <v>0</v>
      </c>
      <c r="C58" s="5" t="n">
        <v>433</v>
      </c>
      <c r="D58" s="5" t="n">
        <v>0</v>
      </c>
      <c r="E58" s="5" t="n">
        <v>433</v>
      </c>
    </row>
    <row r="59" spans="1:5">
      <c r="A59" s="4" t="s">
        <v>506</v>
      </c>
      <c r="B59" s="5" t="n">
        <v>-65</v>
      </c>
      <c r="C59" s="5" t="n">
        <v>-324</v>
      </c>
      <c r="D59" s="5" t="n">
        <v>-74</v>
      </c>
      <c r="E59" s="5" t="n">
        <v>-387</v>
      </c>
    </row>
    <row r="60" spans="1:5">
      <c r="A60" s="4" t="s">
        <v>507</v>
      </c>
      <c r="B60" s="5" t="n">
        <v>0</v>
      </c>
      <c r="C60" s="5" t="n">
        <v>0</v>
      </c>
      <c r="D60" s="5" t="n">
        <v>0</v>
      </c>
      <c r="E60" s="5" t="n">
        <v>0</v>
      </c>
    </row>
    <row r="61" spans="1:5">
      <c r="A61" s="4" t="s">
        <v>504</v>
      </c>
      <c r="B61" s="5" t="n">
        <v>115</v>
      </c>
      <c r="C61" s="5" t="n">
        <v>-62</v>
      </c>
      <c r="D61" s="5" t="n">
        <v>124</v>
      </c>
      <c r="E61" s="5" t="n">
        <v>1</v>
      </c>
    </row>
    <row r="62" spans="1:5">
      <c r="A62" s="4" t="s">
        <v>505</v>
      </c>
      <c r="B62" s="5" t="n">
        <v>50</v>
      </c>
      <c r="C62" s="5" t="n">
        <v>47</v>
      </c>
      <c r="D62" s="5" t="n">
        <v>50</v>
      </c>
      <c r="E62" s="5" t="n">
        <v>47</v>
      </c>
    </row>
    <row r="63" spans="1:5">
      <c r="A63" s="4" t="s">
        <v>477</v>
      </c>
    </row>
    <row r="64" spans="1:5">
      <c r="A64" s="3" t="s">
        <v>502</v>
      </c>
    </row>
    <row r="65" spans="1:5">
      <c r="A65" s="4" t="s">
        <v>503</v>
      </c>
      <c r="B65" s="5" t="n">
        <v>76</v>
      </c>
      <c r="C65" s="5" t="n">
        <v>33</v>
      </c>
      <c r="D65" s="5" t="n">
        <v>97</v>
      </c>
      <c r="E65" s="5" t="n">
        <v>61</v>
      </c>
    </row>
    <row r="66" spans="1:5">
      <c r="A66" s="4" t="s">
        <v>506</v>
      </c>
      <c r="B66" s="5" t="n">
        <v>0</v>
      </c>
      <c r="C66" s="5" t="n">
        <v>-182</v>
      </c>
      <c r="D66" s="5" t="n">
        <v>-73</v>
      </c>
      <c r="E66" s="5" t="n">
        <v>-182</v>
      </c>
    </row>
    <row r="67" spans="1:5">
      <c r="A67" s="4" t="s">
        <v>507</v>
      </c>
      <c r="B67" s="5" t="n">
        <v>16</v>
      </c>
      <c r="C67" s="5" t="n">
        <v>114</v>
      </c>
      <c r="D67" s="5" t="n">
        <v>25</v>
      </c>
      <c r="E67" s="5" t="n">
        <v>160</v>
      </c>
    </row>
    <row r="68" spans="1:5">
      <c r="A68" s="4" t="s">
        <v>504</v>
      </c>
      <c r="B68" s="5" t="n">
        <v>-5</v>
      </c>
      <c r="C68" s="5" t="n">
        <v>100</v>
      </c>
      <c r="D68" s="5" t="n">
        <v>38</v>
      </c>
      <c r="E68" s="5" t="n">
        <v>26</v>
      </c>
    </row>
    <row r="69" spans="1:5">
      <c r="A69" s="4" t="s">
        <v>505</v>
      </c>
      <c r="B69" s="5" t="n">
        <v>87</v>
      </c>
      <c r="C69" s="5" t="n">
        <v>65</v>
      </c>
      <c r="D69" s="5" t="n">
        <v>87</v>
      </c>
      <c r="E69" s="5" t="n">
        <v>65</v>
      </c>
    </row>
    <row r="70" spans="1:5">
      <c r="A70" s="4" t="s">
        <v>486</v>
      </c>
    </row>
    <row r="71" spans="1:5">
      <c r="A71" s="3" t="s">
        <v>502</v>
      </c>
    </row>
    <row r="72" spans="1:5">
      <c r="A72" s="4" t="s">
        <v>503</v>
      </c>
      <c r="B72" s="5" t="n">
        <v>169</v>
      </c>
      <c r="C72" s="5" t="n">
        <v>59</v>
      </c>
      <c r="D72" s="5" t="n">
        <v>54</v>
      </c>
      <c r="E72" s="5" t="n">
        <v>198</v>
      </c>
    </row>
    <row r="73" spans="1:5">
      <c r="A73" s="4" t="s">
        <v>506</v>
      </c>
      <c r="B73" s="5" t="n">
        <v>-152</v>
      </c>
      <c r="C73" s="5" t="n">
        <v>0</v>
      </c>
      <c r="D73" s="5" t="n">
        <v>-152</v>
      </c>
      <c r="E73" s="5" t="n">
        <v>-16</v>
      </c>
    </row>
    <row r="74" spans="1:5">
      <c r="A74" s="4" t="s">
        <v>507</v>
      </c>
      <c r="B74" s="5" t="n">
        <v>12</v>
      </c>
      <c r="C74" s="5" t="n">
        <v>0</v>
      </c>
      <c r="D74" s="5" t="n">
        <v>12</v>
      </c>
      <c r="E74" s="5" t="n">
        <v>0</v>
      </c>
    </row>
    <row r="75" spans="1:5">
      <c r="A75" s="4" t="s">
        <v>504</v>
      </c>
      <c r="B75" s="5" t="n">
        <v>25</v>
      </c>
      <c r="C75" s="5" t="n">
        <v>-36</v>
      </c>
      <c r="D75" s="5" t="n">
        <v>140</v>
      </c>
      <c r="E75" s="5" t="n">
        <v>-159</v>
      </c>
    </row>
    <row r="76" spans="1:5">
      <c r="A76" s="4" t="s">
        <v>505</v>
      </c>
      <c r="B76" s="5" t="n">
        <v>54</v>
      </c>
      <c r="C76" s="5" t="n">
        <v>23</v>
      </c>
      <c r="D76" s="5" t="n">
        <v>54</v>
      </c>
      <c r="E76" s="5" t="n">
        <v>23</v>
      </c>
    </row>
    <row r="77" spans="1:5">
      <c r="A77" s="4" t="s">
        <v>493</v>
      </c>
    </row>
    <row r="78" spans="1:5">
      <c r="A78" s="3" t="s">
        <v>502</v>
      </c>
    </row>
    <row r="79" spans="1:5">
      <c r="A79" s="4" t="s">
        <v>503</v>
      </c>
      <c r="B79" s="5" t="n">
        <v>6</v>
      </c>
      <c r="C79" s="5" t="n">
        <v>24</v>
      </c>
      <c r="D79" s="5" t="n">
        <v>6</v>
      </c>
      <c r="E79" s="5" t="n">
        <v>0</v>
      </c>
    </row>
    <row r="80" spans="1:5">
      <c r="A80" s="4" t="s">
        <v>506</v>
      </c>
      <c r="B80" s="5" t="n">
        <v>-1</v>
      </c>
      <c r="C80" s="5" t="n">
        <v>0</v>
      </c>
      <c r="D80" s="5" t="n">
        <v>-1</v>
      </c>
      <c r="E80" s="5" t="n">
        <v>-93</v>
      </c>
    </row>
    <row r="81" spans="1:5">
      <c r="A81" s="4" t="s">
        <v>507</v>
      </c>
      <c r="B81" s="5" t="n">
        <v>6</v>
      </c>
      <c r="C81" s="5" t="n">
        <v>0</v>
      </c>
      <c r="D81" s="5" t="n">
        <v>6</v>
      </c>
      <c r="E81" s="5" t="n">
        <v>0</v>
      </c>
    </row>
    <row r="82" spans="1:5">
      <c r="A82" s="4" t="s">
        <v>504</v>
      </c>
      <c r="B82" s="5" t="n">
        <v>-5</v>
      </c>
      <c r="C82" s="5" t="n">
        <v>-2</v>
      </c>
      <c r="D82" s="5" t="n">
        <v>-5</v>
      </c>
      <c r="E82" s="5" t="n">
        <v>115</v>
      </c>
    </row>
    <row r="83" spans="1:5">
      <c r="A83" s="4" t="s">
        <v>505</v>
      </c>
      <c r="B83" s="5" t="n">
        <v>6</v>
      </c>
      <c r="C83" s="5" t="n">
        <v>22</v>
      </c>
      <c r="D83" s="5" t="n">
        <v>6</v>
      </c>
      <c r="E83" s="5" t="n">
        <v>22</v>
      </c>
    </row>
    <row r="84" spans="1:5">
      <c r="A84" s="4" t="s">
        <v>497</v>
      </c>
    </row>
    <row r="85" spans="1:5">
      <c r="A85" s="3" t="s">
        <v>502</v>
      </c>
    </row>
    <row r="86" spans="1:5">
      <c r="A86" s="4" t="s">
        <v>503</v>
      </c>
      <c r="C86" s="5" t="n">
        <v>0</v>
      </c>
      <c r="D86" s="5" t="n">
        <v>0</v>
      </c>
      <c r="E86" s="5" t="n">
        <v>0</v>
      </c>
    </row>
    <row r="87" spans="1:5">
      <c r="A87" s="4" t="s">
        <v>506</v>
      </c>
      <c r="C87" s="5" t="n">
        <v>0</v>
      </c>
      <c r="D87" s="5" t="n">
        <v>0</v>
      </c>
      <c r="E87" s="5" t="n">
        <v>0</v>
      </c>
    </row>
    <row r="88" spans="1:5">
      <c r="A88" s="4" t="s">
        <v>507</v>
      </c>
      <c r="C88" s="5" t="n">
        <v>0</v>
      </c>
      <c r="D88" s="5" t="n">
        <v>0</v>
      </c>
      <c r="E88" s="5" t="n">
        <v>0</v>
      </c>
    </row>
    <row r="89" spans="1:5">
      <c r="A89" s="4" t="s">
        <v>504</v>
      </c>
      <c r="C89" s="5" t="n">
        <v>0</v>
      </c>
      <c r="D89" s="5" t="n">
        <v>0</v>
      </c>
      <c r="E89" s="5" t="n">
        <v>0</v>
      </c>
    </row>
    <row r="90" spans="1:5">
      <c r="A90" s="4" t="s">
        <v>505</v>
      </c>
      <c r="B90" s="5" t="n">
        <v>0</v>
      </c>
      <c r="C90" s="7" t="n">
        <v>0</v>
      </c>
      <c r="D90" s="5" t="n">
        <v>0</v>
      </c>
      <c r="E90" s="7" t="n">
        <v>0</v>
      </c>
    </row>
    <row r="91" spans="1:5">
      <c r="A91" s="4" t="s">
        <v>509</v>
      </c>
    </row>
    <row r="92" spans="1:5">
      <c r="A92" s="3" t="s">
        <v>502</v>
      </c>
    </row>
    <row r="93" spans="1:5">
      <c r="A93" s="4" t="s">
        <v>503</v>
      </c>
      <c r="B93" s="5" t="n">
        <v>0</v>
      </c>
    </row>
    <row r="94" spans="1:5">
      <c r="A94" s="4" t="s">
        <v>506</v>
      </c>
      <c r="B94" s="5" t="n">
        <v>0</v>
      </c>
    </row>
    <row r="95" spans="1:5">
      <c r="A95" s="4" t="s">
        <v>507</v>
      </c>
      <c r="B95" s="5" t="n">
        <v>0</v>
      </c>
    </row>
    <row r="96" spans="1:5">
      <c r="A96" s="4" t="s">
        <v>504</v>
      </c>
      <c r="B96" s="5" t="n">
        <v>0</v>
      </c>
    </row>
    <row r="97" spans="1:5">
      <c r="A97" s="4" t="s">
        <v>505</v>
      </c>
      <c r="B97" s="7" t="n">
        <v>0</v>
      </c>
      <c r="D97"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510</v>
      </c>
      <c r="B1" s="2" t="s">
        <v>2</v>
      </c>
      <c r="C1" s="2" t="s">
        <v>511</v>
      </c>
      <c r="D1" s="2" t="s">
        <v>25</v>
      </c>
      <c r="E1" s="2" t="s">
        <v>73</v>
      </c>
      <c r="F1" s="2" t="s">
        <v>512</v>
      </c>
      <c r="G1" s="2" t="s">
        <v>513</v>
      </c>
    </row>
    <row r="2" spans="1:7">
      <c r="A2" s="3" t="s">
        <v>349</v>
      </c>
    </row>
    <row r="3" spans="1:7">
      <c r="A3" s="4" t="s">
        <v>514</v>
      </c>
      <c r="B3" s="7" t="n">
        <v>37157</v>
      </c>
      <c r="D3" s="7" t="n">
        <v>35755</v>
      </c>
    </row>
    <row r="4" spans="1:7">
      <c r="A4" s="4" t="s">
        <v>406</v>
      </c>
    </row>
    <row r="5" spans="1:7">
      <c r="A5" s="3" t="s">
        <v>349</v>
      </c>
    </row>
    <row r="6" spans="1:7">
      <c r="A6" s="4" t="s">
        <v>515</v>
      </c>
      <c r="B6" s="5" t="n">
        <v>293</v>
      </c>
      <c r="D6" s="5" t="n">
        <v>417</v>
      </c>
    </row>
    <row r="7" spans="1:7">
      <c r="A7" s="4" t="s">
        <v>516</v>
      </c>
      <c r="B7" s="5" t="n">
        <v>36667</v>
      </c>
      <c r="D7" s="5" t="n">
        <v>35181</v>
      </c>
    </row>
    <row r="8" spans="1:7">
      <c r="A8" s="4" t="s">
        <v>514</v>
      </c>
      <c r="B8" s="5" t="n">
        <v>36960</v>
      </c>
      <c r="C8" s="7" t="n">
        <v>35915</v>
      </c>
      <c r="D8" s="5" t="n">
        <v>35598</v>
      </c>
      <c r="E8" s="7" t="n">
        <v>32968</v>
      </c>
      <c r="F8" s="7" t="n">
        <v>31981</v>
      </c>
      <c r="G8" s="7" t="n">
        <v>31312</v>
      </c>
    </row>
    <row r="9" spans="1:7">
      <c r="A9" s="4" t="s">
        <v>423</v>
      </c>
    </row>
    <row r="10" spans="1:7">
      <c r="A10" s="3" t="s">
        <v>349</v>
      </c>
    </row>
    <row r="11" spans="1:7">
      <c r="A11" s="4" t="s">
        <v>515</v>
      </c>
      <c r="B11" s="5" t="n">
        <v>293</v>
      </c>
      <c r="D11" s="5" t="n">
        <v>95</v>
      </c>
    </row>
    <row r="12" spans="1:7">
      <c r="A12" s="4" t="s">
        <v>516</v>
      </c>
      <c r="B12" s="5" t="n">
        <v>10549</v>
      </c>
      <c r="D12" s="5" t="n">
        <v>9294</v>
      </c>
    </row>
    <row r="13" spans="1:7">
      <c r="A13" s="4" t="s">
        <v>514</v>
      </c>
      <c r="B13" s="5" t="n">
        <v>10842</v>
      </c>
      <c r="C13" s="5" t="n">
        <v>10273</v>
      </c>
      <c r="D13" s="5" t="n">
        <v>9389</v>
      </c>
      <c r="E13" s="5" t="n">
        <v>8937</v>
      </c>
      <c r="F13" s="5" t="n">
        <v>9291</v>
      </c>
      <c r="G13" s="5" t="n">
        <v>10495</v>
      </c>
    </row>
    <row r="14" spans="1:7">
      <c r="A14" s="4" t="s">
        <v>435</v>
      </c>
    </row>
    <row r="15" spans="1:7">
      <c r="A15" s="3" t="s">
        <v>349</v>
      </c>
    </row>
    <row r="16" spans="1:7">
      <c r="A16" s="4" t="s">
        <v>515</v>
      </c>
      <c r="B16" s="5" t="n">
        <v>0</v>
      </c>
      <c r="D16" s="5" t="n">
        <v>322</v>
      </c>
    </row>
    <row r="17" spans="1:7">
      <c r="A17" s="4" t="s">
        <v>516</v>
      </c>
      <c r="B17" s="5" t="n">
        <v>19121</v>
      </c>
      <c r="D17" s="5" t="n">
        <v>19514</v>
      </c>
    </row>
    <row r="18" spans="1:7">
      <c r="A18" s="4" t="s">
        <v>514</v>
      </c>
      <c r="B18" s="5" t="n">
        <v>19121</v>
      </c>
      <c r="C18" s="5" t="n">
        <v>19114</v>
      </c>
      <c r="D18" s="5" t="n">
        <v>19836</v>
      </c>
      <c r="E18" s="5" t="n">
        <v>18229</v>
      </c>
      <c r="F18" s="5" t="n">
        <v>17108</v>
      </c>
      <c r="G18" s="5" t="n">
        <v>15479</v>
      </c>
    </row>
    <row r="19" spans="1:7">
      <c r="A19" s="4" t="s">
        <v>444</v>
      </c>
    </row>
    <row r="20" spans="1:7">
      <c r="A20" s="3" t="s">
        <v>349</v>
      </c>
    </row>
    <row r="21" spans="1:7">
      <c r="A21" s="4" t="s">
        <v>515</v>
      </c>
      <c r="B21" s="5" t="n">
        <v>0</v>
      </c>
      <c r="D21" s="5" t="n">
        <v>0</v>
      </c>
    </row>
    <row r="22" spans="1:7">
      <c r="A22" s="4" t="s">
        <v>516</v>
      </c>
      <c r="B22" s="5" t="n">
        <v>5761</v>
      </c>
      <c r="D22" s="5" t="n">
        <v>5149</v>
      </c>
    </row>
    <row r="23" spans="1:7">
      <c r="A23" s="4" t="s">
        <v>514</v>
      </c>
      <c r="B23" s="5" t="n">
        <v>5761</v>
      </c>
      <c r="C23" s="5" t="n">
        <v>5386</v>
      </c>
      <c r="D23" s="5" t="n">
        <v>5149</v>
      </c>
      <c r="E23" s="5" t="n">
        <v>4486</v>
      </c>
      <c r="F23" s="5" t="n">
        <v>4275</v>
      </c>
      <c r="G23" s="5" t="n">
        <v>4070</v>
      </c>
    </row>
    <row r="24" spans="1:7">
      <c r="A24" s="4" t="s">
        <v>453</v>
      </c>
    </row>
    <row r="25" spans="1:7">
      <c r="A25" s="3" t="s">
        <v>349</v>
      </c>
    </row>
    <row r="26" spans="1:7">
      <c r="A26" s="4" t="s">
        <v>515</v>
      </c>
      <c r="B26" s="5" t="n">
        <v>0</v>
      </c>
      <c r="D26" s="5" t="n">
        <v>0</v>
      </c>
    </row>
    <row r="27" spans="1:7">
      <c r="A27" s="4" t="s">
        <v>516</v>
      </c>
      <c r="B27" s="5" t="n">
        <v>1236</v>
      </c>
      <c r="D27" s="5" t="n">
        <v>1224</v>
      </c>
    </row>
    <row r="28" spans="1:7">
      <c r="A28" s="4" t="s">
        <v>514</v>
      </c>
      <c r="B28" s="5" t="n">
        <v>1236</v>
      </c>
      <c r="C28" s="5" t="n">
        <v>1142</v>
      </c>
      <c r="D28" s="5" t="n">
        <v>1224</v>
      </c>
      <c r="E28" s="5" t="n">
        <v>1316</v>
      </c>
      <c r="F28" s="5" t="n">
        <v>1307</v>
      </c>
      <c r="G28" s="5" t="n">
        <v>1268</v>
      </c>
    </row>
    <row r="29" spans="1:7">
      <c r="A29" s="4" t="s">
        <v>508</v>
      </c>
    </row>
    <row r="30" spans="1:7">
      <c r="A30" s="3" t="s">
        <v>349</v>
      </c>
    </row>
    <row r="31" spans="1:7">
      <c r="A31" s="4" t="s">
        <v>515</v>
      </c>
      <c r="B31" s="5" t="n">
        <v>0</v>
      </c>
      <c r="D31" s="5" t="n">
        <v>0</v>
      </c>
    </row>
    <row r="32" spans="1:7">
      <c r="A32" s="4" t="s">
        <v>516</v>
      </c>
      <c r="B32" s="5" t="n">
        <v>0</v>
      </c>
      <c r="D32" s="5" t="n">
        <v>0</v>
      </c>
    </row>
    <row r="33" spans="1:7">
      <c r="A33" s="4" t="s">
        <v>514</v>
      </c>
      <c r="B33" s="5" t="n">
        <v>0</v>
      </c>
      <c r="C33" s="5" t="n">
        <v>0</v>
      </c>
      <c r="D33" s="5" t="n">
        <v>0</v>
      </c>
      <c r="E33" s="5" t="n">
        <v>0</v>
      </c>
      <c r="F33" s="5" t="n">
        <v>0</v>
      </c>
      <c r="G33" s="5" t="n">
        <v>0</v>
      </c>
    </row>
    <row r="34" spans="1:7">
      <c r="A34" s="4" t="s">
        <v>398</v>
      </c>
    </row>
    <row r="35" spans="1:7">
      <c r="A35" s="3" t="s">
        <v>349</v>
      </c>
    </row>
    <row r="36" spans="1:7">
      <c r="A36" s="4" t="s">
        <v>515</v>
      </c>
      <c r="B36" s="5" t="n">
        <v>125</v>
      </c>
      <c r="D36" s="5" t="n">
        <v>76</v>
      </c>
    </row>
    <row r="37" spans="1:7">
      <c r="A37" s="4" t="s">
        <v>516</v>
      </c>
      <c r="B37" s="5" t="n">
        <v>72</v>
      </c>
      <c r="D37" s="5" t="n">
        <v>81</v>
      </c>
    </row>
    <row r="38" spans="1:7">
      <c r="A38" s="4" t="s">
        <v>514</v>
      </c>
      <c r="B38" s="5" t="n">
        <v>197</v>
      </c>
      <c r="C38" s="5" t="n">
        <v>251</v>
      </c>
      <c r="D38" s="5" t="n">
        <v>157</v>
      </c>
      <c r="E38" s="5" t="n">
        <v>157</v>
      </c>
      <c r="F38" s="5" t="n">
        <v>549</v>
      </c>
      <c r="G38" s="5" t="n">
        <v>692</v>
      </c>
    </row>
    <row r="39" spans="1:7">
      <c r="A39" s="4" t="s">
        <v>465</v>
      </c>
    </row>
    <row r="40" spans="1:7">
      <c r="A40" s="3" t="s">
        <v>349</v>
      </c>
    </row>
    <row r="41" spans="1:7">
      <c r="A41" s="4" t="s">
        <v>515</v>
      </c>
      <c r="B41" s="5" t="n">
        <v>50</v>
      </c>
      <c r="D41" s="5" t="n">
        <v>0</v>
      </c>
    </row>
    <row r="42" spans="1:7">
      <c r="A42" s="4" t="s">
        <v>516</v>
      </c>
      <c r="B42" s="5" t="n">
        <v>0</v>
      </c>
      <c r="D42" s="5" t="n">
        <v>0</v>
      </c>
    </row>
    <row r="43" spans="1:7">
      <c r="A43" s="4" t="s">
        <v>514</v>
      </c>
      <c r="B43" s="5" t="n">
        <v>50</v>
      </c>
      <c r="C43" s="5" t="n">
        <v>0</v>
      </c>
      <c r="D43" s="5" t="n">
        <v>0</v>
      </c>
      <c r="E43" s="5" t="n">
        <v>47</v>
      </c>
      <c r="F43" s="5" t="n">
        <v>433</v>
      </c>
      <c r="G43" s="5" t="n">
        <v>433</v>
      </c>
    </row>
    <row r="44" spans="1:7">
      <c r="A44" s="4" t="s">
        <v>477</v>
      </c>
    </row>
    <row r="45" spans="1:7">
      <c r="A45" s="3" t="s">
        <v>349</v>
      </c>
    </row>
    <row r="46" spans="1:7">
      <c r="A46" s="4" t="s">
        <v>515</v>
      </c>
      <c r="B46" s="5" t="n">
        <v>75</v>
      </c>
      <c r="D46" s="5" t="n">
        <v>76</v>
      </c>
    </row>
    <row r="47" spans="1:7">
      <c r="A47" s="4" t="s">
        <v>516</v>
      </c>
      <c r="B47" s="5" t="n">
        <v>12</v>
      </c>
      <c r="D47" s="5" t="n">
        <v>21</v>
      </c>
    </row>
    <row r="48" spans="1:7">
      <c r="A48" s="4" t="s">
        <v>514</v>
      </c>
      <c r="B48" s="5" t="n">
        <v>87</v>
      </c>
      <c r="C48" s="5" t="n">
        <v>76</v>
      </c>
      <c r="D48" s="5" t="n">
        <v>97</v>
      </c>
      <c r="E48" s="5" t="n">
        <v>65</v>
      </c>
      <c r="F48" s="5" t="n">
        <v>33</v>
      </c>
      <c r="G48" s="5" t="n">
        <v>61</v>
      </c>
    </row>
    <row r="49" spans="1:7">
      <c r="A49" s="4" t="s">
        <v>486</v>
      </c>
    </row>
    <row r="50" spans="1:7">
      <c r="A50" s="3" t="s">
        <v>349</v>
      </c>
    </row>
    <row r="51" spans="1:7">
      <c r="A51" s="4" t="s">
        <v>515</v>
      </c>
      <c r="B51" s="5" t="n">
        <v>0</v>
      </c>
      <c r="D51" s="5" t="n">
        <v>0</v>
      </c>
    </row>
    <row r="52" spans="1:7">
      <c r="A52" s="4" t="s">
        <v>516</v>
      </c>
      <c r="B52" s="5" t="n">
        <v>54</v>
      </c>
      <c r="D52" s="5" t="n">
        <v>54</v>
      </c>
    </row>
    <row r="53" spans="1:7">
      <c r="A53" s="4" t="s">
        <v>514</v>
      </c>
      <c r="B53" s="5" t="n">
        <v>54</v>
      </c>
      <c r="C53" s="5" t="n">
        <v>169</v>
      </c>
      <c r="D53" s="5" t="n">
        <v>54</v>
      </c>
      <c r="E53" s="5" t="n">
        <v>23</v>
      </c>
      <c r="F53" s="5" t="n">
        <v>59</v>
      </c>
      <c r="G53" s="5" t="n">
        <v>198</v>
      </c>
    </row>
    <row r="54" spans="1:7">
      <c r="A54" s="4" t="s">
        <v>493</v>
      </c>
    </row>
    <row r="55" spans="1:7">
      <c r="A55" s="3" t="s">
        <v>349</v>
      </c>
    </row>
    <row r="56" spans="1:7">
      <c r="A56" s="4" t="s">
        <v>515</v>
      </c>
      <c r="B56" s="5" t="n">
        <v>0</v>
      </c>
      <c r="D56" s="5" t="n">
        <v>0</v>
      </c>
    </row>
    <row r="57" spans="1:7">
      <c r="A57" s="4" t="s">
        <v>516</v>
      </c>
      <c r="B57" s="5" t="n">
        <v>6</v>
      </c>
      <c r="D57" s="5" t="n">
        <v>6</v>
      </c>
    </row>
    <row r="58" spans="1:7">
      <c r="A58" s="4" t="s">
        <v>514</v>
      </c>
      <c r="B58" s="5" t="n">
        <v>6</v>
      </c>
      <c r="C58" s="5" t="n">
        <v>6</v>
      </c>
      <c r="D58" s="5" t="n">
        <v>6</v>
      </c>
      <c r="E58" s="5" t="n">
        <v>22</v>
      </c>
      <c r="F58" s="5" t="n">
        <v>24</v>
      </c>
      <c r="G58" s="5" t="n">
        <v>0</v>
      </c>
    </row>
    <row r="59" spans="1:7">
      <c r="A59" s="4" t="s">
        <v>509</v>
      </c>
    </row>
    <row r="60" spans="1:7">
      <c r="A60" s="3" t="s">
        <v>349</v>
      </c>
    </row>
    <row r="61" spans="1:7">
      <c r="A61" s="4" t="s">
        <v>514</v>
      </c>
      <c r="B61" s="5" t="n">
        <v>0</v>
      </c>
      <c r="C61" s="7" t="n">
        <v>0</v>
      </c>
    </row>
    <row r="62" spans="1:7">
      <c r="A62" s="4" t="s">
        <v>497</v>
      </c>
    </row>
    <row r="63" spans="1:7">
      <c r="A63" s="3" t="s">
        <v>349</v>
      </c>
    </row>
    <row r="64" spans="1:7">
      <c r="A64" s="4" t="s">
        <v>515</v>
      </c>
      <c r="B64" s="5" t="n">
        <v>0</v>
      </c>
      <c r="D64" s="5" t="n">
        <v>0</v>
      </c>
    </row>
    <row r="65" spans="1:7">
      <c r="A65" s="4" t="s">
        <v>516</v>
      </c>
      <c r="B65" s="5" t="n">
        <v>0</v>
      </c>
      <c r="D65" s="5" t="n">
        <v>0</v>
      </c>
    </row>
    <row r="66" spans="1:7">
      <c r="A66" s="4" t="s">
        <v>514</v>
      </c>
      <c r="B66" s="7" t="n">
        <v>0</v>
      </c>
      <c r="D66" s="7" t="n">
        <v>0</v>
      </c>
      <c r="E66" s="7" t="n">
        <v>0</v>
      </c>
      <c r="F66" s="7" t="n">
        <v>0</v>
      </c>
      <c r="G6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7</v>
      </c>
      <c r="B1" s="2" t="s">
        <v>2</v>
      </c>
      <c r="C1" s="2" t="s">
        <v>25</v>
      </c>
    </row>
    <row r="2" spans="1:3">
      <c r="A2" s="3" t="s">
        <v>349</v>
      </c>
    </row>
    <row r="3" spans="1:3">
      <c r="A3" s="4" t="s">
        <v>181</v>
      </c>
      <c r="B3" s="7" t="n">
        <v>4422513</v>
      </c>
      <c r="C3" s="7" t="n">
        <v>4261979</v>
      </c>
    </row>
    <row r="4" spans="1:3">
      <c r="A4" s="4" t="s">
        <v>355</v>
      </c>
    </row>
    <row r="5" spans="1:3">
      <c r="A5" s="3" t="s">
        <v>349</v>
      </c>
    </row>
    <row r="6" spans="1:3">
      <c r="A6" s="4" t="s">
        <v>181</v>
      </c>
      <c r="B6" s="5" t="n">
        <v>1128042</v>
      </c>
      <c r="C6" s="5" t="n">
        <v>1044619</v>
      </c>
    </row>
    <row r="7" spans="1:3">
      <c r="A7" s="4" t="s">
        <v>359</v>
      </c>
    </row>
    <row r="8" spans="1:3">
      <c r="A8" s="3" t="s">
        <v>349</v>
      </c>
    </row>
    <row r="9" spans="1:3">
      <c r="A9" s="4" t="s">
        <v>181</v>
      </c>
      <c r="B9" s="5" t="n">
        <v>1948217</v>
      </c>
      <c r="C9" s="5" t="n">
        <v>1920841</v>
      </c>
    </row>
    <row r="10" spans="1:3">
      <c r="A10" s="4" t="s">
        <v>362</v>
      </c>
    </row>
    <row r="11" spans="1:3">
      <c r="A11" s="3" t="s">
        <v>349</v>
      </c>
    </row>
    <row r="12" spans="1:3">
      <c r="A12" s="4" t="s">
        <v>181</v>
      </c>
      <c r="B12" s="5" t="n">
        <v>1270065</v>
      </c>
      <c r="C12" s="5" t="n">
        <v>1219815</v>
      </c>
    </row>
    <row r="13" spans="1:3">
      <c r="A13" s="4" t="s">
        <v>365</v>
      </c>
    </row>
    <row r="14" spans="1:3">
      <c r="A14" s="3" t="s">
        <v>349</v>
      </c>
    </row>
    <row r="15" spans="1:3">
      <c r="A15" s="4" t="s">
        <v>181</v>
      </c>
      <c r="B15" s="5" t="n">
        <v>60258</v>
      </c>
      <c r="C15" s="5" t="n">
        <v>60054</v>
      </c>
    </row>
    <row r="16" spans="1:3">
      <c r="A16" s="4" t="s">
        <v>518</v>
      </c>
    </row>
    <row r="17" spans="1:3">
      <c r="A17" s="3" t="s">
        <v>349</v>
      </c>
    </row>
    <row r="18" spans="1:3">
      <c r="A18" s="4" t="s">
        <v>181</v>
      </c>
      <c r="B18" s="5" t="n">
        <v>15931</v>
      </c>
      <c r="C18" s="5" t="n">
        <v>16650</v>
      </c>
    </row>
    <row r="19" spans="1:3">
      <c r="A19" s="4" t="s">
        <v>406</v>
      </c>
    </row>
    <row r="20" spans="1:3">
      <c r="A20" s="3" t="s">
        <v>349</v>
      </c>
    </row>
    <row r="21" spans="1:3">
      <c r="A21" s="4" t="s">
        <v>515</v>
      </c>
      <c r="B21" s="5" t="n">
        <v>11806</v>
      </c>
      <c r="C21" s="5" t="n">
        <v>12954</v>
      </c>
    </row>
    <row r="22" spans="1:3">
      <c r="A22" s="4" t="s">
        <v>516</v>
      </c>
      <c r="B22" s="5" t="n">
        <v>4062866</v>
      </c>
      <c r="C22" s="5" t="n">
        <v>3854914</v>
      </c>
    </row>
    <row r="23" spans="1:3">
      <c r="A23" s="4" t="s">
        <v>181</v>
      </c>
      <c r="B23" s="5" t="n">
        <v>4074672</v>
      </c>
      <c r="C23" s="5" t="n">
        <v>3867868</v>
      </c>
    </row>
    <row r="24" spans="1:3">
      <c r="A24" s="4" t="s">
        <v>423</v>
      </c>
    </row>
    <row r="25" spans="1:3">
      <c r="A25" s="3" t="s">
        <v>349</v>
      </c>
    </row>
    <row r="26" spans="1:3">
      <c r="A26" s="4" t="s">
        <v>515</v>
      </c>
      <c r="B26" s="5" t="n">
        <v>1583</v>
      </c>
      <c r="C26" s="5" t="n">
        <v>635</v>
      </c>
    </row>
    <row r="27" spans="1:3">
      <c r="A27" s="4" t="s">
        <v>516</v>
      </c>
      <c r="B27" s="5" t="n">
        <v>1065325</v>
      </c>
      <c r="C27" s="5" t="n">
        <v>964667</v>
      </c>
    </row>
    <row r="28" spans="1:3">
      <c r="A28" s="4" t="s">
        <v>181</v>
      </c>
      <c r="B28" s="5" t="n">
        <v>1066908</v>
      </c>
      <c r="C28" s="5" t="n">
        <v>965302</v>
      </c>
    </row>
    <row r="29" spans="1:3">
      <c r="A29" s="4" t="s">
        <v>435</v>
      </c>
    </row>
    <row r="30" spans="1:3">
      <c r="A30" s="3" t="s">
        <v>349</v>
      </c>
    </row>
    <row r="31" spans="1:3">
      <c r="A31" s="4" t="s">
        <v>515</v>
      </c>
      <c r="B31" s="5" t="n">
        <v>6523</v>
      </c>
      <c r="C31" s="5" t="n">
        <v>8812</v>
      </c>
    </row>
    <row r="32" spans="1:3">
      <c r="A32" s="4" t="s">
        <v>516</v>
      </c>
      <c r="B32" s="5" t="n">
        <v>1713139</v>
      </c>
      <c r="C32" s="5" t="n">
        <v>1661221</v>
      </c>
    </row>
    <row r="33" spans="1:3">
      <c r="A33" s="4" t="s">
        <v>181</v>
      </c>
      <c r="B33" s="5" t="n">
        <v>1719662</v>
      </c>
      <c r="C33" s="5" t="n">
        <v>1670033</v>
      </c>
    </row>
    <row r="34" spans="1:3">
      <c r="A34" s="4" t="s">
        <v>444</v>
      </c>
    </row>
    <row r="35" spans="1:3">
      <c r="A35" s="3" t="s">
        <v>349</v>
      </c>
    </row>
    <row r="36" spans="1:3">
      <c r="A36" s="4" t="s">
        <v>515</v>
      </c>
      <c r="B36" s="5" t="n">
        <v>3700</v>
      </c>
      <c r="C36" s="5" t="n">
        <v>3507</v>
      </c>
    </row>
    <row r="37" spans="1:3">
      <c r="A37" s="4" t="s">
        <v>516</v>
      </c>
      <c r="B37" s="5" t="n">
        <v>1209109</v>
      </c>
      <c r="C37" s="5" t="n">
        <v>1153148</v>
      </c>
    </row>
    <row r="38" spans="1:3">
      <c r="A38" s="4" t="s">
        <v>181</v>
      </c>
      <c r="B38" s="5" t="n">
        <v>1212809</v>
      </c>
      <c r="C38" s="5" t="n">
        <v>1156655</v>
      </c>
    </row>
    <row r="39" spans="1:3">
      <c r="A39" s="4" t="s">
        <v>453</v>
      </c>
    </row>
    <row r="40" spans="1:3">
      <c r="A40" s="3" t="s">
        <v>349</v>
      </c>
    </row>
    <row r="41" spans="1:3">
      <c r="A41" s="4" t="s">
        <v>515</v>
      </c>
      <c r="B41" s="5" t="n">
        <v>0</v>
      </c>
      <c r="C41" s="5" t="n">
        <v>0</v>
      </c>
    </row>
    <row r="42" spans="1:3">
      <c r="A42" s="4" t="s">
        <v>516</v>
      </c>
      <c r="B42" s="5" t="n">
        <v>59362</v>
      </c>
      <c r="C42" s="5" t="n">
        <v>59228</v>
      </c>
    </row>
    <row r="43" spans="1:3">
      <c r="A43" s="4" t="s">
        <v>181</v>
      </c>
      <c r="B43" s="5" t="n">
        <v>59362</v>
      </c>
      <c r="C43" s="5" t="n">
        <v>59228</v>
      </c>
    </row>
    <row r="44" spans="1:3">
      <c r="A44" s="4" t="s">
        <v>508</v>
      </c>
    </row>
    <row r="45" spans="1:3">
      <c r="A45" s="3" t="s">
        <v>349</v>
      </c>
    </row>
    <row r="46" spans="1:3">
      <c r="A46" s="4" t="s">
        <v>515</v>
      </c>
      <c r="B46" s="5" t="n">
        <v>0</v>
      </c>
      <c r="C46" s="5" t="n">
        <v>0</v>
      </c>
    </row>
    <row r="47" spans="1:3">
      <c r="A47" s="4" t="s">
        <v>516</v>
      </c>
      <c r="B47" s="5" t="n">
        <v>15931</v>
      </c>
      <c r="C47" s="5" t="n">
        <v>16650</v>
      </c>
    </row>
    <row r="48" spans="1:3">
      <c r="A48" s="4" t="s">
        <v>181</v>
      </c>
      <c r="B48" s="5" t="n">
        <v>15931</v>
      </c>
      <c r="C48" s="5" t="n">
        <v>16650</v>
      </c>
    </row>
    <row r="49" spans="1:3">
      <c r="A49" s="4" t="s">
        <v>398</v>
      </c>
    </row>
    <row r="50" spans="1:3">
      <c r="A50" s="3" t="s">
        <v>349</v>
      </c>
    </row>
    <row r="51" spans="1:3">
      <c r="A51" s="4" t="s">
        <v>515</v>
      </c>
      <c r="B51" s="5" t="n">
        <v>3070</v>
      </c>
      <c r="C51" s="5" t="n">
        <v>5625</v>
      </c>
    </row>
    <row r="52" spans="1:3">
      <c r="A52" s="4" t="s">
        <v>519</v>
      </c>
      <c r="B52" s="5" t="n">
        <v>16597</v>
      </c>
      <c r="C52" s="5" t="n">
        <v>22517</v>
      </c>
    </row>
    <row r="53" spans="1:3">
      <c r="A53" s="4" t="s">
        <v>516</v>
      </c>
      <c r="B53" s="5" t="n">
        <v>328174</v>
      </c>
      <c r="C53" s="5" t="n">
        <v>365969</v>
      </c>
    </row>
    <row r="54" spans="1:3">
      <c r="A54" s="4" t="s">
        <v>181</v>
      </c>
      <c r="B54" s="5" t="n">
        <v>347841</v>
      </c>
      <c r="C54" s="5" t="n">
        <v>394111</v>
      </c>
    </row>
    <row r="55" spans="1:3">
      <c r="A55" s="4" t="s">
        <v>465</v>
      </c>
    </row>
    <row r="56" spans="1:3">
      <c r="A56" s="3" t="s">
        <v>349</v>
      </c>
    </row>
    <row r="57" spans="1:3">
      <c r="A57" s="4" t="s">
        <v>515</v>
      </c>
      <c r="B57" s="5" t="n">
        <v>102</v>
      </c>
      <c r="C57" s="5" t="n">
        <v>172</v>
      </c>
    </row>
    <row r="58" spans="1:3">
      <c r="A58" s="4" t="s">
        <v>519</v>
      </c>
      <c r="B58" s="5" t="n">
        <v>228</v>
      </c>
      <c r="C58" s="5" t="n">
        <v>448</v>
      </c>
    </row>
    <row r="59" spans="1:3">
      <c r="A59" s="4" t="s">
        <v>516</v>
      </c>
      <c r="B59" s="5" t="n">
        <v>60804</v>
      </c>
      <c r="C59" s="5" t="n">
        <v>78697</v>
      </c>
    </row>
    <row r="60" spans="1:3">
      <c r="A60" s="4" t="s">
        <v>181</v>
      </c>
      <c r="B60" s="5" t="n">
        <v>61134</v>
      </c>
      <c r="C60" s="5" t="n">
        <v>79317</v>
      </c>
    </row>
    <row r="61" spans="1:3">
      <c r="A61" s="4" t="s">
        <v>477</v>
      </c>
    </row>
    <row r="62" spans="1:3">
      <c r="A62" s="3" t="s">
        <v>349</v>
      </c>
    </row>
    <row r="63" spans="1:3">
      <c r="A63" s="4" t="s">
        <v>515</v>
      </c>
      <c r="B63" s="5" t="n">
        <v>1454</v>
      </c>
      <c r="C63" s="5" t="n">
        <v>4081</v>
      </c>
    </row>
    <row r="64" spans="1:3">
      <c r="A64" s="4" t="s">
        <v>519</v>
      </c>
      <c r="B64" s="5" t="n">
        <v>9450</v>
      </c>
      <c r="C64" s="5" t="n">
        <v>14368</v>
      </c>
    </row>
    <row r="65" spans="1:3">
      <c r="A65" s="4" t="s">
        <v>516</v>
      </c>
      <c r="B65" s="5" t="n">
        <v>217651</v>
      </c>
      <c r="C65" s="5" t="n">
        <v>232359</v>
      </c>
    </row>
    <row r="66" spans="1:3">
      <c r="A66" s="4" t="s">
        <v>181</v>
      </c>
      <c r="B66" s="5" t="n">
        <v>228555</v>
      </c>
      <c r="C66" s="5" t="n">
        <v>250808</v>
      </c>
    </row>
    <row r="67" spans="1:3">
      <c r="A67" s="4" t="s">
        <v>486</v>
      </c>
    </row>
    <row r="68" spans="1:3">
      <c r="A68" s="3" t="s">
        <v>349</v>
      </c>
    </row>
    <row r="69" spans="1:3">
      <c r="A69" s="4" t="s">
        <v>515</v>
      </c>
      <c r="B69" s="5" t="n">
        <v>1514</v>
      </c>
      <c r="C69" s="5" t="n">
        <v>1372</v>
      </c>
    </row>
    <row r="70" spans="1:3">
      <c r="A70" s="4" t="s">
        <v>519</v>
      </c>
      <c r="B70" s="5" t="n">
        <v>6919</v>
      </c>
      <c r="C70" s="5" t="n">
        <v>7701</v>
      </c>
    </row>
    <row r="71" spans="1:3">
      <c r="A71" s="4" t="s">
        <v>516</v>
      </c>
      <c r="B71" s="5" t="n">
        <v>48823</v>
      </c>
      <c r="C71" s="5" t="n">
        <v>54087</v>
      </c>
    </row>
    <row r="72" spans="1:3">
      <c r="A72" s="4" t="s">
        <v>181</v>
      </c>
      <c r="B72" s="5" t="n">
        <v>57256</v>
      </c>
      <c r="C72" s="5" t="n">
        <v>63160</v>
      </c>
    </row>
    <row r="73" spans="1:3">
      <c r="A73" s="4" t="s">
        <v>493</v>
      </c>
    </row>
    <row r="74" spans="1:3">
      <c r="A74" s="3" t="s">
        <v>349</v>
      </c>
    </row>
    <row r="75" spans="1:3">
      <c r="A75" s="4" t="s">
        <v>515</v>
      </c>
      <c r="B75" s="5" t="n">
        <v>0</v>
      </c>
      <c r="C75" s="5" t="n">
        <v>0</v>
      </c>
    </row>
    <row r="76" spans="1:3">
      <c r="A76" s="4" t="s">
        <v>519</v>
      </c>
      <c r="B76" s="5" t="n">
        <v>0</v>
      </c>
      <c r="C76" s="5" t="n">
        <v>0</v>
      </c>
    </row>
    <row r="77" spans="1:3">
      <c r="A77" s="4" t="s">
        <v>516</v>
      </c>
      <c r="B77" s="5" t="n">
        <v>896</v>
      </c>
      <c r="C77" s="5" t="n">
        <v>826</v>
      </c>
    </row>
    <row r="78" spans="1:3">
      <c r="A78" s="4" t="s">
        <v>181</v>
      </c>
      <c r="B78" s="5" t="n">
        <v>896</v>
      </c>
      <c r="C78" s="5" t="n">
        <v>826</v>
      </c>
    </row>
    <row r="79" spans="1:3">
      <c r="A79" s="4" t="s">
        <v>509</v>
      </c>
    </row>
    <row r="80" spans="1:3">
      <c r="A80" s="3" t="s">
        <v>349</v>
      </c>
    </row>
    <row r="81" spans="1:3">
      <c r="A81" s="4" t="s">
        <v>181</v>
      </c>
      <c r="B81" s="5" t="n">
        <v>0</v>
      </c>
      <c r="C81" s="5" t="n">
        <v>0</v>
      </c>
    </row>
    <row r="82" spans="1:3">
      <c r="A82" s="4" t="s">
        <v>497</v>
      </c>
    </row>
    <row r="83" spans="1:3">
      <c r="A83" s="3" t="s">
        <v>349</v>
      </c>
    </row>
    <row r="84" spans="1:3">
      <c r="A84" s="4" t="s">
        <v>515</v>
      </c>
      <c r="B84" s="5" t="n">
        <v>0</v>
      </c>
      <c r="C84" s="5" t="n">
        <v>0</v>
      </c>
    </row>
    <row r="85" spans="1:3">
      <c r="A85" s="4" t="s">
        <v>519</v>
      </c>
      <c r="B85" s="5" t="n">
        <v>0</v>
      </c>
      <c r="C85" s="5" t="n">
        <v>0</v>
      </c>
    </row>
    <row r="86" spans="1:3">
      <c r="A86" s="4" t="s">
        <v>516</v>
      </c>
      <c r="B86" s="5" t="n">
        <v>0</v>
      </c>
      <c r="C86" s="5" t="n">
        <v>0</v>
      </c>
    </row>
    <row r="87" spans="1:3">
      <c r="A87" s="4" t="s">
        <v>181</v>
      </c>
      <c r="B87" s="7" t="n">
        <v>0</v>
      </c>
      <c r="C87"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0</v>
      </c>
      <c r="B1" s="2" t="s">
        <v>2</v>
      </c>
      <c r="C1" s="2" t="s">
        <v>25</v>
      </c>
    </row>
    <row r="2" spans="1:3">
      <c r="A2" s="4" t="s">
        <v>406</v>
      </c>
    </row>
    <row r="3" spans="1:3">
      <c r="A3" s="3" t="s">
        <v>521</v>
      </c>
    </row>
    <row r="4" spans="1:3">
      <c r="A4" s="4" t="s">
        <v>522</v>
      </c>
      <c r="B4" s="7" t="n">
        <v>10598</v>
      </c>
      <c r="C4" s="7" t="n">
        <v>10762</v>
      </c>
    </row>
    <row r="5" spans="1:3">
      <c r="A5" s="4" t="s">
        <v>523</v>
      </c>
      <c r="B5" s="5" t="n">
        <v>11294</v>
      </c>
      <c r="C5" s="5" t="n">
        <v>11168</v>
      </c>
    </row>
    <row r="6" spans="1:3">
      <c r="A6" s="4" t="s">
        <v>524</v>
      </c>
      <c r="B6" s="5" t="n">
        <v>1208</v>
      </c>
      <c r="C6" s="5" t="n">
        <v>2192</v>
      </c>
    </row>
    <row r="7" spans="1:3">
      <c r="A7" s="4" t="s">
        <v>525</v>
      </c>
      <c r="B7" s="5" t="n">
        <v>1208</v>
      </c>
      <c r="C7" s="5" t="n">
        <v>2318</v>
      </c>
    </row>
    <row r="8" spans="1:3">
      <c r="A8" s="4" t="s">
        <v>526</v>
      </c>
      <c r="B8" s="5" t="n">
        <v>293</v>
      </c>
      <c r="C8" s="5" t="n">
        <v>417</v>
      </c>
    </row>
    <row r="9" spans="1:3">
      <c r="A9" s="4" t="s">
        <v>527</v>
      </c>
      <c r="B9" s="5" t="n">
        <v>11806</v>
      </c>
      <c r="C9" s="5" t="n">
        <v>12954</v>
      </c>
    </row>
    <row r="10" spans="1:3">
      <c r="A10" s="4" t="s">
        <v>528</v>
      </c>
      <c r="B10" s="5" t="n">
        <v>12502</v>
      </c>
      <c r="C10" s="5" t="n">
        <v>13486</v>
      </c>
    </row>
    <row r="11" spans="1:3">
      <c r="A11" s="4" t="s">
        <v>420</v>
      </c>
    </row>
    <row r="12" spans="1:3">
      <c r="A12" s="3" t="s">
        <v>521</v>
      </c>
    </row>
    <row r="13" spans="1:3">
      <c r="A13" s="4" t="s">
        <v>522</v>
      </c>
      <c r="B13" s="5" t="n">
        <v>375</v>
      </c>
      <c r="C13" s="5" t="n">
        <v>276</v>
      </c>
    </row>
    <row r="14" spans="1:3">
      <c r="A14" s="4" t="s">
        <v>523</v>
      </c>
      <c r="B14" s="5" t="n">
        <v>399</v>
      </c>
      <c r="C14" s="5" t="n">
        <v>370</v>
      </c>
    </row>
    <row r="15" spans="1:3">
      <c r="A15" s="4" t="s">
        <v>524</v>
      </c>
      <c r="B15" s="5" t="n">
        <v>1208</v>
      </c>
      <c r="C15" s="5" t="n">
        <v>359</v>
      </c>
    </row>
    <row r="16" spans="1:3">
      <c r="A16" s="4" t="s">
        <v>525</v>
      </c>
      <c r="B16" s="5" t="n">
        <v>1208</v>
      </c>
      <c r="C16" s="5" t="n">
        <v>276</v>
      </c>
    </row>
    <row r="17" spans="1:3">
      <c r="A17" s="4" t="s">
        <v>526</v>
      </c>
      <c r="B17" s="5" t="n">
        <v>293</v>
      </c>
      <c r="C17" s="5" t="n">
        <v>95</v>
      </c>
    </row>
    <row r="18" spans="1:3">
      <c r="A18" s="4" t="s">
        <v>432</v>
      </c>
    </row>
    <row r="19" spans="1:3">
      <c r="A19" s="3" t="s">
        <v>521</v>
      </c>
    </row>
    <row r="20" spans="1:3">
      <c r="A20" s="4" t="s">
        <v>522</v>
      </c>
      <c r="B20" s="5" t="n">
        <v>6523</v>
      </c>
      <c r="C20" s="5" t="n">
        <v>6979</v>
      </c>
    </row>
    <row r="21" spans="1:3">
      <c r="A21" s="4" t="s">
        <v>523</v>
      </c>
      <c r="B21" s="5" t="n">
        <v>7048</v>
      </c>
      <c r="C21" s="5" t="n">
        <v>7263</v>
      </c>
    </row>
    <row r="22" spans="1:3">
      <c r="A22" s="4" t="s">
        <v>524</v>
      </c>
      <c r="B22" s="5" t="n">
        <v>0</v>
      </c>
      <c r="C22" s="5" t="n">
        <v>1833</v>
      </c>
    </row>
    <row r="23" spans="1:3">
      <c r="A23" s="4" t="s">
        <v>525</v>
      </c>
      <c r="B23" s="5" t="n">
        <v>0</v>
      </c>
      <c r="C23" s="5" t="n">
        <v>2042</v>
      </c>
    </row>
    <row r="24" spans="1:3">
      <c r="A24" s="4" t="s">
        <v>526</v>
      </c>
      <c r="B24" s="5" t="n">
        <v>0</v>
      </c>
      <c r="C24" s="5" t="n">
        <v>322</v>
      </c>
    </row>
    <row r="25" spans="1:3">
      <c r="A25" s="4" t="s">
        <v>438</v>
      </c>
    </row>
    <row r="26" spans="1:3">
      <c r="A26" s="3" t="s">
        <v>521</v>
      </c>
    </row>
    <row r="27" spans="1:3">
      <c r="A27" s="4" t="s">
        <v>522</v>
      </c>
      <c r="B27" s="5" t="n">
        <v>3700</v>
      </c>
      <c r="C27" s="5" t="n">
        <v>3507</v>
      </c>
    </row>
    <row r="28" spans="1:3">
      <c r="A28" s="4" t="s">
        <v>523</v>
      </c>
      <c r="B28" s="5" t="n">
        <v>3847</v>
      </c>
      <c r="C28" s="5" t="n">
        <v>3535</v>
      </c>
    </row>
    <row r="29" spans="1:3">
      <c r="A29" s="4" t="s">
        <v>398</v>
      </c>
    </row>
    <row r="30" spans="1:3">
      <c r="A30" s="3" t="s">
        <v>521</v>
      </c>
    </row>
    <row r="31" spans="1:3">
      <c r="A31" s="4" t="s">
        <v>522</v>
      </c>
      <c r="B31" s="5" t="n">
        <v>2703</v>
      </c>
      <c r="C31" s="5" t="n">
        <v>5547</v>
      </c>
    </row>
    <row r="32" spans="1:3">
      <c r="A32" s="4" t="s">
        <v>523</v>
      </c>
      <c r="B32" s="5" t="n">
        <v>2824</v>
      </c>
      <c r="C32" s="5" t="n">
        <v>6230</v>
      </c>
    </row>
    <row r="33" spans="1:3">
      <c r="A33" s="4" t="s">
        <v>524</v>
      </c>
      <c r="B33" s="5" t="n">
        <v>367</v>
      </c>
      <c r="C33" s="5" t="n">
        <v>78</v>
      </c>
    </row>
    <row r="34" spans="1:3">
      <c r="A34" s="4" t="s">
        <v>525</v>
      </c>
      <c r="B34" s="5" t="n">
        <v>367</v>
      </c>
      <c r="C34" s="5" t="n">
        <v>78</v>
      </c>
    </row>
    <row r="35" spans="1:3">
      <c r="A35" s="4" t="s">
        <v>526</v>
      </c>
      <c r="B35" s="5" t="n">
        <v>125</v>
      </c>
      <c r="C35" s="5" t="n">
        <v>76</v>
      </c>
    </row>
    <row r="36" spans="1:3">
      <c r="A36" s="4" t="s">
        <v>527</v>
      </c>
      <c r="B36" s="5" t="n">
        <v>3070</v>
      </c>
      <c r="C36" s="5" t="n">
        <v>5625</v>
      </c>
    </row>
    <row r="37" spans="1:3">
      <c r="A37" s="4" t="s">
        <v>528</v>
      </c>
      <c r="B37" s="5" t="n">
        <v>3191</v>
      </c>
      <c r="C37" s="5" t="n">
        <v>6308</v>
      </c>
    </row>
    <row r="38" spans="1:3">
      <c r="A38" s="4" t="s">
        <v>462</v>
      </c>
    </row>
    <row r="39" spans="1:3">
      <c r="A39" s="3" t="s">
        <v>521</v>
      </c>
    </row>
    <row r="40" spans="1:3">
      <c r="A40" s="4" t="s">
        <v>522</v>
      </c>
      <c r="B40" s="5" t="n">
        <v>2</v>
      </c>
      <c r="C40" s="5" t="n">
        <v>172</v>
      </c>
    </row>
    <row r="41" spans="1:3">
      <c r="A41" s="4" t="s">
        <v>523</v>
      </c>
      <c r="B41" s="5" t="n">
        <v>2</v>
      </c>
      <c r="C41" s="5" t="n">
        <v>472</v>
      </c>
    </row>
    <row r="42" spans="1:3">
      <c r="A42" s="4" t="s">
        <v>524</v>
      </c>
      <c r="B42" s="5" t="n">
        <v>100</v>
      </c>
      <c r="C42" s="5" t="n">
        <v>0</v>
      </c>
    </row>
    <row r="43" spans="1:3">
      <c r="A43" s="4" t="s">
        <v>525</v>
      </c>
      <c r="B43" s="5" t="n">
        <v>100</v>
      </c>
      <c r="C43" s="5" t="n">
        <v>0</v>
      </c>
    </row>
    <row r="44" spans="1:3">
      <c r="A44" s="4" t="s">
        <v>526</v>
      </c>
      <c r="B44" s="5" t="n">
        <v>50</v>
      </c>
      <c r="C44" s="5" t="n">
        <v>0</v>
      </c>
    </row>
    <row r="45" spans="1:3">
      <c r="A45" s="4" t="s">
        <v>474</v>
      </c>
    </row>
    <row r="46" spans="1:3">
      <c r="A46" s="3" t="s">
        <v>521</v>
      </c>
    </row>
    <row r="47" spans="1:3">
      <c r="A47" s="4" t="s">
        <v>522</v>
      </c>
      <c r="B47" s="5" t="n">
        <v>1187</v>
      </c>
      <c r="C47" s="5" t="n">
        <v>4003</v>
      </c>
    </row>
    <row r="48" spans="1:3">
      <c r="A48" s="4" t="s">
        <v>523</v>
      </c>
      <c r="B48" s="5" t="n">
        <v>1369</v>
      </c>
      <c r="C48" s="5" t="n">
        <v>4386</v>
      </c>
    </row>
    <row r="49" spans="1:3">
      <c r="A49" s="4" t="s">
        <v>524</v>
      </c>
      <c r="B49" s="5" t="n">
        <v>267</v>
      </c>
      <c r="C49" s="5" t="n">
        <v>78</v>
      </c>
    </row>
    <row r="50" spans="1:3">
      <c r="A50" s="4" t="s">
        <v>525</v>
      </c>
      <c r="B50" s="5" t="n">
        <v>267</v>
      </c>
      <c r="C50" s="5" t="n">
        <v>78</v>
      </c>
    </row>
    <row r="51" spans="1:3">
      <c r="A51" s="4" t="s">
        <v>526</v>
      </c>
      <c r="B51" s="5" t="n">
        <v>75</v>
      </c>
      <c r="C51" s="5" t="n">
        <v>76</v>
      </c>
    </row>
    <row r="52" spans="1:3">
      <c r="A52" s="4" t="s">
        <v>480</v>
      </c>
    </row>
    <row r="53" spans="1:3">
      <c r="A53" s="3" t="s">
        <v>521</v>
      </c>
    </row>
    <row r="54" spans="1:3">
      <c r="A54" s="4" t="s">
        <v>522</v>
      </c>
      <c r="B54" s="5" t="n">
        <v>1514</v>
      </c>
      <c r="C54" s="5" t="n">
        <v>1372</v>
      </c>
    </row>
    <row r="55" spans="1:3">
      <c r="A55" s="4" t="s">
        <v>523</v>
      </c>
      <c r="B55" s="7" t="n">
        <v>1453</v>
      </c>
      <c r="C55" s="7" t="n">
        <v>13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29</v>
      </c>
      <c r="B1" s="2" t="s">
        <v>72</v>
      </c>
      <c r="D1" s="2" t="s">
        <v>1</v>
      </c>
    </row>
    <row r="2" spans="1:5">
      <c r="B2" s="2" t="s">
        <v>2</v>
      </c>
      <c r="C2" s="2" t="s">
        <v>73</v>
      </c>
      <c r="D2" s="2" t="s">
        <v>2</v>
      </c>
      <c r="E2" s="2" t="s">
        <v>73</v>
      </c>
    </row>
    <row r="3" spans="1:5">
      <c r="A3" s="4" t="s">
        <v>406</v>
      </c>
    </row>
    <row r="4" spans="1:5">
      <c r="A4" s="3" t="s">
        <v>521</v>
      </c>
    </row>
    <row r="5" spans="1:5">
      <c r="A5" s="4" t="s">
        <v>530</v>
      </c>
      <c r="B5" s="7" t="n">
        <v>11543</v>
      </c>
      <c r="C5" s="7" t="n">
        <v>9371</v>
      </c>
      <c r="D5" s="7" t="n">
        <v>11850</v>
      </c>
      <c r="E5" s="7" t="n">
        <v>9046</v>
      </c>
    </row>
    <row r="6" spans="1:5">
      <c r="A6" s="4" t="s">
        <v>531</v>
      </c>
      <c r="B6" s="5" t="n">
        <v>0</v>
      </c>
      <c r="C6" s="5" t="n">
        <v>0</v>
      </c>
      <c r="D6" s="5" t="n">
        <v>0</v>
      </c>
      <c r="E6" s="5" t="n">
        <v>0</v>
      </c>
    </row>
    <row r="7" spans="1:5">
      <c r="A7" s="4" t="s">
        <v>532</v>
      </c>
      <c r="B7" s="5" t="n">
        <v>612</v>
      </c>
      <c r="C7" s="5" t="n">
        <v>801</v>
      </c>
      <c r="D7" s="5" t="n">
        <v>340</v>
      </c>
      <c r="E7" s="5" t="n">
        <v>653</v>
      </c>
    </row>
    <row r="8" spans="1:5">
      <c r="A8" s="4" t="s">
        <v>533</v>
      </c>
      <c r="B8" s="5" t="n">
        <v>0</v>
      </c>
      <c r="C8" s="5" t="n">
        <v>0</v>
      </c>
      <c r="D8" s="5" t="n">
        <v>0</v>
      </c>
      <c r="E8" s="5" t="n">
        <v>0</v>
      </c>
    </row>
    <row r="9" spans="1:5">
      <c r="A9" s="4" t="s">
        <v>534</v>
      </c>
      <c r="B9" s="5" t="n">
        <v>12155</v>
      </c>
      <c r="C9" s="5" t="n">
        <v>10172</v>
      </c>
      <c r="D9" s="5" t="n">
        <v>12190</v>
      </c>
      <c r="E9" s="5" t="n">
        <v>9699</v>
      </c>
    </row>
    <row r="10" spans="1:5">
      <c r="A10" s="4" t="s">
        <v>535</v>
      </c>
      <c r="B10" s="5" t="n">
        <v>0</v>
      </c>
      <c r="C10" s="5" t="n">
        <v>0</v>
      </c>
      <c r="D10" s="5" t="n">
        <v>0</v>
      </c>
      <c r="E10" s="5" t="n">
        <v>0</v>
      </c>
    </row>
    <row r="11" spans="1:5">
      <c r="A11" s="4" t="s">
        <v>420</v>
      </c>
    </row>
    <row r="12" spans="1:5">
      <c r="A12" s="3" t="s">
        <v>521</v>
      </c>
    </row>
    <row r="13" spans="1:5">
      <c r="A13" s="4" t="s">
        <v>530</v>
      </c>
      <c r="B13" s="5" t="n">
        <v>301</v>
      </c>
      <c r="C13" s="5" t="n">
        <v>382</v>
      </c>
      <c r="D13" s="5" t="n">
        <v>334</v>
      </c>
      <c r="E13" s="5" t="n">
        <v>572</v>
      </c>
    </row>
    <row r="14" spans="1:5">
      <c r="A14" s="4" t="s">
        <v>531</v>
      </c>
      <c r="B14" s="5" t="n">
        <v>0</v>
      </c>
      <c r="C14" s="5" t="n">
        <v>0</v>
      </c>
      <c r="D14" s="5" t="n">
        <v>0</v>
      </c>
      <c r="E14" s="5" t="n">
        <v>0</v>
      </c>
    </row>
    <row r="15" spans="1:5">
      <c r="A15" s="4" t="s">
        <v>532</v>
      </c>
      <c r="B15" s="5" t="n">
        <v>612</v>
      </c>
      <c r="C15" s="5" t="n">
        <v>34</v>
      </c>
      <c r="D15" s="5" t="n">
        <v>340</v>
      </c>
      <c r="E15" s="5" t="n">
        <v>46</v>
      </c>
    </row>
    <row r="16" spans="1:5">
      <c r="A16" s="4" t="s">
        <v>533</v>
      </c>
      <c r="B16" s="5" t="n">
        <v>0</v>
      </c>
      <c r="C16" s="5" t="n">
        <v>0</v>
      </c>
      <c r="D16" s="5" t="n">
        <v>0</v>
      </c>
      <c r="E16" s="5" t="n">
        <v>0</v>
      </c>
    </row>
    <row r="17" spans="1:5">
      <c r="A17" s="4" t="s">
        <v>432</v>
      </c>
    </row>
    <row r="18" spans="1:5">
      <c r="A18" s="3" t="s">
        <v>521</v>
      </c>
    </row>
    <row r="19" spans="1:5">
      <c r="A19" s="4" t="s">
        <v>530</v>
      </c>
      <c r="B19" s="5" t="n">
        <v>7614</v>
      </c>
      <c r="C19" s="5" t="n">
        <v>6445</v>
      </c>
      <c r="D19" s="5" t="n">
        <v>8031</v>
      </c>
      <c r="E19" s="5" t="n">
        <v>6022</v>
      </c>
    </row>
    <row r="20" spans="1:5">
      <c r="A20" s="4" t="s">
        <v>531</v>
      </c>
      <c r="B20" s="5" t="n">
        <v>0</v>
      </c>
      <c r="C20" s="5" t="n">
        <v>0</v>
      </c>
      <c r="D20" s="5" t="n">
        <v>0</v>
      </c>
      <c r="E20" s="5" t="n">
        <v>0</v>
      </c>
    </row>
    <row r="21" spans="1:5">
      <c r="A21" s="4" t="s">
        <v>532</v>
      </c>
      <c r="B21" s="5" t="n">
        <v>0</v>
      </c>
      <c r="C21" s="5" t="n">
        <v>767</v>
      </c>
      <c r="D21" s="5" t="n">
        <v>0</v>
      </c>
      <c r="E21" s="5" t="n">
        <v>607</v>
      </c>
    </row>
    <row r="22" spans="1:5">
      <c r="A22" s="4" t="s">
        <v>533</v>
      </c>
      <c r="B22" s="5" t="n">
        <v>0</v>
      </c>
      <c r="C22" s="5" t="n">
        <v>0</v>
      </c>
      <c r="D22" s="5" t="n">
        <v>0</v>
      </c>
      <c r="E22" s="5" t="n">
        <v>0</v>
      </c>
    </row>
    <row r="23" spans="1:5">
      <c r="A23" s="4" t="s">
        <v>438</v>
      </c>
    </row>
    <row r="24" spans="1:5">
      <c r="A24" s="3" t="s">
        <v>521</v>
      </c>
    </row>
    <row r="25" spans="1:5">
      <c r="A25" s="4" t="s">
        <v>530</v>
      </c>
      <c r="B25" s="5" t="n">
        <v>3628</v>
      </c>
      <c r="C25" s="5" t="n">
        <v>2544</v>
      </c>
      <c r="D25" s="5" t="n">
        <v>3485</v>
      </c>
      <c r="E25" s="5" t="n">
        <v>2452</v>
      </c>
    </row>
    <row r="26" spans="1:5">
      <c r="A26" s="4" t="s">
        <v>531</v>
      </c>
      <c r="B26" s="5" t="n">
        <v>0</v>
      </c>
      <c r="C26" s="5" t="n">
        <v>0</v>
      </c>
      <c r="D26" s="5" t="n">
        <v>0</v>
      </c>
      <c r="E26" s="5" t="n">
        <v>0</v>
      </c>
    </row>
    <row r="27" spans="1:5">
      <c r="A27" s="4" t="s">
        <v>398</v>
      </c>
    </row>
    <row r="28" spans="1:5">
      <c r="A28" s="3" t="s">
        <v>521</v>
      </c>
    </row>
    <row r="29" spans="1:5">
      <c r="A29" s="4" t="s">
        <v>530</v>
      </c>
      <c r="B29" s="5" t="n">
        <v>2825</v>
      </c>
      <c r="C29" s="5" t="n">
        <v>5882</v>
      </c>
      <c r="D29" s="5" t="n">
        <v>4585</v>
      </c>
      <c r="E29" s="5" t="n">
        <v>6437</v>
      </c>
    </row>
    <row r="30" spans="1:5">
      <c r="A30" s="4" t="s">
        <v>531</v>
      </c>
      <c r="B30" s="5" t="n">
        <v>0</v>
      </c>
      <c r="C30" s="5" t="n">
        <v>0</v>
      </c>
      <c r="D30" s="5" t="n">
        <v>0</v>
      </c>
      <c r="E30" s="5" t="n">
        <v>0</v>
      </c>
    </row>
    <row r="31" spans="1:5">
      <c r="A31" s="4" t="s">
        <v>532</v>
      </c>
      <c r="B31" s="5" t="n">
        <v>317</v>
      </c>
      <c r="C31" s="5" t="n">
        <v>54</v>
      </c>
      <c r="D31" s="5" t="n">
        <v>287</v>
      </c>
      <c r="E31" s="5" t="n">
        <v>47</v>
      </c>
    </row>
    <row r="32" spans="1:5">
      <c r="A32" s="4" t="s">
        <v>533</v>
      </c>
      <c r="B32" s="5" t="n">
        <v>0</v>
      </c>
      <c r="C32" s="5" t="n">
        <v>0</v>
      </c>
      <c r="D32" s="5" t="n">
        <v>0</v>
      </c>
      <c r="E32" s="5" t="n">
        <v>0</v>
      </c>
    </row>
    <row r="33" spans="1:5">
      <c r="A33" s="4" t="s">
        <v>534</v>
      </c>
      <c r="B33" s="5" t="n">
        <v>3142</v>
      </c>
      <c r="C33" s="5" t="n">
        <v>5936</v>
      </c>
      <c r="D33" s="5" t="n">
        <v>4872</v>
      </c>
      <c r="E33" s="5" t="n">
        <v>6484</v>
      </c>
    </row>
    <row r="34" spans="1:5">
      <c r="A34" s="4" t="s">
        <v>535</v>
      </c>
      <c r="B34" s="5" t="n">
        <v>0</v>
      </c>
      <c r="C34" s="5" t="n">
        <v>0</v>
      </c>
      <c r="D34" s="5" t="n">
        <v>0</v>
      </c>
      <c r="E34" s="5" t="n">
        <v>0</v>
      </c>
    </row>
    <row r="35" spans="1:5">
      <c r="A35" s="4" t="s">
        <v>462</v>
      </c>
    </row>
    <row r="36" spans="1:5">
      <c r="A36" s="3" t="s">
        <v>521</v>
      </c>
    </row>
    <row r="37" spans="1:5">
      <c r="A37" s="4" t="s">
        <v>530</v>
      </c>
      <c r="B37" s="5" t="n">
        <v>83</v>
      </c>
      <c r="C37" s="5" t="n">
        <v>289</v>
      </c>
      <c r="D37" s="5" t="n">
        <v>66</v>
      </c>
      <c r="E37" s="5" t="n">
        <v>408</v>
      </c>
    </row>
    <row r="38" spans="1:5">
      <c r="A38" s="4" t="s">
        <v>531</v>
      </c>
      <c r="B38" s="5" t="n">
        <v>0</v>
      </c>
      <c r="C38" s="5" t="n">
        <v>0</v>
      </c>
      <c r="D38" s="5" t="n">
        <v>0</v>
      </c>
      <c r="E38" s="5" t="n">
        <v>0</v>
      </c>
    </row>
    <row r="39" spans="1:5">
      <c r="A39" s="4" t="s">
        <v>532</v>
      </c>
      <c r="B39" s="5" t="n">
        <v>50</v>
      </c>
      <c r="C39" s="5" t="n">
        <v>23</v>
      </c>
      <c r="D39" s="5" t="n">
        <v>20</v>
      </c>
      <c r="E39" s="5" t="n">
        <v>16</v>
      </c>
    </row>
    <row r="40" spans="1:5">
      <c r="A40" s="4" t="s">
        <v>533</v>
      </c>
      <c r="B40" s="5" t="n">
        <v>0</v>
      </c>
      <c r="C40" s="5" t="n">
        <v>0</v>
      </c>
      <c r="D40" s="5" t="n">
        <v>0</v>
      </c>
      <c r="E40" s="5" t="n">
        <v>0</v>
      </c>
    </row>
    <row r="41" spans="1:5">
      <c r="A41" s="4" t="s">
        <v>468</v>
      </c>
    </row>
    <row r="42" spans="1:5">
      <c r="A42" s="3" t="s">
        <v>521</v>
      </c>
    </row>
    <row r="43" spans="1:5">
      <c r="A43" s="4" t="s">
        <v>530</v>
      </c>
      <c r="B43" s="5" t="n">
        <v>0</v>
      </c>
      <c r="C43" s="5" t="n">
        <v>304</v>
      </c>
      <c r="D43" s="5" t="n">
        <v>51</v>
      </c>
      <c r="E43" s="5" t="n">
        <v>322</v>
      </c>
    </row>
    <row r="44" spans="1:5">
      <c r="A44" s="4" t="s">
        <v>531</v>
      </c>
      <c r="B44" s="5" t="n">
        <v>0</v>
      </c>
      <c r="C44" s="5" t="n">
        <v>0</v>
      </c>
      <c r="D44" s="5" t="n">
        <v>0</v>
      </c>
      <c r="E44" s="5" t="n">
        <v>0</v>
      </c>
    </row>
    <row r="45" spans="1:5">
      <c r="A45" s="4" t="s">
        <v>474</v>
      </c>
    </row>
    <row r="46" spans="1:5">
      <c r="A46" s="3" t="s">
        <v>521</v>
      </c>
    </row>
    <row r="47" spans="1:5">
      <c r="A47" s="4" t="s">
        <v>530</v>
      </c>
      <c r="B47" s="5" t="n">
        <v>1299</v>
      </c>
      <c r="C47" s="5" t="n">
        <v>4292</v>
      </c>
      <c r="D47" s="5" t="n">
        <v>2774</v>
      </c>
      <c r="E47" s="5" t="n">
        <v>4447</v>
      </c>
    </row>
    <row r="48" spans="1:5">
      <c r="A48" s="4" t="s">
        <v>531</v>
      </c>
      <c r="B48" s="5" t="n">
        <v>0</v>
      </c>
      <c r="C48" s="5" t="n">
        <v>0</v>
      </c>
      <c r="D48" s="5" t="n">
        <v>0</v>
      </c>
      <c r="E48" s="5" t="n">
        <v>0</v>
      </c>
    </row>
    <row r="49" spans="1:5">
      <c r="A49" s="4" t="s">
        <v>532</v>
      </c>
      <c r="B49" s="5" t="n">
        <v>267</v>
      </c>
      <c r="C49" s="5" t="n">
        <v>31</v>
      </c>
      <c r="D49" s="5" t="n">
        <v>267</v>
      </c>
      <c r="E49" s="5" t="n">
        <v>31</v>
      </c>
    </row>
    <row r="50" spans="1:5">
      <c r="A50" s="4" t="s">
        <v>533</v>
      </c>
      <c r="B50" s="5" t="n">
        <v>0</v>
      </c>
      <c r="C50" s="5" t="n">
        <v>0</v>
      </c>
      <c r="D50" s="5" t="n">
        <v>0</v>
      </c>
      <c r="E50" s="5" t="n">
        <v>0</v>
      </c>
    </row>
    <row r="51" spans="1:5">
      <c r="A51" s="4" t="s">
        <v>480</v>
      </c>
    </row>
    <row r="52" spans="1:5">
      <c r="A52" s="3" t="s">
        <v>521</v>
      </c>
    </row>
    <row r="53" spans="1:5">
      <c r="A53" s="4" t="s">
        <v>530</v>
      </c>
      <c r="B53" s="5" t="n">
        <v>1443</v>
      </c>
      <c r="C53" s="5" t="n">
        <v>997</v>
      </c>
      <c r="D53" s="5" t="n">
        <v>1694</v>
      </c>
      <c r="E53" s="5" t="n">
        <v>1260</v>
      </c>
    </row>
    <row r="54" spans="1:5">
      <c r="A54" s="4" t="s">
        <v>531</v>
      </c>
      <c r="B54" s="7" t="n">
        <v>0</v>
      </c>
      <c r="C54" s="7" t="n">
        <v>0</v>
      </c>
      <c r="D54" s="7" t="n">
        <v>0</v>
      </c>
      <c r="E5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 customWidth="1" max="6" min="6" width="8"/>
    <col customWidth="1" max="7" min="7" width="25"/>
    <col customWidth="1" max="8" min="8" width="8"/>
    <col customWidth="1" max="9" min="9" width="25"/>
    <col customWidth="1" max="10" min="10" width="8"/>
  </cols>
  <sheetData>
    <row r="1" spans="1:10">
      <c r="A1" s="1" t="s">
        <v>536</v>
      </c>
      <c r="C1" s="2" t="s">
        <v>72</v>
      </c>
      <c r="G1" s="2" t="s">
        <v>1</v>
      </c>
    </row>
    <row r="2" spans="1:10">
      <c r="C2" s="2" t="s">
        <v>537</v>
      </c>
      <c r="E2" s="2" t="s">
        <v>538</v>
      </c>
      <c r="G2" s="2" t="s">
        <v>537</v>
      </c>
      <c r="I2" s="2" t="s">
        <v>538</v>
      </c>
    </row>
    <row r="3" spans="1:10">
      <c r="A3" s="3" t="s">
        <v>539</v>
      </c>
    </row>
    <row r="4" spans="1:10">
      <c r="A4" s="4" t="s">
        <v>540</v>
      </c>
      <c r="C4" s="5" t="n">
        <v>1</v>
      </c>
      <c r="E4" s="5" t="n">
        <v>2</v>
      </c>
      <c r="G4" s="5" t="n">
        <v>2</v>
      </c>
      <c r="I4" s="5" t="n">
        <v>7</v>
      </c>
    </row>
    <row r="5" spans="1:10">
      <c r="A5" s="4" t="s">
        <v>541</v>
      </c>
      <c r="C5" s="7" t="n">
        <v>89</v>
      </c>
      <c r="E5" s="7" t="n">
        <v>613</v>
      </c>
      <c r="G5" s="7" t="n">
        <v>162</v>
      </c>
      <c r="I5" s="7" t="n">
        <v>1897</v>
      </c>
    </row>
    <row r="6" spans="1:10">
      <c r="A6" s="4" t="s">
        <v>542</v>
      </c>
      <c r="C6" s="7" t="n">
        <v>89</v>
      </c>
      <c r="E6" s="7" t="n">
        <v>613</v>
      </c>
      <c r="G6" s="7" t="n">
        <v>162</v>
      </c>
      <c r="I6" s="7" t="n">
        <v>1897</v>
      </c>
    </row>
    <row r="7" spans="1:10">
      <c r="A7" s="4" t="s">
        <v>540</v>
      </c>
      <c r="C7" s="5" t="n">
        <v>0</v>
      </c>
      <c r="E7" s="5" t="n">
        <v>0</v>
      </c>
      <c r="F7" s="4" t="s">
        <v>409</v>
      </c>
      <c r="G7" s="5" t="n">
        <v>1</v>
      </c>
      <c r="H7" s="4" t="s">
        <v>543</v>
      </c>
      <c r="I7" s="5" t="n">
        <v>0</v>
      </c>
      <c r="J7" s="4" t="s">
        <v>544</v>
      </c>
    </row>
    <row r="8" spans="1:10">
      <c r="A8" s="4" t="s">
        <v>542</v>
      </c>
      <c r="C8" s="7" t="n">
        <v>0</v>
      </c>
      <c r="E8" s="7" t="n">
        <v>0</v>
      </c>
      <c r="F8" s="4" t="s">
        <v>409</v>
      </c>
      <c r="G8" s="7" t="n">
        <v>55</v>
      </c>
      <c r="H8" s="4" t="s">
        <v>543</v>
      </c>
      <c r="I8" s="7" t="n">
        <v>0</v>
      </c>
      <c r="J8" s="4" t="s">
        <v>544</v>
      </c>
    </row>
    <row r="9" spans="1:10">
      <c r="A9" s="4" t="s">
        <v>360</v>
      </c>
    </row>
    <row r="10" spans="1:10">
      <c r="A10" s="3" t="s">
        <v>539</v>
      </c>
    </row>
    <row r="11" spans="1:10">
      <c r="A11" s="4" t="s">
        <v>540</v>
      </c>
      <c r="C11" s="5" t="n">
        <v>1</v>
      </c>
      <c r="D11" s="4" t="s">
        <v>545</v>
      </c>
      <c r="E11" s="5" t="n">
        <v>2</v>
      </c>
      <c r="F11" s="4" t="s">
        <v>546</v>
      </c>
      <c r="G11" s="5" t="n">
        <v>2</v>
      </c>
      <c r="H11" s="4" t="s">
        <v>547</v>
      </c>
      <c r="I11" s="5" t="n">
        <v>5</v>
      </c>
      <c r="J11" s="4" t="s">
        <v>548</v>
      </c>
    </row>
    <row r="12" spans="1:10">
      <c r="A12" s="4" t="s">
        <v>541</v>
      </c>
      <c r="C12" s="7" t="n">
        <v>89</v>
      </c>
      <c r="D12" s="4" t="s">
        <v>545</v>
      </c>
      <c r="E12" s="7" t="n">
        <v>613</v>
      </c>
      <c r="F12" s="4" t="s">
        <v>546</v>
      </c>
      <c r="G12" s="7" t="n">
        <v>162</v>
      </c>
      <c r="H12" s="4" t="s">
        <v>547</v>
      </c>
      <c r="I12" s="7" t="n">
        <v>782</v>
      </c>
      <c r="J12" s="4" t="s">
        <v>548</v>
      </c>
    </row>
    <row r="13" spans="1:10">
      <c r="A13" s="4" t="s">
        <v>542</v>
      </c>
      <c r="C13" s="7" t="n">
        <v>89</v>
      </c>
      <c r="D13" s="4" t="s">
        <v>545</v>
      </c>
      <c r="E13" s="7" t="n">
        <v>613</v>
      </c>
      <c r="F13" s="4" t="s">
        <v>546</v>
      </c>
      <c r="G13" s="7" t="n">
        <v>162</v>
      </c>
      <c r="H13" s="4" t="s">
        <v>547</v>
      </c>
      <c r="I13" s="7" t="n">
        <v>782</v>
      </c>
      <c r="J13" s="4" t="s">
        <v>548</v>
      </c>
    </row>
    <row r="14" spans="1:10">
      <c r="A14" s="4" t="s">
        <v>540</v>
      </c>
      <c r="C14" s="5" t="n">
        <v>0</v>
      </c>
      <c r="D14" s="4" t="s">
        <v>549</v>
      </c>
      <c r="E14" s="5" t="n">
        <v>0</v>
      </c>
      <c r="F14" s="4" t="s">
        <v>550</v>
      </c>
      <c r="G14" s="5" t="n">
        <v>1</v>
      </c>
      <c r="H14" s="4" t="s">
        <v>551</v>
      </c>
      <c r="I14" s="5" t="n">
        <v>0</v>
      </c>
      <c r="J14" s="4" t="s">
        <v>552</v>
      </c>
    </row>
    <row r="15" spans="1:10">
      <c r="A15" s="4" t="s">
        <v>542</v>
      </c>
      <c r="C15" s="7" t="n">
        <v>0</v>
      </c>
      <c r="D15" s="4" t="s">
        <v>549</v>
      </c>
      <c r="E15" s="7" t="n">
        <v>0</v>
      </c>
      <c r="F15" s="4" t="s">
        <v>550</v>
      </c>
      <c r="G15" s="7" t="n">
        <v>55</v>
      </c>
      <c r="H15" s="4" t="s">
        <v>551</v>
      </c>
      <c r="I15" s="7" t="n">
        <v>0</v>
      </c>
      <c r="J15" s="4" t="s">
        <v>552</v>
      </c>
    </row>
    <row r="16" spans="1:10">
      <c r="A16" s="4" t="s">
        <v>354</v>
      </c>
    </row>
    <row r="17" spans="1:10">
      <c r="A17" s="3" t="s">
        <v>539</v>
      </c>
    </row>
    <row r="18" spans="1:10">
      <c r="A18" s="4" t="s">
        <v>540</v>
      </c>
      <c r="B18" s="4" t="s">
        <v>553</v>
      </c>
      <c r="I18" s="5" t="n">
        <v>2</v>
      </c>
    </row>
    <row r="19" spans="1:10">
      <c r="A19" s="4" t="s">
        <v>541</v>
      </c>
      <c r="B19" s="4" t="s">
        <v>553</v>
      </c>
      <c r="I19" s="7" t="n">
        <v>1115</v>
      </c>
    </row>
    <row r="20" spans="1:10">
      <c r="A20" s="4" t="s">
        <v>542</v>
      </c>
      <c r="B20" s="4" t="s">
        <v>553</v>
      </c>
      <c r="I20" s="7" t="n">
        <v>1115</v>
      </c>
    </row>
    <row r="21" spans="1:10">
      <c r="A21" s="4" t="s">
        <v>540</v>
      </c>
      <c r="B21" s="4" t="s">
        <v>554</v>
      </c>
      <c r="I21" s="5" t="n">
        <v>0</v>
      </c>
    </row>
    <row r="22" spans="1:10">
      <c r="A22" s="4" t="s">
        <v>542</v>
      </c>
      <c r="B22" s="4" t="s">
        <v>554</v>
      </c>
      <c r="I22" s="7" t="n">
        <v>0</v>
      </c>
    </row>
    <row r="23" spans="1:10"/>
    <row r="24" spans="1:10">
      <c r="A24" s="4" t="s">
        <v>409</v>
      </c>
      <c r="B24" s="4" t="s">
        <v>555</v>
      </c>
    </row>
    <row r="25" spans="1:10">
      <c r="A25" s="4" t="s">
        <v>543</v>
      </c>
      <c r="B25" s="4" t="s">
        <v>556</v>
      </c>
    </row>
    <row r="26" spans="1:10">
      <c r="A26" s="4" t="s">
        <v>544</v>
      </c>
      <c r="B26" s="4" t="s">
        <v>557</v>
      </c>
    </row>
    <row r="27" spans="1:10">
      <c r="A27" s="4" t="s">
        <v>545</v>
      </c>
      <c r="B27" s="4" t="s">
        <v>558</v>
      </c>
    </row>
    <row r="28" spans="1:10">
      <c r="A28" s="4" t="s">
        <v>546</v>
      </c>
      <c r="B28" s="4" t="s">
        <v>559</v>
      </c>
    </row>
    <row r="29" spans="1:10">
      <c r="A29" s="4" t="s">
        <v>547</v>
      </c>
      <c r="B29" s="4" t="s">
        <v>559</v>
      </c>
    </row>
    <row r="30" spans="1:10">
      <c r="A30" s="4" t="s">
        <v>548</v>
      </c>
      <c r="B30" s="4" t="s">
        <v>559</v>
      </c>
    </row>
    <row r="31" spans="1:10">
      <c r="A31" s="4" t="s">
        <v>549</v>
      </c>
      <c r="B31" s="4" t="s">
        <v>559</v>
      </c>
    </row>
    <row r="32" spans="1:10">
      <c r="A32" s="4" t="s">
        <v>553</v>
      </c>
      <c r="B32" s="4" t="s">
        <v>559</v>
      </c>
    </row>
  </sheetData>
  <mergeCells count="17">
    <mergeCell ref="A1:B2"/>
    <mergeCell ref="C1:F1"/>
    <mergeCell ref="G1:J1"/>
    <mergeCell ref="C2:D2"/>
    <mergeCell ref="E2:F2"/>
    <mergeCell ref="G2:H2"/>
    <mergeCell ref="I2:J2"/>
    <mergeCell ref="A23:I23"/>
    <mergeCell ref="B24:I24"/>
    <mergeCell ref="B25:I25"/>
    <mergeCell ref="B26:I26"/>
    <mergeCell ref="B27:I27"/>
    <mergeCell ref="B28:I28"/>
    <mergeCell ref="B29:I29"/>
    <mergeCell ref="B30:I30"/>
    <mergeCell ref="B31:I31"/>
    <mergeCell ref="B32:I3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5</v>
      </c>
    </row>
    <row r="2" spans="1:3">
      <c r="A2" s="4" t="s">
        <v>406</v>
      </c>
    </row>
    <row r="3" spans="1:3">
      <c r="A3" s="3" t="s">
        <v>349</v>
      </c>
    </row>
    <row r="4" spans="1:3">
      <c r="A4" s="4" t="s">
        <v>561</v>
      </c>
      <c r="B4" s="7" t="n">
        <v>2786570</v>
      </c>
      <c r="C4" s="7" t="n">
        <v>2635335</v>
      </c>
    </row>
    <row r="5" spans="1:3">
      <c r="A5" s="4" t="s">
        <v>562</v>
      </c>
    </row>
    <row r="6" spans="1:3">
      <c r="A6" s="3" t="s">
        <v>349</v>
      </c>
    </row>
    <row r="7" spans="1:3">
      <c r="A7" s="4" t="s">
        <v>561</v>
      </c>
      <c r="B7" s="5" t="n">
        <v>2728550</v>
      </c>
      <c r="C7" s="5" t="n">
        <v>2594534</v>
      </c>
    </row>
    <row r="8" spans="1:3">
      <c r="A8" s="4" t="s">
        <v>563</v>
      </c>
    </row>
    <row r="9" spans="1:3">
      <c r="A9" s="3" t="s">
        <v>349</v>
      </c>
    </row>
    <row r="10" spans="1:3">
      <c r="A10" s="4" t="s">
        <v>561</v>
      </c>
      <c r="B10" s="5" t="n">
        <v>38488</v>
      </c>
      <c r="C10" s="5" t="n">
        <v>20485</v>
      </c>
    </row>
    <row r="11" spans="1:3">
      <c r="A11" s="4" t="s">
        <v>564</v>
      </c>
    </row>
    <row r="12" spans="1:3">
      <c r="A12" s="3" t="s">
        <v>349</v>
      </c>
    </row>
    <row r="13" spans="1:3">
      <c r="A13" s="4" t="s">
        <v>561</v>
      </c>
      <c r="B13" s="5" t="n">
        <v>19532</v>
      </c>
      <c r="C13" s="5" t="n">
        <v>20316</v>
      </c>
    </row>
    <row r="14" spans="1:3">
      <c r="A14" s="4" t="s">
        <v>420</v>
      </c>
    </row>
    <row r="15" spans="1:3">
      <c r="A15" s="3" t="s">
        <v>349</v>
      </c>
    </row>
    <row r="16" spans="1:3">
      <c r="A16" s="4" t="s">
        <v>561</v>
      </c>
      <c r="B16" s="5" t="n">
        <v>977891</v>
      </c>
      <c r="C16" s="5" t="n">
        <v>847055</v>
      </c>
    </row>
    <row r="17" spans="1:3">
      <c r="A17" s="4" t="s">
        <v>565</v>
      </c>
    </row>
    <row r="18" spans="1:3">
      <c r="A18" s="3" t="s">
        <v>349</v>
      </c>
    </row>
    <row r="19" spans="1:3">
      <c r="A19" s="4" t="s">
        <v>561</v>
      </c>
      <c r="B19" s="5" t="n">
        <v>965156</v>
      </c>
      <c r="C19" s="5" t="n">
        <v>836788</v>
      </c>
    </row>
    <row r="20" spans="1:3">
      <c r="A20" s="4" t="s">
        <v>566</v>
      </c>
    </row>
    <row r="21" spans="1:3">
      <c r="A21" s="3" t="s">
        <v>349</v>
      </c>
    </row>
    <row r="22" spans="1:3">
      <c r="A22" s="4" t="s">
        <v>561</v>
      </c>
      <c r="B22" s="5" t="n">
        <v>7545</v>
      </c>
      <c r="C22" s="5" t="n">
        <v>7218</v>
      </c>
    </row>
    <row r="23" spans="1:3">
      <c r="A23" s="4" t="s">
        <v>567</v>
      </c>
    </row>
    <row r="24" spans="1:3">
      <c r="A24" s="3" t="s">
        <v>349</v>
      </c>
    </row>
    <row r="25" spans="1:3">
      <c r="A25" s="4" t="s">
        <v>561</v>
      </c>
      <c r="B25" s="5" t="n">
        <v>5190</v>
      </c>
      <c r="C25" s="5" t="n">
        <v>3049</v>
      </c>
    </row>
    <row r="26" spans="1:3">
      <c r="A26" s="4" t="s">
        <v>417</v>
      </c>
    </row>
    <row r="27" spans="1:3">
      <c r="A27" s="3" t="s">
        <v>349</v>
      </c>
    </row>
    <row r="28" spans="1:3">
      <c r="A28" s="4" t="s">
        <v>561</v>
      </c>
      <c r="B28" s="5" t="n">
        <v>89017</v>
      </c>
      <c r="C28" s="5" t="n">
        <v>118247</v>
      </c>
    </row>
    <row r="29" spans="1:3">
      <c r="A29" s="4" t="s">
        <v>568</v>
      </c>
    </row>
    <row r="30" spans="1:3">
      <c r="A30" s="3" t="s">
        <v>349</v>
      </c>
    </row>
    <row r="31" spans="1:3">
      <c r="A31" s="4" t="s">
        <v>561</v>
      </c>
      <c r="B31" s="5" t="n">
        <v>78390</v>
      </c>
      <c r="C31" s="5" t="n">
        <v>117135</v>
      </c>
    </row>
    <row r="32" spans="1:3">
      <c r="A32" s="4" t="s">
        <v>569</v>
      </c>
    </row>
    <row r="33" spans="1:3">
      <c r="A33" s="3" t="s">
        <v>349</v>
      </c>
    </row>
    <row r="34" spans="1:3">
      <c r="A34" s="4" t="s">
        <v>561</v>
      </c>
      <c r="B34" s="5" t="n">
        <v>10570</v>
      </c>
      <c r="C34" s="5" t="n">
        <v>755</v>
      </c>
    </row>
    <row r="35" spans="1:3">
      <c r="A35" s="4" t="s">
        <v>570</v>
      </c>
    </row>
    <row r="36" spans="1:3">
      <c r="A36" s="3" t="s">
        <v>349</v>
      </c>
    </row>
    <row r="37" spans="1:3">
      <c r="A37" s="4" t="s">
        <v>561</v>
      </c>
      <c r="B37" s="5" t="n">
        <v>57</v>
      </c>
      <c r="C37" s="5" t="n">
        <v>357</v>
      </c>
    </row>
    <row r="38" spans="1:3">
      <c r="A38" s="4" t="s">
        <v>432</v>
      </c>
    </row>
    <row r="39" spans="1:3">
      <c r="A39" s="3" t="s">
        <v>349</v>
      </c>
    </row>
    <row r="40" spans="1:3">
      <c r="A40" s="4" t="s">
        <v>561</v>
      </c>
      <c r="B40" s="5" t="n">
        <v>1503385</v>
      </c>
      <c r="C40" s="5" t="n">
        <v>1431690</v>
      </c>
    </row>
    <row r="41" spans="1:3">
      <c r="A41" s="4" t="s">
        <v>571</v>
      </c>
    </row>
    <row r="42" spans="1:3">
      <c r="A42" s="3" t="s">
        <v>349</v>
      </c>
    </row>
    <row r="43" spans="1:3">
      <c r="A43" s="4" t="s">
        <v>561</v>
      </c>
      <c r="B43" s="5" t="n">
        <v>1477335</v>
      </c>
      <c r="C43" s="5" t="n">
        <v>1403370</v>
      </c>
    </row>
    <row r="44" spans="1:3">
      <c r="A44" s="4" t="s">
        <v>572</v>
      </c>
    </row>
    <row r="45" spans="1:3">
      <c r="A45" s="3" t="s">
        <v>349</v>
      </c>
    </row>
    <row r="46" spans="1:3">
      <c r="A46" s="4" t="s">
        <v>561</v>
      </c>
      <c r="B46" s="5" t="n">
        <v>11765</v>
      </c>
      <c r="C46" s="5" t="n">
        <v>11939</v>
      </c>
    </row>
    <row r="47" spans="1:3">
      <c r="A47" s="4" t="s">
        <v>573</v>
      </c>
    </row>
    <row r="48" spans="1:3">
      <c r="A48" s="3" t="s">
        <v>349</v>
      </c>
    </row>
    <row r="49" spans="1:3">
      <c r="A49" s="4" t="s">
        <v>561</v>
      </c>
      <c r="B49" s="5" t="n">
        <v>14285</v>
      </c>
      <c r="C49" s="5" t="n">
        <v>16381</v>
      </c>
    </row>
    <row r="50" spans="1:3">
      <c r="A50" s="4" t="s">
        <v>429</v>
      </c>
    </row>
    <row r="51" spans="1:3">
      <c r="A51" s="3" t="s">
        <v>349</v>
      </c>
    </row>
    <row r="52" spans="1:3">
      <c r="A52" s="4" t="s">
        <v>561</v>
      </c>
      <c r="B52" s="5" t="n">
        <v>120643</v>
      </c>
      <c r="C52" s="5" t="n">
        <v>102509</v>
      </c>
    </row>
    <row r="53" spans="1:3">
      <c r="A53" s="4" t="s">
        <v>574</v>
      </c>
    </row>
    <row r="54" spans="1:3">
      <c r="A54" s="3" t="s">
        <v>349</v>
      </c>
    </row>
    <row r="55" spans="1:3">
      <c r="A55" s="4" t="s">
        <v>561</v>
      </c>
      <c r="B55" s="5" t="n">
        <v>112035</v>
      </c>
      <c r="C55" s="5" t="n">
        <v>101407</v>
      </c>
    </row>
    <row r="56" spans="1:3">
      <c r="A56" s="4" t="s">
        <v>575</v>
      </c>
    </row>
    <row r="57" spans="1:3">
      <c r="A57" s="3" t="s">
        <v>349</v>
      </c>
    </row>
    <row r="58" spans="1:3">
      <c r="A58" s="4" t="s">
        <v>561</v>
      </c>
      <c r="B58" s="5" t="n">
        <v>8608</v>
      </c>
      <c r="C58" s="5" t="n">
        <v>573</v>
      </c>
    </row>
    <row r="59" spans="1:3">
      <c r="A59" s="4" t="s">
        <v>576</v>
      </c>
    </row>
    <row r="60" spans="1:3">
      <c r="A60" s="3" t="s">
        <v>349</v>
      </c>
    </row>
    <row r="61" spans="1:3">
      <c r="A61" s="4" t="s">
        <v>561</v>
      </c>
      <c r="B61" s="5" t="n">
        <v>0</v>
      </c>
      <c r="C61" s="5" t="n">
        <v>529</v>
      </c>
    </row>
    <row r="62" spans="1:3">
      <c r="A62" s="4" t="s">
        <v>426</v>
      </c>
    </row>
    <row r="63" spans="1:3">
      <c r="A63" s="3" t="s">
        <v>349</v>
      </c>
    </row>
    <row r="64" spans="1:3">
      <c r="A64" s="4" t="s">
        <v>561</v>
      </c>
      <c r="B64" s="5" t="n">
        <v>95634</v>
      </c>
      <c r="C64" s="5" t="n">
        <v>135834</v>
      </c>
    </row>
    <row r="65" spans="1:3">
      <c r="A65" s="4" t="s">
        <v>577</v>
      </c>
    </row>
    <row r="66" spans="1:3">
      <c r="A66" s="3" t="s">
        <v>349</v>
      </c>
    </row>
    <row r="67" spans="1:3">
      <c r="A67" s="4" t="s">
        <v>561</v>
      </c>
      <c r="B67" s="5" t="n">
        <v>95634</v>
      </c>
      <c r="C67" s="5" t="n">
        <v>135834</v>
      </c>
    </row>
    <row r="68" spans="1:3">
      <c r="A68" s="4" t="s">
        <v>578</v>
      </c>
    </row>
    <row r="69" spans="1:3">
      <c r="A69" s="3" t="s">
        <v>349</v>
      </c>
    </row>
    <row r="70" spans="1:3">
      <c r="A70" s="4" t="s">
        <v>561</v>
      </c>
      <c r="B70" s="5" t="n">
        <v>0</v>
      </c>
      <c r="C70" s="5" t="n">
        <v>0</v>
      </c>
    </row>
    <row r="71" spans="1:3">
      <c r="A71" s="4" t="s">
        <v>579</v>
      </c>
    </row>
    <row r="72" spans="1:3">
      <c r="A72" s="3" t="s">
        <v>349</v>
      </c>
    </row>
    <row r="73" spans="1:3">
      <c r="A73" s="4" t="s">
        <v>561</v>
      </c>
      <c r="B73" s="5" t="n">
        <v>0</v>
      </c>
      <c r="C73" s="5" t="n">
        <v>0</v>
      </c>
    </row>
    <row r="74" spans="1:3">
      <c r="A74" s="4" t="s">
        <v>398</v>
      </c>
    </row>
    <row r="75" spans="1:3">
      <c r="A75" s="3" t="s">
        <v>349</v>
      </c>
    </row>
    <row r="76" spans="1:3">
      <c r="A76" s="4" t="s">
        <v>561</v>
      </c>
      <c r="B76" s="5" t="n">
        <v>289689</v>
      </c>
      <c r="C76" s="5" t="n">
        <v>330125</v>
      </c>
    </row>
    <row r="77" spans="1:3">
      <c r="A77" s="4" t="s">
        <v>580</v>
      </c>
    </row>
    <row r="78" spans="1:3">
      <c r="A78" s="3" t="s">
        <v>349</v>
      </c>
    </row>
    <row r="79" spans="1:3">
      <c r="A79" s="4" t="s">
        <v>561</v>
      </c>
      <c r="B79" s="5" t="n">
        <v>280346</v>
      </c>
      <c r="C79" s="5" t="n">
        <v>316458</v>
      </c>
    </row>
    <row r="80" spans="1:3">
      <c r="A80" s="4" t="s">
        <v>581</v>
      </c>
    </row>
    <row r="81" spans="1:3">
      <c r="A81" s="3" t="s">
        <v>349</v>
      </c>
    </row>
    <row r="82" spans="1:3">
      <c r="A82" s="4" t="s">
        <v>561</v>
      </c>
      <c r="B82" s="5" t="n">
        <v>547</v>
      </c>
      <c r="C82" s="5" t="n">
        <v>526</v>
      </c>
    </row>
    <row r="83" spans="1:3">
      <c r="A83" s="4" t="s">
        <v>582</v>
      </c>
    </row>
    <row r="84" spans="1:3">
      <c r="A84" s="3" t="s">
        <v>349</v>
      </c>
    </row>
    <row r="85" spans="1:3">
      <c r="A85" s="4" t="s">
        <v>561</v>
      </c>
      <c r="B85" s="5" t="n">
        <v>8796</v>
      </c>
      <c r="C85" s="5" t="n">
        <v>13141</v>
      </c>
    </row>
    <row r="86" spans="1:3">
      <c r="A86" s="4" t="s">
        <v>462</v>
      </c>
    </row>
    <row r="87" spans="1:3">
      <c r="A87" s="3" t="s">
        <v>349</v>
      </c>
    </row>
    <row r="88" spans="1:3">
      <c r="A88" s="4" t="s">
        <v>561</v>
      </c>
      <c r="B88" s="5" t="n">
        <v>61134</v>
      </c>
      <c r="C88" s="5" t="n">
        <v>79317</v>
      </c>
    </row>
    <row r="89" spans="1:3">
      <c r="A89" s="4" t="s">
        <v>583</v>
      </c>
    </row>
    <row r="90" spans="1:3">
      <c r="A90" s="3" t="s">
        <v>349</v>
      </c>
    </row>
    <row r="91" spans="1:3">
      <c r="A91" s="4" t="s">
        <v>561</v>
      </c>
      <c r="B91" s="5" t="n">
        <v>60019</v>
      </c>
      <c r="C91" s="5" t="n">
        <v>77921</v>
      </c>
    </row>
    <row r="92" spans="1:3">
      <c r="A92" s="4" t="s">
        <v>584</v>
      </c>
    </row>
    <row r="93" spans="1:3">
      <c r="A93" s="3" t="s">
        <v>349</v>
      </c>
    </row>
    <row r="94" spans="1:3">
      <c r="A94" s="4" t="s">
        <v>561</v>
      </c>
      <c r="B94" s="5" t="n">
        <v>0</v>
      </c>
      <c r="C94" s="5" t="n">
        <v>0</v>
      </c>
    </row>
    <row r="95" spans="1:3">
      <c r="A95" s="4" t="s">
        <v>585</v>
      </c>
    </row>
    <row r="96" spans="1:3">
      <c r="A96" s="3" t="s">
        <v>349</v>
      </c>
    </row>
    <row r="97" spans="1:3">
      <c r="A97" s="4" t="s">
        <v>561</v>
      </c>
      <c r="B97" s="5" t="n">
        <v>1115</v>
      </c>
      <c r="C97" s="5" t="n">
        <v>1396</v>
      </c>
    </row>
    <row r="98" spans="1:3">
      <c r="A98" s="4" t="s">
        <v>461</v>
      </c>
    </row>
    <row r="99" spans="1:3">
      <c r="A99" s="3" t="s">
        <v>349</v>
      </c>
    </row>
    <row r="100" spans="1:3">
      <c r="A100" s="4" t="s">
        <v>561</v>
      </c>
      <c r="B100" s="5" t="n">
        <v>0</v>
      </c>
      <c r="C100" s="5" t="n">
        <v>0</v>
      </c>
    </row>
    <row r="101" spans="1:3">
      <c r="A101" s="4" t="s">
        <v>586</v>
      </c>
    </row>
    <row r="102" spans="1:3">
      <c r="A102" s="3" t="s">
        <v>349</v>
      </c>
    </row>
    <row r="103" spans="1:3">
      <c r="A103" s="4" t="s">
        <v>561</v>
      </c>
      <c r="B103" s="5" t="n">
        <v>0</v>
      </c>
      <c r="C103" s="5" t="n">
        <v>0</v>
      </c>
    </row>
    <row r="104" spans="1:3">
      <c r="A104" s="4" t="s">
        <v>587</v>
      </c>
    </row>
    <row r="105" spans="1:3">
      <c r="A105" s="3" t="s">
        <v>349</v>
      </c>
    </row>
    <row r="106" spans="1:3">
      <c r="A106" s="4" t="s">
        <v>561</v>
      </c>
      <c r="B106" s="5" t="n">
        <v>0</v>
      </c>
      <c r="C106" s="5" t="n">
        <v>0</v>
      </c>
    </row>
    <row r="107" spans="1:3">
      <c r="A107" s="4" t="s">
        <v>588</v>
      </c>
    </row>
    <row r="108" spans="1:3">
      <c r="A108" s="3" t="s">
        <v>349</v>
      </c>
    </row>
    <row r="109" spans="1:3">
      <c r="A109" s="4" t="s">
        <v>561</v>
      </c>
      <c r="B109" s="5" t="n">
        <v>0</v>
      </c>
      <c r="C109" s="5" t="n">
        <v>0</v>
      </c>
    </row>
    <row r="110" spans="1:3">
      <c r="A110" s="4" t="s">
        <v>474</v>
      </c>
    </row>
    <row r="111" spans="1:3">
      <c r="A111" s="3" t="s">
        <v>349</v>
      </c>
    </row>
    <row r="112" spans="1:3">
      <c r="A112" s="4" t="s">
        <v>561</v>
      </c>
      <c r="B112" s="5" t="n">
        <v>226772</v>
      </c>
      <c r="C112" s="5" t="n">
        <v>241605</v>
      </c>
    </row>
    <row r="113" spans="1:3">
      <c r="A113" s="4" t="s">
        <v>589</v>
      </c>
    </row>
    <row r="114" spans="1:3">
      <c r="A114" s="3" t="s">
        <v>349</v>
      </c>
    </row>
    <row r="115" spans="1:3">
      <c r="A115" s="4" t="s">
        <v>561</v>
      </c>
      <c r="B115" s="5" t="n">
        <v>218544</v>
      </c>
      <c r="C115" s="5" t="n">
        <v>229334</v>
      </c>
    </row>
    <row r="116" spans="1:3">
      <c r="A116" s="4" t="s">
        <v>590</v>
      </c>
    </row>
    <row r="117" spans="1:3">
      <c r="A117" s="3" t="s">
        <v>349</v>
      </c>
    </row>
    <row r="118" spans="1:3">
      <c r="A118" s="4" t="s">
        <v>561</v>
      </c>
      <c r="B118" s="5" t="n">
        <v>547</v>
      </c>
      <c r="C118" s="5" t="n">
        <v>526</v>
      </c>
    </row>
    <row r="119" spans="1:3">
      <c r="A119" s="4" t="s">
        <v>591</v>
      </c>
    </row>
    <row r="120" spans="1:3">
      <c r="A120" s="3" t="s">
        <v>349</v>
      </c>
    </row>
    <row r="121" spans="1:3">
      <c r="A121" s="4" t="s">
        <v>561</v>
      </c>
      <c r="B121" s="5" t="n">
        <v>7681</v>
      </c>
      <c r="C121" s="5" t="n">
        <v>11745</v>
      </c>
    </row>
    <row r="122" spans="1:3">
      <c r="A122" s="4" t="s">
        <v>471</v>
      </c>
    </row>
    <row r="123" spans="1:3">
      <c r="A123" s="3" t="s">
        <v>349</v>
      </c>
    </row>
    <row r="124" spans="1:3">
      <c r="A124" s="4" t="s">
        <v>561</v>
      </c>
      <c r="B124" s="5" t="n">
        <v>257</v>
      </c>
      <c r="C124" s="5" t="n">
        <v>267</v>
      </c>
    </row>
    <row r="125" spans="1:3">
      <c r="A125" s="4" t="s">
        <v>592</v>
      </c>
    </row>
    <row r="126" spans="1:3">
      <c r="A126" s="3" t="s">
        <v>349</v>
      </c>
    </row>
    <row r="127" spans="1:3">
      <c r="A127" s="4" t="s">
        <v>561</v>
      </c>
      <c r="B127" s="5" t="n">
        <v>257</v>
      </c>
      <c r="C127" s="5" t="n">
        <v>267</v>
      </c>
    </row>
    <row r="128" spans="1:3">
      <c r="A128" s="4" t="s">
        <v>593</v>
      </c>
    </row>
    <row r="129" spans="1:3">
      <c r="A129" s="3" t="s">
        <v>349</v>
      </c>
    </row>
    <row r="130" spans="1:3">
      <c r="A130" s="4" t="s">
        <v>561</v>
      </c>
      <c r="B130" s="5" t="n">
        <v>0</v>
      </c>
      <c r="C130" s="5" t="n">
        <v>0</v>
      </c>
    </row>
    <row r="131" spans="1:3">
      <c r="A131" s="4" t="s">
        <v>594</v>
      </c>
    </row>
    <row r="132" spans="1:3">
      <c r="A132" s="3" t="s">
        <v>349</v>
      </c>
    </row>
    <row r="133" spans="1:3">
      <c r="A133" s="4" t="s">
        <v>561</v>
      </c>
      <c r="B133" s="5" t="n">
        <v>0</v>
      </c>
      <c r="C133" s="5" t="n">
        <v>0</v>
      </c>
    </row>
    <row r="134" spans="1:3">
      <c r="A134" s="4" t="s">
        <v>468</v>
      </c>
    </row>
    <row r="135" spans="1:3">
      <c r="A135" s="3" t="s">
        <v>349</v>
      </c>
    </row>
    <row r="136" spans="1:3">
      <c r="A136" s="4" t="s">
        <v>561</v>
      </c>
      <c r="B136" s="5" t="n">
        <v>1526</v>
      </c>
      <c r="C136" s="5" t="n">
        <v>8936</v>
      </c>
    </row>
    <row r="137" spans="1:3">
      <c r="A137" s="4" t="s">
        <v>595</v>
      </c>
    </row>
    <row r="138" spans="1:3">
      <c r="A138" s="3" t="s">
        <v>349</v>
      </c>
    </row>
    <row r="139" spans="1:3">
      <c r="A139" s="4" t="s">
        <v>561</v>
      </c>
      <c r="B139" s="5" t="n">
        <v>1526</v>
      </c>
      <c r="C139" s="5" t="n">
        <v>8936</v>
      </c>
    </row>
    <row r="140" spans="1:3">
      <c r="A140" s="4" t="s">
        <v>596</v>
      </c>
    </row>
    <row r="141" spans="1:3">
      <c r="A141" s="3" t="s">
        <v>349</v>
      </c>
    </row>
    <row r="142" spans="1:3">
      <c r="A142" s="4" t="s">
        <v>561</v>
      </c>
      <c r="B142" s="5" t="n">
        <v>0</v>
      </c>
      <c r="C142" s="5" t="n">
        <v>0</v>
      </c>
    </row>
    <row r="143" spans="1:3">
      <c r="A143" s="4" t="s">
        <v>597</v>
      </c>
    </row>
    <row r="144" spans="1:3">
      <c r="A144" s="3" t="s">
        <v>349</v>
      </c>
    </row>
    <row r="145" spans="1:3">
      <c r="A145" s="4" t="s">
        <v>561</v>
      </c>
      <c r="B145" s="7" t="n">
        <v>0</v>
      </c>
      <c r="C145"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2</v>
      </c>
      <c r="D1" s="2" t="s">
        <v>1</v>
      </c>
    </row>
    <row r="2" spans="1:5">
      <c r="B2" s="2" t="s">
        <v>2</v>
      </c>
      <c r="C2" s="2" t="s">
        <v>73</v>
      </c>
      <c r="D2" s="2" t="s">
        <v>2</v>
      </c>
      <c r="E2" s="2" t="s">
        <v>73</v>
      </c>
    </row>
    <row r="3" spans="1:5">
      <c r="A3" s="3" t="s">
        <v>115</v>
      </c>
    </row>
    <row r="4" spans="1:5">
      <c r="A4" s="4" t="s">
        <v>116</v>
      </c>
      <c r="B4" s="7" t="n">
        <v>16959</v>
      </c>
      <c r="C4" s="7" t="n">
        <v>14865</v>
      </c>
      <c r="D4" s="7" t="n">
        <v>32707</v>
      </c>
      <c r="E4" s="7" t="n">
        <v>29149</v>
      </c>
    </row>
    <row r="5" spans="1:5">
      <c r="A5" s="3" t="s">
        <v>117</v>
      </c>
    </row>
    <row r="6" spans="1:5">
      <c r="A6" s="4" t="s">
        <v>118</v>
      </c>
      <c r="B6" s="5" t="n">
        <v>1831</v>
      </c>
      <c r="C6" s="5" t="n">
        <v>5018</v>
      </c>
      <c r="D6" s="5" t="n">
        <v>3028</v>
      </c>
      <c r="E6" s="5" t="n">
        <v>17593</v>
      </c>
    </row>
    <row r="7" spans="1:5">
      <c r="A7" s="4" t="s">
        <v>119</v>
      </c>
      <c r="B7" s="5" t="n">
        <v>0</v>
      </c>
      <c r="C7" s="5" t="n">
        <v>-144</v>
      </c>
      <c r="D7" s="5" t="n">
        <v>0</v>
      </c>
      <c r="E7" s="5" t="n">
        <v>-283</v>
      </c>
    </row>
    <row r="8" spans="1:5">
      <c r="A8" s="3" t="s">
        <v>120</v>
      </c>
    </row>
    <row r="9" spans="1:5">
      <c r="A9" s="4" t="s">
        <v>121</v>
      </c>
      <c r="B9" s="5" t="n">
        <v>238</v>
      </c>
      <c r="C9" s="5" t="n">
        <v>195</v>
      </c>
      <c r="D9" s="5" t="n">
        <v>452</v>
      </c>
      <c r="E9" s="5" t="n">
        <v>401</v>
      </c>
    </row>
    <row r="10" spans="1:5">
      <c r="A10" s="4" t="s">
        <v>122</v>
      </c>
      <c r="B10" s="5" t="n">
        <v>-9</v>
      </c>
      <c r="C10" s="5" t="n">
        <v>5</v>
      </c>
      <c r="D10" s="5" t="n">
        <v>5</v>
      </c>
      <c r="E10" s="5" t="n">
        <v>23</v>
      </c>
    </row>
    <row r="11" spans="1:5">
      <c r="A11" s="4" t="s">
        <v>123</v>
      </c>
      <c r="B11" s="5" t="n">
        <v>2060</v>
      </c>
      <c r="C11" s="5" t="n">
        <v>5074</v>
      </c>
      <c r="D11" s="5" t="n">
        <v>3485</v>
      </c>
      <c r="E11" s="5" t="n">
        <v>17734</v>
      </c>
    </row>
    <row r="12" spans="1:5">
      <c r="A12" s="4" t="s">
        <v>124</v>
      </c>
      <c r="B12" s="5" t="n">
        <v>19019</v>
      </c>
      <c r="C12" s="5" t="n">
        <v>19939</v>
      </c>
      <c r="D12" s="5" t="n">
        <v>36192</v>
      </c>
      <c r="E12" s="5" t="n">
        <v>46883</v>
      </c>
    </row>
    <row r="13" spans="1:5">
      <c r="A13" s="4" t="s">
        <v>110</v>
      </c>
      <c r="B13" s="5" t="n">
        <v>-33</v>
      </c>
      <c r="C13" s="5" t="n">
        <v>-32</v>
      </c>
      <c r="D13" s="5" t="n">
        <v>-65</v>
      </c>
      <c r="E13" s="5" t="n">
        <v>-65</v>
      </c>
    </row>
    <row r="14" spans="1:5">
      <c r="A14" s="4" t="s">
        <v>125</v>
      </c>
      <c r="B14" s="7" t="n">
        <v>18986</v>
      </c>
      <c r="C14" s="7" t="n">
        <v>19907</v>
      </c>
      <c r="D14" s="7" t="n">
        <v>36127</v>
      </c>
      <c r="E14" s="7" t="n">
        <v>468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5</v>
      </c>
    </row>
    <row r="2" spans="1:3">
      <c r="A2" s="4" t="s">
        <v>406</v>
      </c>
    </row>
    <row r="3" spans="1:3">
      <c r="A3" s="3" t="s">
        <v>349</v>
      </c>
    </row>
    <row r="4" spans="1:3">
      <c r="A4" s="4" t="s">
        <v>561</v>
      </c>
      <c r="B4" s="7" t="n">
        <v>1272171</v>
      </c>
      <c r="C4" s="7" t="n">
        <v>1215883</v>
      </c>
    </row>
    <row r="5" spans="1:3">
      <c r="A5" s="4" t="s">
        <v>398</v>
      </c>
    </row>
    <row r="6" spans="1:3">
      <c r="A6" s="3" t="s">
        <v>349</v>
      </c>
    </row>
    <row r="7" spans="1:3">
      <c r="A7" s="4" t="s">
        <v>561</v>
      </c>
      <c r="B7" s="5" t="n">
        <v>58152</v>
      </c>
      <c r="C7" s="5" t="n">
        <v>63986</v>
      </c>
    </row>
    <row r="8" spans="1:3">
      <c r="A8" s="4" t="s">
        <v>599</v>
      </c>
    </row>
    <row r="9" spans="1:3">
      <c r="A9" s="3" t="s">
        <v>349</v>
      </c>
    </row>
    <row r="10" spans="1:3">
      <c r="A10" s="4" t="s">
        <v>561</v>
      </c>
      <c r="B10" s="5" t="n">
        <v>211179</v>
      </c>
      <c r="C10" s="5" t="n">
        <v>209277</v>
      </c>
    </row>
    <row r="11" spans="1:3">
      <c r="A11" s="4" t="s">
        <v>600</v>
      </c>
    </row>
    <row r="12" spans="1:3">
      <c r="A12" s="3" t="s">
        <v>349</v>
      </c>
    </row>
    <row r="13" spans="1:3">
      <c r="A13" s="4" t="s">
        <v>561</v>
      </c>
      <c r="B13" s="5" t="n">
        <v>33530</v>
      </c>
      <c r="C13" s="5" t="n">
        <v>37737</v>
      </c>
    </row>
    <row r="14" spans="1:3">
      <c r="A14" s="4" t="s">
        <v>601</v>
      </c>
    </row>
    <row r="15" spans="1:3">
      <c r="A15" s="3" t="s">
        <v>349</v>
      </c>
    </row>
    <row r="16" spans="1:3">
      <c r="A16" s="4" t="s">
        <v>561</v>
      </c>
      <c r="B16" s="5" t="n">
        <v>1001630</v>
      </c>
      <c r="C16" s="5" t="n">
        <v>947378</v>
      </c>
    </row>
    <row r="17" spans="1:3">
      <c r="A17" s="4" t="s">
        <v>602</v>
      </c>
    </row>
    <row r="18" spans="1:3">
      <c r="A18" s="3" t="s">
        <v>349</v>
      </c>
    </row>
    <row r="19" spans="1:3">
      <c r="A19" s="4" t="s">
        <v>561</v>
      </c>
      <c r="B19" s="5" t="n">
        <v>23726</v>
      </c>
      <c r="C19" s="5" t="n">
        <v>25423</v>
      </c>
    </row>
    <row r="20" spans="1:3">
      <c r="A20" s="4" t="s">
        <v>603</v>
      </c>
    </row>
    <row r="21" spans="1:3">
      <c r="A21" s="3" t="s">
        <v>349</v>
      </c>
    </row>
    <row r="22" spans="1:3">
      <c r="A22" s="4" t="s">
        <v>561</v>
      </c>
      <c r="B22" s="5" t="n">
        <v>13088</v>
      </c>
      <c r="C22" s="5" t="n">
        <v>14835</v>
      </c>
    </row>
    <row r="23" spans="1:3">
      <c r="A23" s="4" t="s">
        <v>604</v>
      </c>
    </row>
    <row r="24" spans="1:3">
      <c r="A24" s="3" t="s">
        <v>349</v>
      </c>
    </row>
    <row r="25" spans="1:3">
      <c r="A25" s="4" t="s">
        <v>561</v>
      </c>
      <c r="B25" s="5" t="n">
        <v>0</v>
      </c>
      <c r="C25" s="5" t="n">
        <v>0</v>
      </c>
    </row>
    <row r="26" spans="1:3">
      <c r="A26" s="4" t="s">
        <v>605</v>
      </c>
    </row>
    <row r="27" spans="1:3">
      <c r="A27" s="3" t="s">
        <v>349</v>
      </c>
    </row>
    <row r="28" spans="1:3">
      <c r="A28" s="4" t="s">
        <v>561</v>
      </c>
      <c r="B28" s="5" t="n">
        <v>46274</v>
      </c>
      <c r="C28" s="5" t="n">
        <v>44393</v>
      </c>
    </row>
    <row r="29" spans="1:3">
      <c r="A29" s="4" t="s">
        <v>606</v>
      </c>
    </row>
    <row r="30" spans="1:3">
      <c r="A30" s="3" t="s">
        <v>349</v>
      </c>
    </row>
    <row r="31" spans="1:3">
      <c r="A31" s="4" t="s">
        <v>561</v>
      </c>
      <c r="B31" s="5" t="n">
        <v>896</v>
      </c>
      <c r="C31" s="5" t="n">
        <v>826</v>
      </c>
    </row>
    <row r="32" spans="1:3">
      <c r="A32" s="4" t="s">
        <v>607</v>
      </c>
    </row>
    <row r="33" spans="1:3">
      <c r="A33" s="3" t="s">
        <v>349</v>
      </c>
    </row>
    <row r="34" spans="1:3">
      <c r="A34" s="4" t="s">
        <v>561</v>
      </c>
      <c r="B34" s="5" t="n">
        <v>1264483</v>
      </c>
      <c r="C34" s="5" t="n">
        <v>1208259</v>
      </c>
    </row>
    <row r="35" spans="1:3">
      <c r="A35" s="4" t="s">
        <v>608</v>
      </c>
    </row>
    <row r="36" spans="1:3">
      <c r="A36" s="3" t="s">
        <v>349</v>
      </c>
    </row>
    <row r="37" spans="1:3">
      <c r="A37" s="4" t="s">
        <v>561</v>
      </c>
      <c r="B37" s="5" t="n">
        <v>56221</v>
      </c>
      <c r="C37" s="5" t="n">
        <v>62383</v>
      </c>
    </row>
    <row r="38" spans="1:3">
      <c r="A38" s="4" t="s">
        <v>609</v>
      </c>
    </row>
    <row r="39" spans="1:3">
      <c r="A39" s="3" t="s">
        <v>349</v>
      </c>
    </row>
    <row r="40" spans="1:3">
      <c r="A40" s="4" t="s">
        <v>561</v>
      </c>
      <c r="B40" s="5" t="n">
        <v>209916</v>
      </c>
      <c r="C40" s="5" t="n">
        <v>207261</v>
      </c>
    </row>
    <row r="41" spans="1:3">
      <c r="A41" s="4" t="s">
        <v>610</v>
      </c>
    </row>
    <row r="42" spans="1:3">
      <c r="A42" s="3" t="s">
        <v>349</v>
      </c>
    </row>
    <row r="43" spans="1:3">
      <c r="A43" s="4" t="s">
        <v>561</v>
      </c>
      <c r="B43" s="5" t="n">
        <v>32799</v>
      </c>
      <c r="C43" s="5" t="n">
        <v>37074</v>
      </c>
    </row>
    <row r="44" spans="1:3">
      <c r="A44" s="4" t="s">
        <v>611</v>
      </c>
    </row>
    <row r="45" spans="1:3">
      <c r="A45" s="3" t="s">
        <v>349</v>
      </c>
    </row>
    <row r="46" spans="1:3">
      <c r="A46" s="4" t="s">
        <v>561</v>
      </c>
      <c r="B46" s="5" t="n">
        <v>995465</v>
      </c>
      <c r="C46" s="5" t="n">
        <v>941936</v>
      </c>
    </row>
    <row r="47" spans="1:3">
      <c r="A47" s="4" t="s">
        <v>612</v>
      </c>
    </row>
    <row r="48" spans="1:3">
      <c r="A48" s="3" t="s">
        <v>349</v>
      </c>
    </row>
    <row r="49" spans="1:3">
      <c r="A49" s="4" t="s">
        <v>561</v>
      </c>
      <c r="B49" s="5" t="n">
        <v>22526</v>
      </c>
      <c r="C49" s="5" t="n">
        <v>24483</v>
      </c>
    </row>
    <row r="50" spans="1:3">
      <c r="A50" s="4" t="s">
        <v>613</v>
      </c>
    </row>
    <row r="51" spans="1:3">
      <c r="A51" s="3" t="s">
        <v>349</v>
      </c>
    </row>
    <row r="52" spans="1:3">
      <c r="A52" s="4" t="s">
        <v>561</v>
      </c>
      <c r="B52" s="5" t="n">
        <v>12828</v>
      </c>
      <c r="C52" s="5" t="n">
        <v>14669</v>
      </c>
    </row>
    <row r="53" spans="1:3">
      <c r="A53" s="4" t="s">
        <v>614</v>
      </c>
    </row>
    <row r="54" spans="1:3">
      <c r="A54" s="3" t="s">
        <v>349</v>
      </c>
    </row>
    <row r="55" spans="1:3">
      <c r="A55" s="4" t="s">
        <v>561</v>
      </c>
      <c r="B55" s="5" t="n">
        <v>0</v>
      </c>
      <c r="C55" s="5" t="n">
        <v>0</v>
      </c>
    </row>
    <row r="56" spans="1:3">
      <c r="A56" s="4" t="s">
        <v>615</v>
      </c>
    </row>
    <row r="57" spans="1:3">
      <c r="A57" s="3" t="s">
        <v>349</v>
      </c>
    </row>
    <row r="58" spans="1:3">
      <c r="A58" s="4" t="s">
        <v>561</v>
      </c>
      <c r="B58" s="5" t="n">
        <v>46274</v>
      </c>
      <c r="C58" s="5" t="n">
        <v>44393</v>
      </c>
    </row>
    <row r="59" spans="1:3">
      <c r="A59" s="4" t="s">
        <v>616</v>
      </c>
    </row>
    <row r="60" spans="1:3">
      <c r="A60" s="3" t="s">
        <v>349</v>
      </c>
    </row>
    <row r="61" spans="1:3">
      <c r="A61" s="4" t="s">
        <v>561</v>
      </c>
      <c r="B61" s="5" t="n">
        <v>896</v>
      </c>
      <c r="C61" s="5" t="n">
        <v>826</v>
      </c>
    </row>
    <row r="62" spans="1:3">
      <c r="A62" s="4" t="s">
        <v>617</v>
      </c>
    </row>
    <row r="63" spans="1:3">
      <c r="A63" s="3" t="s">
        <v>349</v>
      </c>
    </row>
    <row r="64" spans="1:3">
      <c r="A64" s="4" t="s">
        <v>561</v>
      </c>
      <c r="B64" s="5" t="n">
        <v>7688</v>
      </c>
      <c r="C64" s="5" t="n">
        <v>7624</v>
      </c>
    </row>
    <row r="65" spans="1:3">
      <c r="A65" s="4" t="s">
        <v>618</v>
      </c>
    </row>
    <row r="66" spans="1:3">
      <c r="A66" s="3" t="s">
        <v>349</v>
      </c>
    </row>
    <row r="67" spans="1:3">
      <c r="A67" s="4" t="s">
        <v>561</v>
      </c>
      <c r="B67" s="5" t="n">
        <v>1931</v>
      </c>
      <c r="C67" s="5" t="n">
        <v>1603</v>
      </c>
    </row>
    <row r="68" spans="1:3">
      <c r="A68" s="4" t="s">
        <v>619</v>
      </c>
    </row>
    <row r="69" spans="1:3">
      <c r="A69" s="3" t="s">
        <v>349</v>
      </c>
    </row>
    <row r="70" spans="1:3">
      <c r="A70" s="4" t="s">
        <v>561</v>
      </c>
      <c r="B70" s="5" t="n">
        <v>1263</v>
      </c>
      <c r="C70" s="5" t="n">
        <v>2016</v>
      </c>
    </row>
    <row r="71" spans="1:3">
      <c r="A71" s="4" t="s">
        <v>620</v>
      </c>
    </row>
    <row r="72" spans="1:3">
      <c r="A72" s="3" t="s">
        <v>349</v>
      </c>
    </row>
    <row r="73" spans="1:3">
      <c r="A73" s="4" t="s">
        <v>561</v>
      </c>
      <c r="B73" s="5" t="n">
        <v>731</v>
      </c>
      <c r="C73" s="5" t="n">
        <v>663</v>
      </c>
    </row>
    <row r="74" spans="1:3">
      <c r="A74" s="4" t="s">
        <v>621</v>
      </c>
    </row>
    <row r="75" spans="1:3">
      <c r="A75" s="3" t="s">
        <v>349</v>
      </c>
    </row>
    <row r="76" spans="1:3">
      <c r="A76" s="4" t="s">
        <v>561</v>
      </c>
      <c r="B76" s="5" t="n">
        <v>6165</v>
      </c>
      <c r="C76" s="5" t="n">
        <v>5442</v>
      </c>
    </row>
    <row r="77" spans="1:3">
      <c r="A77" s="4" t="s">
        <v>622</v>
      </c>
    </row>
    <row r="78" spans="1:3">
      <c r="A78" s="3" t="s">
        <v>349</v>
      </c>
    </row>
    <row r="79" spans="1:3">
      <c r="A79" s="4" t="s">
        <v>561</v>
      </c>
      <c r="B79" s="5" t="n">
        <v>1200</v>
      </c>
      <c r="C79" s="5" t="n">
        <v>940</v>
      </c>
    </row>
    <row r="80" spans="1:3">
      <c r="A80" s="4" t="s">
        <v>623</v>
      </c>
    </row>
    <row r="81" spans="1:3">
      <c r="A81" s="3" t="s">
        <v>349</v>
      </c>
    </row>
    <row r="82" spans="1:3">
      <c r="A82" s="4" t="s">
        <v>561</v>
      </c>
      <c r="B82" s="5" t="n">
        <v>260</v>
      </c>
      <c r="C82" s="5" t="n">
        <v>166</v>
      </c>
    </row>
    <row r="83" spans="1:3">
      <c r="A83" s="4" t="s">
        <v>624</v>
      </c>
    </row>
    <row r="84" spans="1:3">
      <c r="A84" s="3" t="s">
        <v>349</v>
      </c>
    </row>
    <row r="85" spans="1:3">
      <c r="A85" s="4" t="s">
        <v>561</v>
      </c>
      <c r="B85" s="5" t="n">
        <v>0</v>
      </c>
      <c r="C85" s="5" t="n">
        <v>0</v>
      </c>
    </row>
    <row r="86" spans="1:3">
      <c r="A86" s="4" t="s">
        <v>625</v>
      </c>
    </row>
    <row r="87" spans="1:3">
      <c r="A87" s="3" t="s">
        <v>349</v>
      </c>
    </row>
    <row r="88" spans="1:3">
      <c r="A88" s="4" t="s">
        <v>561</v>
      </c>
      <c r="B88" s="5" t="n">
        <v>0</v>
      </c>
      <c r="C88" s="5" t="n">
        <v>0</v>
      </c>
    </row>
    <row r="89" spans="1:3">
      <c r="A89" s="4" t="s">
        <v>626</v>
      </c>
    </row>
    <row r="90" spans="1:3">
      <c r="A90" s="3" t="s">
        <v>349</v>
      </c>
    </row>
    <row r="91" spans="1:3">
      <c r="A91" s="4" t="s">
        <v>561</v>
      </c>
      <c r="B91" s="7" t="n">
        <v>0</v>
      </c>
      <c r="C91"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27</v>
      </c>
      <c r="B1" s="2" t="s">
        <v>72</v>
      </c>
    </row>
    <row r="2" spans="1:2">
      <c r="B2" s="2" t="s">
        <v>628</v>
      </c>
    </row>
    <row r="3" spans="1:2">
      <c r="A3" s="3" t="s">
        <v>629</v>
      </c>
    </row>
    <row r="4" spans="1:2">
      <c r="A4" s="4" t="s">
        <v>630</v>
      </c>
      <c r="B4" s="5" t="n">
        <v>1</v>
      </c>
    </row>
    <row r="5" spans="1:2">
      <c r="A5" s="4" t="s">
        <v>631</v>
      </c>
    </row>
    <row r="6" spans="1:2">
      <c r="A6" s="3" t="s">
        <v>629</v>
      </c>
    </row>
    <row r="7" spans="1:2">
      <c r="A7" s="4" t="s">
        <v>632</v>
      </c>
      <c r="B7" s="7" t="n">
        <v>313</v>
      </c>
    </row>
    <row r="8" spans="1:2">
      <c r="A8" s="4" t="s">
        <v>633</v>
      </c>
      <c r="B8" s="5" t="n">
        <v>174</v>
      </c>
    </row>
    <row r="9" spans="1:2">
      <c r="A9" s="4" t="s">
        <v>634</v>
      </c>
      <c r="B9" s="7" t="n">
        <v>1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72</v>
      </c>
      <c r="D1" s="2" t="s">
        <v>1</v>
      </c>
    </row>
    <row r="2" spans="1:5">
      <c r="B2" s="2" t="s">
        <v>2</v>
      </c>
      <c r="C2" s="2" t="s">
        <v>73</v>
      </c>
      <c r="D2" s="2" t="s">
        <v>2</v>
      </c>
      <c r="E2" s="2" t="s">
        <v>73</v>
      </c>
    </row>
    <row r="3" spans="1:5">
      <c r="A3" s="3" t="s">
        <v>636</v>
      </c>
    </row>
    <row r="4" spans="1:5">
      <c r="A4" s="4" t="s">
        <v>637</v>
      </c>
      <c r="B4" s="7" t="n">
        <v>16926</v>
      </c>
      <c r="C4" s="7" t="n">
        <v>14833</v>
      </c>
      <c r="D4" s="7" t="n">
        <v>32642</v>
      </c>
      <c r="E4" s="7" t="n">
        <v>29084</v>
      </c>
    </row>
    <row r="5" spans="1:5">
      <c r="A5" s="4" t="s">
        <v>638</v>
      </c>
      <c r="B5" s="5" t="n">
        <v>-266</v>
      </c>
      <c r="C5" s="5" t="n">
        <v>-228</v>
      </c>
      <c r="D5" s="5" t="n">
        <v>-527</v>
      </c>
      <c r="E5" s="5" t="n">
        <v>-458</v>
      </c>
    </row>
    <row r="6" spans="1:5">
      <c r="A6" s="4" t="s">
        <v>639</v>
      </c>
      <c r="B6" s="7" t="n">
        <v>16660</v>
      </c>
      <c r="C6" s="7" t="n">
        <v>14605</v>
      </c>
      <c r="D6" s="7" t="n">
        <v>32115</v>
      </c>
      <c r="E6" s="7" t="n">
        <v>28626</v>
      </c>
    </row>
    <row r="7" spans="1:5">
      <c r="A7" s="4" t="s">
        <v>640</v>
      </c>
      <c r="B7" s="5" t="n">
        <v>15184835</v>
      </c>
      <c r="C7" s="5" t="n">
        <v>15027648</v>
      </c>
      <c r="D7" s="5" t="n">
        <v>15168310</v>
      </c>
      <c r="E7" s="5" t="n">
        <v>15014991</v>
      </c>
    </row>
    <row r="8" spans="1:5">
      <c r="A8" s="4" t="s">
        <v>641</v>
      </c>
      <c r="B8" s="5" t="n">
        <v>-239901</v>
      </c>
      <c r="C8" s="5" t="n">
        <v>-229133</v>
      </c>
      <c r="D8" s="5" t="n">
        <v>-245242</v>
      </c>
      <c r="E8" s="5" t="n">
        <v>-235595</v>
      </c>
    </row>
    <row r="9" spans="1:5">
      <c r="A9" s="4" t="s">
        <v>642</v>
      </c>
      <c r="B9" s="5" t="n">
        <v>14944934</v>
      </c>
      <c r="C9" s="5" t="n">
        <v>14798515</v>
      </c>
      <c r="D9" s="5" t="n">
        <v>14923068</v>
      </c>
      <c r="E9" s="5" t="n">
        <v>14779396</v>
      </c>
    </row>
    <row r="10" spans="1:5">
      <c r="A10" s="3" t="s">
        <v>643</v>
      </c>
    </row>
    <row r="11" spans="1:5">
      <c r="A11" s="4" t="s">
        <v>639</v>
      </c>
      <c r="B11" s="7" t="n">
        <v>16660</v>
      </c>
      <c r="C11" s="7" t="n">
        <v>14605</v>
      </c>
      <c r="D11" s="7" t="n">
        <v>32115</v>
      </c>
      <c r="E11" s="7" t="n">
        <v>28626</v>
      </c>
    </row>
    <row r="12" spans="1:5">
      <c r="A12" s="4" t="s">
        <v>642</v>
      </c>
      <c r="B12" s="5" t="n">
        <v>14944934</v>
      </c>
      <c r="C12" s="5" t="n">
        <v>14798515</v>
      </c>
      <c r="D12" s="5" t="n">
        <v>14923068</v>
      </c>
      <c r="E12" s="5" t="n">
        <v>14779396</v>
      </c>
    </row>
    <row r="13" spans="1:5">
      <c r="A13" s="4" t="s">
        <v>644</v>
      </c>
      <c r="B13" s="5" t="n">
        <v>121927</v>
      </c>
      <c r="C13" s="5" t="n">
        <v>118691</v>
      </c>
      <c r="D13" s="5" t="n">
        <v>131802</v>
      </c>
      <c r="E13" s="5" t="n">
        <v>103016</v>
      </c>
    </row>
    <row r="14" spans="1:5">
      <c r="A14" s="4" t="s">
        <v>645</v>
      </c>
      <c r="B14" s="5" t="n">
        <v>15066861</v>
      </c>
      <c r="C14" s="5" t="n">
        <v>14917206</v>
      </c>
      <c r="D14" s="5" t="n">
        <v>15054870</v>
      </c>
      <c r="E14" s="5" t="n">
        <v>14882412</v>
      </c>
    </row>
    <row r="15" spans="1:5">
      <c r="A15" s="4" t="s">
        <v>646</v>
      </c>
      <c r="B15" s="8" t="n">
        <v>1.11</v>
      </c>
      <c r="C15" s="8" t="n">
        <v>0.99</v>
      </c>
      <c r="D15" s="8" t="n">
        <v>2.15</v>
      </c>
      <c r="E15" s="8" t="n">
        <v>1.94</v>
      </c>
    </row>
    <row r="16" spans="1:5">
      <c r="A16" s="4" t="s">
        <v>647</v>
      </c>
      <c r="B16" s="8" t="n">
        <v>1.11</v>
      </c>
      <c r="C16" s="8" t="n">
        <v>0.98</v>
      </c>
      <c r="D16" s="8" t="n">
        <v>2.13</v>
      </c>
      <c r="E16" s="8" t="n">
        <v>1.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72</v>
      </c>
      <c r="D1" s="2" t="s">
        <v>1</v>
      </c>
    </row>
    <row r="2" spans="1:5">
      <c r="B2" s="2" t="s">
        <v>2</v>
      </c>
      <c r="C2" s="2" t="s">
        <v>73</v>
      </c>
      <c r="D2" s="2" t="s">
        <v>2</v>
      </c>
      <c r="E2" s="2" t="s">
        <v>73</v>
      </c>
    </row>
    <row r="3" spans="1:5">
      <c r="A3" s="3" t="s">
        <v>233</v>
      </c>
    </row>
    <row r="4" spans="1:5">
      <c r="A4" s="4" t="s">
        <v>649</v>
      </c>
      <c r="B4" s="5" t="n">
        <v>21317</v>
      </c>
      <c r="C4" s="5" t="n">
        <v>0</v>
      </c>
      <c r="D4" s="5" t="n">
        <v>41559</v>
      </c>
      <c r="E4" s="5" t="n">
        <v>2412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0</v>
      </c>
      <c r="C1" s="2" t="s">
        <v>72</v>
      </c>
      <c r="E1" s="2" t="s">
        <v>1</v>
      </c>
    </row>
    <row r="2" spans="1:6">
      <c r="C2" s="2" t="s">
        <v>2</v>
      </c>
      <c r="D2" s="2" t="s">
        <v>73</v>
      </c>
      <c r="E2" s="2" t="s">
        <v>2</v>
      </c>
      <c r="F2" s="2" t="s">
        <v>73</v>
      </c>
    </row>
    <row r="3" spans="1:6">
      <c r="A3" s="3" t="s">
        <v>651</v>
      </c>
    </row>
    <row r="4" spans="1:6">
      <c r="A4" s="4" t="s">
        <v>652</v>
      </c>
      <c r="C4" s="7" t="n">
        <v>3433</v>
      </c>
      <c r="D4" s="7" t="n">
        <v>8456</v>
      </c>
      <c r="E4" s="7" t="n">
        <v>5806</v>
      </c>
      <c r="F4" s="7" t="n">
        <v>29552</v>
      </c>
    </row>
    <row r="5" spans="1:6">
      <c r="A5" s="3" t="s">
        <v>653</v>
      </c>
    </row>
    <row r="6" spans="1:6">
      <c r="A6" s="4" t="s">
        <v>652</v>
      </c>
      <c r="C6" s="5" t="n">
        <v>-1373</v>
      </c>
      <c r="D6" s="5" t="n">
        <v>-3382</v>
      </c>
      <c r="E6" s="5" t="n">
        <v>-2321</v>
      </c>
      <c r="F6" s="5" t="n">
        <v>-11818</v>
      </c>
    </row>
    <row r="7" spans="1:6">
      <c r="A7" s="3" t="s">
        <v>654</v>
      </c>
    </row>
    <row r="8" spans="1:6">
      <c r="A8" s="4" t="s">
        <v>123</v>
      </c>
      <c r="C8" s="5" t="n">
        <v>2060</v>
      </c>
      <c r="D8" s="5" t="n">
        <v>5074</v>
      </c>
      <c r="E8" s="5" t="n">
        <v>3485</v>
      </c>
      <c r="F8" s="5" t="n">
        <v>17734</v>
      </c>
    </row>
    <row r="9" spans="1:6">
      <c r="A9" s="4" t="s">
        <v>117</v>
      </c>
    </row>
    <row r="10" spans="1:6">
      <c r="A10" s="3" t="s">
        <v>651</v>
      </c>
    </row>
    <row r="11" spans="1:6">
      <c r="A11" s="4" t="s">
        <v>118</v>
      </c>
      <c r="C11" s="5" t="n">
        <v>3051</v>
      </c>
      <c r="D11" s="5" t="n">
        <v>8362</v>
      </c>
      <c r="E11" s="5" t="n">
        <v>5044</v>
      </c>
      <c r="F11" s="5" t="n">
        <v>29317</v>
      </c>
    </row>
    <row r="12" spans="1:6">
      <c r="A12" s="4" t="s">
        <v>119</v>
      </c>
      <c r="C12" s="5" t="n">
        <v>0</v>
      </c>
      <c r="D12" s="5" t="n">
        <v>-240</v>
      </c>
      <c r="E12" s="5" t="n">
        <v>0</v>
      </c>
      <c r="F12" s="5" t="n">
        <v>-472</v>
      </c>
    </row>
    <row r="13" spans="1:6">
      <c r="A13" s="4" t="s">
        <v>652</v>
      </c>
      <c r="C13" s="5" t="n">
        <v>3051</v>
      </c>
      <c r="D13" s="5" t="n">
        <v>8122</v>
      </c>
      <c r="E13" s="5" t="n">
        <v>5044</v>
      </c>
      <c r="F13" s="5" t="n">
        <v>28845</v>
      </c>
    </row>
    <row r="14" spans="1:6">
      <c r="A14" s="3" t="s">
        <v>653</v>
      </c>
    </row>
    <row r="15" spans="1:6">
      <c r="A15" s="4" t="s">
        <v>118</v>
      </c>
      <c r="C15" s="5" t="n">
        <v>-1220</v>
      </c>
      <c r="D15" s="5" t="n">
        <v>-3344</v>
      </c>
      <c r="E15" s="5" t="n">
        <v>-2016</v>
      </c>
      <c r="F15" s="5" t="n">
        <v>-11724</v>
      </c>
    </row>
    <row r="16" spans="1:6">
      <c r="A16" s="4" t="s">
        <v>655</v>
      </c>
      <c r="C16" s="5" t="n">
        <v>0</v>
      </c>
      <c r="D16" s="5" t="n">
        <v>96</v>
      </c>
      <c r="E16" s="5" t="n">
        <v>0</v>
      </c>
      <c r="F16" s="5" t="n">
        <v>189</v>
      </c>
    </row>
    <row r="17" spans="1:6">
      <c r="A17" s="4" t="s">
        <v>652</v>
      </c>
      <c r="C17" s="5" t="n">
        <v>-1220</v>
      </c>
      <c r="D17" s="5" t="n">
        <v>-3248</v>
      </c>
      <c r="E17" s="5" t="n">
        <v>-2016</v>
      </c>
      <c r="F17" s="5" t="n">
        <v>-11535</v>
      </c>
    </row>
    <row r="18" spans="1:6">
      <c r="A18" s="3" t="s">
        <v>654</v>
      </c>
    </row>
    <row r="19" spans="1:6">
      <c r="A19" s="4" t="s">
        <v>118</v>
      </c>
      <c r="C19" s="5" t="n">
        <v>1831</v>
      </c>
      <c r="D19" s="5" t="n">
        <v>5018</v>
      </c>
      <c r="E19" s="5" t="n">
        <v>3028</v>
      </c>
      <c r="F19" s="5" t="n">
        <v>17593</v>
      </c>
    </row>
    <row r="20" spans="1:6">
      <c r="A20" s="4" t="s">
        <v>655</v>
      </c>
      <c r="C20" s="5" t="n">
        <v>0</v>
      </c>
      <c r="D20" s="5" t="n">
        <v>-144</v>
      </c>
      <c r="E20" s="5" t="n">
        <v>0</v>
      </c>
      <c r="F20" s="5" t="n">
        <v>-283</v>
      </c>
    </row>
    <row r="21" spans="1:6">
      <c r="A21" s="4" t="s">
        <v>123</v>
      </c>
      <c r="C21" s="5" t="n">
        <v>1831</v>
      </c>
      <c r="D21" s="5" t="n">
        <v>4874</v>
      </c>
      <c r="E21" s="5" t="n">
        <v>3028</v>
      </c>
      <c r="F21" s="5" t="n">
        <v>17310</v>
      </c>
    </row>
    <row r="22" spans="1:6">
      <c r="A22" s="4" t="s">
        <v>656</v>
      </c>
    </row>
    <row r="23" spans="1:6">
      <c r="A23" s="3" t="s">
        <v>651</v>
      </c>
    </row>
    <row r="24" spans="1:6">
      <c r="A24" s="4" t="s">
        <v>119</v>
      </c>
      <c r="B24" s="4" t="s">
        <v>657</v>
      </c>
      <c r="C24" s="5" t="n">
        <v>397</v>
      </c>
      <c r="D24" s="5" t="n">
        <v>326</v>
      </c>
      <c r="E24" s="5" t="n">
        <v>754</v>
      </c>
      <c r="F24" s="5" t="n">
        <v>669</v>
      </c>
    </row>
    <row r="25" spans="1:6">
      <c r="A25" s="3" t="s">
        <v>653</v>
      </c>
    </row>
    <row r="26" spans="1:6">
      <c r="A26" s="4" t="s">
        <v>655</v>
      </c>
      <c r="C26" s="5" t="n">
        <v>-159</v>
      </c>
      <c r="D26" s="5" t="n">
        <v>-131</v>
      </c>
      <c r="E26" s="5" t="n">
        <v>-302</v>
      </c>
      <c r="F26" s="5" t="n">
        <v>-268</v>
      </c>
    </row>
    <row r="27" spans="1:6">
      <c r="A27" s="3" t="s">
        <v>654</v>
      </c>
    </row>
    <row r="28" spans="1:6">
      <c r="A28" s="4" t="s">
        <v>655</v>
      </c>
      <c r="C28" s="5" t="n">
        <v>238</v>
      </c>
      <c r="D28" s="5" t="n">
        <v>195</v>
      </c>
      <c r="E28" s="5" t="n">
        <v>452</v>
      </c>
      <c r="F28" s="5" t="n">
        <v>401</v>
      </c>
    </row>
    <row r="29" spans="1:6">
      <c r="A29" s="4" t="s">
        <v>658</v>
      </c>
    </row>
    <row r="30" spans="1:6">
      <c r="A30" s="3" t="s">
        <v>651</v>
      </c>
    </row>
    <row r="31" spans="1:6">
      <c r="A31" s="4" t="s">
        <v>119</v>
      </c>
      <c r="B31" s="4" t="s">
        <v>657</v>
      </c>
      <c r="C31" s="5" t="n">
        <v>-15</v>
      </c>
      <c r="D31" s="5" t="n">
        <v>8</v>
      </c>
      <c r="E31" s="5" t="n">
        <v>8</v>
      </c>
      <c r="F31" s="5" t="n">
        <v>38</v>
      </c>
    </row>
    <row r="32" spans="1:6">
      <c r="A32" s="3" t="s">
        <v>653</v>
      </c>
    </row>
    <row r="33" spans="1:6">
      <c r="A33" s="4" t="s">
        <v>655</v>
      </c>
      <c r="C33" s="5" t="n">
        <v>6</v>
      </c>
      <c r="D33" s="5" t="n">
        <v>-3</v>
      </c>
      <c r="E33" s="5" t="n">
        <v>-3</v>
      </c>
      <c r="F33" s="5" t="n">
        <v>-15</v>
      </c>
    </row>
    <row r="34" spans="1:6">
      <c r="A34" s="3" t="s">
        <v>654</v>
      </c>
    </row>
    <row r="35" spans="1:6">
      <c r="A35" s="4" t="s">
        <v>655</v>
      </c>
      <c r="C35" s="5" t="n">
        <v>-9</v>
      </c>
      <c r="D35" s="5" t="n">
        <v>5</v>
      </c>
      <c r="E35" s="5" t="n">
        <v>5</v>
      </c>
      <c r="F35" s="5" t="n">
        <v>23</v>
      </c>
    </row>
    <row r="36" spans="1:6">
      <c r="A36" s="4" t="s">
        <v>659</v>
      </c>
    </row>
    <row r="37" spans="1:6">
      <c r="A37" s="3" t="s">
        <v>651</v>
      </c>
    </row>
    <row r="38" spans="1:6">
      <c r="A38" s="4" t="s">
        <v>119</v>
      </c>
      <c r="B38" s="4" t="s">
        <v>409</v>
      </c>
      <c r="C38" s="5" t="n">
        <v>382</v>
      </c>
      <c r="D38" s="5" t="n">
        <v>334</v>
      </c>
      <c r="E38" s="5" t="n">
        <v>762</v>
      </c>
      <c r="F38" s="5" t="n">
        <v>707</v>
      </c>
    </row>
    <row r="39" spans="1:6">
      <c r="A39" s="4" t="s">
        <v>652</v>
      </c>
      <c r="C39" s="5" t="n">
        <v>382</v>
      </c>
      <c r="D39" s="5" t="n">
        <v>334</v>
      </c>
      <c r="E39" s="5" t="n">
        <v>762</v>
      </c>
      <c r="F39" s="5" t="n">
        <v>707</v>
      </c>
    </row>
    <row r="40" spans="1:6">
      <c r="A40" s="3" t="s">
        <v>653</v>
      </c>
    </row>
    <row r="41" spans="1:6">
      <c r="A41" s="4" t="s">
        <v>655</v>
      </c>
      <c r="B41" s="4" t="s">
        <v>409</v>
      </c>
      <c r="C41" s="5" t="n">
        <v>-153</v>
      </c>
      <c r="D41" s="5" t="n">
        <v>-134</v>
      </c>
      <c r="E41" s="5" t="n">
        <v>-305</v>
      </c>
      <c r="F41" s="5" t="n">
        <v>-283</v>
      </c>
    </row>
    <row r="42" spans="1:6">
      <c r="A42" s="4" t="s">
        <v>652</v>
      </c>
      <c r="C42" s="5" t="n">
        <v>-153</v>
      </c>
      <c r="D42" s="5" t="n">
        <v>-134</v>
      </c>
      <c r="E42" s="5" t="n">
        <v>-305</v>
      </c>
      <c r="F42" s="5" t="n">
        <v>-283</v>
      </c>
    </row>
    <row r="43" spans="1:6">
      <c r="A43" s="3" t="s">
        <v>654</v>
      </c>
    </row>
    <row r="44" spans="1:6">
      <c r="A44" s="4" t="s">
        <v>118</v>
      </c>
      <c r="C44" s="5" t="n">
        <v>0</v>
      </c>
      <c r="D44" s="5" t="n">
        <v>0</v>
      </c>
      <c r="E44" s="5" t="n">
        <v>0</v>
      </c>
      <c r="F44" s="5" t="n">
        <v>0</v>
      </c>
    </row>
    <row r="45" spans="1:6">
      <c r="A45" s="4" t="s">
        <v>655</v>
      </c>
      <c r="B45" s="4" t="s">
        <v>409</v>
      </c>
      <c r="C45" s="5" t="n">
        <v>229</v>
      </c>
      <c r="D45" s="5" t="n">
        <v>200</v>
      </c>
      <c r="E45" s="5" t="n">
        <v>457</v>
      </c>
      <c r="F45" s="5" t="n">
        <v>424</v>
      </c>
    </row>
    <row r="46" spans="1:6">
      <c r="A46" s="4" t="s">
        <v>123</v>
      </c>
      <c r="C46" s="7" t="n">
        <v>229</v>
      </c>
      <c r="D46" s="7" t="n">
        <v>200</v>
      </c>
      <c r="E46" s="7" t="n">
        <v>457</v>
      </c>
      <c r="F46" s="7" t="n">
        <v>424</v>
      </c>
    </row>
    <row r="47" spans="1:6"/>
    <row r="48" spans="1:6">
      <c r="A48" s="4" t="s">
        <v>409</v>
      </c>
      <c r="B48" s="4" t="s">
        <v>660</v>
      </c>
    </row>
    <row r="49" spans="1:6">
      <c r="A49" s="4" t="s">
        <v>543</v>
      </c>
      <c r="B49" s="4" t="s">
        <v>661</v>
      </c>
    </row>
  </sheetData>
  <mergeCells count="6">
    <mergeCell ref="A1:B2"/>
    <mergeCell ref="C1:D1"/>
    <mergeCell ref="E1:F1"/>
    <mergeCell ref="A47:E47"/>
    <mergeCell ref="B48:E48"/>
    <mergeCell ref="B49:E4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61"/>
    <col customWidth="1" max="3" min="3" width="15"/>
    <col customWidth="1" max="4" min="4" width="14"/>
    <col customWidth="1" max="5" min="5" width="15"/>
    <col customWidth="1" max="6" min="6" width="14"/>
  </cols>
  <sheetData>
    <row r="1" spans="1:6">
      <c r="A1" s="1" t="s">
        <v>662</v>
      </c>
      <c r="C1" s="2" t="s">
        <v>72</v>
      </c>
      <c r="E1" s="2" t="s">
        <v>1</v>
      </c>
    </row>
    <row r="2" spans="1:6">
      <c r="C2" s="2" t="s">
        <v>2</v>
      </c>
      <c r="D2" s="2" t="s">
        <v>73</v>
      </c>
      <c r="E2" s="2" t="s">
        <v>2</v>
      </c>
      <c r="F2" s="2" t="s">
        <v>73</v>
      </c>
    </row>
    <row r="3" spans="1:6">
      <c r="A3" s="3" t="s">
        <v>663</v>
      </c>
    </row>
    <row r="4" spans="1:6">
      <c r="A4" s="4" t="s">
        <v>664</v>
      </c>
      <c r="E4" s="7" t="n">
        <v>549405</v>
      </c>
      <c r="F4" s="7" t="n">
        <v>516466</v>
      </c>
    </row>
    <row r="5" spans="1:6">
      <c r="A5" s="4" t="s">
        <v>123</v>
      </c>
      <c r="C5" s="7" t="n">
        <v>2060</v>
      </c>
      <c r="D5" s="7" t="n">
        <v>5074</v>
      </c>
      <c r="E5" s="5" t="n">
        <v>3485</v>
      </c>
      <c r="F5" s="5" t="n">
        <v>17734</v>
      </c>
    </row>
    <row r="6" spans="1:6">
      <c r="A6" s="4" t="s">
        <v>665</v>
      </c>
      <c r="C6" s="5" t="n">
        <v>576915</v>
      </c>
      <c r="D6" s="5" t="n">
        <v>554435</v>
      </c>
      <c r="E6" s="5" t="n">
        <v>576915</v>
      </c>
      <c r="F6" s="5" t="n">
        <v>554435</v>
      </c>
    </row>
    <row r="7" spans="1:6">
      <c r="A7" s="4" t="s">
        <v>666</v>
      </c>
    </row>
    <row r="8" spans="1:6">
      <c r="A8" s="3" t="s">
        <v>663</v>
      </c>
    </row>
    <row r="9" spans="1:6">
      <c r="A9" s="4" t="s">
        <v>664</v>
      </c>
      <c r="C9" s="5" t="n">
        <v>-6718</v>
      </c>
      <c r="D9" s="5" t="n">
        <v>9692</v>
      </c>
      <c r="E9" s="5" t="n">
        <v>-7915</v>
      </c>
      <c r="F9" s="5" t="n">
        <v>-2744</v>
      </c>
    </row>
    <row r="10" spans="1:6">
      <c r="A10" s="4" t="s">
        <v>667</v>
      </c>
      <c r="C10" s="5" t="n">
        <v>1831</v>
      </c>
      <c r="D10" s="5" t="n">
        <v>5018</v>
      </c>
      <c r="E10" s="5" t="n">
        <v>3028</v>
      </c>
      <c r="F10" s="5" t="n">
        <v>17593</v>
      </c>
    </row>
    <row r="11" spans="1:6">
      <c r="A11" s="4" t="s">
        <v>668</v>
      </c>
      <c r="C11" s="5" t="n">
        <v>0</v>
      </c>
      <c r="D11" s="5" t="n">
        <v>-144</v>
      </c>
      <c r="E11" s="5" t="n">
        <v>0</v>
      </c>
      <c r="F11" s="5" t="n">
        <v>-283</v>
      </c>
    </row>
    <row r="12" spans="1:6">
      <c r="A12" s="4" t="s">
        <v>123</v>
      </c>
      <c r="C12" s="5" t="n">
        <v>1831</v>
      </c>
      <c r="D12" s="5" t="n">
        <v>4874</v>
      </c>
      <c r="E12" s="5" t="n">
        <v>3028</v>
      </c>
      <c r="F12" s="5" t="n">
        <v>17310</v>
      </c>
    </row>
    <row r="13" spans="1:6">
      <c r="A13" s="4" t="s">
        <v>665</v>
      </c>
      <c r="C13" s="5" t="n">
        <v>-4887</v>
      </c>
      <c r="D13" s="5" t="n">
        <v>14566</v>
      </c>
      <c r="E13" s="5" t="n">
        <v>-4887</v>
      </c>
      <c r="F13" s="5" t="n">
        <v>14566</v>
      </c>
    </row>
    <row r="14" spans="1:6">
      <c r="A14" s="4" t="s">
        <v>669</v>
      </c>
    </row>
    <row r="15" spans="1:6">
      <c r="A15" s="3" t="s">
        <v>663</v>
      </c>
    </row>
    <row r="16" spans="1:6">
      <c r="A16" s="4" t="s">
        <v>664</v>
      </c>
      <c r="C16" s="5" t="n">
        <v>-28966</v>
      </c>
      <c r="D16" s="5" t="n">
        <v>-28033</v>
      </c>
      <c r="E16" s="5" t="n">
        <v>-29194</v>
      </c>
      <c r="F16" s="5" t="n">
        <v>-28257</v>
      </c>
    </row>
    <row r="17" spans="1:6">
      <c r="A17" s="4" t="s">
        <v>667</v>
      </c>
      <c r="C17" s="5" t="n">
        <v>0</v>
      </c>
      <c r="D17" s="5" t="n">
        <v>0</v>
      </c>
      <c r="E17" s="5" t="n">
        <v>0</v>
      </c>
      <c r="F17" s="5" t="n">
        <v>0</v>
      </c>
    </row>
    <row r="18" spans="1:6">
      <c r="A18" s="4" t="s">
        <v>668</v>
      </c>
      <c r="B18" s="4" t="s">
        <v>409</v>
      </c>
      <c r="C18" s="5" t="n">
        <v>229</v>
      </c>
      <c r="D18" s="5" t="n">
        <v>200</v>
      </c>
      <c r="E18" s="5" t="n">
        <v>457</v>
      </c>
      <c r="F18" s="5" t="n">
        <v>424</v>
      </c>
    </row>
    <row r="19" spans="1:6">
      <c r="A19" s="4" t="s">
        <v>123</v>
      </c>
      <c r="C19" s="5" t="n">
        <v>229</v>
      </c>
      <c r="D19" s="5" t="n">
        <v>200</v>
      </c>
      <c r="E19" s="5" t="n">
        <v>457</v>
      </c>
      <c r="F19" s="5" t="n">
        <v>424</v>
      </c>
    </row>
    <row r="20" spans="1:6">
      <c r="A20" s="4" t="s">
        <v>665</v>
      </c>
      <c r="C20" s="5" t="n">
        <v>-28737</v>
      </c>
      <c r="D20" s="5" t="n">
        <v>-27833</v>
      </c>
      <c r="E20" s="5" t="n">
        <v>-28737</v>
      </c>
      <c r="F20" s="5" t="n">
        <v>-27833</v>
      </c>
    </row>
    <row r="21" spans="1:6">
      <c r="A21" s="4" t="s">
        <v>185</v>
      </c>
    </row>
    <row r="22" spans="1:6">
      <c r="A22" s="3" t="s">
        <v>663</v>
      </c>
    </row>
    <row r="23" spans="1:6">
      <c r="A23" s="4" t="s">
        <v>664</v>
      </c>
      <c r="C23" s="5" t="n">
        <v>-35684</v>
      </c>
      <c r="D23" s="5" t="n">
        <v>-18341</v>
      </c>
      <c r="E23" s="5" t="n">
        <v>-37109</v>
      </c>
      <c r="F23" s="5" t="n">
        <v>-31001</v>
      </c>
    </row>
    <row r="24" spans="1:6">
      <c r="A24" s="4" t="s">
        <v>667</v>
      </c>
      <c r="C24" s="5" t="n">
        <v>1831</v>
      </c>
      <c r="D24" s="5" t="n">
        <v>5018</v>
      </c>
      <c r="E24" s="5" t="n">
        <v>3028</v>
      </c>
      <c r="F24" s="5" t="n">
        <v>17593</v>
      </c>
    </row>
    <row r="25" spans="1:6">
      <c r="A25" s="4" t="s">
        <v>668</v>
      </c>
      <c r="C25" s="5" t="n">
        <v>229</v>
      </c>
      <c r="D25" s="5" t="n">
        <v>56</v>
      </c>
      <c r="E25" s="5" t="n">
        <v>457</v>
      </c>
      <c r="F25" s="5" t="n">
        <v>141</v>
      </c>
    </row>
    <row r="26" spans="1:6">
      <c r="A26" s="4" t="s">
        <v>123</v>
      </c>
      <c r="C26" s="5" t="n">
        <v>2060</v>
      </c>
      <c r="D26" s="5" t="n">
        <v>5074</v>
      </c>
      <c r="E26" s="5" t="n">
        <v>3485</v>
      </c>
      <c r="F26" s="5" t="n">
        <v>17734</v>
      </c>
    </row>
    <row r="27" spans="1:6">
      <c r="A27" s="4" t="s">
        <v>665</v>
      </c>
      <c r="C27" s="7" t="n">
        <v>-33624</v>
      </c>
      <c r="D27" s="7" t="n">
        <v>-13267</v>
      </c>
      <c r="E27" s="7" t="n">
        <v>-33624</v>
      </c>
      <c r="F27" s="7" t="n">
        <v>-13267</v>
      </c>
    </row>
    <row r="28" spans="1:6"/>
    <row r="29" spans="1:6">
      <c r="A29" s="4" t="s">
        <v>409</v>
      </c>
      <c r="B29" s="4" t="s">
        <v>660</v>
      </c>
    </row>
  </sheetData>
  <mergeCells count="5">
    <mergeCell ref="A1:B2"/>
    <mergeCell ref="C1:D1"/>
    <mergeCell ref="E1:F1"/>
    <mergeCell ref="A28:E28"/>
    <mergeCell ref="B29:E2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0</v>
      </c>
      <c r="C1" s="2" t="s">
        <v>72</v>
      </c>
      <c r="E1" s="2" t="s">
        <v>1</v>
      </c>
    </row>
    <row r="2" spans="1:6">
      <c r="C2" s="2" t="s">
        <v>2</v>
      </c>
      <c r="D2" s="2" t="s">
        <v>73</v>
      </c>
      <c r="E2" s="2" t="s">
        <v>2</v>
      </c>
      <c r="F2" s="2" t="s">
        <v>73</v>
      </c>
    </row>
    <row r="3" spans="1:6">
      <c r="A3" s="3" t="s">
        <v>671</v>
      </c>
    </row>
    <row r="4" spans="1:6">
      <c r="A4" s="4" t="s">
        <v>672</v>
      </c>
      <c r="C4" s="7" t="n">
        <v>-8248</v>
      </c>
      <c r="D4" s="7" t="n">
        <v>-6760</v>
      </c>
      <c r="E4" s="7" t="n">
        <v>-15637</v>
      </c>
      <c r="F4" s="7" t="n">
        <v>-13656</v>
      </c>
    </row>
    <row r="5" spans="1:6">
      <c r="A5" s="4" t="s">
        <v>117</v>
      </c>
    </row>
    <row r="6" spans="1:6">
      <c r="A6" s="3" t="s">
        <v>671</v>
      </c>
    </row>
    <row r="7" spans="1:6">
      <c r="A7" s="4" t="s">
        <v>673</v>
      </c>
      <c r="C7" s="5" t="n">
        <v>0</v>
      </c>
      <c r="D7" s="5" t="n">
        <v>240</v>
      </c>
      <c r="E7" s="5" t="n">
        <v>0</v>
      </c>
      <c r="F7" s="5" t="n">
        <v>472</v>
      </c>
    </row>
    <row r="8" spans="1:6">
      <c r="A8" s="4" t="s">
        <v>674</v>
      </c>
      <c r="C8" s="5" t="n">
        <v>0</v>
      </c>
      <c r="D8" s="5" t="n">
        <v>-96</v>
      </c>
      <c r="E8" s="5" t="n">
        <v>0</v>
      </c>
      <c r="F8" s="5" t="n">
        <v>-189</v>
      </c>
    </row>
    <row r="9" spans="1:6">
      <c r="A9" s="4" t="s">
        <v>675</v>
      </c>
      <c r="C9" s="5" t="n">
        <v>0</v>
      </c>
      <c r="D9" s="5" t="n">
        <v>144</v>
      </c>
      <c r="E9" s="5" t="n">
        <v>0</v>
      </c>
      <c r="F9" s="5" t="n">
        <v>283</v>
      </c>
    </row>
    <row r="10" spans="1:6">
      <c r="A10" s="4" t="s">
        <v>676</v>
      </c>
    </row>
    <row r="11" spans="1:6">
      <c r="A11" s="3" t="s">
        <v>671</v>
      </c>
    </row>
    <row r="12" spans="1:6">
      <c r="A12" s="4" t="s">
        <v>673</v>
      </c>
      <c r="B12" s="4" t="s">
        <v>657</v>
      </c>
      <c r="C12" s="5" t="n">
        <v>-397</v>
      </c>
      <c r="D12" s="5" t="n">
        <v>-326</v>
      </c>
      <c r="E12" s="5" t="n">
        <v>-754</v>
      </c>
      <c r="F12" s="5" t="n">
        <v>-669</v>
      </c>
    </row>
    <row r="13" spans="1:6">
      <c r="A13" s="4" t="s">
        <v>674</v>
      </c>
      <c r="C13" s="5" t="n">
        <v>159</v>
      </c>
      <c r="D13" s="5" t="n">
        <v>131</v>
      </c>
      <c r="E13" s="5" t="n">
        <v>302</v>
      </c>
      <c r="F13" s="5" t="n">
        <v>268</v>
      </c>
    </row>
    <row r="14" spans="1:6">
      <c r="A14" s="4" t="s">
        <v>675</v>
      </c>
      <c r="C14" s="5" t="n">
        <v>-238</v>
      </c>
      <c r="D14" s="5" t="n">
        <v>-195</v>
      </c>
      <c r="E14" s="5" t="n">
        <v>-452</v>
      </c>
      <c r="F14" s="5" t="n">
        <v>-401</v>
      </c>
    </row>
    <row r="15" spans="1:6">
      <c r="A15" s="4" t="s">
        <v>677</v>
      </c>
    </row>
    <row r="16" spans="1:6">
      <c r="A16" s="3" t="s">
        <v>671</v>
      </c>
    </row>
    <row r="17" spans="1:6">
      <c r="A17" s="4" t="s">
        <v>673</v>
      </c>
      <c r="B17" s="4" t="s">
        <v>657</v>
      </c>
      <c r="C17" s="5" t="n">
        <v>15</v>
      </c>
      <c r="D17" s="5" t="n">
        <v>-8</v>
      </c>
      <c r="E17" s="5" t="n">
        <v>-8</v>
      </c>
      <c r="F17" s="5" t="n">
        <v>-38</v>
      </c>
    </row>
    <row r="18" spans="1:6">
      <c r="A18" s="4" t="s">
        <v>674</v>
      </c>
      <c r="C18" s="5" t="n">
        <v>-6</v>
      </c>
      <c r="D18" s="5" t="n">
        <v>3</v>
      </c>
      <c r="E18" s="5" t="n">
        <v>3</v>
      </c>
      <c r="F18" s="5" t="n">
        <v>15</v>
      </c>
    </row>
    <row r="19" spans="1:6">
      <c r="A19" s="4" t="s">
        <v>675</v>
      </c>
      <c r="C19" s="5" t="n">
        <v>9</v>
      </c>
      <c r="D19" s="5" t="n">
        <v>-5</v>
      </c>
      <c r="E19" s="5" t="n">
        <v>-5</v>
      </c>
      <c r="F19" s="5" t="n">
        <v>-23</v>
      </c>
    </row>
    <row r="20" spans="1:6">
      <c r="A20" s="4" t="s">
        <v>669</v>
      </c>
    </row>
    <row r="21" spans="1:6">
      <c r="A21" s="3" t="s">
        <v>671</v>
      </c>
    </row>
    <row r="22" spans="1:6">
      <c r="A22" s="4" t="s">
        <v>673</v>
      </c>
      <c r="B22" s="4" t="s">
        <v>409</v>
      </c>
      <c r="C22" s="5" t="n">
        <v>-382</v>
      </c>
      <c r="D22" s="5" t="n">
        <v>-334</v>
      </c>
      <c r="E22" s="5" t="n">
        <v>-762</v>
      </c>
      <c r="F22" s="5" t="n">
        <v>-707</v>
      </c>
    </row>
    <row r="23" spans="1:6">
      <c r="A23" s="4" t="s">
        <v>674</v>
      </c>
      <c r="B23" s="4" t="s">
        <v>409</v>
      </c>
      <c r="C23" s="5" t="n">
        <v>153</v>
      </c>
      <c r="D23" s="5" t="n">
        <v>134</v>
      </c>
      <c r="E23" s="5" t="n">
        <v>305</v>
      </c>
      <c r="F23" s="5" t="n">
        <v>283</v>
      </c>
    </row>
    <row r="24" spans="1:6">
      <c r="A24" s="4" t="s">
        <v>675</v>
      </c>
      <c r="B24" s="4" t="s">
        <v>409</v>
      </c>
      <c r="C24" s="5" t="n">
        <v>-229</v>
      </c>
      <c r="D24" s="5" t="n">
        <v>-200</v>
      </c>
      <c r="E24" s="5" t="n">
        <v>-457</v>
      </c>
      <c r="F24" s="5" t="n">
        <v>-424</v>
      </c>
    </row>
    <row r="25" spans="1:6">
      <c r="A25" s="4" t="s">
        <v>678</v>
      </c>
    </row>
    <row r="26" spans="1:6">
      <c r="A26" s="3" t="s">
        <v>671</v>
      </c>
    </row>
    <row r="27" spans="1:6">
      <c r="A27" s="4" t="s">
        <v>135</v>
      </c>
      <c r="B27" s="4" t="s">
        <v>409</v>
      </c>
      <c r="C27" s="5" t="n">
        <v>0</v>
      </c>
      <c r="D27" s="5" t="n">
        <v>240</v>
      </c>
      <c r="E27" s="5" t="n">
        <v>0</v>
      </c>
      <c r="F27" s="5" t="n">
        <v>472</v>
      </c>
    </row>
    <row r="28" spans="1:6">
      <c r="A28" s="4" t="s">
        <v>672</v>
      </c>
      <c r="B28" s="4" t="s">
        <v>409</v>
      </c>
      <c r="C28" s="5" t="n">
        <v>0</v>
      </c>
      <c r="D28" s="5" t="n">
        <v>-96</v>
      </c>
      <c r="E28" s="5" t="n">
        <v>0</v>
      </c>
      <c r="F28" s="5" t="n">
        <v>-189</v>
      </c>
    </row>
    <row r="29" spans="1:6">
      <c r="A29" s="4" t="s">
        <v>675</v>
      </c>
      <c r="B29" s="4" t="s">
        <v>409</v>
      </c>
      <c r="C29" s="7" t="n">
        <v>0</v>
      </c>
      <c r="D29" s="7" t="n">
        <v>144</v>
      </c>
      <c r="E29" s="7" t="n">
        <v>0</v>
      </c>
      <c r="F29" s="7" t="n">
        <v>283</v>
      </c>
    </row>
    <row r="30" spans="1:6"/>
    <row r="31" spans="1:6">
      <c r="A31" s="4" t="s">
        <v>409</v>
      </c>
      <c r="B31" s="4" t="s">
        <v>660</v>
      </c>
    </row>
    <row r="32" spans="1:6">
      <c r="A32" s="4" t="s">
        <v>543</v>
      </c>
      <c r="B32" s="4" t="s">
        <v>661</v>
      </c>
    </row>
  </sheetData>
  <mergeCells count="6">
    <mergeCell ref="A1:B2"/>
    <mergeCell ref="C1:D1"/>
    <mergeCell ref="E1:F1"/>
    <mergeCell ref="A30:E30"/>
    <mergeCell ref="B31:E31"/>
    <mergeCell ref="B32:E3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79</v>
      </c>
      <c r="B1" s="2" t="s">
        <v>72</v>
      </c>
      <c r="D1" s="2" t="s">
        <v>1</v>
      </c>
    </row>
    <row r="2" spans="1:5">
      <c r="B2" s="2" t="s">
        <v>2</v>
      </c>
      <c r="C2" s="2" t="s">
        <v>73</v>
      </c>
      <c r="D2" s="2" t="s">
        <v>2</v>
      </c>
      <c r="E2" s="2" t="s">
        <v>73</v>
      </c>
    </row>
    <row r="3" spans="1:5">
      <c r="A3" s="4" t="s">
        <v>680</v>
      </c>
    </row>
    <row r="4" spans="1:5">
      <c r="A4" s="3" t="s">
        <v>681</v>
      </c>
    </row>
    <row r="5" spans="1:5">
      <c r="A5" s="4" t="s">
        <v>682</v>
      </c>
      <c r="B5" s="7" t="n">
        <v>0</v>
      </c>
      <c r="C5" s="7" t="n">
        <v>0</v>
      </c>
      <c r="D5" s="7" t="n">
        <v>0</v>
      </c>
      <c r="E5" s="7" t="n">
        <v>0</v>
      </c>
    </row>
    <row r="6" spans="1:5">
      <c r="A6" s="4" t="s">
        <v>683</v>
      </c>
      <c r="B6" s="5" t="n">
        <v>643</v>
      </c>
      <c r="C6" s="5" t="n">
        <v>587</v>
      </c>
      <c r="D6" s="5" t="n">
        <v>1250</v>
      </c>
      <c r="E6" s="5" t="n">
        <v>1237</v>
      </c>
    </row>
    <row r="7" spans="1:5">
      <c r="A7" s="4" t="s">
        <v>684</v>
      </c>
      <c r="B7" s="5" t="n">
        <v>-1256</v>
      </c>
      <c r="C7" s="5" t="n">
        <v>-1207</v>
      </c>
      <c r="D7" s="5" t="n">
        <v>-2523</v>
      </c>
      <c r="E7" s="5" t="n">
        <v>-2422</v>
      </c>
    </row>
    <row r="8" spans="1:5">
      <c r="A8" s="4" t="s">
        <v>685</v>
      </c>
      <c r="B8" s="5" t="n">
        <v>286</v>
      </c>
      <c r="C8" s="5" t="n">
        <v>249</v>
      </c>
      <c r="D8" s="5" t="n">
        <v>537</v>
      </c>
      <c r="E8" s="5" t="n">
        <v>487</v>
      </c>
    </row>
    <row r="9" spans="1:5">
      <c r="A9" s="4" t="s">
        <v>122</v>
      </c>
      <c r="B9" s="5" t="n">
        <v>-3</v>
      </c>
      <c r="C9" s="5" t="n">
        <v>-4</v>
      </c>
      <c r="D9" s="5" t="n">
        <v>-5</v>
      </c>
      <c r="E9" s="5" t="n">
        <v>-7</v>
      </c>
    </row>
    <row r="10" spans="1:5">
      <c r="A10" s="4" t="s">
        <v>686</v>
      </c>
      <c r="B10" s="5" t="n">
        <v>-330</v>
      </c>
      <c r="C10" s="5" t="n">
        <v>-375</v>
      </c>
      <c r="D10" s="5" t="n">
        <v>-741</v>
      </c>
      <c r="E10" s="5" t="n">
        <v>-705</v>
      </c>
    </row>
    <row r="11" spans="1:5">
      <c r="A11" s="4" t="s">
        <v>687</v>
      </c>
    </row>
    <row r="12" spans="1:5">
      <c r="A12" s="3" t="s">
        <v>681</v>
      </c>
    </row>
    <row r="13" spans="1:5">
      <c r="A13" s="4" t="s">
        <v>682</v>
      </c>
      <c r="B13" s="5" t="n">
        <v>28</v>
      </c>
      <c r="C13" s="5" t="n">
        <v>47</v>
      </c>
      <c r="D13" s="5" t="n">
        <v>96</v>
      </c>
      <c r="E13" s="5" t="n">
        <v>129</v>
      </c>
    </row>
    <row r="14" spans="1:5">
      <c r="A14" s="4" t="s">
        <v>683</v>
      </c>
      <c r="B14" s="5" t="n">
        <v>62</v>
      </c>
      <c r="C14" s="5" t="n">
        <v>65</v>
      </c>
      <c r="D14" s="5" t="n">
        <v>134</v>
      </c>
      <c r="E14" s="5" t="n">
        <v>141</v>
      </c>
    </row>
    <row r="15" spans="1:5">
      <c r="A15" s="4" t="s">
        <v>684</v>
      </c>
      <c r="B15" s="5" t="n">
        <v>0</v>
      </c>
      <c r="C15" s="5" t="n">
        <v>0</v>
      </c>
      <c r="D15" s="5" t="n">
        <v>0</v>
      </c>
      <c r="E15" s="5" t="n">
        <v>0</v>
      </c>
    </row>
    <row r="16" spans="1:5">
      <c r="A16" s="4" t="s">
        <v>685</v>
      </c>
      <c r="B16" s="5" t="n">
        <v>13</v>
      </c>
      <c r="C16" s="5" t="n">
        <v>2</v>
      </c>
      <c r="D16" s="5" t="n">
        <v>17</v>
      </c>
      <c r="E16" s="5" t="n">
        <v>3</v>
      </c>
    </row>
    <row r="17" spans="1:5">
      <c r="A17" s="4" t="s">
        <v>122</v>
      </c>
      <c r="B17" s="5" t="n">
        <v>-35</v>
      </c>
      <c r="C17" s="5" t="n">
        <v>4</v>
      </c>
      <c r="D17" s="5" t="n">
        <v>-31</v>
      </c>
      <c r="E17" s="5" t="n">
        <v>8</v>
      </c>
    </row>
    <row r="18" spans="1:5">
      <c r="A18" s="4" t="s">
        <v>686</v>
      </c>
      <c r="B18" s="5" t="n">
        <v>68</v>
      </c>
      <c r="C18" s="5" t="n">
        <v>118</v>
      </c>
      <c r="D18" s="5" t="n">
        <v>216</v>
      </c>
      <c r="E18" s="5" t="n">
        <v>281</v>
      </c>
    </row>
    <row r="19" spans="1:5">
      <c r="A19" s="4" t="s">
        <v>688</v>
      </c>
    </row>
    <row r="20" spans="1:5">
      <c r="A20" s="3" t="s">
        <v>681</v>
      </c>
    </row>
    <row r="21" spans="1:5">
      <c r="A21" s="4" t="s">
        <v>682</v>
      </c>
      <c r="B21" s="5" t="n">
        <v>29</v>
      </c>
      <c r="C21" s="5" t="n">
        <v>14</v>
      </c>
      <c r="D21" s="5" t="n">
        <v>83</v>
      </c>
      <c r="E21" s="5" t="n">
        <v>86</v>
      </c>
    </row>
    <row r="22" spans="1:5">
      <c r="A22" s="4" t="s">
        <v>683</v>
      </c>
      <c r="B22" s="5" t="n">
        <v>217</v>
      </c>
      <c r="C22" s="5" t="n">
        <v>205</v>
      </c>
      <c r="D22" s="5" t="n">
        <v>426</v>
      </c>
      <c r="E22" s="5" t="n">
        <v>416</v>
      </c>
    </row>
    <row r="23" spans="1:5">
      <c r="A23" s="4" t="s">
        <v>684</v>
      </c>
      <c r="B23" s="5" t="n">
        <v>0</v>
      </c>
      <c r="C23" s="5" t="n">
        <v>0</v>
      </c>
      <c r="D23" s="5" t="n">
        <v>0</v>
      </c>
      <c r="E23" s="5" t="n">
        <v>0</v>
      </c>
    </row>
    <row r="24" spans="1:5">
      <c r="A24" s="4" t="s">
        <v>685</v>
      </c>
      <c r="B24" s="5" t="n">
        <v>98</v>
      </c>
      <c r="C24" s="5" t="n">
        <v>75</v>
      </c>
      <c r="D24" s="5" t="n">
        <v>199</v>
      </c>
      <c r="E24" s="5" t="n">
        <v>179</v>
      </c>
    </row>
    <row r="25" spans="1:5">
      <c r="A25" s="4" t="s">
        <v>122</v>
      </c>
      <c r="B25" s="5" t="n">
        <v>22</v>
      </c>
      <c r="C25" s="5" t="n">
        <v>8</v>
      </c>
      <c r="D25" s="5" t="n">
        <v>44</v>
      </c>
      <c r="E25" s="5" t="n">
        <v>38</v>
      </c>
    </row>
    <row r="26" spans="1:5">
      <c r="A26" s="4" t="s">
        <v>686</v>
      </c>
      <c r="B26" s="7" t="n">
        <v>366</v>
      </c>
      <c r="C26" s="7" t="n">
        <v>302</v>
      </c>
      <c r="D26" s="7" t="n">
        <v>752</v>
      </c>
      <c r="E26" s="7" t="n">
        <v>71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73</v>
      </c>
    </row>
    <row r="3" spans="1:3">
      <c r="A3" s="3" t="s">
        <v>239</v>
      </c>
    </row>
    <row r="4" spans="1:3">
      <c r="A4" s="4" t="s">
        <v>690</v>
      </c>
      <c r="B4" s="7" t="n">
        <v>457000</v>
      </c>
      <c r="C4" s="7" t="n">
        <v>424000</v>
      </c>
    </row>
    <row r="5" spans="1:3">
      <c r="A5" s="4" t="s">
        <v>691</v>
      </c>
      <c r="B5" s="7" t="n">
        <v>0</v>
      </c>
      <c r="C5"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72</v>
      </c>
      <c r="D1" s="2" t="s">
        <v>1</v>
      </c>
    </row>
    <row r="2" spans="1:5">
      <c r="B2" s="2" t="s">
        <v>2</v>
      </c>
      <c r="C2" s="2" t="s">
        <v>73</v>
      </c>
      <c r="D2" s="2" t="s">
        <v>2</v>
      </c>
      <c r="E2" s="2" t="s">
        <v>73</v>
      </c>
    </row>
    <row r="3" spans="1:5">
      <c r="A3" s="3" t="s">
        <v>242</v>
      </c>
    </row>
    <row r="4" spans="1:5">
      <c r="A4" s="4" t="s">
        <v>693</v>
      </c>
      <c r="D4" s="4" t="s">
        <v>694</v>
      </c>
    </row>
    <row r="5" spans="1:5">
      <c r="A5" s="3" t="s">
        <v>695</v>
      </c>
    </row>
    <row r="6" spans="1:5">
      <c r="A6" s="4" t="s">
        <v>696</v>
      </c>
      <c r="B6" s="7" t="n">
        <v>727</v>
      </c>
      <c r="C6" s="7" t="n">
        <v>616</v>
      </c>
      <c r="D6" s="7" t="n">
        <v>1547</v>
      </c>
      <c r="E6" s="7" t="n">
        <v>1366</v>
      </c>
    </row>
    <row r="7" spans="1:5">
      <c r="A7" s="4" t="s">
        <v>697</v>
      </c>
      <c r="B7" s="5" t="n">
        <v>557</v>
      </c>
      <c r="C7" s="5" t="n">
        <v>511</v>
      </c>
      <c r="D7" s="5" t="n">
        <v>1188</v>
      </c>
      <c r="E7" s="5" t="n">
        <v>1127</v>
      </c>
    </row>
    <row r="8" spans="1:5">
      <c r="A8" s="4" t="s">
        <v>95</v>
      </c>
      <c r="B8" s="5" t="n">
        <v>462</v>
      </c>
      <c r="C8" s="5" t="n">
        <v>240</v>
      </c>
      <c r="D8" s="5" t="n">
        <v>1166</v>
      </c>
      <c r="E8" s="5" t="n">
        <v>581</v>
      </c>
    </row>
    <row r="9" spans="1:5">
      <c r="A9" s="4" t="s">
        <v>698</v>
      </c>
      <c r="B9" s="5" t="n">
        <v>1746</v>
      </c>
      <c r="C9" s="5" t="n">
        <v>1367</v>
      </c>
      <c r="D9" s="5" t="n">
        <v>3901</v>
      </c>
      <c r="E9" s="5" t="n">
        <v>3074</v>
      </c>
    </row>
    <row r="10" spans="1:5">
      <c r="A10" s="3" t="s">
        <v>699</v>
      </c>
    </row>
    <row r="11" spans="1:5">
      <c r="A11" s="4" t="s">
        <v>700</v>
      </c>
      <c r="B11" s="5" t="n">
        <v>1242</v>
      </c>
      <c r="C11" s="5" t="n">
        <v>1417</v>
      </c>
      <c r="D11" s="5" t="n">
        <v>2416</v>
      </c>
      <c r="E11" s="5" t="n">
        <v>2319</v>
      </c>
    </row>
    <row r="12" spans="1:5">
      <c r="A12" s="4" t="s">
        <v>701</v>
      </c>
      <c r="B12" s="5" t="n">
        <v>1331</v>
      </c>
      <c r="C12" s="5" t="n">
        <v>1352</v>
      </c>
      <c r="D12" s="5" t="n">
        <v>2693</v>
      </c>
      <c r="E12" s="5" t="n">
        <v>2694</v>
      </c>
    </row>
    <row r="13" spans="1:5">
      <c r="A13" s="4" t="s">
        <v>702</v>
      </c>
      <c r="B13" s="5" t="n">
        <v>260</v>
      </c>
      <c r="C13" s="5" t="n">
        <v>331</v>
      </c>
      <c r="D13" s="5" t="n">
        <v>524</v>
      </c>
      <c r="E13" s="5" t="n">
        <v>679</v>
      </c>
    </row>
    <row r="14" spans="1:5">
      <c r="A14" s="4" t="s">
        <v>703</v>
      </c>
      <c r="B14" s="5" t="n">
        <v>1632</v>
      </c>
      <c r="C14" s="5" t="n">
        <v>1268</v>
      </c>
      <c r="D14" s="5" t="n">
        <v>3093</v>
      </c>
      <c r="E14" s="5" t="n">
        <v>2616</v>
      </c>
    </row>
    <row r="15" spans="1:5">
      <c r="A15" s="4" t="s">
        <v>704</v>
      </c>
      <c r="B15" s="5" t="n">
        <v>860</v>
      </c>
      <c r="C15" s="5" t="n">
        <v>680</v>
      </c>
      <c r="D15" s="5" t="n">
        <v>2041</v>
      </c>
      <c r="E15" s="5" t="n">
        <v>1425</v>
      </c>
    </row>
    <row r="16" spans="1:5">
      <c r="A16" s="4" t="s">
        <v>705</v>
      </c>
      <c r="B16" s="5" t="n">
        <v>4598</v>
      </c>
      <c r="C16" s="5" t="n">
        <v>4193</v>
      </c>
      <c r="D16" s="5" t="n">
        <v>9113</v>
      </c>
      <c r="E16" s="5" t="n">
        <v>8556</v>
      </c>
    </row>
    <row r="17" spans="1:5">
      <c r="A17" s="4" t="s">
        <v>706</v>
      </c>
      <c r="B17" s="7" t="n">
        <v>9923</v>
      </c>
      <c r="C17" s="7" t="n">
        <v>9241</v>
      </c>
      <c r="D17" s="7" t="n">
        <v>19880</v>
      </c>
      <c r="E17" s="7" t="n">
        <v>182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3</v>
      </c>
    </row>
    <row r="3" spans="1:3">
      <c r="A3" s="3" t="s">
        <v>127</v>
      </c>
    </row>
    <row r="4" spans="1:3">
      <c r="A4" s="4" t="s">
        <v>128</v>
      </c>
      <c r="B4" s="7" t="n">
        <v>32642</v>
      </c>
      <c r="C4" s="7" t="n">
        <v>29084</v>
      </c>
    </row>
    <row r="5" spans="1:3">
      <c r="A5" s="3" t="s">
        <v>129</v>
      </c>
    </row>
    <row r="6" spans="1:3">
      <c r="A6" s="4" t="s">
        <v>130</v>
      </c>
      <c r="B6" s="5" t="n">
        <v>1745</v>
      </c>
      <c r="C6" s="5" t="n">
        <v>1833</v>
      </c>
    </row>
    <row r="7" spans="1:3">
      <c r="A7" s="4" t="s">
        <v>131</v>
      </c>
      <c r="B7" s="5" t="n">
        <v>3641</v>
      </c>
      <c r="C7" s="5" t="n">
        <v>3356</v>
      </c>
    </row>
    <row r="8" spans="1:3">
      <c r="A8" s="4" t="s">
        <v>104</v>
      </c>
      <c r="B8" s="5" t="n">
        <v>978</v>
      </c>
      <c r="C8" s="5" t="n">
        <v>1048</v>
      </c>
    </row>
    <row r="9" spans="1:3">
      <c r="A9" s="4" t="s">
        <v>132</v>
      </c>
      <c r="B9" s="5" t="n">
        <v>-1188</v>
      </c>
      <c r="C9" s="5" t="n">
        <v>-1127</v>
      </c>
    </row>
    <row r="10" spans="1:3">
      <c r="A10" s="4" t="s">
        <v>133</v>
      </c>
      <c r="B10" s="5" t="n">
        <v>5233</v>
      </c>
      <c r="C10" s="5" t="n">
        <v>5301</v>
      </c>
    </row>
    <row r="11" spans="1:3">
      <c r="A11" s="4" t="s">
        <v>134</v>
      </c>
      <c r="B11" s="5" t="n">
        <v>-1606</v>
      </c>
      <c r="C11" s="5" t="n">
        <v>-1345</v>
      </c>
    </row>
    <row r="12" spans="1:3">
      <c r="A12" s="4" t="s">
        <v>93</v>
      </c>
      <c r="B12" s="5" t="n">
        <v>0</v>
      </c>
      <c r="C12" s="5" t="n">
        <v>106</v>
      </c>
    </row>
    <row r="13" spans="1:3">
      <c r="A13" s="4" t="s">
        <v>94</v>
      </c>
      <c r="B13" s="5" t="n">
        <v>0</v>
      </c>
      <c r="C13" s="5" t="n">
        <v>-149</v>
      </c>
    </row>
    <row r="14" spans="1:3">
      <c r="A14" s="4" t="s">
        <v>135</v>
      </c>
      <c r="B14" s="5" t="n">
        <v>0</v>
      </c>
      <c r="C14" s="5" t="n">
        <v>-472</v>
      </c>
    </row>
    <row r="15" spans="1:3">
      <c r="A15" s="4" t="s">
        <v>136</v>
      </c>
      <c r="B15" s="5" t="n">
        <v>-23</v>
      </c>
      <c r="C15" s="5" t="n">
        <v>-35</v>
      </c>
    </row>
    <row r="16" spans="1:3">
      <c r="A16" s="4" t="s">
        <v>137</v>
      </c>
      <c r="B16" s="5" t="n">
        <v>478</v>
      </c>
      <c r="C16" s="5" t="n">
        <v>1493</v>
      </c>
    </row>
    <row r="17" spans="1:3">
      <c r="A17" s="4" t="s">
        <v>138</v>
      </c>
      <c r="B17" s="5" t="n">
        <v>-455</v>
      </c>
      <c r="C17" s="5" t="n">
        <v>-912</v>
      </c>
    </row>
    <row r="18" spans="1:3">
      <c r="A18" s="4" t="s">
        <v>139</v>
      </c>
      <c r="B18" s="5" t="n">
        <v>-22</v>
      </c>
      <c r="C18" s="5" t="n">
        <v>20</v>
      </c>
    </row>
    <row r="19" spans="1:3">
      <c r="A19" s="4" t="s">
        <v>140</v>
      </c>
      <c r="B19" s="5" t="n">
        <v>299</v>
      </c>
      <c r="C19" s="5" t="n">
        <v>333</v>
      </c>
    </row>
    <row r="20" spans="1:3">
      <c r="A20" s="4" t="s">
        <v>141</v>
      </c>
      <c r="B20" s="5" t="n">
        <v>1405</v>
      </c>
      <c r="C20" s="5" t="n">
        <v>1115</v>
      </c>
    </row>
    <row r="21" spans="1:3">
      <c r="A21" s="4" t="s">
        <v>142</v>
      </c>
      <c r="B21" s="5" t="n">
        <v>-985</v>
      </c>
      <c r="C21" s="5" t="n">
        <v>81</v>
      </c>
    </row>
    <row r="22" spans="1:3">
      <c r="A22" s="4" t="s">
        <v>143</v>
      </c>
      <c r="B22" s="5" t="n">
        <v>-35</v>
      </c>
      <c r="C22" s="5" t="n">
        <v>-173</v>
      </c>
    </row>
    <row r="23" spans="1:3">
      <c r="A23" s="4" t="s">
        <v>144</v>
      </c>
      <c r="B23" s="5" t="n">
        <v>0</v>
      </c>
      <c r="C23" s="5" t="n">
        <v>536</v>
      </c>
    </row>
    <row r="24" spans="1:3">
      <c r="A24" s="4" t="s">
        <v>145</v>
      </c>
      <c r="B24" s="5" t="n">
        <v>-989</v>
      </c>
      <c r="C24" s="5" t="n">
        <v>-440</v>
      </c>
    </row>
    <row r="25" spans="1:3">
      <c r="A25" s="4" t="s">
        <v>146</v>
      </c>
      <c r="B25" s="5" t="n">
        <v>41118</v>
      </c>
      <c r="C25" s="5" t="n">
        <v>39653</v>
      </c>
    </row>
    <row r="26" spans="1:3">
      <c r="A26" s="3" t="s">
        <v>147</v>
      </c>
    </row>
    <row r="27" spans="1:3">
      <c r="A27" s="4" t="s">
        <v>148</v>
      </c>
      <c r="B27" s="5" t="n">
        <v>77092</v>
      </c>
      <c r="C27" s="5" t="n">
        <v>117580</v>
      </c>
    </row>
    <row r="28" spans="1:3">
      <c r="A28" s="4" t="s">
        <v>149</v>
      </c>
      <c r="B28" s="5" t="n">
        <v>0</v>
      </c>
      <c r="C28" s="5" t="n">
        <v>59195</v>
      </c>
    </row>
    <row r="29" spans="1:3">
      <c r="A29" s="4" t="s">
        <v>150</v>
      </c>
      <c r="B29" s="5" t="n">
        <v>3695</v>
      </c>
      <c r="C29" s="5" t="n">
        <v>5141</v>
      </c>
    </row>
    <row r="30" spans="1:3">
      <c r="A30" s="4" t="s">
        <v>151</v>
      </c>
      <c r="B30" s="5" t="n">
        <v>-72419</v>
      </c>
      <c r="C30" s="5" t="n">
        <v>-179260</v>
      </c>
    </row>
    <row r="31" spans="1:3">
      <c r="A31" s="4" t="s">
        <v>152</v>
      </c>
      <c r="B31" s="5" t="n">
        <v>-1765</v>
      </c>
      <c r="C31" s="5" t="n">
        <v>-4240</v>
      </c>
    </row>
    <row r="32" spans="1:3">
      <c r="A32" s="4" t="s">
        <v>153</v>
      </c>
      <c r="B32" s="5" t="n">
        <v>-159747</v>
      </c>
      <c r="C32" s="5" t="n">
        <v>-206383</v>
      </c>
    </row>
    <row r="33" spans="1:3">
      <c r="A33" s="4" t="s">
        <v>154</v>
      </c>
      <c r="B33" s="5" t="n">
        <v>-2581</v>
      </c>
      <c r="C33" s="5" t="n">
        <v>-6492</v>
      </c>
    </row>
    <row r="34" spans="1:3">
      <c r="A34" s="4" t="s">
        <v>155</v>
      </c>
      <c r="B34" s="5" t="n">
        <v>35</v>
      </c>
      <c r="C34" s="5" t="n">
        <v>53</v>
      </c>
    </row>
    <row r="35" spans="1:3">
      <c r="A35" s="4" t="s">
        <v>156</v>
      </c>
      <c r="B35" s="5" t="n">
        <v>-15135</v>
      </c>
      <c r="C35" s="5" t="n">
        <v>-4485</v>
      </c>
    </row>
    <row r="36" spans="1:3">
      <c r="A36" s="4" t="s">
        <v>157</v>
      </c>
      <c r="B36" s="5" t="n">
        <v>0</v>
      </c>
      <c r="C36" s="5" t="n">
        <v>-218</v>
      </c>
    </row>
    <row r="37" spans="1:3">
      <c r="A37" s="4" t="s">
        <v>145</v>
      </c>
      <c r="B37" s="5" t="n">
        <v>487</v>
      </c>
      <c r="C37" s="5" t="n">
        <v>0</v>
      </c>
    </row>
    <row r="38" spans="1:3">
      <c r="A38" s="4" t="s">
        <v>158</v>
      </c>
      <c r="B38" s="5" t="n">
        <v>-170338</v>
      </c>
      <c r="C38" s="5" t="n">
        <v>-219109</v>
      </c>
    </row>
    <row r="39" spans="1:3">
      <c r="A39" s="3" t="s">
        <v>159</v>
      </c>
    </row>
    <row r="40" spans="1:3">
      <c r="A40" s="4" t="s">
        <v>160</v>
      </c>
      <c r="B40" s="5" t="n">
        <v>169438</v>
      </c>
      <c r="C40" s="5" t="n">
        <v>46228</v>
      </c>
    </row>
    <row r="41" spans="1:3">
      <c r="A41" s="4" t="s">
        <v>161</v>
      </c>
      <c r="B41" s="5" t="n">
        <v>-43297</v>
      </c>
      <c r="C41" s="5" t="n">
        <v>28830</v>
      </c>
    </row>
    <row r="42" spans="1:3">
      <c r="A42" s="4" t="s">
        <v>162</v>
      </c>
      <c r="B42" s="5" t="n">
        <v>-18702</v>
      </c>
      <c r="C42" s="5" t="n">
        <v>-39491</v>
      </c>
    </row>
    <row r="43" spans="1:3">
      <c r="A43" s="4" t="s">
        <v>163</v>
      </c>
      <c r="B43" s="5" t="n">
        <v>398750</v>
      </c>
      <c r="C43" s="5" t="n">
        <v>400301</v>
      </c>
    </row>
    <row r="44" spans="1:3">
      <c r="A44" s="4" t="s">
        <v>164</v>
      </c>
      <c r="B44" s="5" t="n">
        <v>-331530</v>
      </c>
      <c r="C44" s="5" t="n">
        <v>-236411</v>
      </c>
    </row>
    <row r="45" spans="1:3">
      <c r="A45" s="4" t="s">
        <v>165</v>
      </c>
      <c r="B45" s="5" t="n">
        <v>-21161</v>
      </c>
      <c r="C45" s="5" t="n">
        <v>0</v>
      </c>
    </row>
    <row r="46" spans="1:3">
      <c r="A46" s="4" t="s">
        <v>166</v>
      </c>
      <c r="B46" s="5" t="n">
        <v>-13645</v>
      </c>
      <c r="C46" s="5" t="n">
        <v>-13206</v>
      </c>
    </row>
    <row r="47" spans="1:3">
      <c r="A47" s="4" t="s">
        <v>167</v>
      </c>
      <c r="B47" s="5" t="n">
        <v>0</v>
      </c>
      <c r="C47" s="5" t="n">
        <v>-1166</v>
      </c>
    </row>
    <row r="48" spans="1:3">
      <c r="A48" s="4" t="s">
        <v>168</v>
      </c>
      <c r="B48" s="5" t="n">
        <v>2047</v>
      </c>
      <c r="C48" s="5" t="n">
        <v>1003</v>
      </c>
    </row>
    <row r="49" spans="1:3">
      <c r="A49" s="4" t="s">
        <v>169</v>
      </c>
      <c r="B49" s="5" t="n">
        <v>2296</v>
      </c>
      <c r="C49" s="5" t="n">
        <v>1938</v>
      </c>
    </row>
    <row r="50" spans="1:3">
      <c r="A50" s="4" t="s">
        <v>170</v>
      </c>
      <c r="B50" s="5" t="n">
        <v>-435</v>
      </c>
      <c r="C50" s="5" t="n">
        <v>-286</v>
      </c>
    </row>
    <row r="51" spans="1:3">
      <c r="A51" s="4" t="s">
        <v>171</v>
      </c>
      <c r="B51" s="5" t="n">
        <v>-320</v>
      </c>
      <c r="C51" s="5" t="n">
        <v>-156</v>
      </c>
    </row>
    <row r="52" spans="1:3">
      <c r="A52" s="4" t="s">
        <v>172</v>
      </c>
      <c r="B52" s="5" t="n">
        <v>143441</v>
      </c>
      <c r="C52" s="5" t="n">
        <v>187584</v>
      </c>
    </row>
    <row r="53" spans="1:3">
      <c r="A53" s="4" t="s">
        <v>173</v>
      </c>
      <c r="B53" s="5" t="n">
        <v>14221</v>
      </c>
      <c r="C53" s="5" t="n">
        <v>8128</v>
      </c>
    </row>
    <row r="54" spans="1:3">
      <c r="A54" s="4" t="s">
        <v>174</v>
      </c>
      <c r="B54" s="5" t="n">
        <v>63954</v>
      </c>
      <c r="C54" s="5" t="n">
        <v>58257</v>
      </c>
    </row>
    <row r="55" spans="1:3">
      <c r="A55" s="4" t="s">
        <v>175</v>
      </c>
      <c r="B55" s="5" t="n">
        <v>78175</v>
      </c>
      <c r="C55" s="5" t="n">
        <v>66385</v>
      </c>
    </row>
    <row r="56" spans="1:3">
      <c r="A56" s="3" t="s">
        <v>176</v>
      </c>
    </row>
    <row r="57" spans="1:3">
      <c r="A57" s="4" t="s">
        <v>177</v>
      </c>
      <c r="B57" s="5" t="n">
        <v>12222</v>
      </c>
      <c r="C57" s="5" t="n">
        <v>11527</v>
      </c>
    </row>
    <row r="58" spans="1:3">
      <c r="A58" s="4" t="s">
        <v>178</v>
      </c>
      <c r="B58" s="5" t="n">
        <v>13801</v>
      </c>
      <c r="C58" s="5" t="n">
        <v>12315</v>
      </c>
    </row>
    <row r="59" spans="1:3">
      <c r="A59" s="4" t="s">
        <v>179</v>
      </c>
      <c r="B59" s="7" t="n">
        <v>2693</v>
      </c>
      <c r="C59" s="7" t="n">
        <v>4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07</v>
      </c>
      <c r="B1" s="2" t="s">
        <v>2</v>
      </c>
      <c r="C1" s="2" t="s">
        <v>25</v>
      </c>
    </row>
    <row r="2" spans="1:3">
      <c r="A2" s="3" t="s">
        <v>245</v>
      </c>
    </row>
    <row r="3" spans="1:3">
      <c r="A3" s="4" t="s">
        <v>708</v>
      </c>
      <c r="B3" s="7" t="n">
        <v>52</v>
      </c>
      <c r="C3" s="9" t="n">
        <v>5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7"/>
  </cols>
  <sheetData>
    <row r="1" spans="1:2">
      <c r="A1" s="1" t="s">
        <v>709</v>
      </c>
      <c r="B1" s="2" t="s">
        <v>1</v>
      </c>
    </row>
    <row r="2" spans="1:2">
      <c r="B2" s="2" t="s">
        <v>710</v>
      </c>
    </row>
    <row r="3" spans="1:2">
      <c r="A3" s="3" t="s">
        <v>711</v>
      </c>
    </row>
    <row r="4" spans="1:2">
      <c r="A4" s="4" t="s">
        <v>712</v>
      </c>
      <c r="B4" s="5" t="n">
        <v>3</v>
      </c>
    </row>
    <row r="5" spans="1:2">
      <c r="A5" s="4" t="s">
        <v>713</v>
      </c>
      <c r="B5" s="5" t="n">
        <v>4</v>
      </c>
    </row>
    <row r="6" spans="1:2">
      <c r="A6" s="4" t="s">
        <v>714</v>
      </c>
    </row>
    <row r="7" spans="1:2">
      <c r="A7" s="3" t="s">
        <v>711</v>
      </c>
    </row>
    <row r="8" spans="1:2">
      <c r="A8" s="4" t="s">
        <v>715</v>
      </c>
      <c r="B8" s="4" t="s">
        <v>716</v>
      </c>
    </row>
    <row r="9" spans="1:2">
      <c r="A9" s="4" t="s">
        <v>717</v>
      </c>
    </row>
    <row r="10" spans="1:2">
      <c r="A10" s="3" t="s">
        <v>711</v>
      </c>
    </row>
    <row r="11" spans="1:2">
      <c r="A11" s="4" t="s">
        <v>718</v>
      </c>
      <c r="B11" s="5" t="n">
        <v>14</v>
      </c>
    </row>
    <row r="12" spans="1:2">
      <c r="A12" s="4" t="s">
        <v>719</v>
      </c>
    </row>
    <row r="13" spans="1:2">
      <c r="A13" s="3" t="s">
        <v>711</v>
      </c>
    </row>
    <row r="14" spans="1:2">
      <c r="A14" s="4" t="s">
        <v>718</v>
      </c>
      <c r="B14" s="5" t="n">
        <v>17</v>
      </c>
    </row>
    <row r="15" spans="1:2">
      <c r="A15" s="4" t="s">
        <v>720</v>
      </c>
    </row>
    <row r="16" spans="1:2">
      <c r="A16" s="3" t="s">
        <v>711</v>
      </c>
    </row>
    <row r="17" spans="1:2">
      <c r="A17" s="4" t="s">
        <v>718</v>
      </c>
      <c r="B17" s="5" t="n">
        <v>14</v>
      </c>
    </row>
    <row r="18" spans="1:2">
      <c r="A18" s="4" t="s">
        <v>721</v>
      </c>
    </row>
    <row r="19" spans="1:2">
      <c r="A19" s="3" t="s">
        <v>711</v>
      </c>
    </row>
    <row r="20" spans="1:2">
      <c r="A20" s="4" t="s">
        <v>718</v>
      </c>
      <c r="B20" s="5" t="n">
        <v>21</v>
      </c>
    </row>
    <row r="21" spans="1:2">
      <c r="A21" s="4" t="s">
        <v>722</v>
      </c>
    </row>
    <row r="22" spans="1:2">
      <c r="A22" s="3" t="s">
        <v>711</v>
      </c>
    </row>
    <row r="23" spans="1:2">
      <c r="A23" s="4" t="s">
        <v>723</v>
      </c>
      <c r="B23" s="5" t="n">
        <v>5</v>
      </c>
    </row>
    <row r="24" spans="1:2">
      <c r="A24" s="4" t="s">
        <v>724</v>
      </c>
    </row>
    <row r="25" spans="1:2">
      <c r="A25" s="3" t="s">
        <v>711</v>
      </c>
    </row>
    <row r="26" spans="1:2">
      <c r="A26" s="4" t="s">
        <v>723</v>
      </c>
      <c r="B26" s="5" t="n">
        <v>1</v>
      </c>
    </row>
    <row r="27" spans="1:2">
      <c r="A27" s="4" t="s">
        <v>725</v>
      </c>
    </row>
    <row r="28" spans="1:2">
      <c r="A28" s="3" t="s">
        <v>711</v>
      </c>
    </row>
    <row r="29" spans="1:2">
      <c r="A29" s="4" t="s">
        <v>723</v>
      </c>
      <c r="B29"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26</v>
      </c>
      <c r="B1" s="2" t="s">
        <v>72</v>
      </c>
      <c r="D1" s="2" t="s">
        <v>1</v>
      </c>
    </row>
    <row r="2" spans="1:7">
      <c r="B2" s="2" t="s">
        <v>2</v>
      </c>
      <c r="C2" s="2" t="s">
        <v>73</v>
      </c>
      <c r="D2" s="2" t="s">
        <v>2</v>
      </c>
      <c r="E2" s="2" t="s">
        <v>73</v>
      </c>
      <c r="F2" s="2" t="s">
        <v>25</v>
      </c>
      <c r="G2" s="2" t="s">
        <v>513</v>
      </c>
    </row>
    <row r="3" spans="1:7">
      <c r="A3" s="3" t="s">
        <v>711</v>
      </c>
    </row>
    <row r="4" spans="1:7">
      <c r="A4" s="4" t="s">
        <v>727</v>
      </c>
      <c r="B4" s="7" t="n">
        <v>56342</v>
      </c>
      <c r="C4" s="7" t="n">
        <v>50417</v>
      </c>
      <c r="D4" s="7" t="n">
        <v>109963</v>
      </c>
      <c r="E4" s="7" t="n">
        <v>99726</v>
      </c>
    </row>
    <row r="5" spans="1:7">
      <c r="A5" s="4" t="s">
        <v>728</v>
      </c>
      <c r="B5" s="5" t="n">
        <v>6041</v>
      </c>
      <c r="C5" s="5" t="n">
        <v>5510</v>
      </c>
      <c r="D5" s="5" t="n">
        <v>11628</v>
      </c>
      <c r="E5" s="5" t="n">
        <v>10781</v>
      </c>
    </row>
    <row r="6" spans="1:7">
      <c r="A6" s="4" t="s">
        <v>85</v>
      </c>
      <c r="B6" s="5" t="n">
        <v>50301</v>
      </c>
      <c r="C6" s="5" t="n">
        <v>44907</v>
      </c>
      <c r="D6" s="5" t="n">
        <v>98335</v>
      </c>
      <c r="E6" s="5" t="n">
        <v>88945</v>
      </c>
    </row>
    <row r="7" spans="1:7">
      <c r="A7" s="4" t="s">
        <v>130</v>
      </c>
      <c r="B7" s="5" t="n">
        <v>976</v>
      </c>
      <c r="C7" s="5" t="n">
        <v>978</v>
      </c>
      <c r="D7" s="5" t="n">
        <v>1745</v>
      </c>
      <c r="E7" s="5" t="n">
        <v>1833</v>
      </c>
    </row>
    <row r="8" spans="1:7">
      <c r="A8" s="4" t="s">
        <v>729</v>
      </c>
      <c r="B8" s="5" t="n">
        <v>17450</v>
      </c>
      <c r="C8" s="5" t="n">
        <v>17084</v>
      </c>
      <c r="D8" s="5" t="n">
        <v>34690</v>
      </c>
      <c r="E8" s="5" t="n">
        <v>34587</v>
      </c>
    </row>
    <row r="9" spans="1:7">
      <c r="A9" s="4" t="s">
        <v>730</v>
      </c>
      <c r="B9" s="5" t="n">
        <v>41568</v>
      </c>
      <c r="C9" s="5" t="n">
        <v>39388</v>
      </c>
      <c r="D9" s="5" t="n">
        <v>82936</v>
      </c>
      <c r="E9" s="5" t="n">
        <v>78894</v>
      </c>
    </row>
    <row r="10" spans="1:7">
      <c r="A10" s="4" t="s">
        <v>107</v>
      </c>
      <c r="B10" s="5" t="n">
        <v>25207</v>
      </c>
      <c r="C10" s="5" t="n">
        <v>21625</v>
      </c>
      <c r="D10" s="5" t="n">
        <v>48344</v>
      </c>
      <c r="E10" s="5" t="n">
        <v>42805</v>
      </c>
    </row>
    <row r="11" spans="1:7">
      <c r="A11" s="4" t="s">
        <v>731</v>
      </c>
      <c r="B11" s="5" t="n">
        <v>8248</v>
      </c>
      <c r="C11" s="5" t="n">
        <v>6760</v>
      </c>
      <c r="D11" s="5" t="n">
        <v>15637</v>
      </c>
      <c r="E11" s="5" t="n">
        <v>13656</v>
      </c>
    </row>
    <row r="12" spans="1:7">
      <c r="A12" s="4" t="s">
        <v>109</v>
      </c>
      <c r="B12" s="5" t="n">
        <v>16959</v>
      </c>
      <c r="C12" s="5" t="n">
        <v>14865</v>
      </c>
      <c r="D12" s="5" t="n">
        <v>32707</v>
      </c>
      <c r="E12" s="5" t="n">
        <v>29149</v>
      </c>
    </row>
    <row r="13" spans="1:7">
      <c r="A13" s="4" t="s">
        <v>110</v>
      </c>
      <c r="B13" s="5" t="n">
        <v>33</v>
      </c>
      <c r="C13" s="5" t="n">
        <v>32</v>
      </c>
      <c r="D13" s="5" t="n">
        <v>65</v>
      </c>
      <c r="E13" s="5" t="n">
        <v>65</v>
      </c>
    </row>
    <row r="14" spans="1:7">
      <c r="A14" s="4" t="s">
        <v>111</v>
      </c>
      <c r="B14" s="5" t="n">
        <v>16926</v>
      </c>
      <c r="C14" s="5" t="n">
        <v>14833</v>
      </c>
      <c r="D14" s="5" t="n">
        <v>32642</v>
      </c>
      <c r="E14" s="5" t="n">
        <v>29084</v>
      </c>
    </row>
    <row r="15" spans="1:7">
      <c r="A15" s="4" t="s">
        <v>732</v>
      </c>
      <c r="B15" s="5" t="n">
        <v>1854</v>
      </c>
      <c r="C15" s="5" t="n">
        <v>1671</v>
      </c>
      <c r="D15" s="5" t="n">
        <v>3641</v>
      </c>
      <c r="E15" s="5" t="n">
        <v>3356</v>
      </c>
    </row>
    <row r="16" spans="1:7">
      <c r="A16" s="4" t="s">
        <v>733</v>
      </c>
      <c r="B16" s="5" t="n">
        <v>6415012</v>
      </c>
      <c r="C16" s="5" t="n">
        <v>5924906</v>
      </c>
      <c r="D16" s="5" t="n">
        <v>6415012</v>
      </c>
      <c r="E16" s="5" t="n">
        <v>5924906</v>
      </c>
      <c r="F16" s="7" t="n">
        <v>6236756</v>
      </c>
    </row>
    <row r="17" spans="1:7">
      <c r="A17" s="4" t="s">
        <v>39</v>
      </c>
      <c r="B17" s="5" t="n">
        <v>92291</v>
      </c>
      <c r="C17" s="5" t="n">
        <v>92942</v>
      </c>
      <c r="D17" s="5" t="n">
        <v>92291</v>
      </c>
      <c r="E17" s="5" t="n">
        <v>92942</v>
      </c>
      <c r="F17" s="5" t="n">
        <v>92623</v>
      </c>
    </row>
    <row r="18" spans="1:7">
      <c r="A18" s="4" t="s">
        <v>734</v>
      </c>
      <c r="B18" s="5" t="n">
        <v>10251</v>
      </c>
      <c r="C18" s="5" t="n">
        <v>12532</v>
      </c>
      <c r="D18" s="5" t="n">
        <v>10251</v>
      </c>
      <c r="E18" s="5" t="n">
        <v>12532</v>
      </c>
      <c r="F18" s="5" t="n">
        <v>11349</v>
      </c>
    </row>
    <row r="19" spans="1:7">
      <c r="A19" s="4" t="s">
        <v>735</v>
      </c>
      <c r="B19" s="5" t="n">
        <v>4381439</v>
      </c>
      <c r="C19" s="5" t="n">
        <v>3944988</v>
      </c>
      <c r="D19" s="5" t="n">
        <v>4381439</v>
      </c>
      <c r="E19" s="5" t="n">
        <v>3944988</v>
      </c>
      <c r="F19" s="5" t="n">
        <v>4222278</v>
      </c>
    </row>
    <row r="20" spans="1:7">
      <c r="A20" s="4" t="s">
        <v>736</v>
      </c>
      <c r="B20" s="5" t="n">
        <v>4750722</v>
      </c>
      <c r="C20" s="5" t="n">
        <v>4469721</v>
      </c>
      <c r="D20" s="5" t="n">
        <v>4750722</v>
      </c>
      <c r="E20" s="5" t="n">
        <v>4469721</v>
      </c>
      <c r="F20" s="5" t="n">
        <v>4625139</v>
      </c>
    </row>
    <row r="21" spans="1:7">
      <c r="A21" s="4" t="s">
        <v>61</v>
      </c>
      <c r="B21" s="5" t="n">
        <v>576915</v>
      </c>
      <c r="C21" s="5" t="n">
        <v>554435</v>
      </c>
      <c r="D21" s="5" t="n">
        <v>576915</v>
      </c>
      <c r="E21" s="5" t="n">
        <v>554435</v>
      </c>
      <c r="F21" s="7" t="n">
        <v>549405</v>
      </c>
      <c r="G21" s="7" t="n">
        <v>516466</v>
      </c>
    </row>
    <row r="22" spans="1:7">
      <c r="A22" s="4" t="s">
        <v>737</v>
      </c>
    </row>
    <row r="23" spans="1:7">
      <c r="A23" s="3" t="s">
        <v>711</v>
      </c>
    </row>
    <row r="24" spans="1:7">
      <c r="A24" s="4" t="s">
        <v>727</v>
      </c>
      <c r="B24" s="5" t="n">
        <v>56342</v>
      </c>
      <c r="C24" s="5" t="n">
        <v>50417</v>
      </c>
      <c r="D24" s="5" t="n">
        <v>109963</v>
      </c>
      <c r="E24" s="5" t="n">
        <v>99726</v>
      </c>
    </row>
    <row r="25" spans="1:7">
      <c r="A25" s="4" t="s">
        <v>728</v>
      </c>
      <c r="B25" s="5" t="n">
        <v>6041</v>
      </c>
      <c r="C25" s="5" t="n">
        <v>5510</v>
      </c>
      <c r="D25" s="5" t="n">
        <v>11628</v>
      </c>
      <c r="E25" s="5" t="n">
        <v>10781</v>
      </c>
    </row>
    <row r="26" spans="1:7">
      <c r="A26" s="4" t="s">
        <v>85</v>
      </c>
      <c r="B26" s="5" t="n">
        <v>50301</v>
      </c>
      <c r="C26" s="5" t="n">
        <v>44907</v>
      </c>
      <c r="D26" s="5" t="n">
        <v>98335</v>
      </c>
      <c r="E26" s="5" t="n">
        <v>88945</v>
      </c>
    </row>
    <row r="27" spans="1:7">
      <c r="A27" s="4" t="s">
        <v>130</v>
      </c>
      <c r="B27" s="5" t="n">
        <v>976</v>
      </c>
      <c r="C27" s="5" t="n">
        <v>978</v>
      </c>
      <c r="D27" s="5" t="n">
        <v>1745</v>
      </c>
      <c r="E27" s="5" t="n">
        <v>1833</v>
      </c>
    </row>
    <row r="28" spans="1:7">
      <c r="A28" s="4" t="s">
        <v>729</v>
      </c>
      <c r="B28" s="5" t="n">
        <v>6720</v>
      </c>
      <c r="C28" s="5" t="n">
        <v>5861</v>
      </c>
      <c r="D28" s="5" t="n">
        <v>13123</v>
      </c>
      <c r="E28" s="5" t="n">
        <v>12132</v>
      </c>
    </row>
    <row r="29" spans="1:7">
      <c r="A29" s="4" t="s">
        <v>730</v>
      </c>
      <c r="B29" s="5" t="n">
        <v>32819</v>
      </c>
      <c r="C29" s="5" t="n">
        <v>30645</v>
      </c>
      <c r="D29" s="5" t="n">
        <v>65306</v>
      </c>
      <c r="E29" s="5" t="n">
        <v>61018</v>
      </c>
    </row>
    <row r="30" spans="1:7">
      <c r="A30" s="4" t="s">
        <v>107</v>
      </c>
      <c r="B30" s="5" t="n">
        <v>23226</v>
      </c>
      <c r="C30" s="5" t="n">
        <v>19145</v>
      </c>
      <c r="D30" s="5" t="n">
        <v>44407</v>
      </c>
      <c r="E30" s="5" t="n">
        <v>38226</v>
      </c>
    </row>
    <row r="31" spans="1:7">
      <c r="A31" s="4" t="s">
        <v>731</v>
      </c>
      <c r="B31" s="5" t="n">
        <v>7510</v>
      </c>
      <c r="C31" s="5" t="n">
        <v>5818</v>
      </c>
      <c r="D31" s="5" t="n">
        <v>14182</v>
      </c>
      <c r="E31" s="5" t="n">
        <v>11943</v>
      </c>
    </row>
    <row r="32" spans="1:7">
      <c r="A32" s="4" t="s">
        <v>109</v>
      </c>
      <c r="B32" s="5" t="n">
        <v>15716</v>
      </c>
      <c r="C32" s="5" t="n">
        <v>13327</v>
      </c>
      <c r="D32" s="5" t="n">
        <v>30225</v>
      </c>
      <c r="E32" s="5" t="n">
        <v>26283</v>
      </c>
    </row>
    <row r="33" spans="1:7">
      <c r="A33" s="4" t="s">
        <v>110</v>
      </c>
      <c r="B33" s="5" t="n">
        <v>33</v>
      </c>
      <c r="C33" s="5" t="n">
        <v>32</v>
      </c>
      <c r="D33" s="5" t="n">
        <v>65</v>
      </c>
      <c r="E33" s="5" t="n">
        <v>65</v>
      </c>
    </row>
    <row r="34" spans="1:7">
      <c r="A34" s="4" t="s">
        <v>111</v>
      </c>
      <c r="B34" s="5" t="n">
        <v>15683</v>
      </c>
      <c r="C34" s="5" t="n">
        <v>13295</v>
      </c>
      <c r="D34" s="5" t="n">
        <v>30160</v>
      </c>
      <c r="E34" s="5" t="n">
        <v>26218</v>
      </c>
    </row>
    <row r="35" spans="1:7">
      <c r="A35" s="4" t="s">
        <v>732</v>
      </c>
      <c r="B35" s="5" t="n">
        <v>1766</v>
      </c>
      <c r="C35" s="5" t="n">
        <v>1561</v>
      </c>
      <c r="D35" s="5" t="n">
        <v>3456</v>
      </c>
      <c r="E35" s="5" t="n">
        <v>3136</v>
      </c>
    </row>
    <row r="36" spans="1:7">
      <c r="A36" s="4" t="s">
        <v>733</v>
      </c>
      <c r="B36" s="5" t="n">
        <v>6368374</v>
      </c>
      <c r="C36" s="5" t="n">
        <v>5877758</v>
      </c>
      <c r="D36" s="5" t="n">
        <v>6368374</v>
      </c>
      <c r="E36" s="5" t="n">
        <v>5877758</v>
      </c>
    </row>
    <row r="37" spans="1:7">
      <c r="A37" s="4" t="s">
        <v>39</v>
      </c>
      <c r="B37" s="5" t="n">
        <v>64370</v>
      </c>
      <c r="C37" s="5" t="n">
        <v>64370</v>
      </c>
      <c r="D37" s="5" t="n">
        <v>64370</v>
      </c>
      <c r="E37" s="5" t="n">
        <v>64370</v>
      </c>
    </row>
    <row r="38" spans="1:7">
      <c r="A38" s="4" t="s">
        <v>734</v>
      </c>
      <c r="B38" s="5" t="n">
        <v>5783</v>
      </c>
      <c r="C38" s="5" t="n">
        <v>7133</v>
      </c>
      <c r="D38" s="5" t="n">
        <v>5783</v>
      </c>
      <c r="E38" s="5" t="n">
        <v>7133</v>
      </c>
    </row>
    <row r="39" spans="1:7">
      <c r="A39" s="4" t="s">
        <v>735</v>
      </c>
      <c r="B39" s="5" t="n">
        <v>4381439</v>
      </c>
      <c r="C39" s="5" t="n">
        <v>3944988</v>
      </c>
      <c r="D39" s="5" t="n">
        <v>4381439</v>
      </c>
      <c r="E39" s="5" t="n">
        <v>3944988</v>
      </c>
    </row>
    <row r="40" spans="1:7">
      <c r="A40" s="4" t="s">
        <v>736</v>
      </c>
      <c r="B40" s="5" t="n">
        <v>4761017</v>
      </c>
      <c r="C40" s="5" t="n">
        <v>4477266</v>
      </c>
      <c r="D40" s="5" t="n">
        <v>4761017</v>
      </c>
      <c r="E40" s="5" t="n">
        <v>4477266</v>
      </c>
    </row>
    <row r="41" spans="1:7">
      <c r="A41" s="4" t="s">
        <v>61</v>
      </c>
      <c r="B41" s="5" t="n">
        <v>532291</v>
      </c>
      <c r="C41" s="5" t="n">
        <v>512711</v>
      </c>
      <c r="D41" s="5" t="n">
        <v>532291</v>
      </c>
      <c r="E41" s="5" t="n">
        <v>512711</v>
      </c>
    </row>
    <row r="42" spans="1:7">
      <c r="A42" s="4" t="s">
        <v>738</v>
      </c>
    </row>
    <row r="43" spans="1:7">
      <c r="A43" s="3" t="s">
        <v>711</v>
      </c>
    </row>
    <row r="44" spans="1:7">
      <c r="A44" s="4" t="s">
        <v>727</v>
      </c>
      <c r="B44" s="5" t="n">
        <v>0</v>
      </c>
      <c r="C44" s="5" t="n">
        <v>0</v>
      </c>
      <c r="D44" s="5" t="n">
        <v>1</v>
      </c>
      <c r="E44" s="5" t="n">
        <v>1</v>
      </c>
    </row>
    <row r="45" spans="1:7">
      <c r="A45" s="4" t="s">
        <v>728</v>
      </c>
      <c r="B45" s="5" t="n">
        <v>0</v>
      </c>
      <c r="C45" s="5" t="n">
        <v>0</v>
      </c>
      <c r="D45" s="5" t="n">
        <v>0</v>
      </c>
      <c r="E45" s="5" t="n">
        <v>1</v>
      </c>
    </row>
    <row r="46" spans="1:7">
      <c r="A46" s="4" t="s">
        <v>85</v>
      </c>
      <c r="B46" s="5" t="n">
        <v>0</v>
      </c>
      <c r="C46" s="5" t="n">
        <v>0</v>
      </c>
      <c r="D46" s="5" t="n">
        <v>1</v>
      </c>
      <c r="E46" s="5" t="n">
        <v>0</v>
      </c>
    </row>
    <row r="47" spans="1:7">
      <c r="A47" s="4" t="s">
        <v>130</v>
      </c>
      <c r="B47" s="5" t="n">
        <v>0</v>
      </c>
      <c r="C47" s="5" t="n">
        <v>0</v>
      </c>
      <c r="D47" s="5" t="n">
        <v>0</v>
      </c>
      <c r="E47" s="5" t="n">
        <v>0</v>
      </c>
    </row>
    <row r="48" spans="1:7">
      <c r="A48" s="4" t="s">
        <v>729</v>
      </c>
      <c r="B48" s="5" t="n">
        <v>7132</v>
      </c>
      <c r="C48" s="5" t="n">
        <v>7556</v>
      </c>
      <c r="D48" s="5" t="n">
        <v>14448</v>
      </c>
      <c r="E48" s="5" t="n">
        <v>15155</v>
      </c>
    </row>
    <row r="49" spans="1:7">
      <c r="A49" s="4" t="s">
        <v>730</v>
      </c>
      <c r="B49" s="5" t="n">
        <v>6059</v>
      </c>
      <c r="C49" s="5" t="n">
        <v>6160</v>
      </c>
      <c r="D49" s="5" t="n">
        <v>12139</v>
      </c>
      <c r="E49" s="5" t="n">
        <v>12500</v>
      </c>
    </row>
    <row r="50" spans="1:7">
      <c r="A50" s="4" t="s">
        <v>107</v>
      </c>
      <c r="B50" s="5" t="n">
        <v>1073</v>
      </c>
      <c r="C50" s="5" t="n">
        <v>1396</v>
      </c>
      <c r="D50" s="5" t="n">
        <v>2310</v>
      </c>
      <c r="E50" s="5" t="n">
        <v>2655</v>
      </c>
    </row>
    <row r="51" spans="1:7">
      <c r="A51" s="4" t="s">
        <v>731</v>
      </c>
      <c r="B51" s="5" t="n">
        <v>428</v>
      </c>
      <c r="C51" s="5" t="n">
        <v>575</v>
      </c>
      <c r="D51" s="5" t="n">
        <v>903</v>
      </c>
      <c r="E51" s="5" t="n">
        <v>1076</v>
      </c>
    </row>
    <row r="52" spans="1:7">
      <c r="A52" s="4" t="s">
        <v>109</v>
      </c>
      <c r="B52" s="5" t="n">
        <v>645</v>
      </c>
      <c r="C52" s="5" t="n">
        <v>821</v>
      </c>
      <c r="D52" s="5" t="n">
        <v>1407</v>
      </c>
      <c r="E52" s="5" t="n">
        <v>1579</v>
      </c>
    </row>
    <row r="53" spans="1:7">
      <c r="A53" s="4" t="s">
        <v>110</v>
      </c>
      <c r="B53" s="5" t="n">
        <v>0</v>
      </c>
      <c r="C53" s="5" t="n">
        <v>0</v>
      </c>
      <c r="D53" s="5" t="n">
        <v>0</v>
      </c>
      <c r="E53" s="5" t="n">
        <v>0</v>
      </c>
    </row>
    <row r="54" spans="1:7">
      <c r="A54" s="4" t="s">
        <v>111</v>
      </c>
      <c r="B54" s="5" t="n">
        <v>645</v>
      </c>
      <c r="C54" s="5" t="n">
        <v>821</v>
      </c>
      <c r="D54" s="5" t="n">
        <v>1407</v>
      </c>
      <c r="E54" s="5" t="n">
        <v>1579</v>
      </c>
    </row>
    <row r="55" spans="1:7">
      <c r="A55" s="4" t="s">
        <v>732</v>
      </c>
      <c r="B55" s="5" t="n">
        <v>74</v>
      </c>
      <c r="C55" s="5" t="n">
        <v>91</v>
      </c>
      <c r="D55" s="5" t="n">
        <v>156</v>
      </c>
      <c r="E55" s="5" t="n">
        <v>182</v>
      </c>
    </row>
    <row r="56" spans="1:7">
      <c r="A56" s="4" t="s">
        <v>733</v>
      </c>
      <c r="B56" s="5" t="n">
        <v>41438</v>
      </c>
      <c r="C56" s="5" t="n">
        <v>41272</v>
      </c>
      <c r="D56" s="5" t="n">
        <v>41438</v>
      </c>
      <c r="E56" s="5" t="n">
        <v>41272</v>
      </c>
    </row>
    <row r="57" spans="1:7">
      <c r="A57" s="4" t="s">
        <v>39</v>
      </c>
      <c r="B57" s="5" t="n">
        <v>19710</v>
      </c>
      <c r="C57" s="5" t="n">
        <v>20361</v>
      </c>
      <c r="D57" s="5" t="n">
        <v>19710</v>
      </c>
      <c r="E57" s="5" t="n">
        <v>20361</v>
      </c>
    </row>
    <row r="58" spans="1:7">
      <c r="A58" s="4" t="s">
        <v>734</v>
      </c>
      <c r="B58" s="5" t="n">
        <v>4151</v>
      </c>
      <c r="C58" s="5" t="n">
        <v>5003</v>
      </c>
      <c r="D58" s="5" t="n">
        <v>4151</v>
      </c>
      <c r="E58" s="5" t="n">
        <v>5003</v>
      </c>
    </row>
    <row r="59" spans="1:7">
      <c r="A59" s="4" t="s">
        <v>735</v>
      </c>
      <c r="B59" s="5" t="n">
        <v>0</v>
      </c>
      <c r="C59" s="5" t="n">
        <v>0</v>
      </c>
      <c r="D59" s="5" t="n">
        <v>0</v>
      </c>
      <c r="E59" s="5" t="n">
        <v>0</v>
      </c>
    </row>
    <row r="60" spans="1:7">
      <c r="A60" s="4" t="s">
        <v>736</v>
      </c>
      <c r="B60" s="5" t="n">
        <v>0</v>
      </c>
      <c r="C60" s="5" t="n">
        <v>0</v>
      </c>
      <c r="D60" s="5" t="n">
        <v>0</v>
      </c>
      <c r="E60" s="5" t="n">
        <v>0</v>
      </c>
    </row>
    <row r="61" spans="1:7">
      <c r="A61" s="4" t="s">
        <v>61</v>
      </c>
      <c r="B61" s="5" t="n">
        <v>31379</v>
      </c>
      <c r="C61" s="5" t="n">
        <v>30684</v>
      </c>
      <c r="D61" s="5" t="n">
        <v>31379</v>
      </c>
      <c r="E61" s="5" t="n">
        <v>30684</v>
      </c>
    </row>
    <row r="62" spans="1:7">
      <c r="A62" s="4" t="s">
        <v>739</v>
      </c>
    </row>
    <row r="63" spans="1:7">
      <c r="A63" s="3" t="s">
        <v>711</v>
      </c>
    </row>
    <row r="64" spans="1:7">
      <c r="A64" s="4" t="s">
        <v>727</v>
      </c>
      <c r="B64" s="5" t="n">
        <v>0</v>
      </c>
      <c r="C64" s="5" t="n">
        <v>0</v>
      </c>
      <c r="D64" s="5" t="n">
        <v>0</v>
      </c>
      <c r="E64" s="5" t="n">
        <v>0</v>
      </c>
    </row>
    <row r="65" spans="1:7">
      <c r="A65" s="4" t="s">
        <v>728</v>
      </c>
      <c r="B65" s="5" t="n">
        <v>0</v>
      </c>
      <c r="C65" s="5" t="n">
        <v>0</v>
      </c>
      <c r="D65" s="5" t="n">
        <v>0</v>
      </c>
      <c r="E65" s="5" t="n">
        <v>0</v>
      </c>
    </row>
    <row r="66" spans="1:7">
      <c r="A66" s="4" t="s">
        <v>85</v>
      </c>
      <c r="B66" s="5" t="n">
        <v>0</v>
      </c>
      <c r="C66" s="5" t="n">
        <v>0</v>
      </c>
      <c r="D66" s="5" t="n">
        <v>0</v>
      </c>
      <c r="E66" s="5" t="n">
        <v>0</v>
      </c>
    </row>
    <row r="67" spans="1:7">
      <c r="A67" s="4" t="s">
        <v>130</v>
      </c>
      <c r="B67" s="5" t="n">
        <v>0</v>
      </c>
      <c r="C67" s="5" t="n">
        <v>0</v>
      </c>
      <c r="D67" s="5" t="n">
        <v>0</v>
      </c>
      <c r="E67" s="5" t="n">
        <v>0</v>
      </c>
    </row>
    <row r="68" spans="1:7">
      <c r="A68" s="4" t="s">
        <v>729</v>
      </c>
      <c r="B68" s="5" t="n">
        <v>4015</v>
      </c>
      <c r="C68" s="5" t="n">
        <v>3956</v>
      </c>
      <c r="D68" s="5" t="n">
        <v>7925</v>
      </c>
      <c r="E68" s="5" t="n">
        <v>7866</v>
      </c>
    </row>
    <row r="69" spans="1:7">
      <c r="A69" s="4" t="s">
        <v>730</v>
      </c>
      <c r="B69" s="5" t="n">
        <v>3107</v>
      </c>
      <c r="C69" s="5" t="n">
        <v>2872</v>
      </c>
      <c r="D69" s="5" t="n">
        <v>6297</v>
      </c>
      <c r="E69" s="5" t="n">
        <v>5942</v>
      </c>
    </row>
    <row r="70" spans="1:7">
      <c r="A70" s="4" t="s">
        <v>107</v>
      </c>
      <c r="B70" s="5" t="n">
        <v>908</v>
      </c>
      <c r="C70" s="5" t="n">
        <v>1084</v>
      </c>
      <c r="D70" s="5" t="n">
        <v>1628</v>
      </c>
      <c r="E70" s="5" t="n">
        <v>1924</v>
      </c>
    </row>
    <row r="71" spans="1:7">
      <c r="A71" s="4" t="s">
        <v>731</v>
      </c>
      <c r="B71" s="5" t="n">
        <v>310</v>
      </c>
      <c r="C71" s="5" t="n">
        <v>367</v>
      </c>
      <c r="D71" s="5" t="n">
        <v>552</v>
      </c>
      <c r="E71" s="5" t="n">
        <v>637</v>
      </c>
    </row>
    <row r="72" spans="1:7">
      <c r="A72" s="4" t="s">
        <v>109</v>
      </c>
      <c r="B72" s="5" t="n">
        <v>598</v>
      </c>
      <c r="C72" s="5" t="n">
        <v>717</v>
      </c>
      <c r="D72" s="5" t="n">
        <v>1076</v>
      </c>
      <c r="E72" s="5" t="n">
        <v>1287</v>
      </c>
    </row>
    <row r="73" spans="1:7">
      <c r="A73" s="4" t="s">
        <v>110</v>
      </c>
      <c r="B73" s="5" t="n">
        <v>0</v>
      </c>
      <c r="C73" s="5" t="n">
        <v>0</v>
      </c>
      <c r="D73" s="5" t="n">
        <v>0</v>
      </c>
      <c r="E73" s="5" t="n">
        <v>0</v>
      </c>
    </row>
    <row r="74" spans="1:7">
      <c r="A74" s="4" t="s">
        <v>111</v>
      </c>
      <c r="B74" s="5" t="n">
        <v>598</v>
      </c>
      <c r="C74" s="5" t="n">
        <v>717</v>
      </c>
      <c r="D74" s="5" t="n">
        <v>1076</v>
      </c>
      <c r="E74" s="5" t="n">
        <v>1287</v>
      </c>
    </row>
    <row r="75" spans="1:7">
      <c r="A75" s="4" t="s">
        <v>732</v>
      </c>
      <c r="B75" s="5" t="n">
        <v>14</v>
      </c>
      <c r="C75" s="5" t="n">
        <v>19</v>
      </c>
      <c r="D75" s="5" t="n">
        <v>29</v>
      </c>
      <c r="E75" s="5" t="n">
        <v>38</v>
      </c>
    </row>
    <row r="76" spans="1:7">
      <c r="A76" s="4" t="s">
        <v>733</v>
      </c>
      <c r="B76" s="5" t="n">
        <v>15692</v>
      </c>
      <c r="C76" s="5" t="n">
        <v>13701</v>
      </c>
      <c r="D76" s="5" t="n">
        <v>15692</v>
      </c>
      <c r="E76" s="5" t="n">
        <v>13701</v>
      </c>
    </row>
    <row r="77" spans="1:7">
      <c r="A77" s="4" t="s">
        <v>39</v>
      </c>
      <c r="B77" s="5" t="n">
        <v>8211</v>
      </c>
      <c r="C77" s="5" t="n">
        <v>8211</v>
      </c>
      <c r="D77" s="5" t="n">
        <v>8211</v>
      </c>
      <c r="E77" s="5" t="n">
        <v>8211</v>
      </c>
    </row>
    <row r="78" spans="1:7">
      <c r="A78" s="4" t="s">
        <v>734</v>
      </c>
      <c r="B78" s="5" t="n">
        <v>317</v>
      </c>
      <c r="C78" s="5" t="n">
        <v>396</v>
      </c>
      <c r="D78" s="5" t="n">
        <v>317</v>
      </c>
      <c r="E78" s="5" t="n">
        <v>396</v>
      </c>
    </row>
    <row r="79" spans="1:7">
      <c r="A79" s="4" t="s">
        <v>735</v>
      </c>
      <c r="B79" s="5" t="n">
        <v>0</v>
      </c>
      <c r="C79" s="5" t="n">
        <v>0</v>
      </c>
      <c r="D79" s="5" t="n">
        <v>0</v>
      </c>
      <c r="E79" s="5" t="n">
        <v>0</v>
      </c>
    </row>
    <row r="80" spans="1:7">
      <c r="A80" s="4" t="s">
        <v>736</v>
      </c>
      <c r="B80" s="5" t="n">
        <v>0</v>
      </c>
      <c r="C80" s="5" t="n">
        <v>0</v>
      </c>
      <c r="D80" s="5" t="n">
        <v>0</v>
      </c>
      <c r="E80" s="5" t="n">
        <v>0</v>
      </c>
    </row>
    <row r="81" spans="1:7">
      <c r="A81" s="4" t="s">
        <v>61</v>
      </c>
      <c r="B81" s="5" t="n">
        <v>13245</v>
      </c>
      <c r="C81" s="5" t="n">
        <v>11040</v>
      </c>
      <c r="D81" s="5" t="n">
        <v>13245</v>
      </c>
      <c r="E81" s="5" t="n">
        <v>11040</v>
      </c>
    </row>
    <row r="82" spans="1:7">
      <c r="A82" s="4" t="s">
        <v>740</v>
      </c>
    </row>
    <row r="83" spans="1:7">
      <c r="A83" s="3" t="s">
        <v>711</v>
      </c>
    </row>
    <row r="84" spans="1:7">
      <c r="A84" s="4" t="s">
        <v>727</v>
      </c>
      <c r="B84" s="5" t="n">
        <v>0</v>
      </c>
      <c r="C84" s="5" t="n">
        <v>0</v>
      </c>
      <c r="D84" s="5" t="n">
        <v>-1</v>
      </c>
      <c r="E84" s="5" t="n">
        <v>-1</v>
      </c>
    </row>
    <row r="85" spans="1:7">
      <c r="A85" s="4" t="s">
        <v>728</v>
      </c>
      <c r="B85" s="5" t="n">
        <v>0</v>
      </c>
      <c r="C85" s="5" t="n">
        <v>0</v>
      </c>
      <c r="D85" s="5" t="n">
        <v>0</v>
      </c>
      <c r="E85" s="5" t="n">
        <v>-1</v>
      </c>
    </row>
    <row r="86" spans="1:7">
      <c r="A86" s="4" t="s">
        <v>85</v>
      </c>
      <c r="B86" s="5" t="n">
        <v>0</v>
      </c>
      <c r="C86" s="5" t="n">
        <v>0</v>
      </c>
      <c r="D86" s="5" t="n">
        <v>-1</v>
      </c>
      <c r="E86" s="5" t="n">
        <v>0</v>
      </c>
    </row>
    <row r="87" spans="1:7">
      <c r="A87" s="4" t="s">
        <v>130</v>
      </c>
      <c r="B87" s="5" t="n">
        <v>0</v>
      </c>
      <c r="C87" s="5" t="n">
        <v>0</v>
      </c>
      <c r="D87" s="5" t="n">
        <v>0</v>
      </c>
      <c r="E87" s="5" t="n">
        <v>0</v>
      </c>
    </row>
    <row r="88" spans="1:7">
      <c r="A88" s="4" t="s">
        <v>729</v>
      </c>
      <c r="B88" s="5" t="n">
        <v>-417</v>
      </c>
      <c r="C88" s="5" t="n">
        <v>-289</v>
      </c>
      <c r="D88" s="5" t="n">
        <v>-806</v>
      </c>
      <c r="E88" s="5" t="n">
        <v>-566</v>
      </c>
    </row>
    <row r="89" spans="1:7">
      <c r="A89" s="4" t="s">
        <v>730</v>
      </c>
      <c r="B89" s="5" t="n">
        <v>-417</v>
      </c>
      <c r="C89" s="5" t="n">
        <v>-289</v>
      </c>
      <c r="D89" s="5" t="n">
        <v>-806</v>
      </c>
      <c r="E89" s="5" t="n">
        <v>-566</v>
      </c>
    </row>
    <row r="90" spans="1:7">
      <c r="A90" s="4" t="s">
        <v>107</v>
      </c>
      <c r="B90" s="5" t="n">
        <v>0</v>
      </c>
      <c r="C90" s="5" t="n">
        <v>0</v>
      </c>
      <c r="D90" s="5" t="n">
        <v>-1</v>
      </c>
      <c r="E90" s="5" t="n">
        <v>0</v>
      </c>
    </row>
    <row r="91" spans="1:7">
      <c r="A91" s="4" t="s">
        <v>731</v>
      </c>
      <c r="B91" s="5" t="n">
        <v>0</v>
      </c>
      <c r="C91" s="5" t="n">
        <v>0</v>
      </c>
      <c r="D91" s="5" t="n">
        <v>0</v>
      </c>
      <c r="E91" s="5" t="n">
        <v>0</v>
      </c>
    </row>
    <row r="92" spans="1:7">
      <c r="A92" s="4" t="s">
        <v>109</v>
      </c>
      <c r="B92" s="5" t="n">
        <v>0</v>
      </c>
      <c r="C92" s="5" t="n">
        <v>0</v>
      </c>
      <c r="D92" s="5" t="n">
        <v>-1</v>
      </c>
      <c r="E92" s="5" t="n">
        <v>0</v>
      </c>
    </row>
    <row r="93" spans="1:7">
      <c r="A93" s="4" t="s">
        <v>110</v>
      </c>
      <c r="B93" s="5" t="n">
        <v>0</v>
      </c>
      <c r="C93" s="5" t="n">
        <v>0</v>
      </c>
      <c r="D93" s="5" t="n">
        <v>0</v>
      </c>
      <c r="E93" s="5" t="n">
        <v>0</v>
      </c>
    </row>
    <row r="94" spans="1:7">
      <c r="A94" s="4" t="s">
        <v>111</v>
      </c>
      <c r="B94" s="5" t="n">
        <v>0</v>
      </c>
      <c r="C94" s="5" t="n">
        <v>0</v>
      </c>
      <c r="D94" s="5" t="n">
        <v>-1</v>
      </c>
      <c r="E94" s="5" t="n">
        <v>0</v>
      </c>
    </row>
    <row r="95" spans="1:7">
      <c r="A95" s="4" t="s">
        <v>732</v>
      </c>
      <c r="B95" s="5" t="n">
        <v>0</v>
      </c>
      <c r="C95" s="5" t="n">
        <v>0</v>
      </c>
      <c r="D95" s="5" t="n">
        <v>0</v>
      </c>
      <c r="E95" s="5" t="n">
        <v>0</v>
      </c>
    </row>
    <row r="96" spans="1:7">
      <c r="A96" s="4" t="s">
        <v>733</v>
      </c>
      <c r="B96" s="5" t="n">
        <v>-10492</v>
      </c>
      <c r="C96" s="5" t="n">
        <v>-7825</v>
      </c>
      <c r="D96" s="5" t="n">
        <v>-10492</v>
      </c>
      <c r="E96" s="5" t="n">
        <v>-7825</v>
      </c>
    </row>
    <row r="97" spans="1:7">
      <c r="A97" s="4" t="s">
        <v>39</v>
      </c>
      <c r="B97" s="5" t="n">
        <v>0</v>
      </c>
      <c r="C97" s="5" t="n">
        <v>0</v>
      </c>
      <c r="D97" s="5" t="n">
        <v>0</v>
      </c>
      <c r="E97" s="5" t="n">
        <v>0</v>
      </c>
    </row>
    <row r="98" spans="1:7">
      <c r="A98" s="4" t="s">
        <v>734</v>
      </c>
      <c r="B98" s="5" t="n">
        <v>0</v>
      </c>
      <c r="C98" s="5" t="n">
        <v>0</v>
      </c>
      <c r="D98" s="5" t="n">
        <v>0</v>
      </c>
      <c r="E98" s="5" t="n">
        <v>0</v>
      </c>
    </row>
    <row r="99" spans="1:7">
      <c r="A99" s="4" t="s">
        <v>735</v>
      </c>
      <c r="B99" s="5" t="n">
        <v>0</v>
      </c>
      <c r="C99" s="5" t="n">
        <v>0</v>
      </c>
      <c r="D99" s="5" t="n">
        <v>0</v>
      </c>
      <c r="E99" s="5" t="n">
        <v>0</v>
      </c>
    </row>
    <row r="100" spans="1:7">
      <c r="A100" s="4" t="s">
        <v>736</v>
      </c>
      <c r="B100" s="5" t="n">
        <v>-10295</v>
      </c>
      <c r="C100" s="5" t="n">
        <v>-7545</v>
      </c>
      <c r="D100" s="5" t="n">
        <v>-10295</v>
      </c>
      <c r="E100" s="5" t="n">
        <v>-7545</v>
      </c>
    </row>
    <row r="101" spans="1:7">
      <c r="A101" s="4" t="s">
        <v>61</v>
      </c>
      <c r="B101" s="7" t="n">
        <v>0</v>
      </c>
      <c r="C101" s="7" t="n">
        <v>0</v>
      </c>
      <c r="D101" s="7" t="n">
        <v>0</v>
      </c>
      <c r="E101"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328</v>
      </c>
    </row>
    <row r="2" spans="1:3">
      <c r="B2" s="2" t="s">
        <v>25</v>
      </c>
      <c r="C2" s="2" t="s">
        <v>2</v>
      </c>
    </row>
    <row r="3" spans="1:3">
      <c r="A3" s="3" t="s">
        <v>742</v>
      </c>
    </row>
    <row r="4" spans="1:3">
      <c r="A4" s="4" t="s">
        <v>743</v>
      </c>
      <c r="B4" s="7" t="n">
        <v>1429538</v>
      </c>
      <c r="C4" s="7" t="n">
        <v>1424871</v>
      </c>
    </row>
    <row r="5" spans="1:3">
      <c r="A5" s="4" t="s">
        <v>317</v>
      </c>
    </row>
    <row r="6" spans="1:3">
      <c r="A6" s="3" t="s">
        <v>742</v>
      </c>
    </row>
    <row r="7" spans="1:3">
      <c r="A7" s="4" t="s">
        <v>743</v>
      </c>
      <c r="B7" s="5" t="n">
        <v>527627</v>
      </c>
      <c r="C7" s="5" t="n">
        <v>528380</v>
      </c>
    </row>
    <row r="8" spans="1:3">
      <c r="A8" s="4" t="s">
        <v>318</v>
      </c>
    </row>
    <row r="9" spans="1:3">
      <c r="A9" s="3" t="s">
        <v>742</v>
      </c>
    </row>
    <row r="10" spans="1:3">
      <c r="A10" s="4" t="s">
        <v>743</v>
      </c>
      <c r="B10" s="5" t="n">
        <v>89056</v>
      </c>
      <c r="C10" s="5" t="n">
        <v>92445</v>
      </c>
    </row>
    <row r="11" spans="1:3">
      <c r="A11" s="4" t="s">
        <v>319</v>
      </c>
    </row>
    <row r="12" spans="1:3">
      <c r="A12" s="3" t="s">
        <v>742</v>
      </c>
    </row>
    <row r="13" spans="1:3">
      <c r="A13" s="4" t="s">
        <v>743</v>
      </c>
      <c r="B13" s="5" t="n">
        <v>158226</v>
      </c>
      <c r="C13" s="5" t="n">
        <v>148482</v>
      </c>
    </row>
    <row r="14" spans="1:3">
      <c r="A14" s="4" t="s">
        <v>320</v>
      </c>
    </row>
    <row r="15" spans="1:3">
      <c r="A15" s="3" t="s">
        <v>742</v>
      </c>
    </row>
    <row r="16" spans="1:3">
      <c r="A16" s="4" t="s">
        <v>743</v>
      </c>
      <c r="B16" s="5" t="n">
        <v>651430</v>
      </c>
      <c r="C16" s="5" t="n">
        <v>652387</v>
      </c>
    </row>
    <row r="17" spans="1:3">
      <c r="A17" s="4" t="s">
        <v>321</v>
      </c>
    </row>
    <row r="18" spans="1:3">
      <c r="A18" s="3" t="s">
        <v>742</v>
      </c>
    </row>
    <row r="19" spans="1:3">
      <c r="A19" s="4" t="s">
        <v>743</v>
      </c>
      <c r="B19" s="5" t="n">
        <v>116</v>
      </c>
      <c r="C19" s="5" t="n">
        <v>96</v>
      </c>
    </row>
    <row r="20" spans="1:3">
      <c r="A20" s="4" t="s">
        <v>322</v>
      </c>
    </row>
    <row r="21" spans="1:3">
      <c r="A21" s="3" t="s">
        <v>742</v>
      </c>
    </row>
    <row r="22" spans="1:3">
      <c r="A22" s="4" t="s">
        <v>743</v>
      </c>
      <c r="B22" s="5" t="n">
        <v>2162</v>
      </c>
      <c r="C22" s="5" t="n">
        <v>2162</v>
      </c>
    </row>
    <row r="23" spans="1:3">
      <c r="A23" s="4" t="s">
        <v>324</v>
      </c>
    </row>
    <row r="24" spans="1:3">
      <c r="A24" s="3" t="s">
        <v>742</v>
      </c>
    </row>
    <row r="25" spans="1:3">
      <c r="A25" s="4" t="s">
        <v>743</v>
      </c>
      <c r="B25" s="5" t="n">
        <v>921</v>
      </c>
      <c r="C25" s="5" t="n">
        <v>919</v>
      </c>
    </row>
    <row r="26" spans="1:3">
      <c r="A26" s="4" t="s">
        <v>744</v>
      </c>
    </row>
    <row r="27" spans="1:3">
      <c r="A27" s="3" t="s">
        <v>742</v>
      </c>
    </row>
    <row r="28" spans="1:3">
      <c r="A28" s="4" t="s">
        <v>743</v>
      </c>
      <c r="B28" s="5" t="n">
        <v>0</v>
      </c>
      <c r="C28" s="5" t="n">
        <v>0</v>
      </c>
    </row>
    <row r="29" spans="1:3">
      <c r="A29" s="4" t="s">
        <v>745</v>
      </c>
    </row>
    <row r="30" spans="1:3">
      <c r="A30" s="3" t="s">
        <v>742</v>
      </c>
    </row>
    <row r="31" spans="1:3">
      <c r="A31" s="4" t="s">
        <v>743</v>
      </c>
      <c r="B31" s="5" t="n">
        <v>527627</v>
      </c>
      <c r="C31" s="5" t="n">
        <v>528380</v>
      </c>
    </row>
    <row r="32" spans="1:3">
      <c r="A32" s="4" t="s">
        <v>746</v>
      </c>
    </row>
    <row r="33" spans="1:3">
      <c r="A33" s="3" t="s">
        <v>742</v>
      </c>
    </row>
    <row r="34" spans="1:3">
      <c r="A34" s="4" t="s">
        <v>743</v>
      </c>
      <c r="B34" s="5" t="n">
        <v>0</v>
      </c>
      <c r="C34" s="5" t="n">
        <v>0</v>
      </c>
    </row>
    <row r="35" spans="1:3">
      <c r="A35" s="4" t="s">
        <v>747</v>
      </c>
    </row>
    <row r="36" spans="1:3">
      <c r="A36" s="3" t="s">
        <v>742</v>
      </c>
    </row>
    <row r="37" spans="1:3">
      <c r="A37" s="4" t="s">
        <v>743</v>
      </c>
      <c r="B37" s="5" t="n">
        <v>0</v>
      </c>
      <c r="C37" s="5" t="n">
        <v>0</v>
      </c>
    </row>
    <row r="38" spans="1:3">
      <c r="A38" s="4" t="s">
        <v>748</v>
      </c>
    </row>
    <row r="39" spans="1:3">
      <c r="A39" s="3" t="s">
        <v>742</v>
      </c>
    </row>
    <row r="40" spans="1:3">
      <c r="A40" s="4" t="s">
        <v>743</v>
      </c>
      <c r="B40" s="5" t="n">
        <v>89056</v>
      </c>
      <c r="C40" s="5" t="n">
        <v>92445</v>
      </c>
    </row>
    <row r="41" spans="1:3">
      <c r="A41" s="4" t="s">
        <v>749</v>
      </c>
    </row>
    <row r="42" spans="1:3">
      <c r="A42" s="3" t="s">
        <v>742</v>
      </c>
    </row>
    <row r="43" spans="1:3">
      <c r="A43" s="4" t="s">
        <v>743</v>
      </c>
      <c r="B43" s="5" t="n">
        <v>0</v>
      </c>
      <c r="C43" s="5" t="n">
        <v>0</v>
      </c>
    </row>
    <row r="44" spans="1:3">
      <c r="A44" s="4" t="s">
        <v>750</v>
      </c>
    </row>
    <row r="45" spans="1:3">
      <c r="A45" s="3" t="s">
        <v>742</v>
      </c>
    </row>
    <row r="46" spans="1:3">
      <c r="A46" s="4" t="s">
        <v>743</v>
      </c>
      <c r="B46" s="5" t="n">
        <v>0</v>
      </c>
      <c r="C46" s="5" t="n">
        <v>0</v>
      </c>
    </row>
    <row r="47" spans="1:3">
      <c r="A47" s="4" t="s">
        <v>751</v>
      </c>
    </row>
    <row r="48" spans="1:3">
      <c r="A48" s="3" t="s">
        <v>742</v>
      </c>
    </row>
    <row r="49" spans="1:3">
      <c r="A49" s="4" t="s">
        <v>743</v>
      </c>
      <c r="B49" s="5" t="n">
        <v>158226</v>
      </c>
      <c r="C49" s="5" t="n">
        <v>148482</v>
      </c>
    </row>
    <row r="50" spans="1:3">
      <c r="A50" s="4" t="s">
        <v>752</v>
      </c>
    </row>
    <row r="51" spans="1:3">
      <c r="A51" s="3" t="s">
        <v>742</v>
      </c>
    </row>
    <row r="52" spans="1:3">
      <c r="A52" s="4" t="s">
        <v>743</v>
      </c>
      <c r="B52" s="5" t="n">
        <v>0</v>
      </c>
      <c r="C52" s="5" t="n">
        <v>0</v>
      </c>
    </row>
    <row r="53" spans="1:3">
      <c r="A53" s="4" t="s">
        <v>753</v>
      </c>
    </row>
    <row r="54" spans="1:3">
      <c r="A54" s="3" t="s">
        <v>742</v>
      </c>
    </row>
    <row r="55" spans="1:3">
      <c r="A55" s="4" t="s">
        <v>743</v>
      </c>
      <c r="B55" s="5" t="n">
        <v>0</v>
      </c>
      <c r="C55" s="5" t="n">
        <v>0</v>
      </c>
    </row>
    <row r="56" spans="1:3">
      <c r="A56" s="4" t="s">
        <v>754</v>
      </c>
    </row>
    <row r="57" spans="1:3">
      <c r="A57" s="3" t="s">
        <v>742</v>
      </c>
    </row>
    <row r="58" spans="1:3">
      <c r="A58" s="4" t="s">
        <v>743</v>
      </c>
      <c r="B58" s="5" t="n">
        <v>651430</v>
      </c>
      <c r="C58" s="5" t="n">
        <v>652387</v>
      </c>
    </row>
    <row r="59" spans="1:3">
      <c r="A59" s="4" t="s">
        <v>755</v>
      </c>
    </row>
    <row r="60" spans="1:3">
      <c r="A60" s="3" t="s">
        <v>742</v>
      </c>
    </row>
    <row r="61" spans="1:3">
      <c r="A61" s="4" t="s">
        <v>743</v>
      </c>
      <c r="B61" s="5" t="n">
        <v>0</v>
      </c>
      <c r="C61" s="5" t="n">
        <v>0</v>
      </c>
    </row>
    <row r="62" spans="1:3">
      <c r="A62" s="4" t="s">
        <v>756</v>
      </c>
    </row>
    <row r="63" spans="1:3">
      <c r="A63" s="3" t="s">
        <v>742</v>
      </c>
    </row>
    <row r="64" spans="1:3">
      <c r="A64" s="4" t="s">
        <v>743</v>
      </c>
      <c r="B64" s="5" t="n">
        <v>0</v>
      </c>
      <c r="C64" s="5" t="n">
        <v>0</v>
      </c>
    </row>
    <row r="65" spans="1:3">
      <c r="A65" s="4" t="s">
        <v>757</v>
      </c>
    </row>
    <row r="66" spans="1:3">
      <c r="A66" s="3" t="s">
        <v>742</v>
      </c>
    </row>
    <row r="67" spans="1:3">
      <c r="A67" s="4" t="s">
        <v>743</v>
      </c>
      <c r="B67" s="5" t="n">
        <v>116</v>
      </c>
      <c r="C67" s="5" t="n">
        <v>96</v>
      </c>
    </row>
    <row r="68" spans="1:3">
      <c r="A68" s="4" t="s">
        <v>758</v>
      </c>
    </row>
    <row r="69" spans="1:3">
      <c r="A69" s="3" t="s">
        <v>742</v>
      </c>
    </row>
    <row r="70" spans="1:3">
      <c r="A70" s="4" t="s">
        <v>743</v>
      </c>
      <c r="B70" s="5" t="n">
        <v>0</v>
      </c>
      <c r="C70" s="5" t="n">
        <v>0</v>
      </c>
    </row>
    <row r="71" spans="1:3">
      <c r="A71" s="4" t="s">
        <v>759</v>
      </c>
    </row>
    <row r="72" spans="1:3">
      <c r="A72" s="3" t="s">
        <v>742</v>
      </c>
    </row>
    <row r="73" spans="1:3">
      <c r="A73" s="4" t="s">
        <v>743</v>
      </c>
      <c r="B73" s="5" t="n">
        <v>0</v>
      </c>
      <c r="C73" s="5" t="n">
        <v>0</v>
      </c>
    </row>
    <row r="74" spans="1:3">
      <c r="A74" s="4" t="s">
        <v>760</v>
      </c>
    </row>
    <row r="75" spans="1:3">
      <c r="A75" s="3" t="s">
        <v>742</v>
      </c>
    </row>
    <row r="76" spans="1:3">
      <c r="A76" s="4" t="s">
        <v>743</v>
      </c>
      <c r="B76" s="5" t="n">
        <v>2162</v>
      </c>
      <c r="C76" s="5" t="n">
        <v>2162</v>
      </c>
    </row>
    <row r="77" spans="1:3">
      <c r="A77" s="4" t="s">
        <v>761</v>
      </c>
    </row>
    <row r="78" spans="1:3">
      <c r="A78" s="3" t="s">
        <v>742</v>
      </c>
    </row>
    <row r="79" spans="1:3">
      <c r="A79" s="4" t="s">
        <v>743</v>
      </c>
      <c r="B79" s="5" t="n">
        <v>0</v>
      </c>
      <c r="C79" s="5" t="n">
        <v>0</v>
      </c>
    </row>
    <row r="80" spans="1:3">
      <c r="A80" s="4" t="s">
        <v>762</v>
      </c>
    </row>
    <row r="81" spans="1:3">
      <c r="A81" s="3" t="s">
        <v>742</v>
      </c>
    </row>
    <row r="82" spans="1:3">
      <c r="A82" s="4" t="s">
        <v>743</v>
      </c>
      <c r="B82" s="5" t="n">
        <v>0</v>
      </c>
      <c r="C82" s="5" t="n">
        <v>0</v>
      </c>
    </row>
    <row r="83" spans="1:3">
      <c r="A83" s="4" t="s">
        <v>763</v>
      </c>
    </row>
    <row r="84" spans="1:3">
      <c r="A84" s="3" t="s">
        <v>742</v>
      </c>
    </row>
    <row r="85" spans="1:3">
      <c r="A85" s="4" t="s">
        <v>743</v>
      </c>
      <c r="B85" s="5" t="n">
        <v>0</v>
      </c>
      <c r="C85" s="5" t="n">
        <v>0</v>
      </c>
    </row>
    <row r="86" spans="1:3">
      <c r="A86" s="4" t="s">
        <v>764</v>
      </c>
    </row>
    <row r="87" spans="1:3">
      <c r="A87" s="3" t="s">
        <v>742</v>
      </c>
    </row>
    <row r="88" spans="1:3">
      <c r="A88" s="4" t="s">
        <v>743</v>
      </c>
      <c r="B88" s="5" t="n">
        <v>921</v>
      </c>
      <c r="C88" s="5" t="n">
        <v>919</v>
      </c>
    </row>
    <row r="89" spans="1:3">
      <c r="A89" s="4" t="s">
        <v>765</v>
      </c>
      <c r="B89" s="5" t="n">
        <v>0</v>
      </c>
    </row>
    <row r="90" spans="1:3">
      <c r="A90" s="4" t="s">
        <v>766</v>
      </c>
    </row>
    <row r="91" spans="1:3">
      <c r="A91" s="3" t="s">
        <v>742</v>
      </c>
    </row>
    <row r="92" spans="1:3">
      <c r="A92" s="4" t="s">
        <v>743</v>
      </c>
      <c r="B92" s="5" t="n">
        <v>527627</v>
      </c>
      <c r="C92" s="5" t="n">
        <v>528380</v>
      </c>
    </row>
    <row r="93" spans="1:3">
      <c r="A93" s="4" t="s">
        <v>767</v>
      </c>
    </row>
    <row r="94" spans="1:3">
      <c r="A94" s="3" t="s">
        <v>742</v>
      </c>
    </row>
    <row r="95" spans="1:3">
      <c r="A95" s="4" t="s">
        <v>743</v>
      </c>
      <c r="B95" s="5" t="n">
        <v>89056</v>
      </c>
      <c r="C95" s="5" t="n">
        <v>92445</v>
      </c>
    </row>
    <row r="96" spans="1:3">
      <c r="A96" s="4" t="s">
        <v>768</v>
      </c>
    </row>
    <row r="97" spans="1:3">
      <c r="A97" s="3" t="s">
        <v>742</v>
      </c>
    </row>
    <row r="98" spans="1:3">
      <c r="A98" s="4" t="s">
        <v>743</v>
      </c>
      <c r="B98" s="5" t="n">
        <v>158226</v>
      </c>
      <c r="C98" s="5" t="n">
        <v>148482</v>
      </c>
    </row>
    <row r="99" spans="1:3">
      <c r="A99" s="4" t="s">
        <v>769</v>
      </c>
    </row>
    <row r="100" spans="1:3">
      <c r="A100" s="3" t="s">
        <v>742</v>
      </c>
    </row>
    <row r="101" spans="1:3">
      <c r="A101" s="4" t="s">
        <v>743</v>
      </c>
      <c r="B101" s="5" t="n">
        <v>651430</v>
      </c>
      <c r="C101" s="5" t="n">
        <v>652387</v>
      </c>
    </row>
    <row r="102" spans="1:3">
      <c r="A102" s="4" t="s">
        <v>770</v>
      </c>
    </row>
    <row r="103" spans="1:3">
      <c r="A103" s="3" t="s">
        <v>742</v>
      </c>
    </row>
    <row r="104" spans="1:3">
      <c r="A104" s="4" t="s">
        <v>743</v>
      </c>
      <c r="B104" s="5" t="n">
        <v>116</v>
      </c>
      <c r="C104" s="5" t="n">
        <v>96</v>
      </c>
    </row>
    <row r="105" spans="1:3">
      <c r="A105" s="4" t="s">
        <v>771</v>
      </c>
    </row>
    <row r="106" spans="1:3">
      <c r="A106" s="3" t="s">
        <v>742</v>
      </c>
    </row>
    <row r="107" spans="1:3">
      <c r="A107" s="4" t="s">
        <v>743</v>
      </c>
      <c r="B107" s="5" t="n">
        <v>2162</v>
      </c>
      <c r="C107" s="5" t="n">
        <v>2162</v>
      </c>
    </row>
    <row r="108" spans="1:3">
      <c r="A108" s="4" t="s">
        <v>772</v>
      </c>
    </row>
    <row r="109" spans="1:3">
      <c r="A109" s="3" t="s">
        <v>742</v>
      </c>
    </row>
    <row r="110" spans="1:3">
      <c r="A110" s="4" t="s">
        <v>743</v>
      </c>
      <c r="B110" s="7" t="n">
        <v>921</v>
      </c>
      <c r="C110" s="7" t="n">
        <v>9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72</v>
      </c>
      <c r="D1" s="2" t="s">
        <v>1</v>
      </c>
    </row>
    <row r="2" spans="1:5">
      <c r="B2" s="2" t="s">
        <v>2</v>
      </c>
      <c r="C2" s="2" t="s">
        <v>73</v>
      </c>
      <c r="D2" s="2" t="s">
        <v>2</v>
      </c>
      <c r="E2" s="2" t="s">
        <v>73</v>
      </c>
    </row>
    <row r="3" spans="1:5">
      <c r="A3" s="3" t="s">
        <v>742</v>
      </c>
    </row>
    <row r="4" spans="1:5">
      <c r="A4" s="4" t="s">
        <v>774</v>
      </c>
      <c r="B4" s="7" t="n">
        <v>0</v>
      </c>
      <c r="C4" s="7" t="n">
        <v>-129</v>
      </c>
      <c r="D4" s="7" t="n">
        <v>-332</v>
      </c>
      <c r="E4" s="7" t="n">
        <v>-169</v>
      </c>
    </row>
    <row r="5" spans="1:5">
      <c r="A5" s="4" t="s">
        <v>775</v>
      </c>
      <c r="B5" s="5" t="n">
        <v>-111</v>
      </c>
      <c r="C5" s="5" t="n">
        <v>-15</v>
      </c>
      <c r="D5" s="5" t="n">
        <v>-182</v>
      </c>
      <c r="E5" s="5" t="n">
        <v>-4</v>
      </c>
    </row>
    <row r="6" spans="1:5">
      <c r="A6" s="10" t="n">
        <v>1</v>
      </c>
    </row>
    <row r="7" spans="1:5">
      <c r="A7" s="3" t="s">
        <v>742</v>
      </c>
    </row>
    <row r="8" spans="1:5">
      <c r="A8" s="4" t="s">
        <v>776</v>
      </c>
      <c r="B8" s="5" t="n">
        <v>0</v>
      </c>
      <c r="C8" s="5" t="n">
        <v>0</v>
      </c>
      <c r="D8" s="5" t="n">
        <v>0</v>
      </c>
      <c r="E8" s="5" t="n">
        <v>0</v>
      </c>
    </row>
    <row r="9" spans="1:5">
      <c r="A9" s="4" t="s">
        <v>777</v>
      </c>
      <c r="B9" s="5" t="n">
        <v>0</v>
      </c>
      <c r="C9" s="5" t="n">
        <v>0</v>
      </c>
      <c r="D9" s="5" t="n">
        <v>0</v>
      </c>
      <c r="E9" s="5" t="n">
        <v>0</v>
      </c>
    </row>
    <row r="10" spans="1:5">
      <c r="A10" s="10" t="n">
        <v>2</v>
      </c>
    </row>
    <row r="11" spans="1:5">
      <c r="A11" s="3" t="s">
        <v>742</v>
      </c>
    </row>
    <row r="12" spans="1:5">
      <c r="A12" s="4" t="s">
        <v>776</v>
      </c>
      <c r="B12" s="5" t="n">
        <v>880</v>
      </c>
      <c r="C12" s="5" t="n">
        <v>195</v>
      </c>
      <c r="D12" s="5" t="n">
        <v>3037</v>
      </c>
      <c r="E12" s="5" t="n">
        <v>1582</v>
      </c>
    </row>
    <row r="13" spans="1:5">
      <c r="A13" s="4" t="s">
        <v>777</v>
      </c>
      <c r="B13" s="5" t="n">
        <v>2640</v>
      </c>
      <c r="C13" s="5" t="n">
        <v>276</v>
      </c>
      <c r="D13" s="5" t="n">
        <v>2331</v>
      </c>
      <c r="E13" s="5" t="n">
        <v>488</v>
      </c>
    </row>
    <row r="14" spans="1:5">
      <c r="A14" s="10" t="n">
        <v>3</v>
      </c>
    </row>
    <row r="15" spans="1:5">
      <c r="A15" s="3" t="s">
        <v>742</v>
      </c>
    </row>
    <row r="16" spans="1:5">
      <c r="A16" s="4" t="s">
        <v>776</v>
      </c>
      <c r="B16" s="5" t="n">
        <v>0</v>
      </c>
      <c r="C16" s="5" t="n">
        <v>0</v>
      </c>
      <c r="D16" s="5" t="n">
        <v>0</v>
      </c>
      <c r="E16" s="5" t="n">
        <v>0</v>
      </c>
    </row>
    <row r="17" spans="1:5">
      <c r="A17" s="4" t="s">
        <v>777</v>
      </c>
      <c r="B17" s="5" t="n">
        <v>0</v>
      </c>
      <c r="C17" s="5" t="n">
        <v>0</v>
      </c>
      <c r="D17" s="5" t="n">
        <v>0</v>
      </c>
      <c r="E17" s="5" t="n">
        <v>0</v>
      </c>
    </row>
    <row r="18" spans="1:5">
      <c r="A18" s="4" t="s">
        <v>250</v>
      </c>
    </row>
    <row r="19" spans="1:5">
      <c r="A19" s="3" t="s">
        <v>742</v>
      </c>
    </row>
    <row r="20" spans="1:5">
      <c r="A20" s="4" t="s">
        <v>776</v>
      </c>
      <c r="B20" s="5" t="n">
        <v>880</v>
      </c>
      <c r="C20" s="5" t="n">
        <v>195</v>
      </c>
      <c r="D20" s="5" t="n">
        <v>3037</v>
      </c>
      <c r="E20" s="5" t="n">
        <v>1582</v>
      </c>
    </row>
    <row r="21" spans="1:5">
      <c r="A21" s="4" t="s">
        <v>777</v>
      </c>
      <c r="B21" s="7" t="n">
        <v>2640</v>
      </c>
      <c r="C21" s="7" t="n">
        <v>276</v>
      </c>
      <c r="D21" s="7" t="n">
        <v>2331</v>
      </c>
      <c r="E21" s="7" t="n">
        <v>48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778</v>
      </c>
      <c r="C1" s="2" t="s">
        <v>2</v>
      </c>
      <c r="D1" s="2" t="s">
        <v>25</v>
      </c>
    </row>
    <row r="2" spans="1:4">
      <c r="A2" s="3" t="s">
        <v>779</v>
      </c>
    </row>
    <row r="3" spans="1:4">
      <c r="A3" s="4" t="s">
        <v>780</v>
      </c>
      <c r="C3" s="7" t="n">
        <v>141654</v>
      </c>
      <c r="D3" s="7" t="n">
        <v>142832</v>
      </c>
    </row>
    <row r="4" spans="1:4">
      <c r="A4" s="3" t="s">
        <v>781</v>
      </c>
    </row>
    <row r="5" spans="1:4">
      <c r="A5" s="4" t="s">
        <v>782</v>
      </c>
      <c r="C5" s="5" t="n">
        <v>826933</v>
      </c>
      <c r="D5" s="5" t="n">
        <v>870788</v>
      </c>
    </row>
    <row r="6" spans="1:4">
      <c r="A6" s="4" t="s">
        <v>783</v>
      </c>
      <c r="C6" s="5" t="n">
        <v>50360</v>
      </c>
      <c r="D6" s="5" t="n">
        <v>69062</v>
      </c>
    </row>
    <row r="7" spans="1:4">
      <c r="A7" s="4" t="s">
        <v>49</v>
      </c>
      <c r="C7" s="5" t="n">
        <v>952035</v>
      </c>
      <c r="D7" s="5" t="n">
        <v>884815</v>
      </c>
    </row>
    <row r="8" spans="1:4">
      <c r="A8" s="4" t="s">
        <v>50</v>
      </c>
      <c r="C8" s="5" t="n">
        <v>16605</v>
      </c>
      <c r="D8" s="5" t="n">
        <v>37681</v>
      </c>
    </row>
    <row r="9" spans="1:4">
      <c r="A9" s="10" t="n">
        <v>1</v>
      </c>
    </row>
    <row r="10" spans="1:4">
      <c r="A10" s="3" t="s">
        <v>779</v>
      </c>
    </row>
    <row r="11" spans="1:4">
      <c r="A11" s="4" t="s">
        <v>784</v>
      </c>
      <c r="C11" s="5" t="n">
        <v>78175</v>
      </c>
      <c r="D11" s="5" t="n">
        <v>63954</v>
      </c>
    </row>
    <row r="12" spans="1:4">
      <c r="A12" s="4" t="s">
        <v>780</v>
      </c>
      <c r="C12" s="5" t="n">
        <v>0</v>
      </c>
      <c r="D12" s="5" t="n">
        <v>0</v>
      </c>
    </row>
    <row r="13" spans="1:4">
      <c r="A13" s="4" t="s">
        <v>785</v>
      </c>
      <c r="C13" s="5" t="n">
        <v>0</v>
      </c>
      <c r="D13" s="5" t="n">
        <v>0</v>
      </c>
    </row>
    <row r="14" spans="1:4">
      <c r="A14" s="4" t="s">
        <v>786</v>
      </c>
      <c r="C14" s="5" t="n">
        <v>0</v>
      </c>
      <c r="D14" s="5" t="n">
        <v>0</v>
      </c>
    </row>
    <row r="15" spans="1:4">
      <c r="A15" s="4" t="s">
        <v>787</v>
      </c>
      <c r="B15" s="4" t="s">
        <v>409</v>
      </c>
      <c r="C15" s="5" t="n">
        <v>0</v>
      </c>
      <c r="D15" s="5" t="n">
        <v>0</v>
      </c>
    </row>
    <row r="16" spans="1:4">
      <c r="A16" s="3" t="s">
        <v>781</v>
      </c>
    </row>
    <row r="17" spans="1:4">
      <c r="A17" s="4" t="s">
        <v>782</v>
      </c>
      <c r="C17" s="5" t="n">
        <v>0</v>
      </c>
      <c r="D17" s="5" t="n">
        <v>0</v>
      </c>
    </row>
    <row r="18" spans="1:4">
      <c r="A18" s="4" t="s">
        <v>83</v>
      </c>
      <c r="C18" s="5" t="n">
        <v>0</v>
      </c>
      <c r="D18" s="5" t="n">
        <v>0</v>
      </c>
    </row>
    <row r="19" spans="1:4">
      <c r="A19" s="4" t="s">
        <v>783</v>
      </c>
      <c r="C19" s="5" t="n">
        <v>0</v>
      </c>
      <c r="D19" s="5" t="n">
        <v>0</v>
      </c>
    </row>
    <row r="20" spans="1:4">
      <c r="A20" s="4" t="s">
        <v>49</v>
      </c>
      <c r="C20" s="5" t="n">
        <v>0</v>
      </c>
      <c r="D20" s="5" t="n">
        <v>0</v>
      </c>
    </row>
    <row r="21" spans="1:4">
      <c r="A21" s="4" t="s">
        <v>50</v>
      </c>
      <c r="C21" s="5" t="n">
        <v>0</v>
      </c>
      <c r="D21" s="5" t="n">
        <v>0</v>
      </c>
    </row>
    <row r="22" spans="1:4">
      <c r="A22" s="4" t="s">
        <v>788</v>
      </c>
      <c r="C22" s="5" t="n">
        <v>0</v>
      </c>
      <c r="D22" s="5" t="n">
        <v>0</v>
      </c>
    </row>
    <row r="23" spans="1:4">
      <c r="A23" s="10" t="n">
        <v>2</v>
      </c>
    </row>
    <row r="24" spans="1:4">
      <c r="A24" s="3" t="s">
        <v>779</v>
      </c>
    </row>
    <row r="25" spans="1:4">
      <c r="A25" s="4" t="s">
        <v>784</v>
      </c>
      <c r="C25" s="5" t="n">
        <v>0</v>
      </c>
      <c r="D25" s="5" t="n">
        <v>0</v>
      </c>
    </row>
    <row r="26" spans="1:4">
      <c r="A26" s="4" t="s">
        <v>780</v>
      </c>
      <c r="C26" s="5" t="n">
        <v>141654</v>
      </c>
      <c r="D26" s="5" t="n">
        <v>142832</v>
      </c>
    </row>
    <row r="27" spans="1:4">
      <c r="A27" s="4" t="s">
        <v>785</v>
      </c>
      <c r="C27" s="5" t="n">
        <v>45714</v>
      </c>
      <c r="D27" s="5" t="n">
        <v>43133</v>
      </c>
    </row>
    <row r="28" spans="1:4">
      <c r="A28" s="4" t="s">
        <v>786</v>
      </c>
      <c r="C28" s="5" t="n">
        <v>18376</v>
      </c>
      <c r="D28" s="5" t="n">
        <v>17390</v>
      </c>
    </row>
    <row r="29" spans="1:4">
      <c r="A29" s="4" t="s">
        <v>787</v>
      </c>
      <c r="B29" s="4" t="s">
        <v>409</v>
      </c>
      <c r="C29" s="5" t="n">
        <v>3037</v>
      </c>
      <c r="D29" s="5" t="n">
        <v>7296</v>
      </c>
    </row>
    <row r="30" spans="1:4">
      <c r="A30" s="3" t="s">
        <v>781</v>
      </c>
    </row>
    <row r="31" spans="1:4">
      <c r="A31" s="4" t="s">
        <v>782</v>
      </c>
      <c r="C31" s="5" t="n">
        <v>825283</v>
      </c>
      <c r="D31" s="5" t="n">
        <v>867921</v>
      </c>
    </row>
    <row r="32" spans="1:4">
      <c r="A32" s="4" t="s">
        <v>83</v>
      </c>
      <c r="C32" s="5" t="n">
        <v>3923789</v>
      </c>
      <c r="D32" s="5" t="n">
        <v>3754351</v>
      </c>
    </row>
    <row r="33" spans="1:4">
      <c r="A33" s="4" t="s">
        <v>783</v>
      </c>
      <c r="C33" s="5" t="n">
        <v>50360</v>
      </c>
      <c r="D33" s="5" t="n">
        <v>69109</v>
      </c>
    </row>
    <row r="34" spans="1:4">
      <c r="A34" s="4" t="s">
        <v>49</v>
      </c>
      <c r="C34" s="5" t="n">
        <v>951600</v>
      </c>
      <c r="D34" s="5" t="n">
        <v>884842</v>
      </c>
    </row>
    <row r="35" spans="1:4">
      <c r="A35" s="4" t="s">
        <v>50</v>
      </c>
      <c r="C35" s="5" t="n">
        <v>22111</v>
      </c>
      <c r="D35" s="5" t="n">
        <v>43321</v>
      </c>
    </row>
    <row r="36" spans="1:4">
      <c r="A36" s="4" t="s">
        <v>788</v>
      </c>
      <c r="C36" s="5" t="n">
        <v>1867</v>
      </c>
      <c r="D36" s="5" t="n">
        <v>1902</v>
      </c>
    </row>
    <row r="37" spans="1:4">
      <c r="A37" s="10" t="n">
        <v>3</v>
      </c>
    </row>
    <row r="38" spans="1:4">
      <c r="A38" s="3" t="s">
        <v>779</v>
      </c>
    </row>
    <row r="39" spans="1:4">
      <c r="A39" s="4" t="s">
        <v>784</v>
      </c>
      <c r="C39" s="5" t="n">
        <v>0</v>
      </c>
      <c r="D39" s="5" t="n">
        <v>0</v>
      </c>
    </row>
    <row r="40" spans="1:4">
      <c r="A40" s="4" t="s">
        <v>780</v>
      </c>
      <c r="C40" s="5" t="n">
        <v>0</v>
      </c>
      <c r="D40" s="5" t="n">
        <v>0</v>
      </c>
    </row>
    <row r="41" spans="1:4">
      <c r="A41" s="4" t="s">
        <v>785</v>
      </c>
      <c r="C41" s="5" t="n">
        <v>0</v>
      </c>
      <c r="D41" s="5" t="n">
        <v>0</v>
      </c>
    </row>
    <row r="42" spans="1:4">
      <c r="A42" s="4" t="s">
        <v>786</v>
      </c>
      <c r="C42" s="5" t="n">
        <v>0</v>
      </c>
      <c r="D42" s="5" t="n">
        <v>0</v>
      </c>
    </row>
    <row r="43" spans="1:4">
      <c r="A43" s="4" t="s">
        <v>787</v>
      </c>
      <c r="B43" s="4" t="s">
        <v>409</v>
      </c>
      <c r="C43" s="5" t="n">
        <v>4327169</v>
      </c>
      <c r="D43" s="5" t="n">
        <v>4180119</v>
      </c>
    </row>
    <row r="44" spans="1:4">
      <c r="A44" s="3" t="s">
        <v>781</v>
      </c>
    </row>
    <row r="45" spans="1:4">
      <c r="A45" s="4" t="s">
        <v>782</v>
      </c>
      <c r="C45" s="5" t="n">
        <v>0</v>
      </c>
      <c r="D45" s="5" t="n">
        <v>0</v>
      </c>
    </row>
    <row r="46" spans="1:4">
      <c r="A46" s="4" t="s">
        <v>83</v>
      </c>
      <c r="C46" s="5" t="n">
        <v>0</v>
      </c>
      <c r="D46" s="5" t="n">
        <v>0</v>
      </c>
    </row>
    <row r="47" spans="1:4">
      <c r="A47" s="4" t="s">
        <v>783</v>
      </c>
      <c r="C47" s="5" t="n">
        <v>0</v>
      </c>
      <c r="D47" s="5" t="n">
        <v>0</v>
      </c>
    </row>
    <row r="48" spans="1:4">
      <c r="A48" s="4" t="s">
        <v>49</v>
      </c>
      <c r="C48" s="5" t="n">
        <v>0</v>
      </c>
      <c r="D48" s="5" t="n">
        <v>0</v>
      </c>
    </row>
    <row r="49" spans="1:4">
      <c r="A49" s="4" t="s">
        <v>50</v>
      </c>
      <c r="C49" s="5" t="n">
        <v>0</v>
      </c>
      <c r="D49" s="5" t="n">
        <v>0</v>
      </c>
    </row>
    <row r="50" spans="1:4">
      <c r="A50" s="4" t="s">
        <v>788</v>
      </c>
      <c r="C50" s="5" t="n">
        <v>0</v>
      </c>
      <c r="D50" s="5" t="n">
        <v>0</v>
      </c>
    </row>
    <row r="51" spans="1:4">
      <c r="A51" s="4" t="s">
        <v>789</v>
      </c>
    </row>
    <row r="52" spans="1:4">
      <c r="A52" s="3" t="s">
        <v>779</v>
      </c>
    </row>
    <row r="53" spans="1:4">
      <c r="A53" s="4" t="s">
        <v>784</v>
      </c>
      <c r="C53" s="5" t="n">
        <v>78175</v>
      </c>
      <c r="D53" s="5" t="n">
        <v>63954</v>
      </c>
    </row>
    <row r="54" spans="1:4">
      <c r="A54" s="4" t="s">
        <v>780</v>
      </c>
      <c r="C54" s="5" t="n">
        <v>139994</v>
      </c>
      <c r="D54" s="5" t="n">
        <v>142119</v>
      </c>
    </row>
    <row r="55" spans="1:4">
      <c r="A55" s="4" t="s">
        <v>785</v>
      </c>
      <c r="C55" s="5" t="n">
        <v>45714</v>
      </c>
      <c r="D55" s="5" t="n">
        <v>43133</v>
      </c>
    </row>
    <row r="56" spans="1:4">
      <c r="A56" s="4" t="s">
        <v>786</v>
      </c>
      <c r="C56" s="5" t="n">
        <v>18376</v>
      </c>
      <c r="D56" s="5" t="n">
        <v>17390</v>
      </c>
    </row>
    <row r="57" spans="1:4">
      <c r="A57" s="4" t="s">
        <v>787</v>
      </c>
      <c r="B57" s="4" t="s">
        <v>409</v>
      </c>
      <c r="C57" s="5" t="n">
        <v>4381439</v>
      </c>
      <c r="D57" s="5" t="n">
        <v>4222278</v>
      </c>
    </row>
    <row r="58" spans="1:4">
      <c r="A58" s="3" t="s">
        <v>781</v>
      </c>
    </row>
    <row r="59" spans="1:4">
      <c r="A59" s="4" t="s">
        <v>782</v>
      </c>
      <c r="C59" s="5" t="n">
        <v>826933</v>
      </c>
      <c r="D59" s="5" t="n">
        <v>870788</v>
      </c>
    </row>
    <row r="60" spans="1:4">
      <c r="A60" s="4" t="s">
        <v>83</v>
      </c>
      <c r="C60" s="5" t="n">
        <v>3923789</v>
      </c>
      <c r="D60" s="5" t="n">
        <v>3754351</v>
      </c>
    </row>
    <row r="61" spans="1:4">
      <c r="A61" s="4" t="s">
        <v>783</v>
      </c>
      <c r="C61" s="5" t="n">
        <v>50360</v>
      </c>
      <c r="D61" s="5" t="n">
        <v>69062</v>
      </c>
    </row>
    <row r="62" spans="1:4">
      <c r="A62" s="4" t="s">
        <v>49</v>
      </c>
      <c r="C62" s="5" t="n">
        <v>952036</v>
      </c>
      <c r="D62" s="5" t="n">
        <v>884815</v>
      </c>
    </row>
    <row r="63" spans="1:4">
      <c r="A63" s="4" t="s">
        <v>50</v>
      </c>
      <c r="C63" s="5" t="n">
        <v>16605</v>
      </c>
      <c r="D63" s="5" t="n">
        <v>37681</v>
      </c>
    </row>
    <row r="64" spans="1:4">
      <c r="A64" s="4" t="s">
        <v>788</v>
      </c>
      <c r="C64" s="5" t="n">
        <v>1867</v>
      </c>
      <c r="D64" s="5" t="n">
        <v>1902</v>
      </c>
    </row>
    <row r="65" spans="1:4">
      <c r="A65" s="4" t="s">
        <v>250</v>
      </c>
    </row>
    <row r="66" spans="1:4">
      <c r="A66" s="3" t="s">
        <v>779</v>
      </c>
    </row>
    <row r="67" spans="1:4">
      <c r="A67" s="4" t="s">
        <v>784</v>
      </c>
      <c r="C67" s="5" t="n">
        <v>78175</v>
      </c>
      <c r="D67" s="5" t="n">
        <v>63954</v>
      </c>
    </row>
    <row r="68" spans="1:4">
      <c r="A68" s="4" t="s">
        <v>780</v>
      </c>
      <c r="C68" s="5" t="n">
        <v>141654</v>
      </c>
      <c r="D68" s="5" t="n">
        <v>142832</v>
      </c>
    </row>
    <row r="69" spans="1:4">
      <c r="A69" s="4" t="s">
        <v>785</v>
      </c>
      <c r="C69" s="5" t="n">
        <v>45714</v>
      </c>
      <c r="D69" s="5" t="n">
        <v>43133</v>
      </c>
    </row>
    <row r="70" spans="1:4">
      <c r="A70" s="4" t="s">
        <v>786</v>
      </c>
      <c r="C70" s="5" t="n">
        <v>18376</v>
      </c>
      <c r="D70" s="5" t="n">
        <v>17390</v>
      </c>
    </row>
    <row r="71" spans="1:4">
      <c r="A71" s="4" t="s">
        <v>787</v>
      </c>
      <c r="B71" s="4" t="s">
        <v>409</v>
      </c>
      <c r="C71" s="5" t="n">
        <v>4330206</v>
      </c>
      <c r="D71" s="5" t="n">
        <v>4187415</v>
      </c>
    </row>
    <row r="72" spans="1:4">
      <c r="A72" s="3" t="s">
        <v>781</v>
      </c>
    </row>
    <row r="73" spans="1:4">
      <c r="A73" s="4" t="s">
        <v>782</v>
      </c>
      <c r="C73" s="5" t="n">
        <v>825283</v>
      </c>
      <c r="D73" s="5" t="n">
        <v>867921</v>
      </c>
    </row>
    <row r="74" spans="1:4">
      <c r="A74" s="4" t="s">
        <v>83</v>
      </c>
      <c r="C74" s="5" t="n">
        <v>3923789</v>
      </c>
      <c r="D74" s="5" t="n">
        <v>3754351</v>
      </c>
    </row>
    <row r="75" spans="1:4">
      <c r="A75" s="4" t="s">
        <v>783</v>
      </c>
      <c r="C75" s="5" t="n">
        <v>50360</v>
      </c>
      <c r="D75" s="5" t="n">
        <v>69109</v>
      </c>
    </row>
    <row r="76" spans="1:4">
      <c r="A76" s="4" t="s">
        <v>49</v>
      </c>
      <c r="C76" s="5" t="n">
        <v>951600</v>
      </c>
      <c r="D76" s="5" t="n">
        <v>884842</v>
      </c>
    </row>
    <row r="77" spans="1:4">
      <c r="A77" s="4" t="s">
        <v>50</v>
      </c>
      <c r="C77" s="5" t="n">
        <v>22111</v>
      </c>
      <c r="D77" s="5" t="n">
        <v>43321</v>
      </c>
    </row>
    <row r="78" spans="1:4">
      <c r="A78" s="4" t="s">
        <v>788</v>
      </c>
      <c r="C78" s="7" t="n">
        <v>1867</v>
      </c>
      <c r="D78" s="7" t="n">
        <v>1902</v>
      </c>
    </row>
    <row r="79" spans="1:4"/>
    <row r="80" spans="1:4">
      <c r="A80" s="4" t="s">
        <v>409</v>
      </c>
      <c r="B80" s="4" t="s">
        <v>790</v>
      </c>
    </row>
  </sheetData>
  <mergeCells count="3">
    <mergeCell ref="A1:B1"/>
    <mergeCell ref="A79:C79"/>
    <mergeCell ref="B80:C8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7"/>
  </cols>
  <sheetData>
    <row r="1" spans="1:8">
      <c r="A1" s="1" t="s">
        <v>180</v>
      </c>
      <c r="B1" s="2" t="s">
        <v>181</v>
      </c>
      <c r="C1" s="2" t="s">
        <v>182</v>
      </c>
      <c r="D1" s="2" t="s">
        <v>183</v>
      </c>
      <c r="E1" s="2" t="s">
        <v>184</v>
      </c>
      <c r="F1" s="2" t="s">
        <v>185</v>
      </c>
      <c r="G1" s="2" t="s">
        <v>186</v>
      </c>
      <c r="H1" s="2" t="s">
        <v>187</v>
      </c>
    </row>
    <row r="2" spans="1:8">
      <c r="A2" s="4" t="s">
        <v>188</v>
      </c>
      <c r="B2" s="7" t="n">
        <v>516466</v>
      </c>
      <c r="C2" s="7" t="n">
        <v>1502</v>
      </c>
      <c r="D2" s="7" t="n">
        <v>350823</v>
      </c>
      <c r="E2" s="7" t="n">
        <v>197445</v>
      </c>
      <c r="F2" s="7" t="n">
        <v>-31001</v>
      </c>
      <c r="G2" s="7" t="n">
        <v>-3755</v>
      </c>
      <c r="H2" s="7" t="n">
        <v>1452</v>
      </c>
    </row>
    <row r="3" spans="1:8">
      <c r="A3" s="3" t="s">
        <v>189</v>
      </c>
    </row>
    <row r="4" spans="1:8">
      <c r="A4" s="4" t="s">
        <v>116</v>
      </c>
      <c r="B4" s="5" t="n">
        <v>29149</v>
      </c>
      <c r="E4" s="5" t="n">
        <v>29084</v>
      </c>
      <c r="H4" s="5" t="n">
        <v>65</v>
      </c>
    </row>
    <row r="5" spans="1:8">
      <c r="A5" s="4" t="s">
        <v>190</v>
      </c>
      <c r="B5" s="5" t="n">
        <v>17734</v>
      </c>
      <c r="F5" s="5" t="n">
        <v>17734</v>
      </c>
    </row>
    <row r="6" spans="1:8">
      <c r="A6" s="4" t="s">
        <v>124</v>
      </c>
      <c r="B6" s="5" t="n">
        <v>46883</v>
      </c>
    </row>
    <row r="7" spans="1:8">
      <c r="A7" s="4" t="s">
        <v>166</v>
      </c>
      <c r="B7" s="5" t="n">
        <v>-13206</v>
      </c>
      <c r="E7" s="5" t="n">
        <v>-13206</v>
      </c>
    </row>
    <row r="8" spans="1:8">
      <c r="A8" s="4" t="s">
        <v>191</v>
      </c>
      <c r="B8" s="5" t="n">
        <v>-20</v>
      </c>
      <c r="C8" s="5" t="n">
        <v>1</v>
      </c>
      <c r="D8" s="5" t="n">
        <v>-21</v>
      </c>
    </row>
    <row r="9" spans="1:8">
      <c r="A9" s="4" t="s">
        <v>141</v>
      </c>
      <c r="B9" s="5" t="n">
        <v>1115</v>
      </c>
      <c r="D9" s="5" t="n">
        <v>1115</v>
      </c>
    </row>
    <row r="10" spans="1:8">
      <c r="A10" s="4" t="s">
        <v>192</v>
      </c>
      <c r="B10" s="5" t="n">
        <v>-1166</v>
      </c>
      <c r="C10" s="5" t="n">
        <v>-2</v>
      </c>
      <c r="D10" s="5" t="n">
        <v>-1164</v>
      </c>
    </row>
    <row r="11" spans="1:8">
      <c r="A11" s="4" t="s">
        <v>169</v>
      </c>
      <c r="B11" s="5" t="n">
        <v>1938</v>
      </c>
      <c r="C11" s="5" t="n">
        <v>3</v>
      </c>
      <c r="D11" s="5" t="n">
        <v>1935</v>
      </c>
    </row>
    <row r="12" spans="1:8">
      <c r="A12" s="4" t="s">
        <v>193</v>
      </c>
      <c r="B12" s="5" t="n">
        <v>0</v>
      </c>
      <c r="D12" s="5" t="n">
        <v>19</v>
      </c>
      <c r="G12" s="5" t="n">
        <v>-19</v>
      </c>
    </row>
    <row r="13" spans="1:8">
      <c r="A13" s="4" t="s">
        <v>194</v>
      </c>
      <c r="B13" s="5" t="n">
        <v>1708</v>
      </c>
      <c r="C13" s="5" t="n">
        <v>3</v>
      </c>
      <c r="D13" s="5" t="n">
        <v>1705</v>
      </c>
    </row>
    <row r="14" spans="1:8">
      <c r="A14" s="4" t="s">
        <v>195</v>
      </c>
      <c r="B14" s="5" t="n">
        <v>-286</v>
      </c>
      <c r="C14" s="5" t="n">
        <v>-1</v>
      </c>
      <c r="D14" s="5" t="n">
        <v>-285</v>
      </c>
    </row>
    <row r="15" spans="1:8">
      <c r="A15" s="4" t="s">
        <v>168</v>
      </c>
      <c r="B15" s="5" t="n">
        <v>1003</v>
      </c>
      <c r="C15" s="5" t="n">
        <v>1</v>
      </c>
      <c r="D15" s="5" t="n">
        <v>1002</v>
      </c>
    </row>
    <row r="16" spans="1:8">
      <c r="A16" s="4" t="s">
        <v>196</v>
      </c>
      <c r="B16" s="5" t="n">
        <v>554435</v>
      </c>
      <c r="C16" s="5" t="n">
        <v>1507</v>
      </c>
      <c r="D16" s="5" t="n">
        <v>355129</v>
      </c>
      <c r="E16" s="5" t="n">
        <v>213323</v>
      </c>
      <c r="F16" s="5" t="n">
        <v>-13267</v>
      </c>
      <c r="G16" s="5" t="n">
        <v>-3774</v>
      </c>
      <c r="H16" s="5" t="n">
        <v>1517</v>
      </c>
    </row>
    <row r="17" spans="1:8">
      <c r="A17" s="4" t="s">
        <v>197</v>
      </c>
      <c r="F17" s="5" t="n">
        <v>-18341</v>
      </c>
    </row>
    <row r="18" spans="1:8">
      <c r="A18" s="3" t="s">
        <v>189</v>
      </c>
    </row>
    <row r="19" spans="1:8">
      <c r="A19" s="4" t="s">
        <v>116</v>
      </c>
      <c r="B19" s="5" t="n">
        <v>14865</v>
      </c>
    </row>
    <row r="20" spans="1:8">
      <c r="A20" s="4" t="s">
        <v>190</v>
      </c>
      <c r="B20" s="5" t="n">
        <v>5074</v>
      </c>
      <c r="F20" s="5" t="n">
        <v>5074</v>
      </c>
    </row>
    <row r="21" spans="1:8">
      <c r="A21" s="4" t="s">
        <v>124</v>
      </c>
      <c r="B21" s="5" t="n">
        <v>19939</v>
      </c>
    </row>
    <row r="22" spans="1:8">
      <c r="A22" s="4" t="s">
        <v>196</v>
      </c>
      <c r="B22" s="5" t="n">
        <v>554435</v>
      </c>
      <c r="C22" s="5" t="n">
        <v>1507</v>
      </c>
      <c r="D22" s="5" t="n">
        <v>355129</v>
      </c>
      <c r="E22" s="5" t="n">
        <v>213323</v>
      </c>
      <c r="F22" s="5" t="n">
        <v>-13267</v>
      </c>
      <c r="G22" s="5" t="n">
        <v>-3774</v>
      </c>
      <c r="H22" s="5" t="n">
        <v>1517</v>
      </c>
    </row>
    <row r="23" spans="1:8">
      <c r="A23" s="4" t="s">
        <v>198</v>
      </c>
      <c r="B23" s="5" t="n">
        <v>549405</v>
      </c>
      <c r="C23" s="5" t="n">
        <v>1517</v>
      </c>
      <c r="D23" s="5" t="n">
        <v>357414</v>
      </c>
      <c r="E23" s="5" t="n">
        <v>230182</v>
      </c>
      <c r="F23" s="5" t="n">
        <v>-37109</v>
      </c>
      <c r="G23" s="5" t="n">
        <v>-4051</v>
      </c>
      <c r="H23" s="5" t="n">
        <v>1452</v>
      </c>
    </row>
    <row r="24" spans="1:8">
      <c r="A24" s="3" t="s">
        <v>189</v>
      </c>
    </row>
    <row r="25" spans="1:8">
      <c r="A25" s="4" t="s">
        <v>116</v>
      </c>
      <c r="B25" s="5" t="n">
        <v>32707</v>
      </c>
      <c r="E25" s="5" t="n">
        <v>32642</v>
      </c>
      <c r="H25" s="5" t="n">
        <v>65</v>
      </c>
    </row>
    <row r="26" spans="1:8">
      <c r="A26" s="4" t="s">
        <v>190</v>
      </c>
      <c r="B26" s="5" t="n">
        <v>3485</v>
      </c>
      <c r="F26" s="5" t="n">
        <v>3485</v>
      </c>
    </row>
    <row r="27" spans="1:8">
      <c r="A27" s="4" t="s">
        <v>124</v>
      </c>
      <c r="B27" s="5" t="n">
        <v>36192</v>
      </c>
    </row>
    <row r="28" spans="1:8">
      <c r="A28" s="4" t="s">
        <v>166</v>
      </c>
      <c r="B28" s="5" t="n">
        <v>-13645</v>
      </c>
      <c r="E28" s="5" t="n">
        <v>-13645</v>
      </c>
    </row>
    <row r="29" spans="1:8">
      <c r="A29" s="4" t="s">
        <v>191</v>
      </c>
      <c r="B29" s="5" t="n">
        <v>-320</v>
      </c>
      <c r="C29" s="5" t="n">
        <v>1</v>
      </c>
      <c r="D29" s="5" t="n">
        <v>-321</v>
      </c>
    </row>
    <row r="30" spans="1:8">
      <c r="A30" s="4" t="s">
        <v>141</v>
      </c>
      <c r="B30" s="5" t="n">
        <v>1405</v>
      </c>
      <c r="D30" s="5" t="n">
        <v>1405</v>
      </c>
    </row>
    <row r="31" spans="1:8">
      <c r="A31" s="4" t="s">
        <v>169</v>
      </c>
      <c r="B31" s="5" t="n">
        <v>2296</v>
      </c>
      <c r="C31" s="5" t="n">
        <v>3</v>
      </c>
      <c r="D31" s="5" t="n">
        <v>2293</v>
      </c>
    </row>
    <row r="32" spans="1:8">
      <c r="A32" s="4" t="s">
        <v>193</v>
      </c>
      <c r="B32" s="5" t="n">
        <v>0</v>
      </c>
      <c r="D32" s="5" t="n">
        <v>153</v>
      </c>
      <c r="G32" s="5" t="n">
        <v>-153</v>
      </c>
    </row>
    <row r="33" spans="1:8">
      <c r="A33" s="4" t="s">
        <v>195</v>
      </c>
      <c r="B33" s="5" t="n">
        <v>-435</v>
      </c>
      <c r="C33" s="5" t="n">
        <v>-1</v>
      </c>
      <c r="D33" s="5" t="n">
        <v>-434</v>
      </c>
    </row>
    <row r="34" spans="1:8">
      <c r="A34" s="4" t="s">
        <v>168</v>
      </c>
      <c r="B34" s="5" t="n">
        <v>2047</v>
      </c>
      <c r="C34" s="5" t="n">
        <v>2</v>
      </c>
      <c r="D34" s="5" t="n">
        <v>2045</v>
      </c>
    </row>
    <row r="35" spans="1:8">
      <c r="A35" s="4" t="s">
        <v>199</v>
      </c>
      <c r="B35" s="5" t="n">
        <v>-30</v>
      </c>
      <c r="H35" s="5" t="n">
        <v>-30</v>
      </c>
    </row>
    <row r="36" spans="1:8">
      <c r="A36" s="4" t="s">
        <v>200</v>
      </c>
      <c r="B36" s="5" t="n">
        <v>576915</v>
      </c>
      <c r="C36" s="5" t="n">
        <v>1522</v>
      </c>
      <c r="D36" s="5" t="n">
        <v>362555</v>
      </c>
      <c r="E36" s="5" t="n">
        <v>249179</v>
      </c>
      <c r="F36" s="5" t="n">
        <v>-33624</v>
      </c>
      <c r="G36" s="5" t="n">
        <v>-4204</v>
      </c>
      <c r="H36" s="5" t="n">
        <v>1487</v>
      </c>
    </row>
    <row r="37" spans="1:8">
      <c r="A37" s="4" t="s">
        <v>201</v>
      </c>
      <c r="F37" s="5" t="n">
        <v>-35684</v>
      </c>
    </row>
    <row r="38" spans="1:8">
      <c r="A38" s="3" t="s">
        <v>189</v>
      </c>
    </row>
    <row r="39" spans="1:8">
      <c r="A39" s="4" t="s">
        <v>116</v>
      </c>
      <c r="B39" s="5" t="n">
        <v>16959</v>
      </c>
    </row>
    <row r="40" spans="1:8">
      <c r="A40" s="4" t="s">
        <v>190</v>
      </c>
      <c r="B40" s="5" t="n">
        <v>2060</v>
      </c>
      <c r="F40" s="5" t="n">
        <v>2060</v>
      </c>
    </row>
    <row r="41" spans="1:8">
      <c r="A41" s="4" t="s">
        <v>124</v>
      </c>
      <c r="B41" s="5" t="n">
        <v>19019</v>
      </c>
    </row>
    <row r="42" spans="1:8">
      <c r="A42" s="4" t="s">
        <v>200</v>
      </c>
      <c r="B42" s="7" t="n">
        <v>576915</v>
      </c>
      <c r="C42" s="7" t="n">
        <v>1522</v>
      </c>
      <c r="D42" s="7" t="n">
        <v>362555</v>
      </c>
      <c r="E42" s="7" t="n">
        <v>249179</v>
      </c>
      <c r="F42" s="7" t="n">
        <v>-33624</v>
      </c>
      <c r="G42" s="7" t="n">
        <v>-4204</v>
      </c>
      <c r="H42" s="7" t="n">
        <v>14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73</v>
      </c>
    </row>
    <row r="3" spans="1:3">
      <c r="A3" s="3" t="s">
        <v>203</v>
      </c>
    </row>
    <row r="4" spans="1:3">
      <c r="A4" s="4" t="s">
        <v>204</v>
      </c>
      <c r="B4" s="8" t="n">
        <v>0.9</v>
      </c>
      <c r="C4" s="8" t="n">
        <v>0.88</v>
      </c>
    </row>
    <row r="5" spans="1:3">
      <c r="A5" s="4" t="s">
        <v>205</v>
      </c>
      <c r="B5" s="5" t="n">
        <v>10035</v>
      </c>
      <c r="C5" s="5" t="n">
        <v>12168</v>
      </c>
    </row>
    <row r="6" spans="1:3">
      <c r="A6" s="4" t="s">
        <v>206</v>
      </c>
      <c r="C6" s="5" t="n">
        <v>22356</v>
      </c>
    </row>
    <row r="7" spans="1:3">
      <c r="A7" s="4" t="s">
        <v>207</v>
      </c>
      <c r="B7" s="5" t="n">
        <v>24075</v>
      </c>
      <c r="C7" s="5" t="n">
        <v>15516</v>
      </c>
    </row>
    <row r="8" spans="1:3">
      <c r="A8" s="4" t="s">
        <v>208</v>
      </c>
      <c r="B8" s="5" t="n">
        <v>27412</v>
      </c>
      <c r="C8" s="5" t="n">
        <v>31435</v>
      </c>
    </row>
    <row r="9" spans="1:3">
      <c r="A9" s="4" t="s">
        <v>209</v>
      </c>
      <c r="B9" s="5" t="n">
        <v>695</v>
      </c>
      <c r="C9" s="5" t="n">
        <v>2016</v>
      </c>
    </row>
    <row r="10" spans="1:3">
      <c r="A10" s="4" t="s">
        <v>210</v>
      </c>
      <c r="B10" s="5" t="n">
        <v>7975</v>
      </c>
      <c r="C10" s="5" t="n">
        <v>13631</v>
      </c>
    </row>
    <row r="11" spans="1:3">
      <c r="A11" s="4" t="s">
        <v>211</v>
      </c>
      <c r="C11" s="5" t="n">
        <v>325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2:40:22Z</dcterms:created>
  <dcterms:modified xmlns:dcterms="http://purl.org/dc/terms/" xmlns:xsi="http://www.w3.org/2001/XMLSchema-instance" xsi:type="dcterms:W3CDTF">2017-08-09T12:40:22Z</dcterms:modified>
</cp:coreProperties>
</file>